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and Summar" sheetId="8" r:id="rId8"/>
    <s:sheet name="Note Receivable" sheetId="9" r:id="rId9"/>
    <s:sheet name="Prepaid Expenses" sheetId="10" r:id="rId10"/>
    <s:sheet name="Property and Equipment" sheetId="11" r:id="rId11"/>
    <s:sheet name="Accrued Expenses" sheetId="12" r:id="rId12"/>
    <s:sheet name="Financing Arrangements" sheetId="13" r:id="rId13"/>
    <s:sheet name="Employee Benefit Plan" sheetId="14" r:id="rId14"/>
    <s:sheet name="Commitments and Contingencies" sheetId="15" r:id="rId15"/>
    <s:sheet name="Income Taxes" sheetId="16" r:id="rId16"/>
    <s:sheet name="Acquisition" sheetId="17" r:id="rId17"/>
    <s:sheet name="Goodwill and Finite Life Intang" sheetId="18" r:id="rId18"/>
    <s:sheet name="Shareholders' Equity" sheetId="19" r:id="rId19"/>
    <s:sheet name="Stock-Based Compensation and Be" sheetId="20" r:id="rId20"/>
    <s:sheet name="Related Party Transactions" sheetId="21" r:id="rId21"/>
    <s:sheet name="Concentrations" sheetId="22" r:id="rId22"/>
    <s:sheet name="Subsequent Events" sheetId="23" r:id="rId23"/>
    <s:sheet name="Nature of Operations and Summ24" sheetId="24" r:id="rId24"/>
    <s:sheet name="Nature of Operations and Summ25" sheetId="25" r:id="rId25"/>
    <s:sheet name="Property and Equipment (Tables)" sheetId="26" r:id="rId26"/>
    <s:sheet name="Accrued Expenses (Tables)" sheetId="27" r:id="rId27"/>
    <s:sheet name="Financing Arrangements (Tables)" sheetId="28" r:id="rId28"/>
    <s:sheet name="Commitments and Contingencies (" sheetId="29" r:id="rId29"/>
    <s:sheet name="Income Taxes (Tables)" sheetId="30" r:id="rId30"/>
    <s:sheet name="Acquisition (Tables)" sheetId="31" r:id="rId31"/>
    <s:sheet name="Goodwill and Finite Life Inta32" sheetId="32" r:id="rId32"/>
    <s:sheet name="Shareholders' Equity (Tables)" sheetId="33" r:id="rId33"/>
    <s:sheet name="Stock-Based Compensation and 34" sheetId="34" r:id="rId34"/>
    <s:sheet name="Related Party Transactions (Tab" sheetId="35" r:id="rId35"/>
    <s:sheet name="Nature of Operations and Summ36" sheetId="36" r:id="rId36"/>
    <s:sheet name="Nature of Operations and Summ37" sheetId="37" r:id="rId37"/>
    <s:sheet name="Nature of Operations and Summ38" sheetId="38" r:id="rId38"/>
    <s:sheet name="Nature of Operations and Summ39" sheetId="39" r:id="rId39"/>
    <s:sheet name="Note Receivable (Details Narrat" sheetId="40" r:id="rId40"/>
    <s:sheet name="Property and Equipment (Details" sheetId="41" r:id="rId41"/>
    <s:sheet name="Property and Equipment - Schedu" sheetId="42" r:id="rId42"/>
    <s:sheet name="Accrued Expenses - Schedule of " sheetId="43" r:id="rId43"/>
    <s:sheet name="Financing Arrangements (Details" sheetId="44" r:id="rId44"/>
    <s:sheet name="Financing Arrangements (Detai45" sheetId="45" r:id="rId45"/>
    <s:sheet name="Financing Arrangements - Summar" sheetId="46" r:id="rId46"/>
    <s:sheet name="Financing Arrangements - Summ47" sheetId="47" r:id="rId47"/>
    <s:sheet name="Financing Arrangements - Schedu" sheetId="48" r:id="rId48"/>
    <s:sheet name="Employee Benefit Plan (Details " sheetId="49" r:id="rId49"/>
    <s:sheet name="Commitments and Contingencies50" sheetId="50" r:id="rId50"/>
    <s:sheet name="Commitments and Contingencies -" sheetId="51" r:id="rId51"/>
    <s:sheet name="Commitments and Contingencies52" sheetId="52" r:id="rId52"/>
    <s:sheet name="Commitments and Contingencies53" sheetId="53" r:id="rId53"/>
    <s:sheet name="Income Taxes (Details Narrative" sheetId="54" r:id="rId54"/>
    <s:sheet name="Income Taxes - Schedule of Reco" sheetId="55" r:id="rId55"/>
    <s:sheet name="Income Taxes - Schedule of Re56" sheetId="56" r:id="rId56"/>
    <s:sheet name="Income Taxes - Schedule of Defe" sheetId="57" r:id="rId57"/>
    <s:sheet name="Acquisition (Details Narrative)" sheetId="58" r:id="rId58"/>
    <s:sheet name="Acquisition - Schedule of Fair " sheetId="59" r:id="rId59"/>
    <s:sheet name="Acquisition - Schedule of Pro F" sheetId="60" r:id="rId60"/>
    <s:sheet name="Goodwill and Finite Life Inta61" sheetId="61" r:id="rId61"/>
    <s:sheet name="Goodwill and Finite Life Inta62" sheetId="62" r:id="rId62"/>
    <s:sheet name="Goodwill and Finite Life Inta63" sheetId="63" r:id="rId63"/>
    <s:sheet name="Goodwill and Finite Life Inta64" sheetId="64" r:id="rId64"/>
    <s:sheet name="Shareholders' Equity (Details N" sheetId="65" r:id="rId65"/>
    <s:sheet name="Stock Options and Warrants - Su" sheetId="66" r:id="rId66"/>
    <s:sheet name="Shareholders' Equity - Summary " sheetId="67" r:id="rId67"/>
    <s:sheet name="Stock-Based Compensation and 68" sheetId="68" r:id="rId68"/>
    <s:sheet name="Stock-Based Compensation and 69" sheetId="69" r:id="rId69"/>
    <s:sheet name="Stock-Based Compensation and 70" sheetId="70" r:id="rId70"/>
    <s:sheet name="Stock-Based Compensation and 71" sheetId="71" r:id="rId71"/>
    <s:sheet name="Stock-based Compensation and 72" sheetId="72" r:id="rId72"/>
    <s:sheet name="Related Party Transactions - Sc" sheetId="73" r:id="rId73"/>
    <s:sheet name="Concentrations (Details Narrati" sheetId="74" r:id="rId74"/>
    <s:sheet name="Concentrations (Details Narra75" sheetId="75" r:id="rId75"/>
    <s:sheet name="Subsequent Events (Details Narr" sheetId="76" r:id="rId76"/>
    <s:sheet name="Subsequent Events (Details Na77" sheetId="77" r:id="rId77"/>
  </s:sheets>
  <s:definedNames/>
  <s:calcPr calcId="124519" calcMode="auto" fullCalcOnLoad="1"/>
</s:workbook>
</file>

<file path=xl/sharedStrings.xml><?xml version="1.0" encoding="utf-8"?>
<sst xmlns="http://schemas.openxmlformats.org/spreadsheetml/2006/main" uniqueCount="1266">
  <si>
    <t>Document and Entity Information</t>
  </si>
  <si>
    <t>6 Months Ended</t>
  </si>
  <si>
    <t>Jun. 30, 2015</t>
  </si>
  <si>
    <t>Document And Entity Information</t>
  </si>
  <si>
    <t>Entity Registrant Name</t>
  </si>
  <si>
    <t>CACHET FINANCIAL SOLUTIONS, INC.</t>
  </si>
  <si>
    <t>Entity Central Index Key</t>
  </si>
  <si>
    <t>Document Type</t>
  </si>
  <si>
    <t>S1</t>
  </si>
  <si>
    <t>Document Period End Date</t>
  </si>
  <si>
    <t>Jun. 30,
		2015</t>
  </si>
  <si>
    <t>Amendment Flag</t>
  </si>
  <si>
    <t>false</t>
  </si>
  <si>
    <t>Entity Filer Category</t>
  </si>
  <si>
    <t>Smaller Reporting Company</t>
  </si>
  <si>
    <t>Trading Symbol</t>
  </si>
  <si>
    <t>CAFN</t>
  </si>
  <si>
    <t>Condensed Consolidated Balance Sheets - USD ($)</t>
  </si>
  <si>
    <t>Dec. 31, 2014</t>
  </si>
  <si>
    <t>Dec. 31, 2013</t>
  </si>
  <si>
    <t>CURRENT ASSETS</t>
  </si>
  <si>
    <t>Cash and cash equivalents</t>
  </si>
  <si>
    <t>Stock subscription receivable, subsequently collected</t>
  </si>
  <si>
    <t xml:space="preserve"> </t>
  </si>
  <si>
    <t>Accounts receivable, net</t>
  </si>
  <si>
    <t>Deferred commissions</t>
  </si>
  <si>
    <t>Prepaid expenses</t>
  </si>
  <si>
    <t>TOTAL CURRENT ASSETS</t>
  </si>
  <si>
    <t>PROPERTY AND EQUIPMENT, net</t>
  </si>
  <si>
    <t>GOODWILL</t>
  </si>
  <si>
    <t>INTANGIBLE ASSETS, NET</t>
  </si>
  <si>
    <t>DEFERRED COMMISSIONS</t>
  </si>
  <si>
    <t>DEFERRED FINANCING COSTS</t>
  </si>
  <si>
    <t>TOTAL ASSETS</t>
  </si>
  <si>
    <t>CURRENT LIABILITIES</t>
  </si>
  <si>
    <t>Accounts payable</t>
  </si>
  <si>
    <t>Accrued expenses</t>
  </si>
  <si>
    <t>Accrued interest</t>
  </si>
  <si>
    <t>Deferred revenue</t>
  </si>
  <si>
    <t>Warrant liability</t>
  </si>
  <si>
    <t>Current maturities of capital lease obligations</t>
  </si>
  <si>
    <t>Current portion of long-term debt</t>
  </si>
  <si>
    <t>TOTAL CURRENT LIABILITIES</t>
  </si>
  <si>
    <t>CAPITAL LEASE OBLIGATIONS, net of current maturities</t>
  </si>
  <si>
    <t>LONG TERM DEBT, net of current portion</t>
  </si>
  <si>
    <t>WARRANT LIABILITY</t>
  </si>
  <si>
    <t>DEFERRED REVENUE</t>
  </si>
  <si>
    <t>ACCRUED INTEREST</t>
  </si>
  <si>
    <t>ACCRUED RENT</t>
  </si>
  <si>
    <t>TOTAL LIABILITIES</t>
  </si>
  <si>
    <t>COMMITMENTS AND CONTINGENCIES</t>
  </si>
  <si>
    <t>SHAREHOLDERS' DEFICIT</t>
  </si>
  <si>
    <t>Convertible preferred stock, $.0001 Par Value, 20,000,000 shares authorized, 44,030 and 2,229,702 and 0 shares issued and outstanding</t>
  </si>
  <si>
    <t>Common shares, $.0001 Par Value, 500,000,000 shares authorized, 16,934,497 and 5,625,957, 30,300,179 and 16,934,497 issued and outstanding</t>
  </si>
  <si>
    <t>Additional paid-in-capital</t>
  </si>
  <si>
    <t>Series C Stock Subscription Receivable</t>
  </si>
  <si>
    <t>Accumulated deficit</t>
  </si>
  <si>
    <t>TOTAL SHAREHOLDERS' DEFICIT</t>
  </si>
  <si>
    <t>TOTAL LIABILITIES AND SHAREHOLDERS' DEFICIT</t>
  </si>
  <si>
    <t>Condensed 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 USD ($)</t>
  </si>
  <si>
    <t>3 Months Ended</t>
  </si>
  <si>
    <t>12 Months Ended</t>
  </si>
  <si>
    <t>Jun. 30, 2014</t>
  </si>
  <si>
    <t>Income Statement [Abstract]</t>
  </si>
  <si>
    <t>REVENUE</t>
  </si>
  <si>
    <t>COST OF REVENUE</t>
  </si>
  <si>
    <t>GROSS INCOME (LOSS)</t>
  </si>
  <si>
    <t>OPERATING EXPENSES</t>
  </si>
  <si>
    <t>Sales and Marketing</t>
  </si>
  <si>
    <t>Research and Development</t>
  </si>
  <si>
    <t>General and Administrative</t>
  </si>
  <si>
    <t>TOTAL OPERATING EXPENSES</t>
  </si>
  <si>
    <t>OPERATING LOSS</t>
  </si>
  <si>
    <t>INTEREST EXPENSE</t>
  </si>
  <si>
    <t>INTEREST EXPENSE AND NON-CASH FINANCING CHARGES</t>
  </si>
  <si>
    <t>SHARE PRICE / CONVERSION ADJUSTMENT</t>
  </si>
  <si>
    <t>INDUCEMENT TO CONVERT DEBT AND WARRANTS</t>
  </si>
  <si>
    <t>OTHER (INCOME) EXPENSE</t>
  </si>
  <si>
    <t>NET LOSS</t>
  </si>
  <si>
    <t>Less: Cumulative Unpaid Dividends</t>
  </si>
  <si>
    <t>Net Loss Attributable to Common Shareholders</t>
  </si>
  <si>
    <t>WEIGHTED AVERAGE COMMON SHARES OUTSTANDING Basic and fully diluted</t>
  </si>
  <si>
    <t>Net loss per common share - basic and fully diluted</t>
  </si>
  <si>
    <t>Condensed Consolidated Statements of Shareholders' Equity Deficit - USD ($)</t>
  </si>
  <si>
    <t>Convertible Preferred Stock [Member]</t>
  </si>
  <si>
    <t>Common Stock [Member]</t>
  </si>
  <si>
    <t>Additional Paid-In Capital [Member]</t>
  </si>
  <si>
    <t>Stock Subscription Receivable [Member]</t>
  </si>
  <si>
    <t>Accumulated Deficit [Member]</t>
  </si>
  <si>
    <t>Total</t>
  </si>
  <si>
    <t>Balance at Dec. 31, 2012</t>
  </si>
  <si>
    <t>Balance, shares at Dec. 31, 2012</t>
  </si>
  <si>
    <t>Issuance of shares, net of $78,450 related costs</t>
  </si>
  <si>
    <t>Issuance of shares, net of $78,450 related costs, shares</t>
  </si>
  <si>
    <t>Exercise of stock options</t>
  </si>
  <si>
    <t>Exercise of stock options, shares</t>
  </si>
  <si>
    <t>Conversion of debt and interest into shares</t>
  </si>
  <si>
    <t>Conversion of debt and interest into shares, shares</t>
  </si>
  <si>
    <t>Inducement to convert debt</t>
  </si>
  <si>
    <t>Inducement to convert debt, shares</t>
  </si>
  <si>
    <t>Inducement to convert warrants</t>
  </si>
  <si>
    <t>Inducement to convert warrants, shares</t>
  </si>
  <si>
    <t>Share price/conversion adjustment</t>
  </si>
  <si>
    <t>Share price/conversion adjustment, shares</t>
  </si>
  <si>
    <t>Conversion of debt into preferred stock</t>
  </si>
  <si>
    <t>Issuance of warrants for capital lease arrangement</t>
  </si>
  <si>
    <t>Stock compensation expense</t>
  </si>
  <si>
    <t>Net loss</t>
  </si>
  <si>
    <t>Balance at Dec. 31, 2013</t>
  </si>
  <si>
    <t>Balance, shares at Dec. 31, 2013</t>
  </si>
  <si>
    <t>Common stock issued for debt issuance - Related Party</t>
  </si>
  <si>
    <t>Common stock issued for debt issuance - Related Party, shares</t>
  </si>
  <si>
    <t>Issuance of common stock related to debt modifications</t>
  </si>
  <si>
    <t>Issuance of common stock related to debt modifications, shares</t>
  </si>
  <si>
    <t>Issuance of convertible preferred stock, net of costs</t>
  </si>
  <si>
    <t>Issuance of convertible preferred stock, net of costs, shares</t>
  </si>
  <si>
    <t>Warrant exchange</t>
  </si>
  <si>
    <t>Warrant exchange, shares</t>
  </si>
  <si>
    <t>Warrants issued as inducement for debt conversion to equity</t>
  </si>
  <si>
    <t>Issuance of warrants for professional services</t>
  </si>
  <si>
    <t>DE acquisition 2, Inc. reverse merger</t>
  </si>
  <si>
    <t>DE acquisition 2, Inc. reverse merger, shares</t>
  </si>
  <si>
    <t>Beneficial conversion feature for convertible notes payable</t>
  </si>
  <si>
    <t>Stock exchange</t>
  </si>
  <si>
    <t>Stock exchange, shares</t>
  </si>
  <si>
    <t>Balance at Dec. 31, 2014</t>
  </si>
  <si>
    <t>Balance, shares at Dec. 31, 2014</t>
  </si>
  <si>
    <t>Issuance of convertible preferred stock and warrants, net of costs</t>
  </si>
  <si>
    <t>Issuance of convertible preferred stock and warrants, net of costs, shares</t>
  </si>
  <si>
    <t>Conversion of debt into preferred stock, shares</t>
  </si>
  <si>
    <t>Series A &amp; B preferred stock conversion into common stock</t>
  </si>
  <si>
    <t>Series A &amp; B preferred stock conversion into common stock, shares</t>
  </si>
  <si>
    <t>Issuance of common stock under the Associate Stock Purchase Plan</t>
  </si>
  <si>
    <t>Issuance of common stock under the Associate Stock Purchase Plan, shares</t>
  </si>
  <si>
    <t>Share price conversion adjustment</t>
  </si>
  <si>
    <t>Share price conversion adjustment, shares</t>
  </si>
  <si>
    <t>Conversion of warrant liability to additional paid-in-capital</t>
  </si>
  <si>
    <t>Payment of preferred dividend paid with common shares</t>
  </si>
  <si>
    <t>Payment of preferred dividend paid with common shares, shares</t>
  </si>
  <si>
    <t>Warrant issued for professional fees</t>
  </si>
  <si>
    <t>Balance at Jun. 30, 2015</t>
  </si>
  <si>
    <t>Balance, shares at Jun. 30, 2015</t>
  </si>
  <si>
    <t>Condensed Consolidated Statements of Shareholders' Equity Deficit (Parenthetical)</t>
  </si>
  <si>
    <t>Dec. 31, 2013USD ($)</t>
  </si>
  <si>
    <t>Statement of Stockholders' Equity [Abstract]</t>
  </si>
  <si>
    <t>Related costs</t>
  </si>
  <si>
    <t>Condensed Consolidated Statements of Cash Flows - USD ($)</t>
  </si>
  <si>
    <t>OPERATING ACTIVITIES</t>
  </si>
  <si>
    <t>Adjustments to reconcile net loss to net cash used in operating activities:</t>
  </si>
  <si>
    <t>Accretion of discount/amortization of financing costs</t>
  </si>
  <si>
    <t>Accrued debt related costs</t>
  </si>
  <si>
    <t>Change in fair value of warrant liability</t>
  </si>
  <si>
    <t>Debt forgiveness</t>
  </si>
  <si>
    <t>Depreciation and amortization of intangibles</t>
  </si>
  <si>
    <t>Stock compensation</t>
  </si>
  <si>
    <t>Warrants issued for professional services</t>
  </si>
  <si>
    <t>Amortization of deferred commissions</t>
  </si>
  <si>
    <t>Debt/warrant inducement and share price adjustment</t>
  </si>
  <si>
    <t>Net loss after adjustments for non-cash operating activities</t>
  </si>
  <si>
    <t>Changes in operating assets and liabilities:</t>
  </si>
  <si>
    <t>Accounts receivable</t>
  </si>
  <si>
    <t>Net cash used in operating activities</t>
  </si>
  <si>
    <t>INVESTING ACTIVITIES</t>
  </si>
  <si>
    <t>Purchase of fixed assets</t>
  </si>
  <si>
    <t>Cash paid for acquisition</t>
  </si>
  <si>
    <t>Net cash used in investing activities</t>
  </si>
  <si>
    <t>FINANCING ACTIVITIES</t>
  </si>
  <si>
    <t>Proceeds from issuance of notes and warrants</t>
  </si>
  <si>
    <t>Repayment of notes</t>
  </si>
  <si>
    <t>Issuance of common shares, net of costs</t>
  </si>
  <si>
    <t>Issuance of shares of convertible preferred stock, net of costs</t>
  </si>
  <si>
    <t>Payment of debt issuance costs</t>
  </si>
  <si>
    <t>Proceeds from exercise of options</t>
  </si>
  <si>
    <t>Repayment of capital lease</t>
  </si>
  <si>
    <t>Repayment of bank borrowing</t>
  </si>
  <si>
    <t>Proceeds from bank borrowing</t>
  </si>
  <si>
    <t>Net cash provided by financing activities</t>
  </si>
  <si>
    <t>NET INCREASE (DECREASE) IN CASH AND CASH EQUIVALENTS</t>
  </si>
  <si>
    <t>CASH AND CASH EQUIVALENTS</t>
  </si>
  <si>
    <t>Beginning of period</t>
  </si>
  <si>
    <t>End of period</t>
  </si>
  <si>
    <t>SUPPLEMENTAL DISCLOSURES OF CASH FLOW INFORMATION</t>
  </si>
  <si>
    <t>Cash paid for interest</t>
  </si>
  <si>
    <t>NONCASH FINANCING AND INVESTING TRANSACTIONS</t>
  </si>
  <si>
    <t>Conversion of debt and interest to equity</t>
  </si>
  <si>
    <t>Conversion of accrued interest to note payable</t>
  </si>
  <si>
    <t>Fixed assets purchases included in accounts payable cancelled</t>
  </si>
  <si>
    <t>Capital lease obligations</t>
  </si>
  <si>
    <t>Debt issuance costs in exchange for warrants</t>
  </si>
  <si>
    <t>Common stock issued for preferred stock dividends</t>
  </si>
  <si>
    <t>Nature of Operations and Summary of Significant Accounting Policies</t>
  </si>
  <si>
    <t>Accounting Policies [Abstract]</t>
  </si>
  <si>
    <t>1. Nature of Operations and Summary of Significant Accounting Policies Nature of Business and Operations Overview Cachet Financial
Solutions, Inc. (the Company or Cachet) is a provider of technology solutions and services to
the financial services industry. The Companys solutions and services enable its clientsbanks, credit unions
and other types of financial institutions or financial service organizationsto provide their customers with remote deposit
capture technology (RDC) and related services. The Companys cloud based Software as a Service (SaaS)
RDC solutions allow customers to scan checks remotely through their smart phones or other devices and transmit the scanned, industry
compliant images to a bank for posting and clearing. In addition, the Companys offerings include a mobile wallet solution
which provides a virtual account for customers that do not have a bank account and is focused on the pre-paid card market. Through
the Companys cloud based SaaS mobile wallet offering we provide consumers the ability to deposit and withdraw funds, transfer
funds, and pay bills with their mobile phone or tablet. As of June 30, 2015, we had entered into 437 contracts with customers
for our products and services. Approximately 312 of those agreements were active, meaning that customers have
implemented the RDC software enabling the processing of customer transactions or deployed the mobile wallet application. The
Company offers its services to financial institutions in the United States, Canada and Latin America. Our business operations
are conducted through our wholly owned subsidiary, Cachet Financial Solutions Inc., a Minnesota corporation. Basis of Presentation The accompanying
condensed consolidated financial statements include the accounts of the Company and its wholly owned subsidiary Cachet Financial
Solutions Inc. as of June 30, 2015 and December 31, 2014 and for the three and six months ended June 30, 2015. The
subsidiary does not have any operational activity and therefore no intercompany transactions exist with the subsidiary which would
need to be eliminated. The Company has prepared the condensed consolidated financial statements in accordance with accounting
principles generally accepted in the United States of America. The condensed consolidated financial statements included herein,
without audit, are pursuant to the rules and regulations of the United States (U.S.) Securities and Exchange
Commission (SEC). Certain information and footnote disclosures normally included in financial statements prepared
in accordance with U.S. generally accepted accounting principles have been condensed or omitted pursuant to such rules and
regulations. However, the Company believes that the disclosures are adequate to ensure the information presented is not misleading.
These unaudited condensed consolidated financial statements should be read in conjunction with the audited consolidated financial
statements and the notes thereto included in the Companys Annual Report on Form 10-K for the year ended December 31,
2014. The Company believes
that all necessary adjustments, which consist only of normal recurring items, have been included in the accompanying condensed
consolidated financial statements to present fairly the results of the interim periods. The results of operations for the interim
periods presented are not necessarily indicative of the operating results to be expected for any subsequent interim period or for
the year ending December 31, 2015. The accompanying
consolidated financial statements have been prepared on the basis that the Company will continue as a going concern. From
inception to June 30, 2015, the Company has cumulative operating losses of approximately $63.9 million, and as of June 30,
2015, our current liabilities exceeded our current assets by approximately $2.5 million. In 2015, we expect to continue to grow
our client base and increase our revenues through higher RDC transaction volumes and monthly active user fees (MAUs)
from our Select Mobile Money offering. Nevertheless, the Company expects to continue to incur operating losses through December 31,
2015. The Company engaged an investment firm to assist in raising additional capital through the issuance of debt and equity.
The Companys ability to continue as a going concern is dependent on raising additional capital to support operations and
refinance maturing debt. In addition, the Company has a note payable due December 31, 2015, with a principal and accrued
interest balance as of June 30, 2015 of approximately $500,000, and has an outstanding balance including accrued interest
of approximately $1.1 million on a line of credit with one of its directors, Michael J. Hanson. In May 2015, the Company
entered into an amendment of the note under which approximately $500,000 was owed as of June 30, 2015 to extend the maturity
date of the note from April 30, 2015 to December 31, 2015. Under the amended note, the Company is required to make
monthly payments of $50,000 beginning May 31, 2015 and continuing to December 31, 2015, at which time any remaining principal
and unpaid accrued interest become due. The Company also owes Mr. Hanson approximately $381,000 of principal and interest
as of June 30, 2015 under the financing commitment letter due January 31, 2016. The line of credit was payable upon
the earlier of the Company completing financings with gross proceeds of $10 million or July 31, 2015. In July 2015,
the Company amended the terms of the line of credit to extend the maturity date to January 31, 2016 while all other terms
remained the same. There is no assurance
we will be successful in raising the needed capital to fund our operations to December 31, 2015. The consolidated financial
statements do not include any adjustments that might result from the outcome of these uncertainties. On July 30,
2014, the Company entered into a financing commitment letter with two directors to lend the Company up to $2.5 million through
December 31, 2014, bearing interest at 10%, and due January 31, 2015, which due date was later extended to January 31,
2016. If any portion of the notes issued under the commitment letter is outstanding beyond January 31, 2016, the default
interest rate will be adjusted to 18%. During the six months ended June 30, 2015, the Company had additional advances
totaling $350,000. As part of a PIPE transaction completed in February 2015, Mr. Hanson, converted $250,000 of the
balance owed under the commitment letter into 217,391 shares of Series B Convertible Preferred Stock and was issued a five-year
warrant to purchase an aggregate of 217,391 shares of common stock at a per-share price of $1.15 (since adjusted to $0.4816 per
share). In addition, Mr. Hanson converted; $102,000 of the principal balance owed under the commitment letter into 1,020
shares of Series C Convertible Preferred Stock and was issued a five-year warrant to purchase an aggregate of 232,983 shares
of common stock at a per-share price of $0.4816 as part of a PIPE transaction completed in June 2015. As of June 30,
2015, the Company had an outstanding obligation under the commitment letter, including accrued interest, totaling approximately
$381,000. As part of the amendment, the directors did not renew the remaining amount available under the original terms of
the commitment letter. During the six months
ended June 30, 2015, the Company issued (i) 9,000 shares of Series A Convertible Preferred Stock at $1.50 per share
and issued five-year warrants to purchase an aggregate of 9,000 shares of its common stock at a per-share price of $2.00 (since
adjusted to $0.4816 per share) and (ii) 2,065,891 shares of Series B Convertible Preferred Stock at $1.15 per share and
issued five-year warrants to purchase an aggregate of 2,065,891 shares of its common stock at a per-share price of $1.15 (since
adjusted to $0.4816 per share). Net proceeds to the Company after offering costs were approximately $2.2 million, including
the cancellation of $250,000 in debt held by Mr. Hanson. None of the investors in this offering were deemed affiliates
of the Company, except for Mr. Hanson. In June 2015,
the Company issued an aggregate of 44,030 shares of Series C Convertible Preferred Stock at $100.00 per share and issued five-year
warrants to purchase an aggregate of 10,057,119 shares of its common stock at a per-share price of $0.4816 in a private placement.
Total (cash and non-cash) gross proceeds to the Company were $4,403,000. Gross proceeds to the Company in the form of cash
were $2,951,000. Gross proceeds to the Company in the form of promissory notes payable within 150 days were $950,000. These
promissory notes were provided by James L. Davis and Mr. Hanson, both of whom are directors of the Company. The Company also
issued 2,000 and 3,020 shares of the Series C Preferred to Messrs. Davis and Hanson, respectively, in exchange for the
cancellation of Company debt in the amount of $200,000 and $302,000 held by them (inclusive of the $102,000 mentioned above). The Series C
Preferred Stock entitles its holders to a 10% per annum dividend, payable quarterly in cash or in additional shares of Series C
Preferred Stock (or a combination of both) as determined by the Company, and may be converted to Cachet common stock at the option
of a holder at an initial conversion price of $0.4378 per share. The Series C Preferred Stock will automatically convert into
common stock upon the occurrence of any of the following: (a) an underwritten public offering of shares of the Companys
common stock providing at least $10 million in gross proceeds, (b) the Companys common stock closing price being greater
than 100% above the conversion price then in effect for at least 40 of 60 consecutive trading days, (c) four years after the
closing of the offering of the Series C Preferred Stock, or (d) the written consent of holders representing 50% of the
issued and outstanding Series C Preferred Stock. The holders of the Series C Preferred Stock will be entitled to vote
their shares on an as-converted basis and will be entitled to a liquidation preference equal to the stated value (i.e., purchase
price) of their shares plus any accrued but unpaid dividends thereon. In connection with
the Series C offering, the Company paid its placement agents, Scarsdale Equities LLC and ROTH Capital Partners commissions
of $220,150 and $105,836, respectively, and issued to them five-year warrants for the purchase of up to 703,997 and 241,746 shares
of common stock, respectively, at $.4816 and $0.5254 per share, respectively. Also in connection
with the offer and sale of the Series C Preferred Stock, the Company issued additional shares of the Companys common
stock totaling 8,232,628 to former holders of the Companys series A and B preferred stock (all of which has been converted
to common stock), such that following the issuance of such shares, such holders will have received the same number of shares of
the Companys common stock in total as they would have received upon conversion of the series A and B preferred stock
if the conversion price for the series A and B preferred stock had been the same as the initial conversion price under the
Series C Preferred Stock. The Company has granted the recipients of these shares the same registration rights as are
provided to Series C Preferred holders. The Company also agreed to amend the warrants to purchase the Companys
common stock held by former holders of the Companys series A and B preferred stock to contain the same anti-dilution protections
that are contained in the warrants issued in connection with the Series C Preferred offering. In addition, the exercise
price of the warrants issued to the former series A and B preferred stock holders was reduced from $1.15 to $0.4816. In addition,
the Company agreed to amend the warrants issued to Scarsdale Equities LLC in connection with the Series B offering to reduce
the exercise price from $1.15 to $0.4816. Finally, the Company approved the amendment of a warrant to purchase common stock
issued to Mr. Davis on February 3, 2015, to provide for the same modifications made to the warrants held by former holders
of the Companys series A and B preferred stock. As of August 12,
2015, the Company had received $500,000 from its Directors as part of the $950,000 of note receivables related to the Series C
Convertible Preferred Stock offering. Absent of receiving additional advancements against the balance owed under the note
receivables prior to the maturity date, we will require additional funds to continue our operations beyond August 2015. There
can be no assurance the Company will be able to obtain new financing or additional financing from its directors. The financial
statements do not include any adjustments that might result from the outcome of these uncertainties. Summary of Significant Accounting
Policies A summary of the
significant accounting policies applied in the preparation of the accompanying financial statements is as follows: Revenue Recognition The Company generates
revenue from the following sources: (1) subscription and support fees (2) transaction volume fees, (3) active monthly
user fees for mobile wallet offering (4) fees related to the implementation of RDC and mobile wallet software for clients,
and (5) professional services such as client specific software customization and other products and services. The Companys
arrangements do not contain general rights of return. The Companys subscription arrangements do not provide customers with
the right to take possession of the SaaS technology platform and, as a result, are accounted for as service arrangements. The Company
records revenue net of any sales or excise taxes. The Company commences
revenue recognition for its SaaS technology platform and professional services when all of the following criteria are met:
● there is persuasive evidence of an arrangement;
● the service has been or is being provided to the customer;
● collection of the fees is reasonably assured; and
● the amount of fees to be paid by the customer is fixed or determinable. Subscription and Support Revenue Subscription and
support revenue is primarily derived from customers accessing the SaaS technology platform and includes subscription, support,
transaction volume fees and active user fees for mobile wallet offering. Subscription and support revenue is recognized ratably
over the contracted term of each respective subscription agreement, commencing on the date the service is provisioned to the customer,
provided the four revenue recognition criteria have been satisfied. Transaction volume fees are recognized as transactions are
processed and monthly services performed and active user fees for mobile wallet offering revenue is recognized on a monthly basis
as earned provided the four revenue recognition criteria have been satisfied. Professional
Services and Other Revenue Professional services
include implementation services, development of interfaces requested by customers, assistance with integration of the Companys
services with the customers applications, dedicated support, and advisory services to customers who choose to develop their
own interfaces and applications. Professional services are typically performed within three to six months of entering into an arrangement
with the customer. Professional services are typically sold on a fixed-fee basis, but are offered on a time-and-material basis
as well. Revenue for time-and-material arrangements is recognized as the services are performed. Revenue for fixed-fee arrangements
is recognized under the proportional performance method of accounting as the Company has developed a history of accurately estimating
activity. The Company uses labor hours incurred to the end of each reporting period compared to the total estimated labor hours
as an input based measure of performance under customer arrangements. The Company believes labor hours incurred is materially representative
of the value delivered to the customer at any point in time during the performance of the service. Professional services are not
considered essential to the functionality of the SaaS offering. Implementation
Fees The implementation
fees are recognized over the term of the contract or expected life of the contract where no contractual term exists. Generally,
client agreements are entered into for 12 to 36 months. A majority of the implementation service component of the arrangement with
customers is performed within 120 days of entering into a contract with the customer. Multiple Element
Arrangements The Company enters
into multiple element arrangements in which a customer may purchase a subscription and professional services. For arrangements
with multiple deliverables, the Company evaluates whether the individual deliverables qualify as separate units of accounting.
In order to treat deliverables in a multiple element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If one or more of the deliverables does not have
standalone value upon delivery, the deliverables that do not have standalone value are combined with the final deliverable within
the arrangement and treated as a single unit of accounting. Subscription and
support contracts have standalone value as the Company sells subscriptions and support separately. In determining whether professional
services can be accounted for separately from subscription and support services, the Company considers the availability of the
professional services from other vendors, the nature of its professional services and whether the Company sells its applications
to new customers without professional services. Based on these considerations the Company assessed that its professional services
have standalone value. The Company determines
the selling price for each element based on the selling price hierarchy of: (i) vendor-specific objective evidence (VSOE)
of fair value, (ii) third-party evidence (TPE), and (iii) estimated selling price (ESP).
The Company is unable to establish VSOE for any of its services, as the Company has not historically priced its services with sufficient
consistency. The Company is also unable to establish TPE, as the Company does not have sufficient information regarding pricing
of third-party subscription and professional services similar to its offerings. As a result, the Company has developed estimates
of selling prices based on margins established by senior management as the targets in the Companys selling and pricing strategies
after considering the nature of the services, the economic and competitive environment, and the nature and magnitude of the costs
incurred. The amount of arrangement fee allocated is limited by contingent revenue, if any. Deferred Revenue Deferred revenue
consists of billings and payments received in advance of revenue recognition from the Companys subscription and support
offerings as described above and is recognized as the revenue recognition criteria are met. For subscription agreements, the Company
typically invoices its customers in monthly or annual fixed installments. Accordingly, the deferred revenue balance does not represent
the total contract value of these multi-year subscription agreements. Deferred revenue also includes certain deferred professional
services fees, which are recognized in accordance with the Companys revenue recognition policy. The portion of deferred
revenue the Company expects to recognize during the succeeding 12-month period is recorded as current deferred revenue, and the
remaining portion is recorded as noncurrent. Cost of Revenue Cost of revenue
primarily consists of costs related to hosting the Companys cloud-based application, providing customer support, data communications
expense, salaries and benefits of operations and support personnel, software development fees, software license fees, amortization
expense associated with acquired developed technology assets, and property and equipment depreciation. Cash and Cash Equivalents For purposes of
the statement of cash flows, the Company considers all highly liquid investments purchased with an original maturity of three months
or less to be cash equivalents. Cash and cash equivalents are maintained at one financial institution and, at times, balances may
exceed federally insured limits. The Company has never experienced any losses related to these balances and does not believe it
is exposed to any significant credit risk on cash and cash equivalents. Accounts Receivable Accounts receivable
represent amounts due from customer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allowance for doubtful accounts was approximately $15,000 and $25,000 as of June 30, 2015 and December 31,
2014, respectively. Concentrations of credit risk with respect to accounts receivable are limited because a large number of geographically
diverse customers make up the Companys customer base, thus spreading the credit risk. Property and Equipment Depreciation and
amortization is computed using the straight-line method over the following estimated useful lives:
Computer and Data Center Equipment 3 years
Purchased and Acquired software 3 years
Leasehold Improvements 3 - 5 years, or lease term if less
Furniture and fixtures 7 years 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 Goodwill Goodwill represents
the excess purchase price over the appraised value of the portion of identifiable assets that were acquired from the DeviceFidelity
Inc. acquisition completed in March 2014. Goodwill is not amortized but is reviewed at least annually for impairment,
or between annual dates if circumstances change that would more likely than not cause impairment. Management performs its annual
impairment test at the close of each fiscal year, and considers several factors in evaluating goodwill for impairment, including
the Companys current financial position and results, general economic and industry conditions and legal and regulatory conditions. Impairment of Long-lived Assets, Including
License Agreemen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of the assets. Deferred Financing Costs Deferred financing
costs are capitalized and amortized over the lives of the related debt agreements. The costs are amortized to interest expense
using the effective interest method. In the event debt is converted or paid prior to maturity, any unamortized issuance costs
are charged to expense. Deferred Commissions The Company capitalizes
commission costs that are incremental and directly related to the acquisition of customer contracts. Commission costs are capitalized
and amortized over the term of the related customer contract. Net Loss Per Common Share Basic and diluted
net loss per common share for all periods presented is computed by dividing the net loss available to common shareholders by the
weighted average common shares outstanding and common stock equivalents, when dilutive. Potentially dilutive common stock equivalents
include common shares issued pursuant to stock warrants, stock options, convertible preferred stock and convertible note agreements.
Common stock equivalents were not included in determining the fully diluted loss per share as they were antidilutive. On February 12,
2014, Cachet Financial Solutions (Minnesota) completed a merger transaction (the Merger) with DE Acquisition 2, Inc. (DE2),
a Delaware corporation and public company with no operations. Pursuant to the terms of the Merger, each share of common stock of
Cachet Financial Solutions (Minnesota) that was issued and outstanding at such time was cancelled and converted into 10.9532 (the
exchange ratio) shares of DE2s common stock. Subsequently DE2 changed its name to Cachet Financial Solutions, Inc. On March 18,
2014, the Company completed a reverse stock split of its issued and outstanding common stock on a 1-for-10.9532 basis. The Companys
authorized capital shares previous to this transaction consisted of 22,500,000 shares of $.01 par value common stock and 2,500,000
shares of preferred stock. As a result of the DE 2 transaction, the Companys new authorized capital consists of 500,000,000
shares of $.0001 par value common stock and 20,000,000 shares of preferred stock. All amounts in the
accompanying financial statements and notes related to shares, share prices and loss per share reflect retrospective presentation
of the reverse split. The following table reflects the amounts
used in determining loss per share:
Three Months Ended Six Months Ended
June 30, 2015 June 30, 2014 June 30, 2015 June 30, 2014
Net Loss Attributable to Common Shareholders $ (8,921,084 ) $ (4,246,802 ) $ (12,085,571 ) $ (7,118,685 )
Weighted average common shares outstanding 24,464,979 6,536,602 21,627,532 6,328,419
Net loss per common share  basic and diluted $ (0.36 ) $ (0.65 ) $ (0.56 ) $ (1.12 ) The following potential
common shares were excluded from the calculation of diluted loss per share from continuing operations and diluted net loss per
share attributable to common stockholders because their effect would have been anti-dilutive for the periods presented:
As of
June 30, 2015 June 30, 2014
Convertible Preferred Stock 10,057,119 
Stock Options 2,723,250 862,167
Warrants 24,234,251 1,259,462
37,014,620 2,121,629 Fair Value of Financial Instruments The Company uses
fair value measurements to record fair value adjustments for certain financial instruments and to determine fair value disclosures. Warrants
issued with price protection features are recorded at fair value on a recurring basis. The carrying value of cash and cash
equivalents, accounts receivable and accounts payable approximated fair value due to the short maturity of those instruments. With
respect to determination of fair values of financial instruments there are the following three levels of inputs: Level 1 InputsQuoted
prices for identical instruments in active markets. Level 2 InputsQuoted
prices for similar instruments in active markets; quoted prices for identical or similar instruments in markets that are not active;
and model-derived valuations whose inputs are observable or whose significant value drivers are observable. Level 3 InputsInstruments
with primarily unobservable value drivers. The warrants that
are carried at fair value are valued using level 3 inputs utilizing a Black-Scholes option pricing model under probability weighted
estimated outcomes. 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ctual results could differ from those estimates. Significant estimates include the Companys ability
to continue as a going concern, allowance for doubtful accounts, assumptions used to value stock options and warrants, conversion
incentive and share purchase price adjustment, and the value of shares of common stock issued for services. Stock-Based Compensation The Company accounts
for stock-based compensation using the estimated fair values of warrants and stock options. For purposes of determining the estimated
fair values the Company uses the Black-Scholes option pricing model. For the periods prior to the Companys common stock
being traded, the Company estimated the volatility of its common stock at the date of grant based on the volatility of comparable
peer companies which are publicly traded; for later periods, the Company includes its actual common stock trading to compute volatility.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Compensation expense for all share-based payment awards is recognized using the straight-line amortization method over
the vesting period. The fair values of stock award grants are determined based on the number of shares granted and estimated
fair value of the Companys common stock on the date of grant. Research and Development Costs The Company considers
those costs incurred in developing new processes and solutions to be research and development costs and they are expensed as incurred. Recent Accounting Pronouncements On May 28,
2014, the Financial Accounting Standards Board (FASB) issued Accounting Standards Update (ASU) No. 2014-09,
Revenue from Contracts with Customers In August 2014,
the FASB issued ASU 2014-15, Disclosure of Uncertainties About an Entitys Ability to Continue as a Going Concern. The
amendments provide guidance about managements responsibility to evaluate whether there is substantial doubt about an entitys
ability to continue as a going concern and to provide related footnote disclosures. The standard will be effective for the
Company on December 31, 2016. The adoption of this pronouncement may impact future assessment and disclosures related
to the Companys ability to continue as a going concern. In April 2015,
the Financial Accounting Standards Board (FASB) issued Accounting Standards Update No. 2015-03, Simplifying
the Presentation of Debt Issuance Costs (ASU 2015-03) which changes the presentation of debt issuance costs
in financial statements to present such costs as a direct deduction from the related debt liability rather than as an asset. ASU
2015-03 will become effective for public companies during interim and annual reporting periods beginning after December 15,
2015. Early adoption is permitted. We do not expect the adoption of ASU 2015-03 will have a material impact on our consolidated
financial statements.</t>
  </si>
  <si>
    <t>1. Nature of Operations and Summary of Significant Accounting Policies Nature of Business and Operations Overview Cachet Financial
Solutions, Inc. (the Company or Cachet) is a provider of technology solutions and services to
the financial services industry. The Companys solutions and services enable its clientsbanks, credit unions
and other types of financial institutions or financial service organizationsto provide their customers with remote deposit
capture technology (RDC) and related services. The Companys cloud based Software as a Service (SaaS)
RDC solutions allow customers to scan checks remotely through their smart phones or other devices and transmit the scanned, industry
compliant images to a bank for posting and clearing. In addition, the Companys offerings include a mobile wallet solution
which provides a virtual account for customers that do not have a bank account and is focused on the pre-paid card market. Through
the Companys cloud based SaaS mobile wallet offering we provide consumers the ability to deposit and withdraw funds, transfer
funds, and pay bills with their mobile phone or tablet. As of December 31, 2014, we had entered into 348 contracts with
customers for our products and services. Approximately 252 of those agreements were active, meaning that they
have implemented the RDC software enabling the processing of customer transactions or deployed the mobile wallet application. The
Company offers its services to financial institutions in the United States, Canada and Latin America. Our business operations
are conducted through our wholly owned subsidiary, Cachet Financial Solutions Inc., a Minnesota corporation. Basis of Presentation The accompanying
consolidated financial statements include the accounts of the Company and its wholly owned subsidiary Cachet Financial Solutions
Inc. as of December 31, 2014 and December 31, 2013 and for the years ended December 31, 2014 and 2013. The
wholly owned subsidiary is the only entity with operational activity and therefore no intercompany transactions exist with the
parent entity which would need to be eliminated. The Company has prepared the consolidated financial statements in accordance
with accounting principles generally accepted in the United States of America. The accompanying
consolidated financial statements have been prepared on the basis that the Company will continue as a going concern. From
inception to December 31, 2014, the Company has cumulative operating losses of approximately $51.7 million, and as of December 31,
2014, our current liabilities exceeded our current assets by approximately $3.2 million. In 2015, the Company expects to continue
to grow our client base and increase our revenues through higher RDC transaction volumes and monthly active user fees (MAUs)
from our Select Mobile Money offering. Nevertheless, the Company expects to continue to incur operating losses through December 31,
2015. The Company engaged an investment firm to assist in raising additional capital through the issuance of debt and equity.
The Companys ability to continue as a going concern is dependent on raising additional capital to support operations and
refinance maturing debt. In addition, the Company has a note payable maturing on April 30, 2015, with a principal and
accrued interest balance as of December 31, 2014 of $714,553, and has an outstanding balance including accrued interest of
approximately $1.1 million on a line of credit with one of its directors. The line of credit is payable to the director upon
the earlier of the Company completing financings with gross proceeds of $10 million or July 31, 2015. The Company also
has $620,000 of notes payable with two directors maturing on June 30, 2015. There is no assurance we will be successful
in raising the needed capital to fund our operations to December 31, 2015. The consolidated financial statements do not
include any adjustments that might result from the outcome of these uncertainties. During 2014, the
Company issued 2,229,702 shares of Series A Convertible Preferred Stock at $1.50 per share and issued five-year warrants to
purchase an aggregate of 2,229,702 shares of its common stock at a per-share price of $2.00 (since adjusted to $1.15 per share).
Net proceeds to the Company after offering costs were $3.0 million. As of December 31, 2014, the Company believes it
was in full compliance with its debt agreements. On July 30,
2014, the Company entered into a financing commitment letter with two directors to lend the Company up to $2.5 million through
December 31, 2014, bearing interest at 10%, and due January 31, 2015, which was later extended to January 31, 2016. If
any portion of the notes issued under the commitment letter was outstanding beyond January 31, 2016, the default interest
rate would be adjusted to 18%. As of December 31, 2014, the Company had an outstanding obligation under the commitment
letter, including accrued interest totaling $359,466. Subsequent to December 31, 2014, the Company had additional advances
totaling $350,000. As part of a PIPE transaction completed in February 2015, Michael J. Hanson, one of the Companys
directors converted, $250,000 of the balance owed under the commitment letter into 217,391 shares of Series B Convertible
Preferred Stock and was issued a five-year warrant to purchase an aggregate of 217,391 shares of its common stock at a per-share
price of $1.15. Since December 31,
2014, the Company issued (i) 9,000 shares of Series A Convertible Preferred Stock at $1.50 per share and issued five-year
warrants to purchase an aggregate of 9,000 shares of its common stock at a per-share price of $2.00 (since adjusted to $1.15 per
share) and (ii) 2,065,891 shares of Series B Convertible Preferred Stock at $1.15 per share and issued five-year warrants
to purchase an aggregate of 2,065,891 shares of its common stock at a per-share price of $1.15. Net proceeds to the Company
after offering costs were approximately $2.2 million, including the cancellation of $250,000 in debt held by Michael J. Hanson,
one of our directors. None of the investors in this offering were deemed affiliates of the Company, except for one of our
directors, Michael J. Hanson. Also in February 2015, the Company amended the terms of the $2.5 million commitment letter
agreement to extend the outstanding principal balance owed as of this date of $450,000 to January 31, 2016 at a rate of 10%
per annum (See Note 16 Subsequent Events). As part of the amendment, the directors did not renew the remaining
amount available under the original terms of the financial commitment letter. The Company will
require additional funds to continue beyond April 15, 2015 and has engaged an investment banking firm to assist in completing
a equity or equity-linked capital raise. There is no assurance the Company will be successful in raising the needed capital
to fund its operations beyond April 15, 2015 or obtain similar financing arrangements with other investors or lenders. The
financial statements do not include any adjustments that might result from the outcome of these uncertainties . Summary of Significant Accounting
Policies A summary of the
significant accounting policies applied in the preparation of the accompanying financial statements is as follows: Revenue Recognition The Company generates
revenue from the following sources: (1) subscription and support fees (2) transaction volume fees, (3) active monthly
user fees for mobile wallet offering (4) fees related to the implementation of RDC and mobile wallet software for clients,
and (5) professional services such as client specific software customization and other products and services. The Companys
arrangements do not contain general rights of return. The Companys subscription arrangements do not provide customers with
the right to take possession of the SaaS technology platform and, as a result, are accounted for as service arrangements. The Company
records revenue net of any sales or excise taxes. The Company commences
revenue recognition for its SaaS technology platform and professional services when all of the following criteria are met:
● there is persuasive evidence of an arrangement;
● the service has been or is being provided to the customer;
● collection of the fees is reasonably assured; and
● the amount of fees to be paid by the customer is fixed or determinable. Subscription and Support Revenue Subscription and
support revenue is primarily derived from customers accessing the SaaS technology platform and includes subscription, support,
transaction volume fees and active user fees for mobile wallet offering. Subscription and support revenue is recognized ratably
over the contracted term of each respective subscription agreement, commencing on the date the service is provisioned to the customer,
provided the four revenue recognition criteria have been satisfied. Transaction volume fees are recognized as transactions are
processed and monthly services performed and active user fees for mobile wallet offering revenue is recognized on a monthly basis
as earned provided the four revenue recognition criteria have been satisfied. Professional
Services and Other Revenue Professional services
include implementation services, development of interfaces requested by customers, assistance with integration of the Companys
services with the customers applications, dedicated support, and advisory services to customers who choose to develop their
own interfaces and applications. Professional services are typically performed within three to six months of entering into an arrangement
with the customer. Professional services are typically sold on a fixed-fee basis, but are offered on a time-and-material basis
as well. Revenue for time-and-material arrangements is recognized as the services are performed. Revenue for fixed-fee arrangements
is recognized under the proportional performance method of accounting as the Company has developed a history of accurately estimating
activity. The Company uses labor hours incurred to the end of each reporting period compared to the total estimated labor hours
as an input based measure of performance under customer arrangements. The Company believes labor hours incurred is materially representative
of the value delivered to the customer at any point in time during the performance of the service. Professional services are not
considered essential to the functionality of the SaaS offering. Implementation
Fees The implementation
fees are recognized over the term of the contract or expected life of the contract where no contractual term exists. Generally,
client agreements are entered into for 12 to 36 months. A majority of the implementation service component of the arrangement with
customers is performed within 120 days of entering into a contract with the customer. Multiple Element
Arrangements The Company enters
into multiple element arrangements in which a customer may purchase a subscription and professional services. For arrangements
with multiple deliverables, the Company evaluates whether the individual deliverables qualify as separate units of accounting.
In order to treat deliverables in a multiple element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If one or more of the deliverables does not have
standalone value upon delivery, the deliverables that do not have standalone value are combined with the final deliverable within
the arrangement and treated as a single unit of accounting. Subscription and
support contracts have standalone value as the Company sells subscriptions and support separately. In determining whether professional
services can be accounted for separately from subscription and support services, the Company considers the availability of the
professional services from other vendors, the nature of its professional services and whether the Company sells its applications
to new customers without professional services. Based on these considerations the Company assessed that its professional services
have standalone value. The Company determines
the selling price for each element based on the selling price hierarchy of: (i) vendor-specific objective evidence (VSOE)
of fair value, (ii) third-party evidence (TPE), and (iii) estimated selling price (ESP).
The Company is unable to establish VSOE for any of its services, as the Company has not historically priced its services with sufficient
consistency. The Company is also unable to establish TPE, as the Company does not have sufficient information regarding pricing
of third-party subscription and professional services similar to its offerings. As a result, the Company has developed estimates
of selling prices based on margins established by senior management as the targets in the Companys selling and pricing strategies
after considering the nature of the services, the economic and competitive environment, and the nature and magnitude of the costs
incurred. The amount of arrangement fee allocated is limited by contingent revenue, if any. Deferred Revenue Deferred revenue
consists of billings and payments received in advance of revenue recognition from the Companys subscription and support
offerings as described above and is recognized as the revenue recognition criteria are met. For subscription agreements, the Company
typically invoices its customers in monthly or annual fixed installments. Accordingly, the deferred revenue balance does not represent
the total contract value of these multi-year subscription agreements. Deferred revenue also includes certain deferred professional
services fees, which are recognized in accordance with the Companys revenue recognition policy. The portion of deferred
revenue the Company expects to recognize during the succeeding 12-month period is recorded as current deferred revenue, and the
remaining portion is recorded as noncurrent. Cost of Revenue Cost of revenue
primarily consists of costs related to hosting the Companys cloud-based application, providing customer support, data communications
expense, salaries and benefits of operations and support personnel, software development fees, software license fees, amortization
expense associated with acquired developed technology assets, and property and equipment depreciation. Cash and Cash Equivalents For purposes of
the statement of cash flows, the Company considers all highly liquid investments purchased with an original maturity of three months
or less to be cash equivalents. Cash and cash equivalents are maintained at one financial institution and, at times, balances may
exceed federally insured limits. The Company has never experienced any losses related to these balances and does not believe it
is exposed to any significant credit risk on cash and cash equivalents. Accounts Receivable Accounts receivable
represent amounts due from customer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allowance for doubtful accounts was approximately $25,000 and $89,000 as of December 31, 2014 and December 31,
2013, respectively. Concentrations of credit risk with respect to accounts receivable are limited because a large number of geographically
diverse customers make up the Companys customer base, thus spreading the credit risk. Property and Equipment Depreciation and
amortization is computed using the straight-line method over the following estimated useful lives:
Computer and Data Center Equipment 3 years
Purchased and Acquired software 3 years
Leasehold Improvements 3 - 5 years, or lease term if less
Furniture and fixtures 7 years 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 Goodwill Goodwill represents
the excess purchase price over the appraised value of the portion of identifiable assets that were acquired from the DeviceFidelity
Inc. acquisition completed in March 2014. Goodwill is not amortized but is reviewed at least annually for impairment,
or between annual dates if circumstances change that would more likely than not cause impairment. Management performs its annual
impairment test at the close of each fiscal year, and considers several factors in evaluating goodwill for impairment, including
the Companys current financial position and results, general economic and industry conditions and legal and regulatory conditions.
No impairment of goodwill was identified for the years ended December 31, 2014 and 2013. See Note 11 for further discussion. Impairment of Long-lived Assets, Including
License Agreemen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of the assets. The
Company did not identify any impairment events or circumstances during the year ended December 31, 2014 or December 31,
2013. Deferred Financing Costs Deferred financing
costs are capitalized and amortized over the lives of the related debt agreements. The costs are amortized to interest expense
using the effective interest method. In the event debt is converted or paid prior to maturity, any unamortized issuance costs
are charged to expense. Advertising Costs Advertising costs
are expensed as incurred and are included in sales and marketing expense on the accompanying statements of operations. During
the years ended December 31, 2014 and 2013, advertising costs totaled $15,888 and $15,495, respectively. Deferred Commissions The Company capitalizes
commission costs that are incremental and directly related to the acquisition of customer contracts. Commission costs are capitalized
and amortized over the term of the related customer contract. Net Loss Per Common Share Basic and diluted
net loss per common share for all periods presented is computed by dividing the net loss available to common shareholders by the
weighted average common shares outstanding and common stock equivalents, when dilutive. Potentially dilutive common stock equivalents
include common shares issued pursuant to stock warrants, stock options, convertible preferred stock and convertible note agreements.
Common stock equivalents were not included in determining the fully diluted loss per share as they were antidilutive. On February 12,
2014, the Company completed a merger transaction with DE Acquisition 2, Inc. (DE2), a public company with
no operations. Pursuant to the terms of the merger, each share of the Companys common stock that was issued and outstanding
at such time was cancelled and converted into 10.9532 (the exchange ratio) shares of DE2s common stock. On March 18,
2014, the Company completed a reverse stock split of the Companys issued and outstanding common stock on a 1-for-10.9532
basis. The Companys authorized capital shares previous to this transaction consisted of 22,500,000 shares of $.01 par value
common stock and 2,500,000 shares of preferred stock. As a result of the DE 2 transaction, the Companys new authorized
capital consists of 500,000,000 shares of $.0001 par value common stock and 20,000,000 shares of preferred stock. All amounts in the
accompanying financial statements and notes related to shares, share prices and loss per share reflect retrospective presentation
of the reverse split. The following table
reflects the amounts used in determining loss per share:
Year Ended
December 31, 2014 December 31, 2013
Net loss $ (15,709,782 ) $ (13,965,019 )
Less: Cumulative unpaid preferred stock dividends (48,409 ) 
Net Loss attributable to common stockholders (15,758,191 ) (13,965,019 )
Weighted average common shares outstanding 11,337,482 3,897,081
Net loss per common share  basic and diluted $ (1.39 ) $ (3.58 ) The following potential
common shares were excluded from the calculation of diluted loss per share from continuing operations and diluted net loss per
share attributable to common stockholders because their effect would have been anti-dilutive for the periods presented:
As of
December 31, 2014 December 31, 2013
Convertible Preferred Stock 2,229,702 
Stock Options 2,703,587 827,543
Warrants 8,903,348 407,904
13,836,637 1,235,447 Fair Value of Financial Instruments The Company uses
fair value measurements to record fair value adjustments for certain financial instruments and to determine fair value disclosures. Warrants
issued with price protection features are recorded at fair value on a recurring basis. The carrying value of cash and cash
equivalents, accounts receivable and accounts payable approximated fair value due to the short maturity of those instruments. With
respect to determination of fair values of financial instruments there are the following three levels of inputs: Level 1 InputsQuoted
prices for identical instruments in active markets. Level 2 InputsQuoted
prices for similar instruments in active markets; quoted prices for identical or similar instruments in markets that are not active;
and model-derived valuations whose inputs are observable or whose significant value drivers are observable. Level 3 InputsInstruments
with primarily unobservable value drivers. The warrants that
are carried at fair value are valued using level 3 inputs utilizing a Black-Scholes option pricing model under probability weighted
estimated outcomes. 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ctual results could differ from those estimates. Significant estimates include the Companys ability
to continue as a going concern, allowance for doubtful accounts, assumptions used to value stock options and warrants, conversion
incentive and share purchase price adjustment, and the value of shares of common stock issued for services. Stock-Based Compensation The Company accounts
for stock-based compensation using the estimated fair values of warrants and stock options. For purposes of determining the estimated
fair values the Company uses the Black-Scholes option pricing model. For the periods prior to the Companys common stock
being traded, the Company estimated the volatility of its common stock at the date of grant based on the volatility of comparable
peer companies which are publicly traded; for later periods, the Company uses its actual common stock trading to compute volatility.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Compensation expense for all share-based payment awards is recognized using the straight-line amortization method over
the vesting period. The fair values of stock award grants are determined based on the number of shares granted and estimated
fair value of the Companys common stock on the date of grant. Research and Development Costs The Company considers
those costs incurred in developing new processes and solutions to be research and development costs and they are expensed as incurred. Recent Accounting Pronouncements On May 28,
2014, the Financial Accounting Standards Board (FASB) issued Accounting Standards Update (ASU) No. 2014-09,
Revenue from Contracts with Customers In June 2014,
the FASB issued authoritative guidance related to share-based payments when the terms of an award provide that a performance target
could be achieved after the requisite period. The amendments require that a performance target that affects vesting and that
could be achieved after the requisite service period be treated as a performance condition. The requirements of the new standard
are effective for the annual reporting periods beginning after December 15, 2014, and interim periods within those annual
periods. We do not anticipate that this guidance will have a material impact on the Companys financial position or
results of operations. In August 2014,
the FASB issued ASU 2014-15, Disclosure of Uncertainties About an Entitys Ability to Continue as a Going Concern. The
amendments provide guidance about managements responsibility to evaluate whether there is substantial doubt about an entitys
ability to continue as a going concern and to provide related footnote disclosures. The standard will be effective for the
Company on December 31, 2016. The adoption of this pronouncement may impact future assessment and disclosures related
to the Companys ability to continue as a going concern.</t>
  </si>
  <si>
    <t>Note Receivable</t>
  </si>
  <si>
    <t>Receivables [Abstract]</t>
  </si>
  <si>
    <t>2. Note Receivable The Company has
a note receivable, bearing interest at 5%, for fees being refunded for an unsuccessful capital raising transaction. The note has
a face value of $501,000 and was due in October 2013. The collectability of this note is uncertain and the Company has established
a reserve for 100% of the balance owed as of June 30, 2015 and December 31, 2014. In February 2015 the Company
obtained a default judgment in our favor relating to such note in the amount of approximately $542,000 (including interest). Due
to the financial limitations of the judgment debtor, the Company continues to believe the collectability of the note is uncertain
and therefore maintains a reserve for 100% of the balance owed.</t>
  </si>
  <si>
    <t>2. Note Receivable The Company has
a note receivable, bearing interest at 5%, for fees being refunded for an unsuccessful capital raising transaction. The note has
a face value of $501,000 and was due in October 2013. The collectability of this note is uncertain and the Company has established
a reserve for 100% of the balance owed as of December 31, 2014 and December 31, 2013. In February 2015 the
Company obtained a default judgment in our favor relating to such note in the amount of approximately $542,000 (including interest). The
Company continues to believe the collectability of the note is uncertain and therefore maintains a reserve for 100% of the balance
owed.</t>
  </si>
  <si>
    <t>Prepaid Expenses</t>
  </si>
  <si>
    <t>3. Prepaid Expenses Prepaid expenses
primarily consist of prepayment of licenses and maintenance fees, or deposits with, the providers of RDC software capabilities
to the Company.</t>
  </si>
  <si>
    <t>Property and Equipment</t>
  </si>
  <si>
    <t>Property, Plant and Equipment [Abstract]</t>
  </si>
  <si>
    <t>4. Property and Equipment Property and equipment consists of the
following:
As of
June 30, 2015 December 31, 2014
(unaudited) (audited)
Computer equipment $ 217,866 $ 216,486
Data center equipment 954,542 444,906
Purchased software 675,623 651,016
Furniture and fixtures 89,773 84,433
Leasehold improvements 64,353 58,024
Total property and equipment 2,002,157 1,454,865
Less: accumulated depreciation (1,290,976 ) (1,158,940 )
Net property and equipment $ 711,181 $ 295,925 Depreciation expense
for the three and six months ended June 30, 2015 was approximately $85,000 and $132,000, respectively, compared to $60,000
and $125,000 for the same periods in the prior year, respectively.</t>
  </si>
  <si>
    <t>4. Property and Equipment Property and equipment
consists of the following:
As of
December 31, 2014 December 31, 2013
Computer equipment $ 216,486 $ 208,593
Data center equipment 444,906 405,057
Purchased software 651,016 570,860
Furniture and fixtures 84,433 59,890
Leasehold improvements 58,024 53,465
Total property and equipment 1,454,865 1,297,865
Less: accumulated depreciation (1,158,940 ) (944,445 )
Net property and equipment $ 295,925 $ 353,420 Depreciation expense
was approximately $214,000 and $346,000, for the years ended 2014 and 2013, respectively.</t>
  </si>
  <si>
    <t>Accrued Expenses</t>
  </si>
  <si>
    <t>Payables and Accruals [Abstract]</t>
  </si>
  <si>
    <t xml:space="preserve">5. Accrued Expenses Accrued expenses consist of the following:
As of
June 30, 2015 December 31, 2014
(unaudited) (audited)
Accrued compensation $ 180,971 $ 128,135
Accrued rent 38,000 36,149
Accrued sales tax 4,152 37,484
Total accrued expenses $ 223,123 $ 201,768 </t>
  </si>
  <si>
    <t xml:space="preserve">5. Accrued Expenses Accrued expenses consist of the following:
As of
December 31, 2014 December 31, 2013
Accrued compensation $ 128,135 $ 122,517
Accrued rent 36,149 30,596
Accrued sales tax 37,484 
Total accrued expenses $ 201,768 $ 153,113 </t>
  </si>
  <si>
    <t>Financing Arrangements</t>
  </si>
  <si>
    <t>Debt Disclosure [Abstract]</t>
  </si>
  <si>
    <t>6. Financing Arrangements The Company has
obtained debt financing through bank loans and loans from directors and other affiliated parties and unaffiliated third party investors. Certain
of the debt was issued with warrants that permit the investor to acquire shares of the Companys common stock at prices as
specified in the individual agreements. See Note 12 for additional information regarding conversions of debt and accrued interest
into common stock for the three and six months ended June 30, 2015. Following is a summary of debt outstanding:
As of
June 30, 2015 December 31, 2014
(unaudited) (audited)
Notes Payable to Directors and Affiliates $ 1,348,000 $ 1,350,000
Convertible Term Loan, due December 2016, interest at 10% 2,300,000 2,300,000
Series Subordinated Note, due December 2015 Stated interest rate of 12% 499,591 613,808
Notes Payable, due the earlier of raising $10 million in proceeds from private placements or January 2016, interest between 8.25% and 12% 74,486 74,486
Note Payable, due August 2021, interest 0% 192,000 192,000
Installment Note Payable  Bank 313,017 252,244
Total 4,727,094 4,782,538
Unamortized discount (20,837 ) (145,835 )
Total debt, net 4,706,257 4,636,703
Less: current maturities 2,214,257 2,070,217
Long-term portion $ 2,492,000 $ 2,566,486 Future maturities of long-term debt at
June 30, 2015 are as follows:
Six months ending December 31, 2015 $ 2,139,772
2016 2,374,485
2017 
2018 
2019 
2020 
Thereafter 192,000
$ 4,706,257 Notes Payable to Directors and Affiliates The Company issued
a total of $4,425,000 of new notes to Messrs. Davis and Hanson from January 2014 through June 30, 2015. Of
this amount, $400,000 in principal amount of the notes bears interest at a rate of 10% and originally was due June 30, 2015. In
June 2015, the notes were converted into 4,000 Series C Convertible Preferred Stock as part of the Series C Preferred
offering the Company completed. Messrs. Davis and Hanson also received five year warrants to purchase 913,659 shares of common
stock at $0.4378 per share. A total of $450,000 was advanced under the June 2014 letter agreement described below, and
$1,000,000 represents the outstanding balance under the Companys line of credit agreement with Mr. Hanson. The
original terms of the line of credit agreement provided for a stated interest rate of 10% on the principal amount outstanding. In
July 2015, Mr. Hanson agreed to amend the repayment terms of the line of credit to occur on the earlier of (a) raising
an aggregate gross proceeds in one or more financing transactions of at least $10 million or (b) December 31, 2015. There
are no financial covenants with the line of credit. Through the second quarter of 2014, the Company had drawn down the entire
$1,500,000 under this facility. At the option of Mr. Hanson, all the principal and unpaid accrued interest under the
line-of-credit could have been converted upon the completion of an IPO of the Companys common stock at a 20% discount to
the price at which the shares are of the Companys stock were sold in the offering. Mr. Hanson exercised this conversion
right with respect to $500,000 of indebtedness in connection with our July 2014 IPO into 416,667 shares of common stock and
also received five-year warrants to purchase a total of 333,333 shares of the Companys common stock at an exercise price
of 125% of the IPO price or $1.88 per share. The amount of principal owed under the $1.5 million line of credit as of June 30,
2015 and December 31, 2014 was $1,000,000 plus accrued interest of $121,562 and $71,973, respectively. As a result of the
Company completing its IPO on July 14, 2014, the Company determined there was a beneficial conversion feature related to the
$1.0 million outstanding balance of the line of credit which totaled $250,000. This amount was recorded as a discount to the
debt and is being amortized into interest expense through the amended maturity date of January 31, 2016. For the three
and six months ended June 30, 2015, the Company recorded interest expense of approximately $62,000 and $125,000, respectively,
related to amortization expense associated with the beneficial conversion feature. The unamortized balance of the beneficial conversion
feature as of June 30, 2015 and December 31, 2014 was approximately $21,000 and $146,000 respectively. On July 30,
2014, the Company entered into a financing commitment letter with two directors to lend the Company up to $2.5 million through
December 31, 2014, bearing interest at 10%, and due January 31, 2015, which was later extended to January 31, 2016. If
any portion of the notes issued under the commitment letter was outstanding beyond January 31, 2015, the default interest
rate would be adjusted to 18%. As of December 31, 2014 there was $350,000 outstanding. During the first half
of 2015, the Company had received advancements totaling $350,000. On February 3, 2015, Michael Hanson, one of our directors,
converted $250,000 of the amount owed into 217,391 shares of Series B Convertible Preferred Stock (which Series B Convertible
Preferred Stock was converted into common stock on February 27, 2015). Also in February 2015, the Company
amended the terms of the commitment letter to extend the repayment of the outstanding principal balance owed as of that date of
$450,000 to January 31, 2016 at a rate of 10% per annum. As part of the amendment, the directors did not renew the remaining
amount available under the original terms of the commitment letter. In June 2015, Michael Hanson converted $102,000
of the amount owed into 1,020 shares of Series C Convertible Preferred Stock and also received five year a warrant to purchase
232,983 share of common stock at $0.4378 per share. As of June 30, 2015, the total principal and accrued interest amount
outstanding owed to Messrs. Davis and Hanson related to advances under the commitment letter equaled $348,000 and $32,588,
respectively. Convertible Term Loan, due December 2016 In December 2013,
the Company entered into an agreement to issue convertible notes to an investor in a principal amount of up to $4 million. The
proceeds of borrowings under the notes are expressly to be used to repay amounts owed under the Companys senior secured
note payable issued to another investor. Borrowings under the agreement bear interest at 10% and the note matures in December 2016.
In the event of default, the interest rate increases by either 2% or 4%, depending on the nature of the default. Under the
note agreement, the investor has the right, but not the obligation, to advance additional amounts up to the $4 million. The terms
of the agreement provide that the investor may have several options to convert the notes at varying rates and times following the
completion of a qualifying financing transaction. Depending on the timing of conversion, the holder may also receive warrants to
purchase common stock. In addition to conversion of the notes, the holder has the right to request shares of common stock, rather
than cash, as payment for interest. In May 2014 the Company agreed to include $356,616 in principal and accrued interest
of the convertible notes, due March 2015, under the terms of the Convertible Term Loan, due December 2016. On May 12,
2014, the Company entered into an agreement to amend the conversion terms of the Convertible Term loan, due December 2016
as follows: First Conversion
Right Second Conversion
Right On June 18,
2014, the holder agreed to convert $1,000,000 of the then outstanding principal balance of $3,250,000 together with the accrued
related interest into common stock upon the completion of the IPO based on the terms described above in the First Conversion Right. Upon
completion of the Companys IPO on July 14, 2014, the $1,000,000 of principal and $58,630 of accrued interest converted
into 980,213 shares of common stock and the Company also issued to the investor a five-year warrant to purchase 705,753 shares
of the Companys common stock at an exercise price equal to 125% of the IPO price, or $1.875. As a result of the
Company completing its IPO on July 14, 2014, the Company determined there was a beneficial conversion feature related to the
remaining $2.3 million outstanding balance of the Convertible Term Loan, due December 2016 which totaled $894,444. This
amount was recorded as a discount to the debt and was amortized into interest expense on a straight-line basis over the 120 days
following the closing of the IPO which represents the period that during which the debt could be converted at a discount to the
IPO price. The Company recorded interest expense of $894,444 related to amortization expense associated with the beneficial
conversion feature for the year ended December 31, 2014. The balance of the note as of June 30, 2015 and December 31,
2014 was $2.3 million plus accrued interest of $254,329 and $140,275, respectively. Series Subordinated Note The series subordinated
note totaling $613,808 in principal and accrued interest of $100,745 as of December 31, 2014 was originally due in December 2014. In
December 2014, the Company amended the terms of the note to include monthly installments of $50,000 due December 2014
and an additional $50,000 due at the end of each following month through April of 2015, when the remaining principal balance
and related accrued interest becomes due. In May 2015, the Company amended the note agreement to provide payments equal
to $50,000 starting on May 31, 2015 and continuing each subsequent month end till December 31, 2015, which the entire
remaining principal and accrued interest is due. The principal balance on the note as of June 30, 2015 and December 31,
2014 was $499,592 and $613,808, respectively. Notes Payable, due January 2016 In January 2014,
the Company assumed notes payable totaling $74,486 related to the acquisition of DE2. The original terms of the notes required
repayment on the earlier of January 31, 2016 or the date the Company completes a business combination with an operating company
in a reverse merger or reverse takeover transaction or other transaction after which the Company would cease to be a shell company. The
reverse merger was completed in February 2014, and the terms of the note were amended to state that the principal and related
accrued interest is due the earlier of January 31, 2016 or the date the Company completes one or more private placements of
debt or equity securities resulting in aggregate proceeds of $10,000,000. Note Payable, due August 2021 In August 2014,
the Company entered into a 0% interest $192,000 note payable with the State of Minnesota as part of an Angel Loan program fund. There
are no financial loan covenants associated with the loan, which has a maturity date of August 2021. The loan contains
a provision whereby if the Company transfers more than a majority of its ownership, the loan becomes immediately due, along with
a 30% premium amount of the principal balance. In addition, if the Company is more than 30 days past due on any payments owed under
the loan, the interest rate increases to 20% per annum. Installment Note Payable 
Bank In March 2014,
the Company entered into an installment note with a bank for a total of $330,020. The note bears interest at the prime rate plus
1%, but not less than 5%. The note is due on demand; if no demand is made then the note is due in monthly payments of $9,903
from April 2014 through April 2017. Borrowings are secured by substantially all of the Companys property
and are guaranteed by three of the Companys directors. In April 2015, the Company entered into a new installment
note replacing the above mentioned note. The balance of the existing note totaled approximately $216,000, while the new note
was issued for approximately $330,000. The Company received the net amount between the two notes or $113,000, which was primarily
used for working capital purposes. The new note bears interest at the prime rate plus 1%, but not less than 5%. The note
is due on demand; if no demand is made then the note is due in monthly payments of $9,903 from May 2015 through May 2018. Borrowings
remained secured by substantially all of the Companys property and are guaranteed by three of the Companys directors. The
principal balance as of June 30, 2015 and December 31, 2014 was approximately $313,000 and $252,000, respectively. Other Information Regarding Debt The prime interest
rate was 3.25% at June 30, 2015 and December 31, 2014. As a result of
either the short term duration or recency of the financing, the Company believes that the fair value of its outstanding debt approximates
market value.</t>
  </si>
  <si>
    <t>6. Financing Arrangements The Company has
raised debt through several forms of borrowing including bank loans, loans from directors and other affiliated parties and unaffiliated
third party investors. Certain of the debt was issued with warrants that permit the investor to acquire shares of the Companys
common stock at prices as specified in the individual agreements. See Note 12 for additional information regarding conversions
of debt and accrued interest into common stock in 2013 and the year ended December 31, 2014. Following is a summary of debt outstanding:
As of
December 31, 2014 December 31, 2013
Senior Secured Note Payable, due August 2013 $  $ 1,562,500
Secured Convertible Notes, due June through August 2014  770,000
Notes Payable to Directors and Affiliates 1,350,000 2,350,000
Convertible Notes, due March 2015, interest at 10%  575,000
Convertible Term Loans, due December 2016, interest at 10% 2,300,000 500,000
Convertible, Subordinated Notes, due March 2012 interest at 6%  112,561
Convertible Subordinated Note, due April 2015 interest at 9%  200,000
Series Subordinated Notes, due April 2015 Stated interest rate of 12%, effective interest of 38%. 613,808 863,808
Notes Payable, due February 2015, interest at 10%  100,000
Notes Payable, due the earlier of raising $10 million in proceeds from private placements or January 2016, interest between 8.25% and 12% 74,486 
Note Payable, due August 2021, interest 0% 192,000 
Installment Note Payable  Bank 252,244 137,383
Total 4,782,538 7,171,252
Unamortized discount (145,835 ) (67,327 )
Total debt, net 4,636,703 7,103,925
Less: current maturities 2,070,217 3,170,672
Long-term portion $ 2,566,486 $ 3,933,253 Future maturities of long-term debt at
December 31, 2014 are as follows:
2015 $ 2,070,217
2016 2,374,486
2017 
2018 
2019 
Thereafter 192,000
$ 4,636,703 Senior Secured Note Payable In October 2012,
the Company entered into a Loan and Security Agreement (the Secured Loan Agreement) with Michaelson Capital Partners,
LLC (the Senior Secured Lender) that provides for borrowings of up to $1,500,000. Borrowing under the Secured Loan
Agreement is secured by all property of the Company including tangible and intangible property. In addition, the Secured Loan Agreement
contained certain negative pledges and restrictions on certain types of transactions and use of loan proceeds. The note is guaranteed
by a Company director and the spouse of the director. The loans carry stated interest rates from 10-16%. In the event
of default the interest rate increases to 14% - 20%. The Secured Loan Agreements stated expiration date was April 23,
2013. Beginning in August 2013, the Company was in default and outstanding borrowings and interest began to accrue at the
default rates. In addition, the agreement contains certain covenants, some of which the Company was not in compliance with. The
note was amended in February 2013 and an additional $1,000,000 was borrowed. Further, as part of this amendment the lender
received a payoff premium of $750,000 which the Company accrued as interest expense in 2013 and paid in 2014. On December 6,
2013, the Company entered into a Forbearance Agreement (the Forbearance Agreement) with the Senior Secured Lender. The
Forbearance Agreement provided that the Senior Secured Lender would not accelerate repayment of the amounts owing, or enforce its
security interests or any other rights, under the Secured Loan Agreement, until March 6, 2014. In March 2014
the Forbearance Agreement was extended to May 12, 2014. In consideration for the extension the Company agreed to issue $1
million of the Companys common stock, the number of shares to be determined by reference to the lowest per share price in
the Companys then planned public offering of common stock. On July 14, 2014 the Company issued to the Senior Secured
Lender 666,667 shares of common stock at $1.50 per share for a total value of $1,000,000. In 2014, the Company recorded
interest expense of $1,000,000, related to this extension. On May 1, 2014,
the Company entered into an agreement with an investor to draw on the $4 million convertible term loan, due December 2016,
described below for an amount sufficient to satisfy their outstanding obligation to the Senior Secured Lender, but not to exceed
the loan limit of $4 million, for a maximum borrowing of $3.4 million as of March 31, 2014. On May 19, 2014, the
Company entered into a second forbearance agreement with the Senior Secured Lender through May 23, 2014 in return for the
Company repaying a total sum of $500,000 on this date. In addition, the Company agreed to reduce the price per share related
to the $1.0 million of common stock to 80% of the lowest price per share of common stock issued to any investor in the Company
if the stock was not publicly traded on or before July 15, 2014. On May 29, 2014, the Company received an advance
totaling $1.950 million under the terms of the convertible term loan and repaid a total of $2.0 million of the outstanding balance
to the Senior Secured Lender, leaving a remaining balance of $150,660. On May 30, 2014, the Company entered into an unsecured
convertible note payable with the Senior Secured Lender for a total of $150,660. The note bore interest at an annual rate
of 10% and the principal and accrued interest were due on or prior to July 31, 2014. Upon a thirty day written notice
to the Company from the issuance date, the Senior Secured Lender had an option to convert the note into common stock at 90% of
the conversion terms offered in the Convertible Subordinated Notes, due June 2015, described below. In addition, upon
conversion of the note, the holder was entitled to receive warrants equal to the number of shares received from the conversion
at a price of 125% of the IPO price. In July 2014, the Company repaid the remaining note outstanding of $150,660, along
with accrued interest totaling $2,559 which satisfied all remaining obligations to the Senior Secured Lender. The Senior Secured
Lender also received a warrant to purchase 76,228 shares of Company common stock at $9.00 per share. The warrant expires in October 2017. Including
the value of the warrant at the date of issuance, the effective interest rate on the full $2,500,000 available under the Secured
Loan Agreement was 38%. The exercise price of the warrant is subject to downward adjustment in the event of the subsequent sale
of common stock or convertible debt at a lower price, as defined, prior to exercise of the warrant. As a result of this provision,
the Company determined that the warrant should be accounted for as a liability carried at fair value. In February 2013,
the exercise price was adjusted to $2.88 and the number of shares of Company common stock to be acquired was increased to 238,212
based on a qualifying transaction. In July 2014, the Company entered into an agreement to modify the terms of the warrant.
Under the new terms, the exercise price was reduced to $1.20 per share which is 80% of the IPO share price and the number of shares
of Company common stock to be acquired was increased to 571,708. In connection with the issuance of warrants with an exercise
price of $1.15 as part of the PIPE transaction completed in 2015, the Company increased the total number of shares of common stock
issuable upon exercise of the warrant issued to the Senior Secured Lender to 745,706 and reduced the exercise price to $.92 per
share (See Note 16 Subsequent Events). The Company determined
the value of the warrant to be $146,000 and $309,000 at December 31, 2014 and December 31, 2013, respectively, and both
of these amounts were recorded as a liability on the balance sheet as of these dates. The Company also
incurred financing costs in conjunction with this transaction aggregating $62,500 that are owed under the same terms as terms as
the Secured Loan Agreement. The entire amount was fully amortized as of December 31, 2014. Secured Convertible Notes, due June through
August 2014 From June through
August 2013, the Company borrowed $770,000 under various secured convertible notes. The notes bore interest at the annual
rate of 10% and mature one year from the date of issue. Had the Company defaulted on the notes, the annual rate of interest
would have increased by 5%. There was no early repayment penalty on the loans. Borrowings under the notes were secured by
all property of the Company including tangible and intangible property. In addition, the notes contained certain negative pledges
and restrictions on certain types of transactions and use of loan proceeds. Upon completion
of certain equity financing transactions as defined in the notes, the outstanding principal and unpaid interest was automatically
converted into common stock. The conversion rate per share was equal to 75% of the per share price of the securities offered in
the defined financing transaction . Notes Payable to Directors and Affiliates In November 2010,
the Company borrowed $300,000 from a director. The loan was unsecured, had a stated interest rate of 6% and was due in equal monthly
installments of $9,127 until fully repaid in November 2013. In conjunction with the loan agreement, the director received
17,484 shares of common stock with an aggregate value of $69,937. The remaining balance on this loan was converted to common stock
in 2013. (See Note 12) In 2012, the Company
borrowed $1,000,000 under unsecured notes from certain current or former directors or their affiliates. These notes had a stated
effective annual interest rate of 24% for the first 60 days and 40% thereafter until paid. These loans were converted to common
stock in 2013. (See Note 12) In October 2012,
a director of the Company loaned the Company $1,105,000, replacing a note payable to a bank in an equal amount. The loan was due
in November 2013 and had an interest rate equal to the prime rate plus 1.25%, but not less than 4.5%. The note issued in connection
with this loan was secured by the pledge of 86,875 shares of Company stock and 136,250 options owned by the President/CEO of the
Company. The loan was subordinate to the Senior Secured Note Payable until such time as that note is repaid; afterwards the loan
would have become senior to all other debt. Concurrent with this loan, the Director received a warrant to purchase 50,000 shares
of Company common stock at $4.00 per share. In November 2013, the warrant was exchanged for common stock. This note was
converted into common stock in the February 2013 debt conversion. (See Note 12) In 2013, the Company
borrowed an additional $3,093,332 (including the refinancing of a $250,000 note and related interest of $43,332) from two directors. Certain
of these and other previously outstanding loans to these directors were converted to common shares in 2013 as described in Note
12. In March 2014,
the Company borrowed $1,500,000 from a director to fund the acquisition of Select Mobile Money from DeviceFidelity. (See Note 10) The
note had an interest rate equal to 24%, payable monthly commencing April 2014. The Company failed to pay the accrued
interest on the note due April 2014. As a result, the interest rate increased to 48% in April 2014 and continued
to accrue at this rate until the note and all accrued interest was repaid in full. The principal and any unpaid accrued interest
became due on May 15, 2014. In addition, the Company agreed to issue common stock as consideration for the note equal
to 12.5% of the principal amount or $187,500, which equals 78,125 shares using the required share price of $2.40. Because
the Company failed to pay the accrued interest due April 2014, the Company owed additional common stock equal to 3.125% of
the outstanding principal amount or $46,875, which equals 19,531 shares on each successive 5th business day for as long as any
portion of the principal amount of the loan was outstanding. The Company issued a total of 382,809 shares of common stock and recorded
interest expense of $890,624 related to the common stock issued for the year ended December 31, 2014. A total of $1,731,781
of principal and accrued interest was repaid in July 2014. In addition to the
$1,500,000 March 2014 note above, the Company also issued a total of $3,690,000 of new notes to three directors during the
year ended December 31, 2014. Of this amount, $1,925,000 of the notes bears interest at a rate of 10% and becomes due
between February and September of 2015, and $1,500,000 represents a line-of-credit agreement with one director of the
Company. The original terms of the line-of-credit agreement provided for a stated interest rate of 10% on the principal amount
outstanding. Both the principal and unpaid accrued interest is payable upon the earlier of September 30, 2014 or completion
of a public offering of securities. There are no financial covenants with the line-of-credit. Through the second quarter of
2014, the Company had drawn down the entire $1,500,000 under this facility. At the option of the director, all the principal
and unpaid accrued interest under the line-of-credit could have been converted upon the completion of an IPO of the Companys
common stock at a 20% discount to the price at which the shares are of the Companys stock were sold in the offering. The
director exercised this conversion right with respect to $500,000 of indebtedness in connection with our July 2014 IPO (see
June 24, 2014 Letter Agreement below). The Company entered into three notes with directors totaling $265,000 that were
due June 30, 2015 and accrued interest at a rate of 8%. The terms of these notes included a provision whereby all principal
and accrued interest automatically converted into the Companys common stock upon the successful consummation of an IPO.
On July 14, 2014, the Company completed an IPO and the conversion price equaled 80% of the per share purchase price
at which the Companys common stock was sold in the IPO. On July 14, 2014, $265,000 of principal and $6,763 of
accrued interest converted into 226,468 shares of common stock. On June 17,
2014, the Company entered into a conversion agreement with two directors under which a total of $1,050,000 of principal related
to the 10% term notes due between February and March 2015 would automatically convert into common stock upon the completion
of an IPO of the Companys common stock at a 20% discount to the price at which the shares of the Companys stock were
sold in the IPO. These notes were converted into common stock at the time of our IPO. Upon conversion, the two directors
also received 100% warrant coverage at a price equal to 125% of the IPO price or $1.875. On June 24,
2014, the Company entered into a letter agreement with two directors under which a total of $900,000 of the principal of the 10%
term notes due between February and March 2015 and $500,000 of principal owed under the 10% line-of-credit due September 2014
would automatically convert upon the Company completing an IPO. In addition, the director agreed to amend the repayment terms
of the line-of-credit to occur on the earlier of (a) raising an aggregate gross proceeds in one or more financing transactions
(other than the IPO) of at least $10 million or (b) July 31, 2015. The conversion terms are the same as described
in the conversion agreement dated June 17, 2014 above. On July 14,
2014, the Company completed its IPO resulting in $3,375,000 of principal and $204,134 of accrued interest of short-term notes payable
with a stated interest rate of 10% converting into 2,982,611 shares of the Companys common stock. In addition, the
two directors received five-year warrants to purchase a total of 2,250,000 shares of the Companys common stock at an exercise
price of 125% of the IPO price or $1.88 per share. Lastly, as part of the letter agreement entered into on June 24,
2014, a director agreed to convert $500,000 of principal related to the $1.5 million line-of-credit outstanding into 416,667 shares
of common stock and also received five-year warrants to purchase a total of 333,333 shares of the Companys common stock
at an exercise price of 125% of the IPO price or $1.88 per share. The amount of principal owed under the $1.5 million line-of-credit
as of December 31, 2014 was $1,000,000 plus accrued interest of $62,315. As a result of the
Company completing its IPO on July 14, 2014, the Company determined there was a beneficial conversion feature related to the
$1.0 million outstanding balance of the line-of-credit which totaled $250,000. This amount was recorded as a discount to the
debt and is being amortized into interest expense through the maturity date of July 31, 2015. For the fiscal year ended
December 31, 2014, the Company recorded interest expense of $104,165 related to amortization expense associated with the beneficial
conversion feature. The unamortized balance of the beneficial conversion feature as of the end of December 31, 2014 was approximately
$146,000. On July 30,
2014, the Company entered into a financing commitment letter with two directors to lend the Company up to $2.5 million through
December 31, 2014, bearing interest at 10%, and due January 31, 2015, which was later extended to January 31, 2016. If
any portion of the notes issued under the commitment letter was outstanding beyond January 31, 2015, the default interest
rate would be adjusted to 18%. As of December 31, 2014, the total principal and accrued interest amount outstanding owed
to its directors related to advances under commitment letter equaled $350,000 and $9,465, respectively. On February 3,
2015, Michael Hanson, one of our directors, converted $250,000 of the amount owed into 217,391 shares of Series B Convertible
Preferred Stock (which Series B Convertible Preferred Stock was converted into common stock on February 27, 2015). Also
in February 2015, the Company amended the terms of the commitment letter to extend the repayment of the outstanding principal
balance owed as of that date of $450,000 to January 31, 2016 at a rate of 10% per annum (See Note 16 Subsequent Events). As
part of the amendment, the directors did not renew the remaining amount available under the original terms of the commitment letter. Convertible Notes due March 2015 In 2013, the Company
borrowed $575,000 under convertible notes. These notes were due March 15, 2015 and carry same general conversion provisions
as the 2013 Notes Payable to the two directors described above. The notes bear a stated interest rate of 10%. Warrants to purchase
87,500 shares of common stock at $4.00 per share were issued with $350,000 of this debt, resulting in an effective interest rate
of 19% on that portion of the borrowing. In May 2014,
the Company entered into an amendment with various lenders to modify the terms on $350,000 of these convertible notes to the terms
provided under the convertible notes due December 2016. Therefore, prior to the Companys completion of its IPO
on July 14, 2014, the total principal amount outstanding of convertible notes due March 31, 2015 was $225,000. Upon
the completion of the Companys IPO, the total outstanding balance of $225,000 in principal and $15,015 of accrued interest
automatically converted into 177,786 shares of common stock. Convertible Term Loan, due December 2016 In December 2013,
the Company entered into an agreement to issue convertible notes to an investor in a principal amount of up to $4 million. The
proceeds of borrowings under the notes are expressly to be used to repay amounts owed under the Senior Secured Note Payable. Borrowings
under the agreement bear interest at 10% and the note matures in December 2016. In the event of default, the interest rate
increases by either 2% or 4%, depending on the nature of the default. Under the note agreement, the investor has the right,
but not the obligation, to advance additional amounts up to the $4 million. The terms of the agreement provide that the investor
may have several options to convert the notes at varying rates and times following the completion of a qualifying financing transaction.
Depending on the timing of conversion, the holder may also receive warrants to purchase common stock. In addition to conversion
of the notes, the holder has the right to request shares of common stock, rather than cash, as payment for interest. In May 2014
the Company agreed to include $356,616 in principal and accrued interest of the convertible notes, due March 2015, under the
terms of the Convertible Term Loan, due December 2016. The outstanding balance including accrued interest as of December 31,
2013 was $502,603. On May 1, 2014,
the Company entered into an agreement which requires, within 10 calendar days of a written request on or prior to May 12,
2014, the holder of the convertible notes agreed to make additional advances to the Company in an amount sufficient to satisfy
the senior debt amount outstanding, but not to exceed the loan limit of $4.0 million. On May 12,
2014, the Company entered into an agreement to amend the conversion terms of the Convertible Term loan, due December 2016
as follows: First Conversion
Right Second Conversion
Right On June 18,
2014, the holder agreed to convert $1,000,000 of the then outstanding principal balance of $3,250,000 together with the accrued
related interest into common stock upon the completion of the IPO based on the terms described above in the First Conversion Right. Upon
completion of the Companys IPO on July 14, 2014, the $1,000,000 of principal and $58,630 of accrued interest converted
into 980,213 shares of common stock and the Company also issued to the investor a five-year warrant to purchase 705,753 shares
of the Companys common stock at an exercise price equal to 125% of the IPO price, or $1.875. As a result of the
Company completing its IPO on July 14, 2014, the Company determined there was a beneficial conversion feature related to the
remaining $2.3 million outstanding balance of the Convertible Term Loan, due December 2016 which totaled $894,444. This
amount was recorded as a discount to the debt and was amortized into interest expense on a straight-line basis over the 120 days
following the closing of the IPO which represents the period that allows for the debt to be converted at a discount to the IPO
price. During the year ended December 31, 2014, the Company recorded interest expense of $894,444 related to amortization
expense associated with the beneficial conversion feature. The unamortized balance of the beneficial conversion feature as of December 31,
2014 was $0. The balance of the note as of December 31, 2014 was $2.3 million plus accrued interest of $140,275. Total
advances under the note during 2014 totaled $3.3 million. Convertible Subordinated Notes, due March 2012 In March 2011,
the Company issued $1,432,561 in face amount of convertible debt, the March 2011 Notes. These notes had a stated
interest rate of 6%. The terms of the notes allowed the holders to convert the debt into common stock at any time prior to maturity
at a conversion rate equal to the lesser of $9.00 per share or 25% below the offering price in the sale of securities in a qualified
sale of securities, as defined. Payment of principal and interest on these notes was unsecured and subordinated to senior indebtedness,
as defined. Concurrent with the issuance of these notes, the Company issued warrants to purchase 107,442 shares of Company
common stock at $4.00 per share. In July and August 2011, the Company prepaid the majority of these notes and accrued
interest. After the prepayment, holders of these notes purchased 124,449 shares of Company stock at $9.00 per share for an aggregate
purchase price of $1,120,000. In February 2013 and January 2014 an additional $200,000 and $14,422 was converted into
common stock, respectively. (See Note 12) The remaining outstanding balance of $100,000 was converted into 25,000 shares
of the Companys common stock as part of its IPO on July 14, 2014 and the Company repaid accrued interest totaling $19,644
as of this date. Convertible Subordinated Note, due
April 2015 In April 2013
the Company borrowed $200,000 under a convertible note. The note had a stated interest rate of 9% and was due April 1, 2015.
The note was convertible at the option of the holder any time after April 1, 2014. The note would be automatically converted
upon the occurrence of certain equity financing transactions or a change in control as defined in the note. The conversion price
was $4.00 per share. On July 14, 2014, the outstanding principal balance of $200,000 and $21,699 of accrued interest was converted
into 55,424 shares of common stock as a result of completing the Companys IPO. Convertible Subordinated Notes, due
February 2015 In February 2014
the Company borrowed $100,000 under a convertible note. The note was non-interest bearing and was due the earlier of February 27,
2015 or the completion of an equity offering by the Company of at least $5,000,000. The note was convertible at the option
of the holder at the time at in which the Company completed such an equity offering of its common stock. The conversion price
was equal to the offering price of the Companys common stock. During the year ended December 31, 2014, the Company
repaid the principal balance outstanding of $100,000. Convertible Subordinated Notes, due
June 2015 In May 2014
the Company borrowed $330,000 under convertible notes. The notes bore interest at a stated rate of 8% per annum. The principal
amounts of the notes, along with the accrued interest, were both due June 2015. The terms of these notes includes a provision
whereby all principal and accrued interest automatically converted into the Companys common stock upon the successful consummation
of an IPO. The conversion price was 80% of the per share price at which the Companys common stock was sold in our IPO. Upon
completion of the July 14, 2014 IPO which raised $6,750,000 gross proceeds, the principal amount outstanding of $330,000 was
converted into 275,000 shares of common stock. The Company repaid accrued interest totaling $5,017 to the holders of the notes. Series Subordinated Notes Between June 2011
and December 2012, the Company borrowed approximately $7,800,000 utilizing a series of notes (the Series Notes).
The Series Notes were issued in tranches that contained various terms with regard to maturity dates, interest rates, subordination,
conversion features and the number of warrants issued with each tranche. Certain Series Notes contained a Company option to
extend the due dates by up to 90 days, as well as provisions for acceleration upon completion of certain financings. In connection
with these Series Notes, the Company issued warrants to purchase an aggregate of 780,000 shares of Company common stock at
$4.00 per share. These warrants expire in November 2015. During, 2013 the
Company borrowed an additional $430,000, and issued warrants to purchase 35,688 shares, under the same general provisions as the
Series Notes. In 2013 all but $863,808 face amount of the Series Notes and $104,096 in accrued interest had been converted
into common stock and all but approximately 75,000 of the related warrants were exchanged for common stock. In January 2014
an additional $250,000 in debt and $650,647 in accrued interest were converted into 225,162 share of common stock at a conversion
rate of $4.00 per share. (See Note 12) The remaining $613,808 in principal and accrued interest of $100,745 was originally
due in December 2014. In December 2014, the Company amended the terms of the note to include monthly installments
of $50,000 due December 2014 and additional $50,000 due at the end of each following month through April of 2015, when
the remaining principal balance and related accrued interest becomes due. Notes Payable, due February 2015 In December 2013
and January 2014, the Company issued promissory notes for $100,000 and $150,000, respectively. The notes accrued interest
at a rate of 10% and were originally due the earlier of the Company raising sufficient new funds as determined by the holder or
March 31, 2014. In February 2014, the Company entered into an amendment which extended the maturity date of the
agreement to February 18, 2015. All other terms of the agreement remained unchanged. During the year ended December 31,
2014, the Company repaid the principal amount outstanding of $250,000, along with accrued interest totaling $13,233. During fiscal year
2014, the Company issued detachable warrants to purchase common stock equal to 25% of the principal amounts under these notes. The
life of the warrants range between three and five years with an exercise price of $3.60. The total number of shares issuable
under the warrants totaled 821,250 related to a total of $3,285,000 short term notes issued in consideration for the loans to the
Company. Of this total, $2,875,000 and warrants to purchase 718,750 shares relates to two directors of the Company. In
addition, of the total warrants issued, warrants to purchase 302,500 shares relates to short term notes, which were converted into
equity during 2013. The Company determined the fair value of the warrants to be $573 using the Black-Scholes model. See
Note 12 for the inputs used in valuing the warrants using the Black-Scholes model. Notes Payable, due January 2016 In January 2014,
the Company assumed notes payable totaling $74,486 related to the acquisition of DE2. The original terms of the notes required
repayment on the earlier of January 31, 2016 or the date the Company completes a business combination with an operating company
in a reverse merger or reverse takeover transaction or other transaction after which the Company would cease to be a shell company. The
reverse merger was completed in February 2014, and the terms of the note were amended to state that the principal and related
accrued interest is due the earlier of January 31, 2016 or the date the Company completes one or more private placements of
debt or equity securities resulting in aggregate proceeds of $10,000,000. Note Payable, due August 2021 In August 2014,
the Company entered into a 0% interest $192,000 note payable with the State of Minnesota as part of an Angel Loan program fund. There
are no financial loan covenants associated with the loan, which has a maturity date of August 2021. The loan contains
a provision whereby if the Company transfers more than a majority of its ownership, the loan becomes immediately due, along with
a 30% premium amount of the principal balance. In addition, if the Company is more than 30 days past due on any payments owed under
the loan, an interest rate of 20% per annum becomes due. Installment Note Payable  Bank In March 2014,
the Company entered into an installment note with a bank for a total of $330,020. The note bears interest at the prime rate plus
1%, but not less than 5%. The note is due on demand; if no demand is made then the note is due in monthly payments of $9,903
from April 2014 through April 2017. Borrowings are secured by substantially all of the Companys property
and are guaranteed by three of the Companys directors. Other Information Regarding Debt The Company determined
there was a contingent beneficial conversion feature related to $6.0 million of principal and accrued interest for various convertible
term loans and other short-term borrowings which automatically converted upon completion of its IPO. The total beneficial
conversion feature of $1,612,251 was recognized as interest expense in fiscal year 2014 upon the successful completion of the Companys
IPO. The prime interest
rate was 3.25% at December 31, 2014 and December 31, 2013. At December 31,
2014 and December 31, 2013, $0 and $1,675,061 in principal amount of debt was past due, respectively. As a result of
either the short term duration or recency of the financing, the Company believes that the fair value of its outstanding debt approximates
market value.</t>
  </si>
  <si>
    <t>Employee Benefit Plan</t>
  </si>
  <si>
    <t>Compensation and Retirement Disclosure [Abstract]</t>
  </si>
  <si>
    <t>7. Employee Benefit Plan The Company has
a defined contribution 401(k) saving plan covering all employees satisfying certain eligibility requirements. The plan
permits, but does not require, Company contributions; the Company did not make any contributions for the three and six months
ended June 30, 2015 and 2014.</t>
  </si>
  <si>
    <t>7. Employee Benefit Plan The Company has
a defined contribution 401(k) saving plan covering all employees satisfying certain eligibility requirements. The plan
permits, but does not require, Company contributions; the Company did not make any contributions for the year ended December 31,
2014 and 2013.</t>
  </si>
  <si>
    <t>Commitments and Contingencies</t>
  </si>
  <si>
    <t>Commitments and Contingencies Disclosure [Abstract]</t>
  </si>
  <si>
    <t>8. Commitments and Contingencies Operating Leases The Company leases
approximately 22,000 square feet of office space in Chanhassen, Minnesota. The lease commenced on May 1, 2012 and extends
through August 31, 2016. In addition to the office space, the Company leases certain office furniture and equipment under
operating leases through November 2016. The Company entered into a lease agreement in April 2014 for a total of
1,812 square feet of office space in Dallas, Texas related to the employees retained as part of the acquisition of Select Mobile
Money. The lease commenced on May 1, 2014 and extends through June 30, 2017. Rent expense under all leases
for the three and six months ended June 30, 2015 were $125,742 and $252,720, compared to $74,526 and $135,577 for the same
periods in the prior year, respectively. The Companys
office space lease calls for rent increases over the term of the lease. The Company records rent expense on a straight line basis
using average rent for the term of the lease. The excess of the expense over cash rent paid is shown as accrued rent. The Company also
has various computer leases with three year terms. The Company is recording the expense on a monthly basis. Total future minimum
contractual lease payments for all operating leases are as follows:
Six months ending December 31, 2015 $ 224,229
2016 288,079
2017 65,361
2018 8,347
2019 657
$ 586,673 Capital Leases The Company entered
into a several capital lease arrangement with one of its directors from March 2015 to June of 2015 for certain computer
equipment and software licenses with an imputed interest rate of 7.3% per year. The total cost and accumulated amortization
included in property and equipment as of June 30, 2015 totaled approximately $584,000 and $30,000, respectively. Amortization
of the leased property was approximately $30,000 for the three and six months ended June 30, 2015 and is included in depreciation
expense. The Company also
entered into a capital lease with a third-party leasing company, which was co-guaranteed by one of its directors for prepaid software
licenses. The lease carries an imputed interest rate of 7.3% per year and requires monthly payments of $10,759 per month through
July 2017. Future lease payments under capital leases are as follows:
Six Months Ending December 31, 2015 $ 171,473
2016 369,796
2017 287,893
2018 15,564
Total payments 844,726
Less: portion representing interest (56,104 )
Principal portion 788,622
Less: current portion (321,686 )
Long-term portion $ 466,936 Future maturities of capital lease obligations are as follows:
Six Months Ending December 31, 2015 $ 151,332
2016 341,114
2017 280,709
2018 15,467
$ 788,622 In February 2015,
the Company entered into an agreement with a director, James L. Davis which guarantees financial responsibility for the obligations
under the terms of a lease arrangement which he entered into on behalf of the Company. In addition, the Company entered into
an agreement with Mr. Davis which provides for the same lease terms as he entered into on behalf of the Company. The
three-year lease agreement provides financing up to $500,000 of computer equipment the Company procured for its data centers to
accommodate the overall increase in transactions and ensure it is able to meet customer uptime requirements. As consideration
to the director for entering into the lease, the Company issued the director a five-year warrant to purchase up to 407,614 shares
of common stock at $1.15 per share. The warrant was 100% vested and exercisable upon issuance. In June 2015, Mr. Davis
provided his personal guarantee as part of lease the Company entered into with a third-party leasing company totaling approximately
$242,000. As consideration to the director for providing his personal guarantee, the Company issued the director a five-year
warrant to purchase up to 241,900 shares of common stock at $.44 per share in June 2015. The warrant was 100% vested
and exercisable upon issuance. The Company amortizes the fair value of the warrants over the term of the leases. Litigation An entity named
Cachet Banq contacted the Company in December 2010 regarding their U.S. Trademark Registration No. 2,857,465 (registered
on June 29, 2004) for the standard character mark CACHET covering financial services, namely automated clearinghouse
processing services for the payroll service industry. Cachet Banq alleged that the Companys use of CACHET
infringes on their federal trademark registration. On March 4, 2013, Cachet Banq filed a trademark infringement lawsuit against
the Company in the United States District Court for the Central District of California. The parties have filed cross motions for
summary judgment. The initial brief was filed on May 30, 2014, replies were filed on June 26, 2014 and the court took
these motions under advisement on July 8, 2014. The Company has denied that its use of the character mark CACHET infringes
on Cachet Banqs purported rights in their mark, and will vigorously defend this and any future similar claims made by Cachet
Banq. The Company is not currently involved
in any other material legal proceedings. Financial Service Agreements In January 2015,
the Company entered into an engagement letter with a new financial advisory services company. The terms of this agreement
include a six month term in which the financial advisory services company will assist the Company is completing a $15.0 million
public offering of its equity or equity-linked securities at a 7% commission. In addition, the Company agreed to provide the financial
advisory services company warrants equal to 7% of the securities issued in the offering at 120% of the price of the securities
sold under the offering. The terms of the warrant will be five years from the closing date of the offering. The
Company also agreed to reimburse any reasonable out of pocket expenses in connection with this engagement. The agreement is
cancelable by either party with a 30 day notice. In June 2015,
the Company entered into an additional engagement letter with another financial advisory services company as part of completing
PIPE offering. The Company agreed to provide financial advisory for completing an offering at a 5% commission rate. In addition,
the Company agreed to provide warrants equal to 7% of the common stock issuable upon conversion of the convertible preferred stock
with an exercise price equal to the exercise price of the warrants issued to investors on the completion of the offering.</t>
  </si>
  <si>
    <t>8. Commitments and Contingencies Operating Leases The Company leases
approximately 22,000 square feet of office space in Chanhassen, Minnesota. The lease commenced on May 1, 2012 and extends
through August 31, 2016. In addition to the office space, the Company leases certain office furniture and equipment under
operating leases through November 2016. The Company entered into a lease agreement in April 2014 for a total of
1,812 square feet of office space in Dallas, Texas related to the employees retained as part of the acquisition of Select Mobile
Money. The lease commenced on May 1, 2014 and extends through June 30, 2017. Rent expense under all leases
was $441,148 in 2014 and $383,807 in 2013. The Companys
office space lease calls for rent increases over the term of the lease. The Company records rent expense on a straight line basis
using average rent for the term of the lease. The excess of the expense over cash rent paid is shown as accrued rent. The Company also
has various computer leases with three year terms. The Company is recording the expense on a monthly basis. Total future minimum contractual lease
payments for all operating leases are as follows: Minimum Lease Commitments:
2015 $ 374,000
2016 260,000
2017 43,000
$ 677,000 Litigation An entity named
Cachet Banq contacted the Company in December 2010 regarding their U.S. Trademark Registration No. 2,857,465 (registered
on June 29, 2004) for the standard character mark CACHET covering financial services, namely automated clearinghouse
processing services for the payroll service industry. Cachet Banq alleged that the Companys use of CACHET
infringes on their federal trademark registration. On March 4, 2013, Cachet Banq filed a trademark infringement lawsuit against
the Company in the United States District Court for the Central District of California. The parties have filed cross motions for
summary judgment. The initial brief was filed on May 30, 2014, replies were filed on June 26, 2014 and the court took
these motions under advisement on July 8, 2014. The Company has denied that its use of the character mark CACHET infringes
on Cachet Banqs purported rights in their mark, and will vigorously defend this and any future similar claims made by Cachet
Banq. The Company is not
currently involved in any other material legal proceedings. Financial Service Agreements The Company has
an agreement with a financial advisory services company. The agreement contains various provisions including assisting the
Company in identifying potential investors. The agreement may require the Company to pay the advisor a monthly fee of cash,
warrants or combination thereof, based upon certain defined events including the closing of financing transactions. The agreement
also contains a termination provision which requires the Company to pay the advisor for transactions closing subsequent to the
agreement termination. The Company amended
the agreement on March 25, 2014, to include an additional financial advisory services company. Per the terms of the amended
agreement, both investment firms are to provide investment advisory services in connection with raising additional capital for
a six month period. The agreement provides for a fixed retainer for advisory services aggregating $100,000 in cash and equity
securities. In addition, the agreement provides for a fee based upon the amount of capital raised (the Agent fee).
The Agent fee is to be paid in cash based upon a percentage and type of the capital raised. The Company has also agreed to sell
to the parties to the agreement, at a nominal price, warrants to purchase shares of the Companys common stock. The number
of shares and the exercise price of the warrant are based upon the size and terms of the securities issued. On June 23,
2014, the Company amended the agreement to have $100,000 fee be paid 100% in cash. On August 8,
2014, the Company entered into an agreement with the same financial advisory services company to assist in identifying potential
investors with the intent of conducting a private offering of equity. The terms of the agreement include compensation of 8%
of any funds raised as well as the issuance of five-year warrants to purchase the Companys stock equal to 3% of shares issued
as part of the offering for a fee of $50. The exercise price of the warrants is equal to the same provided to the investors as
part of the offering. If there are no warrants offered to the investors, the exercise price is equal to the conversion price
of the common stock issued in the offering. The Company also agreed to pay a total of $50,000 of legal and other out of pocket
expenses incurred from the offering. The term of this agreement is for a period of six months, but may be extended upon mutual
consent of the parties. The Company provided a notice of termination to this financial advisory services company in December 2014. No
additional fees were owed upon terminating the agreement. In January 2015,
the Company entered into an engagement letter with a new financial advisory services company. The terms of this agreement
include a six month term in which the financial advisory services company will assist the Company is completing a $15.0 million
offering of its equity or equity-linked securities at a 7% commission. In addition, the Company agreed to provide the financial
advisory services company warrants equal to 7% of the securities issued in the offering at 120% of the price of the securities
sold under the offering. The terms of the warrant will be five years from the closing date of the offering. The
Company also agreed to reimburse any reasonable out of pocket expenses in connection with this engagement. The agreement
is cancelable by either party with a 30 day notice.</t>
  </si>
  <si>
    <t>Income Taxes</t>
  </si>
  <si>
    <t>Income Tax Disclosure [Abstract]</t>
  </si>
  <si>
    <t>9. Income Taxes The Company has
not recorded a current or deferred tax provision for the three or six months ended June 30, 2015 or 2014 due to the Companys
net losses and the uncertainty of realization of any related tax benefit in the future. Due to the full valuation allowance
on the Companys net deferred tax assets, there was no deferred tax benefit or provision recorded as a result of the tax
status conversion from an S corporation to a C corporation effective January 1, 2014. The Company recognizes
tax liabilities for uncertain income tax positions based on managements estimate of whether it is more likely than not
that additional taxes will be required. The Company had no uncertain tax positions as of June 30, 2015 or December 31,
2014. It is the Companys practice to recognize interest and penalties accrued on any unrecognized tax benefits as
a component of income tax expense. The Company does not expect any material changes in unrecognized tax positions over the
next twelve months.</t>
  </si>
  <si>
    <t>9. Income Taxes The Company has
not recorded a current or deferred tax provision for the year ended December 31, 2014 due to the Companys net losses
and the uncertainty of realization of any related tax benefit in the future. The Company did not record any tax provision
for the year ended December 31, 2013 as the Company was an S Corporation and therefore did not pay corporate income taxes.
Due to the full valuation allowance on the Companys net deferred tax assets, there was no deferred tax benefit or provision
recorded as a result of the tax status conversion. A reconciliation of our statutory tax
expense (benefit) to our actual tax expense (benefit) is as follows:
December 31, 2014
Federal statutory rate at 34 percent $ (5,341,000 )
State taxes, net of federal tax expense (benefit) (440,000 )
Nondeductible interest 750,000
Stock-based compensation 67,000
Nondeductible acquisition costs 34,000
Nondeductible meals &amp; entertainment 27,000
Change in valuation allowance 4,903,000
The components of our net deferred tax
assets and liabilities are as follows:
December 31, 2014
Deferred Tax Assets:
Non-Current:
Net operating loss carry forward $ 4,396,000
Definite-lived intangibles 142,000
Non-qualified stock-based compensation 293,000
Current:
Accounts receivable allowance 9,000
Accrued expenses 72,000
Gross deferred tax assets 4,912,000
Deferred Tax Liabilities:
Non-Current:
Amortization of indefinite-lived intangible (4,000 )
Property, plant and equipment (28,000 )
Gross deferred tax liabilities (32,000 )
Net deferred tax assets before valuation allowance 4,880,000
Less: valuation allowance (4,880,000 )
Total net deferred tax asset (liability) $  The valuation allowance
for net deferred tax assets as of December 31, 2014 was $4,880,000.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December 31,
2014 the Company had approximate Federal NOL carryforwards of $11,818,000 and various state NOL carryforwards of $6,886,000. The
loss carryforwards for federal tax purposes will expire beginning in 2030. The expiration of the statute of limitations related
to the state NOL carryforwards varies by state. The Company is subject to income taxes in the U.S. federal and various state
jurisdictions. We are generally subject to U.S. federal and state tax examinations for all years after 2010. Section 382
of the U.S. Internal Revenue Code generally imposes an annual limitation on the amount of net operating loss carryforwards that
might be used to offset taxable income when a corporation has undergone significant changes in stock ownership. During 2014
the Company has had significant equity transactions resulting from the reverse merger, IPO, and debt-to-equity conversions. The
Company has not yet completed a Section 382 analysis of the net operating loss carryforwards. Consequently, the Companys
NOL carryforwards may be subject to annual limitations under Section 382. The Company recognizes
tax liabilities for uncertain income tax positions based on managements estimate of whether it is more likely than not that
additional taxes will be required. The Company had no uncertain tax positions as of December 31, 2014. It is the Companys
practice to recognize interest and penalties accrued on any unrecognized tax benefits as a component of income tax expense. The
Company does not expect any material changes in unrecognized tax positions over the next twelve months. The Company has
not recorded a current or deferred tax provision for the years ended December 31, 2014 and 2013 respectively. The change
in tax status did not impact the deferred tax provision due to the valuation allowance on our net deferred tax assets. In
addition, separate state tax information has not been presented as it is considered not material.</t>
  </si>
  <si>
    <t>Acquisition</t>
  </si>
  <si>
    <t>Business Combinations [Abstract]</t>
  </si>
  <si>
    <t xml:space="preserve">10. Acquisition Acquisition of Select Mobile Money On March 4,
2014, the Company purchased from DeviceFidelty, Inc. (DFI), a Texas corporation, certain tangible and intangible
assets of a business engaged in the development and provision of technology platforms supporting mobile wallet applications. The
acquisition includes strategic relationships with Visa, Mastercard, MoneyGram and Navy Federal Credit Union, the providers of those
services to their consumers. The Company believes this capability complements and supports its RDC and mobile deposit business
by adding new features and services for consumers, creating an expanded consumer base and target market, and also expands the scope
of its potential partners in the FSO market. The software asset the Company purchased included an assignment of a contract
with Visa, to provide their customers the Visa endorsed mobile platform. It also includes the first mobile Moneygram implementation
and Moneygrams endorsement of the mobile solution to their customers. The aggregate purchase
price of up to $2,125,000 includes $1,125,000 paid at closing and contingent consideration aggregating up to $1,000,000 based
on satisfaction of certain performance related contingencies. The performance related contingencies are as follows: (1) $375,000
in the event the Company enters into a new master services agreement or other agreement with Visa U.S.A. Inc. or any affiliate
of Visa, (2) $250,000 on or before April 15, 2014 upon the Companys receipt of written confirmation from MoneyGram
Payment Systems, Inc. on or before April 14, 2014 that its service is operational pursuant to a previously executed
contract between DFI and MoneyGram, and (3) $375,000 upon the Companys execution of a contract with U.S. Bank on or
before August 1, 2014. The Company received written confirmation from MoneyGram Payment Systems that its service was
operational as of April 7, 2014 and the $250,000 was paid in May 2014. The Company also entered into a master services
agreement with Visa U.S.A. Inc. in July 2014 resulting in $375,000 of contingent consideration becoming due. The Company
made a payment to DFI in July 2014 related to the signing of this contract. The Company received a contract with U.S.
Bank in July 2014, resulting in the third and final contingent consideration becoming due of $375,000. The Company made
the final installment payment in October 2014.
Purchase Price:
Cash paid $ 1,125,000
Contingent consideration 1,000,000
Total purchase price 2,125,000
Fair Value of Assets Acquired and Liabilities Assumed
Tangible assets acquired:
Property and equipment, net $ 4,000
Total tangible assets acquired 4,000
Identified intangible assets acquired:
Customer contracts 1,000,000
Proprietary software 917,000
Total assets acquired in excess of liabilities assumed 1,921,000
Goodwill 204,000
Total purchase price $ 2,125,000 The fair value of
assets acquired and liabilities assumed has been determined based upon our estimates of the fair values of assets acquired and
liabilities assumed in the acquisition as determined by an independent third-party valuation firm. The Company recorded goodwill
because the purchase price exceeded the fair value of net assets acquired, due to Select Mobile Moneys assembled workforce
and other intangible assets which do not qualify for separate recognition as well as anticipated synergies to be realized from
combining the Select Mobile Money operations with the Companys. The following tables
set forth the unaudited pro forma results of the Company for the three and six months ended June 30, 2015 and 2014, as if
the acquisition had taken place on the first day of the period presented. These combined results are not necessarily indicative
of the results that may have been achieved had the companies always been combined:
Three Months Ended Six Months Ended
June 30, 2015 June 30, 2014 June 30, 2015 June 30, 2014
(unaudited) (unaudited) (unaudited) (unaudited)
Revenues $ 1,001,251 $ 608,917 $ 2,006,690 $ 1,107,433
Net Loss (8,887,306 ) (4,246,802 ) (12,051,793 ) (7,852,576 )
Basic and diluted net loss per common share $ (0.36 ) $ (0.65 ) $ (0.56 ) $ (1.22 )
Weighted average shares - basic and diluted 24,464,979 6,536,602 21,627,532 6,451,619 </t>
  </si>
  <si>
    <t xml:space="preserve">10. Acquisition Acquisition of Select Mobile Money On March 4,
2014, the Company purchased from DeviceFidelty, Inc. (DFI), a Texas corporation, certain tangible and intangible
assets of a business engaged in the development and provision of technology platforms supporting mobile wallet applications. The
acquisition includes strategic relationships with Visa, Mastercard, MoneyGram and Navy Federal Credit Union, the providers of those
services to their consumers. The Company believes this capability complements and supports its RDC and mobile deposit business
by adding new features and services for consumers, creating an expanded consumer base and target market, and also expands the scope
of its potential partners in the FSO market. The software asset the Company purchased included an assignment of a contract
with Visa, to provide their customers the Visa endorsed mobile platform. It also includes the first mobile Moneygram implementation
and Moneygrams endorsement of the mobile solution to their customers. The aggregate purchase
price of up to $2,125,000 includes $1,125,000 paid at closing and contingent consideration aggregating up to $1,000,000 based on
satisfaction of certain performance related contingencies. The performance related contingencies are as follows: (1) $375,000
in the event the Company enters into a new master services agreement or other agreement with a party of Visa U.S.A. Inc. or any
affiliate of Visa, (2) $250,000 on or before April 15, 2014 upon the Companys receipt of written confirmation
from MoneyGram Payment Systems, Inc. on or before April 14, 2013 that its service is operational pursuant to a previously
executed contract between DFI and MoneyGram, and (3) $375,000 upon the Companys execution of a contract with U.S. Bank
on or before August 1, 2014. The Company received written confirmation from MoneyGram Payment Systems that its service
was operational as of April 7, 2014 and the $250,000 was paid in May 2014. The Company also entered into a master
services agreement with Visa U.S.A. Inc. in July 2014 resulting in $375,000 of contingent consideration becoming due. The
Company made a payment to DFI in July 2014 related to the signing of this contract. The Company received a contract with
U.S. Bank in July 2014, resulting in the third and final contingent consideration becoming due of $375,000. The Company
made the final installment payment in October 2014.
Purchase Price:
Cash paid $ 1,125,000
Contingent consideration 1,000,000
Total purchase price 2,125,000
Fair Value of Assets Acquired and Liabilities Assumed
Tangible assets acquired:
Property and equipment, net $ 4,000
Total tangible assets acquired 4,000
Identified intangible assets acquired:
Customer contracts 1,000,000
Proprietary software 917,000
Total assets acquired in excess of liabilities assumed 1,921,000
Goodwill 204,000
Total purchase price $ 2,125,000 The fair value of
assets acquired and liabilities assumed has been determined based upon our estimates of the fair values of assets acquired and
liabilities assumed in the acquisition as determined by an independent third-party valuation firm. The Company recorded goodwill
because the purchase price exceeded the fair value of net assets acquired, due to Select Mobile Moneys assembled workforce
and other intangible assets which do not qualify for separate recognition as well as anticipated synergies to be realized from
combining the Select Mobile Money operations with the Companys. The following tables
set forth the unaudited pro forma results of the Company for the years ended December 31, 2014 and 2013, as if the acquisition
had taken place on the first day of the period presented. These combined results are not necessarily indicative of the results
that may have been achieved had the companies always been combined:
Year Ended
December 31, 2014 December 31, 2013
(unaudited) (unaudited)
Revenues $ 2,670,142 $ 2,108,727
Net Loss $ (16,443,673 ) $ (15,144,439 )
Basic and diluted net loss per common share $ (1.43 ) $ (3.54 )
Weighted average shares - basic and diluted 11,477,666 4,279,890 </t>
  </si>
  <si>
    <t>Goodwill and Finite Life Intangibles Assets</t>
  </si>
  <si>
    <t>Goodwill and Intangible Assets Disclosure [Abstract]</t>
  </si>
  <si>
    <t xml:space="preserve">11. Goodwill and Finite Life Intangible Assets The Company assesses
the carrying amount of our goodwill for potential impairment annually or more frequently if events or a change in circumstances
indicate that impairment may have occurred. The Company performs an impairment test for finite-lived assets, such as intangible
assets, and other long-lived assets, such as fixed assets, whenever events or changes in circumstances indicate that the carrying
value of such assets may not be recoverable. The Company has
only one operating and reporting unit that earns revenues, incurs expenses and makes available discrete financial information for
review by the Companys chief operations decision maker. Accordingly, the Company completes its goodwill impairment
testing on this single reporting unit. In conducting the
annual impairment test of the Companys goodwill, qualitative factors are first examined to determine whether the existence
of events, or circumstances, indicate that it is more likely than not that the fair value of a reporting unit is less than its
carrying amount. If it is determined that it is more likely than not that the fair value of the reporting unit is less than
its carrying amount, a two-step impairment test is applied. In the first step, the Company calculates the fair value of the
reporting unit and compares that amount with the reporting units carrying amount, including goodwill. If the carrying
amount exceeds the fair value, the Company performs the second step of measuring the amount of the goodwill impairment loss, if
any, by comparing the implied fair value of the reporting units goodwill with the carrying amount of goodwill. This
requires performing a hypothetical application of the acquisition method to determine the implied fair value of goodwill after
measuring the reporting units identifiable assets and liabilities. Goodwill was $204,000
as of June 30, 2015. The Company conducted its annual goodwill impairment test as of December 31, 2014 and determined
there to be no indication of impairment. The Company will continue to monitor conditions and changes that could indicate an
impairment of goodwill. As of June 30,
2015, the Company determined that no triggering events had occurred since December 31, 2014 and the Companys finite-lived
assets and long-lived assets were not impaired. Identified intangible assets are summarized
as follows:
Amortizable June 30, 2015
Period Gross Accumulated Net
(years) Assets Amortization Assets
Customer Contracts 3 - 5 $ 1,000,000 $ (368,535 ) $ 631,465
Proprietary Software 3 917,000 (405,962 ) 511,038
Total identified intangible assets $ 1,917,000 $ (774,497 ) $ 1,142,503 Amortization expense for identified intangible
assets is summarized below:
Statement of
Three Months Ended Six Months Ended Operations
June 30, 2015 June 30, 2014 June 30, 2015 June 30, 2014 Classification
Customer Contracts $ 70,833 $ 55,581 $ 141,666 $ 74,222 Cost of Revenue
Proprietary Software 76,416 76,416 152,832 99,027 Cost of Revenue
Total amortization on identified intangible assets $ 147,249 $ 131,997 $ 294,498 $ 173,249 Based on the identified
intangible assets recorded at June 30, 2015, future amortization expense is expected to be as follows:
Six Months Ending December 31, 2015 $ 294,501
2016 589,000
2017 170,000
2018 75,000
2019 14,002
$ 1,142,503 </t>
  </si>
  <si>
    <t xml:space="preserve">11. Goodwill and Finite Life Intangible Assets The Company assesses
the carrying amount of our goodwill for potential impairment annually or more frequently if events or a change in circumstances
indicate that impairment may have occurred. The Company performs an impairment test for finite-lived assets, such as intangible
assets, and other long-lived assets, such as fixed assets, whenever events or changes in circumstances indicate that the carrying
value of such assets may not be recoverable. The Company has
only one operating and reporting unit that earns revenues, incurs expenses and makes available discrete financial information for
review by the Companys chief operations decision maker. Accordingly, the Company completes its goodwill impairment
testing on this single reporting unit. In conducting the
annual impairment test of the Company goodwill, qualitative factors are first examined to determine whether the existence of events,
or circumstances, indicate that it is more likely than not that the fair value of a reporting unit is less than its carrying amount. If
it is determined that it is more likely than not that the fair value of the reporting unit is less than its carrying amount, a
two-step impairment test is applied. In the first step, the Company calculates the fair value of the reporting unit and compares
that amount with the reporting units carrying amount, including goodwill. If the carrying amount exceeds the fair value,
the Company performs the second step of measuring the amount of the goodwill impairment loss, if any, by comparing the implied
fair value of the reporting units goodwill with the carrying amount of goodwill. This requires performing a hypothetical
application of the acquisition method to determine the implied fair value of goodwill after measuring the reporting units
identifiable assets and liabilities. Goodwill was $204,000
as of December 31, 2014. The Company conducted its annual goodwill impairment test as of December 31, 2014 and determined
there to be no indication of impairment. The Company will continue to monitor conditions and changes that could indicate an
impairment of goodwill. As of December 31,
2014, the Company determined that no triggering events had occurred since the acquisition date of Select Mobile Money business
on March 4, 2014 and the Companys finite-lived assets and long-lived assets were not impaired. Identified intangible
assets are summarized as follows:
Amortizable December 31, 2014
Period Gross Accumulated Net
(years) Assets Amortization Assets
Customer Contracts 3 - 5 $ 1,000,000 $ (226,869 ) $ 773,131
Proprietary Software 3 917,000 (253,130 ) 663,870
Total identified intangible assets $ 1,917,000 $ (479,999 ) $ 1,437,001 Amortization expense
for identified intangible assets is summarized below:
Statement of
Year Ended Operations
December 31, 2014 Classification
Customer Contracts $ 226,869 Cost of Revenue
Proprietary Software 253,130 Cost of Revenue
Total amortization on identified intangible assets $ 479,999 Based on the identified intangible assets
recorded at December 31, 2014, future amortization expense is expected to be as follows:
2015 $ 589,000
2016 589,000
2017 170,000
2018 75,000
2019 14,001
$ 1,437,001 </t>
  </si>
  <si>
    <t>Shareholders' Equity</t>
  </si>
  <si>
    <t>Equity [Abstract]</t>
  </si>
  <si>
    <t xml:space="preserve">12. Shareholders Equity Reverse Merger On February 12,
2014, Cachet Financial Solutions (Minnesota) completed a merger transaction with DE Acquisition 2, Inc. (DE2),
a Delaware corporation and public company with no operations. Pursuant to the terms of the Merger, each share of common stock of
Cachet Financial Solutions (Minnesota) that was issued and outstanding at such time was cancelled and converted into 10.9532 (the
exchange ratio) shares of DE2s common stock. As a result of the Merger, all of the outstanding warrants and
stock options of Cachet Financial Solutions (Minnesota) at the time were converted and exchanged for warrants and stock options
of DE2. The number of shares subject to, and the exercise prices of, DE2 convertible securities issued under the exchange was determined
by application of the exchange ratio to the terms of the convertible debt and options of Cachet Financial Solutions (Minnesota)
outstanding as of the merger date. Subsequently DE2 changed its name to Cachet Financial Solutions, Inc. On
dates up to 30 and 120 days following the Merger, additional shares were required to be issued to those DE2 shareholders existing
immediately prior to the Merger, for no additional consideration, such that they would hold 3% of the fully diluted shares of the
Company outstanding as of those dates. Accordingly, as of the 120 th day
following the Merger, the Company issued an additional 32,484 shares to the shareholders of DE2. The fair value of
estimated consideration paid to DE2 in exchange for the 3% interest was estimated to be $507,000 plus the long term debt assumed
of $85,105. As DE2 had no tangible or identifiable intangible assets at the time of the Merger, and recognition of goodwill is
not permitted in this type of merger transaction, no assets were recorded as a result of the Merger. On March 18,
2014, the Company completed a reverse stock split of the Companys issued and outstanding common stock on a 1-for-10.9532
basis. The Companys authorized capital consists of 500,000,000 shares of $.0001 par value common stock and 20,000,000 shares
of preferred stock. Convertible Preferred Stock During 2014, the
Company issued 2,229,702 shares of Series A Convertible Preferred Stock at $1.50 per share and issued five-year warrants to
purchase an aggregate of 2,229,702 shares of its common stock at a per-share price of $2.00 (since adjusted to $0.4816 per share).
Net proceeds to the Company after offering costs were $3.0 million. During the first quarter of 2015, the Company issued (i) 9,000
shares of Series A Convertible Preferred Stock at $1.50 per share and issued five-year warrants to purchase an aggregate of
9,000 shares of its common stock at a per-share price of $2.00 (since adjusted to $0.4816 per share) and (ii) 2,065,891 shares
of Series B Convertible Preferred Stock at $1.15 per share and issued five-year warrants to purchase an aggregate of 2,065,891
shares of its common stock at a per-share price of $1.15 (since adjusted to $0.4816 per share). Net proceeds to the Company
after offering costs were approximately $2.2 million, including the cancellation of $250,000 in debt held by Michael J. Hanson,
one of our directors. In February 2015, all 2,238,702 outstanding Series A preferred shares were converted into
2,920,039 shares of the Companys common stock, while all 2,065,891 outstanding Series B preferred shares converted
into 2,065,891 shares of the Companys common stock. In addition, the Company issued 74,765 shares of common stock
to the Series A and B convertible preferred holders related to the 8% dividend accrued through the conversion date. None of
the investors in this offering were deemed affiliates of the Company, except for one of our directors, Michael J. Hanson. Both the Series A
Convertible Preferred Stock and the Series B Convertible preferred stock entitled their holders to an 8% per annum dividend,
payable quarterly in cash or in kind (or a combination of both) as determined by the Company. Subject to certain customary
exceptions, our Series A Convertible Preferred Stock had full-ratchet conversion price protection in the event that the Company
issued common stock below the conversion price, as adjusted, until the earlier of (i) 180 days from the closing or (ii) such
time as the Company shall have obtained, after the closing, financing aggregating to at least $5 million. The warrants issued to
purchasers of the Series A Convertible Preferred Stock contain similar full-ratchet exercise price protection in the event
that the Company issues common stock below the exercise price, as adjusted, again subject to certain customary exceptions. On
February 3, 2015, the Company issued the Series B Convertible Preferred Stock at $1.15 per share, resulting in an adjustment
to (i) the conversion price of the Series A Convertible Preferred Stock from $1.50 per share to $1.15 per share and (ii) and
the exercise price of the warrants issued therewith, from $2.00 per share to $1.15 per share (since adjusted to $0.4816 per share).
Since the Company has now raised an aggregate of more than $5 million, these full-ratchet price protections can no longer be triggered. Upon any liquidation,
dissolution or winding-up of the Company, whether voluntary or involuntary, the holders of the preferred stock would have been
entitled to receive out of the assets, whether capital or surplus, of the Company an amount equal to the Stated Value (as defined
in the Companys Certificate of Designation for the applicable series of preferred stock), plus any accrued and unpaid dividends
thereon and any other fees or liquidated damages then due and owing thereon under the applicable Certificate of Designation, for
each share of Series A and B Preferred Stock, before any distribution or payment would have been made to the holders of any
Junior Securities (as defined in the Companys Certificate of Designation for the applicable series of preferred stock),
and would not have participated with the holders of Common Stock or other Junior Securities thereafter. If the assets of the
Company had been insufficient to pay in full such amounts, then the entire assets distributed to the holders would have been ratably
distributed among the holders in accordance with the respective amounts that would have been payable on such shares if all amounts
payable thereon had been paid in full. In June 2015,
the Company issued an aggregate of 44,030 shares of Series C Convertible Preferred Stock at $100.00 per share and issued five-year
warrants to purchase an aggregate of 10,057,119 shares of its common stock at a per-share price of $0.4816 in a private placement.
Total (cash and non-cash) gross proceeds to the Company were $4,403,000. Gross proceeds to the Company in the form of cash
were $2,951,000. Gross proceeds to the Company in the form of promissory notes payable within 150 days were $950,000. These
promissory notes were provided by James L. Davis and Michael J. Hanson, both of whom are directors of the Company. The Company
also issued 2,000 and 3,020 shares of the Series C Preferred to James L. Davis and Michael J. Hanson, respectively, in exchange
for the cancellation of Company debt in the amount of $200,000 and $302,000 held by them. The Series C
Preferred Stock entitles its holders to a 10% per annum dividend, payable quarterly in cash or in additional shares of Series C
Preferred Stock (or a combination of both) as determined by the Company, and may be converted to Cachet common stock at the option
of a holder at an initial conversion price of $0.4378 per share. The Series C Preferred Stock will automatically convert into
common stock upon the occurrence of any of the following: (a) an underwritten public offering of shares of the Companys
common stock providing at least $10 million in gross proceeds, (b) the Companys common stock closing price being greater
than 100% above the conversion price then in effect for at least 40 of 60 consecutive trading days, (c) four years after the
closing of the offering of the Series C Preferred Stock, or (d) the written consent of holders representing 50% of the
issued and outstanding Series C Preferred Stock. The holders of the Series C Preferred Stock will be entitled to vote
their shares on an as-converted basis and will be entitled to a liquidation preference equal to the stated value (i.e., purchase
price) of their shares plus any accrued stock but unpaid dividends thereon. Common Stock During the six months
ended June 30, 2014, the Company issued 456,486 shares of common stock to the shareholder of DE2 as consideration for completing
the reverse merger described above. In addition, the Company issued a total of 332,028 shares of commons stock to a member of the
Board of Directors as part of consideration for the promissory note provided to the Company to finance the acquisition of Select
Mobile Money from Device Fidelity. In January 2014,
$986,793 of debt and accumulated interest was converted into 246,867 shares of common stock. The Company did not provide a
share premium to those debt holders that converted in January 2014. During the six months
ended June 30, 2015, the Company exchanged warrants to purchase 19,692 shares of common stock with an exercise price of $4.00
for 3,938 shares of common stock. The Company recorded $7,906 in other expense which represents the excess of the fair value
of the stock issued and the fair value of the warrants as determined using the Black-Scholes option pricing model. In connection with
the offer and sale of the Series C Preferred Stock, the Company issued additional shares of the Companys common stock
totaling 8,232,628 to former holders of the Companys series A and B preferred stock (all of which has been converted to
common stock), such that following the issuance of such shares, such holders will have received the same number of shares of the
Companys common stock in total as they would have received upon conversion of the series A and B preferred stock if
the conversion price for the series A and B preferred stock had been the same as the initial conversion price under the Series C
Preferred Stock. The Company granted the recipients of these shares the same registration rights as are provided in Series C
Preferred Stock holders. As a result, the Company recognized expense totaling $3,704,682 during the three and six months
ended June 30, 2015. Warrants In addition to warrants
issued in connection with debt described above, the following are transactions involving issuance of warrants during the six months
ended June 30, 2015 and 2014: In January 2014,
the Company issued warrants to purchase common stock equal to 25% of the principal amounts under certain short term notes payable. The
life of the warrants ranges between three and five years with an exercise price of $3.60. The total number of shares issuable
under the warrants totaled 821,250 related to a total of $3,285,000 short term notes issued by the Company from March 2013
to February 2014. Of this total, $2,875,000 or 718,750 of the shares issuable under the warrants, relates to two directors
of the Company. In April 2014, the exercise price of the warrants was adjusted to $1.40 per share. In May 2014,
the Company entered into an agreement to issue 50,000 five-year warrants to a consulting firm providing professional services upon
the completion of an IPO. An additional 30,000 warrants may be issued upon achieving certain performance goals agreed to between
the Company and the consulting firm. The exercise price of the warrants is set to equal the price of the shares offered in
the Companys IPO. The Company will recognize the fair value of the 50,000 warrants issued in the third quarter of 2014 and
the other 30,000 warrants upon achieving the performance goals. In June 2015, the Company modified the price of the 50,000
warrant to $0.45 per share resulting in an incremental fair value of $4,587. In addition, the Company issued 30,000 five-year
warrants at $0.45 per share with a fair value totaling $2,787. The Company recognized expense totaling $7,374 for the three
and six months ended June 30, 2015. In January 2015,
the Company issued three individual investors warrants to purchase 75,000 shares of common stock as part of an agreement. The
warrants have a life of 10 years, an exercise price of $ 1.40 per share and were fully exercisable upon the date of issuance. The
Company recorded $11,238 in other expense during the six months ended June 30, 2015, which represents the fair value of the
warrants as determined using the Black-Scholes option pricing model. In February 2015,
the Company issued a five-year warrant for the purchase up to 407,614 shares of common stock at $1.15 (adjusted to $0.4816) per
share to a director of the Company in consideration for the director leasing certain IT equipment to the Company. The total
fair value of the warrant as determined using the Black-Scholes option pricing model totaled $76,489. This amount is being
expensed over the three year lease term. In June 2015, the exercise price of the warrant was reduced to $0.4816
and modified to the same terms provided to the warrants issued in the Series C Preferred Stock offering. The incremental fair
value of the modification totaled $28,578 and is being amortized over the three year lease term. Also in June 2015, the
Company provided the director a five year warrant to purchase 241,900 shares of common stock at a price of $0.44 as consideration
for providing his guarantee on lease. The fair value of the warrant on the date of issuance totaled approximately $22,000
and is being amortized over the two year lease term. During the six months
ended June 30, 2015, the Company issued five-year warrants to purchase 9,000 shares of the common stock at a per share price
of $2.00 (since adjusted to $0.4816 per share) as part of issuing 9,000 shares of Series A Convertible Preferred Stock. Additionally,
the Company issued five-year warrants to purchase 2,065,891 shares of common stock at a per share price of $1.15 (since adjusted
to $0.4816) as part of issuing 2,065,891 shares of Series B Convertible Preferred Stock. Since the Company exceeded the $5.0
million of gross proceeds threshold in February 2015, the full-ratchet provisions provided in the terms of the warrants expired
and at which time the warrant liability was classified to additional paid in capital. The Company also issued five-year warrants
to purchase 10,057,119 shares of the common stock at a per share price of $0.4816 as part of issuing 44,030 shares of Series C
Convertible Preferred Stock. In addition, the Company modified the terms of the warrants issued in the Series A &amp;
B Convertible Stock offering to the same terms offered to the warrant holders in the Series C offering. After the modification,
the terms of the warrant holders in the Series A, B &amp; C Preferred Stock offering all have full-ratchet and anti-dilution
protection, the Company recognized the value of the warrants as determined using the Black-Scholes option pricing model totaling
$2,083,487 for the three and six months ended June 30, 2015. The warrant liability related to the warrants issued to
the Series A, B &amp; C Preferred holders as of June 30, 2015 totaled $2,083,487. In connection with
the private placement of securities of the Company during the six months ended June 30, 2015, the Company issued its placement
agents five-year warrants for the purchase of a total of 270 shares of common stock at $2.00 per share, 109,931 shares of common
stock at $1.15 (73,940 since adjusted to $0.4816) per share, 703,997 shares of common stock at $0.4816 per share and 241,746 shares
of common stock at $0.5254 per share. In connection with
the offer and sale of Series C Preferred Stock, the Company also agreed to amend the warrants to purchase the Companys
common stock held by former holders of the Companys series A and B preferred stock to contain the same anti-dilution protections
that are contained in the warrants issued in connection with the offer and sale of the Series C Preferred Stock. In addition,
the exercise price of the warrants issued to the former series A and B preferred stock holders was reduced from $1.15 to $0.4816. In
addition, the Company agreed to amend the warrants issued to Scarsdale Equities LLC in connection with the Series B offering
to reduce the exercise price from $1.15 to $0.4816. A former senior
lender received a warrant to purchase 76,228 shares of Company common stock at $9.00 per share. The warrant expires in October 2017. The
exercise price of the warrant is subject to downward adjustment in the event of the subsequent sale of common stock or convertible
debt at a lower price, as defined, prior to exercise of the warrant. As a result of this provision, the Company determined that
the warrant should be accounted for as a liability carried at fair value. In June 2015, the exercise price was adjusted
to $0.35 and the number of shares of Company common stock to be acquired was increased to 1,960,143 based on the Series C
Preferred offering. The Company determined the value of the warrant to be $427,000 and $146,000 at June 30, 2015 and December 31,
2014, respectively. The fair value of
the warrants was determined using the Black-Scholes option pricing model and the following assumptions for the three and six months
ended June 30, 2015 and 2014:
Both Periods
Expected term 1.5 - 5 Years
Expected dividend 0
Volatility 26% - 38%
Risk-free interest rate 0.25% - 1.37% </t>
  </si>
  <si>
    <t xml:space="preserve">12. Shareholders Equity Reverse Merger On February 12,
2014, the Company completed a merger transaction with DE Acquisition 2, Inc. (DE2), a public company with
no operations. Pursuant to the terms of the merger, each share of the Companys common stock that was issued and outstanding
at such time was cancelled and converted into 10.9532 (the exchange ratio) shares of DE2s common stock. As
a result of the merger, all of the Companys outstanding warrants and stock options at the time were converted and exchanged
for warrants and stock options of DE2. The number of shares subject to and exercise prices of DE2 convertible securities issued
under the exchange was determined by application of the exchange ratio to the terms of the Cachet convertible debt and options
outstanding as of the Merger date. Subsequently DE2 changed its name to Cachet Financial Solutions, Inc. On
dates up to 30 and 120 days following the merger, additional shares were required to be issued to those DE2 shareholders existing
immediately prior to the merger, for no additional consideration, such that they would hold 3% of the fully diluted shares outstanding
as of those dates. Accordingly, as of the 120 th day
following the merger acquisition, the Company issued an additional 32,484 shares to the shareholders of DE2. The fair value of
estimated consideration paid to DE2 in exchange for the 3% interest was estimated to be $507,000 plus the long term debt assumed
of $85,105. As DE2 had no tangible or identifiable intangible assets at the time of the Merger, and recognition of goodwill is
not permitted in this type of merger transaction, no assets were recorded as a result of the Merger. On March 18,
2014, the Company completed a reverse stock split of the Companys issued and outstanding common stock on a 1-for-10.9532
basis. The Companys authorized capital consists of 500,000,000 shares of $.0001 par value common stock and 20,000,000 shares
of preferred stock. Convertible Preferred Stock During 2014, the
Company issued 2,229,702 shares of Series A Convertible Preferred Stock at $1.50 per share and issued five-year warrants to
purchase an aggregate of 2,229,702 shares of its common stock at a per-share price of $2.00 (since adjusted to $1.15 per share).
Net proceeds to the Company after offering costs were $3.0 million. Between December 31, 2014 and the date of this report,
the Company issued (i) 9,000 shares of Series A Convertible Preferred Stock at $1.50 per share and issued five-year warrants
to purchase an aggregate of 9,000 shares of its common stock at a per-share price of $2.00 (since adjusted to $1.15 per share)
and (ii) 2,065,891 shares of Series B Convertible Preferred Stock at $1.15 per share and issued five-year warrants to
purchase an aggregate of 2,065,891 shares of its common stock at a per-share price of $1.15. Net proceeds to the Company after
offering costs were approximately $2.2 million, including the cancellation of $250,000 in debt held by Michael J. Hanson, one of
our directors. In February 2015, all 2,238,702 outstanding Series A preferred shares were converted into 2,920,039
shares of the Companys common stock, while all 2,065,891 outstanding Series B preferred shares converted into 2,065,891
shares of the Companys common stock. In addition, the Company issued 74,765 shares of common stock to the Series A
and B convertible preferred holders related to the 8% dividend accrued through the conversion date. None of the investors in this
offering were deemed affiliates of the Company, except for one of our directors, Michael J. Hanson. Both the Series A
Convertible Preferred Stock and the Series B Convertible preferred stock entitled their holders to an 8% per annum dividend,
payable quarterly in cash or in kind (or a combination of both) as determined by the Company. Subject to certain customary
exceptions, our Series A Convertible Preferred Stock had full-ratchet conversion price protection in the event that the Company
issued common stock below the conversion price, as adjusted, until the earlier of (i) 180 days from the closing or (ii) such
time as the Company shall have obtained, after the closing, financing aggregating to at least $5 million. The warrants issued to
purchasers of the Series A Convertible Preferred Stock contain similar full-ratchet exercise price protection in the event
that the Company issues common stock below the exercise price, as adjusted, again subject to certain customary exceptions. On
February 3, 2015, the Company issued the Series B Convertible Preferred Stock at $1.15 per share, resulting in an adjustment
to (i) the conversion price of the Series A Convertible Preferred Stock from $1.50 per share to $1.15 per share and (ii) and
the exercise price of the warrants issued therewith, from $2.00 per share to $1.15 per share. Since the Company has now raised
an aggregate of more than $5 million, these full-ratchet price protections can no longer be triggered. Upon any liquidation,
dissolution or winding-up of the Company, whether voluntary or involuntary, the holders of the preferred stock would have been
entitled to receive out of the assets, whether capital or surplus, of the Company an amount equal to the Stated Value (as defined
in the Companys Certificate of Designation for the applicable series of preferred stock), plus any accrued and unpaid dividends
thereon and any other fees or liquidated damages then due and owing thereon under the applicable Certificate of Designation, for
each share of Series A and B Preferred Stock, before any distribution or payment would have been made to the holders of any
Junior Securities (as defined in the Companys Certificate of Designation for the applicable series of preferred stock),
and would not have participated with the holders of Common Stock or other Junior Securities thereafter. If the assets of the
Company had been insufficient to pay in full such amounts, then the entire assets distributed to the holders would have been ratably
distributed among the holders in accordance with the respective amounts that would have been payable on such shares if all amounts
payable thereon had been paid in full. Common Stock The estimated fair
value assigned to shares issued for other than cash was based upon recent cash sales transactions. During the year
ended December 31, 2013 the Company issued 319,000 shares of common stock at $4.00 per share for gross proceeds of $1,276,000. During
the year ended December 31, 2014, the Company also issued 488,970 shares of common stock to the shareholder of DE2 as consideration
for completing the reverse merger described above. In addition, the Company issued a total of 382,809 shares of commons stock
to a member of the Board of Directors as part of consideration for the promissory note provided to the Company to finance the acquisition
of Select Mobile Money from DeviceFidelity and also issued 4,500,000 shares of common stock at $1.50 per share for gross proceeds
of $6,750,000 from the IPO completed on July 14, 2014. In addition, the Company issued a consultant 2,222 shares of common
stock as consideration for identifying prospective investors. The Company recognized $3,000 of expense associated with fair
value of this common stock issued during fiscal year 2014. In February 2013,
the Company offered to convert debt, plus accumulated interest, into shares of the Companys common stock. To encourage conversion
the Company agreed to provide the debt holders a 10% share premium. As a result, $6,744,139 of debt and accumulated interest was
converted into 1,854,638 shares of common stock and the value of the premium shares of $674,414 was recorded as an expense during
the year ended December 31, 2013. Included in this conversion is $1.1 million of conversions by a former director. In
June 2013, a lender converted $140,000 of notes into 35,000 shares of common stock. In January 2014, an additional
$986,793 of debt and accumulated interest was converted into 246,867 shares of common stock. The Company did not provide a
share premium to those debt holders that converted in June 2013 or January 2014. Concurrent with
the conversion of the those notes, the Board of Directors determined that it was in the best interest of the Company to adjust
the conversion rates for former noteholders that had previously converted or purchased shares at $9.00 per share. An adjustment
was made to reduce their conversion rate or purchase price, as applicable, to $4.00 per share. As a result, the Company issued
an additional 427,619 shares with a fair value of $1,710,475 which was recorded in other expense during the year ended December 31,
2013 in the statement of operations. In November 2013,
the Company offered to exchange 1 share of common stock for every 5 warrants outstanding. As a result 389,790 shares were issued
and warrants to purchase 1,948,948 common shares were cancelled. At the time of the exchange, the fair value of the shares issued
exceeded the fair value of the warrants by $681,189 which was recorded in other expense in the 2013 statement of operations. In July 2014,
the Company completed its IPO resulting in $6,301,241 of debt and accumulated interest converting into 5,139,169 shares of common
stock. During the year
ended December 31, 2014, the Company exchanged warrants to purchase 19,692 shares of common stock with an exercise price of
$4.00 for 3,938 shares of common stock. The Company recorded $7,906 in other expense which represents the excess of the fair
value of the stock issued and the fair value of the warrants as determined using the Black-Scholes option pricing model. In
addition, the Company issued a total of 382,809 shares of common stock to a director related to the loan for the Companys
acquisition of Select Mobile Money during the year ended December 31, 2014. Warrants In addition to warrants
issued in connection with debt described above, the following are transactions involving issuance of warrants during the year ended
December 31, 2014 and 2013: During fiscal 2013,
three directors guaranteed the note payable  bank each providing a guarantee of up to $1,041,000. Each director received
a warrant with an aggregate fair value of approximately $1,191,000 to purchase 78,125 share of the Companys common stock
for providing their guarantees. In addition, a director
received a warrant with a fair value of approximately $389,000 to purchase 76,560 shares of Company common stock in exchange for
his pledge of certain personal assets to secure the $1,105,000 loan provided under the bank credit facility. In consideration
for his incremental guarantee of that asset pledge, another director received a warrant with a fair value of approximately $42,100
to purchase 8,291 shares. In February 2013,
the Company issued warrants with a fair value of approximately $205,000 to purchase 281,250 shares of the Companys common
stock at $4.00 per share and expiring November 2017 to a director for the director guaranteeing the Senior Secured Note Payable. In addition to the
warrants issued in February 2013 above, and those issued in connection with debt as described in Note 6, the Company
issued warrants to purchase 232,450 shares of common stock with an exercise price ranging from $4.00 to $5.00 in conjunction
with other debt, guarantees, issuances of equity and financing costs. These warrants had a fair value of approximately $157,000. These
warrants were all exchanged for shares in November 2013 described above. In January 2014,
the Company issued detachable warrants to purchase common stock equal to 25% of the principal amounts under the short term notes
payable. The life of the warrants ranges between three and five years with an exercise price of $3.60. The total number
of shares issuable under the warrants totaled 821,250 related to a total of $3,285,000 short term notes issued by the Company from
March 2013 to February 2014. Of this total, $2,875,000 or 718,750 of the shares issuable under the warrants, relates
to two directors of the Company. In addition, of the total warrants issued, 302,500 of the shares issuable under the warrants
relates to short term notes, which were converted into equity during 2013. The Company determined the fair value of the warrants
to be $573 using the Black-Scholes option pricing model. In May 2014,
the Company entered into an agreement to issue five-year warrants to purchase 50,000 shares of common stock to a consulting firm
providing professional services, upon the completion of an IPO. Additional warrants to purchase 30,000 shares of common stock
could be issued upon achieving certain performance goals agreed to between the Company and the consulting firm. The exercise
price of the warrants was set to equal the price of the shares offered in the Companys IPO of $1.50 per-share. The Company
recognized expense of $20,611 in 2014 related to the fair value of warrants to purchase 50,000 shares of common stock issued in
July 2014. The fair value for the other 30,000 warrants will be recognized upon achieving the performance goals. In July 2014,
the Company issued five-year warrants to purchase shares of its common stock totaling 3,289,086 at an exercise price equal to 125%
of the IPO price or $1.88 as a result of providing warrants on $5.1 million of the $6.3 million of debt and accumulated interest
that converted as of this date. Warrants to purchase 2,583,333 shares of common stock were issued as part of an inducement to convert
the debt into equity. In December 2014, we entered into an Amendment to Conversion Agreement with two of our directors, effective
June 17, 2014. Under the amendment the number of shares to be covered by warrants to be received by the two directors
as part of converting debt as outlined in the Conversion Agreement upon the successful completion of our IPO was clarified. Specifically,
(i) Michael Hanson received warrants to purchase 438,161 shares of common stock and (ii) James Davis received warrants
to purchase 591,432 shares of common stock, which in each case equals 100% of the number of shares of common stock received by
Hanson and Davis under the Conversion Agreement. The amendment also reflects that the warrants have an exercise price of $2.00
per share and a five-year term. The Company recognized a non-cash expense during the year ended December 31, 2014 of
approximately $46,000 which represented the fair value of the warrants determined using the Black-Scholes option pricing model. Effective December 2014,
the Company entered into an agreement with an investor which provided for the exchange of 162,662 shares of common stock for a
five-year warrant to purchase up to 325,324 shares of common stock at a per-share price of $1.50. A total of $590,320, representing
the difference between the fair value of the stock on the issuance date of $650,647 and the fair value of the warrant issued using
the Black-Scholes model of $60,327, was recorded as a reduction to additional paid in capital and accumulated deficit. As mentioned above,
the Company issued five-year warrants to purchase 2,229,702 shares of the Companys stock at a per share price of $2.00 (since
adjusted to $1.15 per share) as part of issuing 2,229,702 shares of Series A Convertible Preferred Stock. As of December 31,
2014, the Company accounted for the warrants as a liability on the consolidated balance sheet at their estimated fair value because
the warrants had full-ratchet conversion price protection in the event that the Company issued common stock below the conversion
price, as adjusted. The Company determined the fair value of the warrants as of December 31, 2014 to be $163,570 based
on the Black-Scholes option pricing model. Subsequent to December 31, 2014, the Company issued five-year warrants to
purchase 9,000 shares of the Company stock at a per share price of $2.00 (since adjusted to $1.15 per share) as part of issuing
9,000 shares of Series A Convertible Preferred Stock. Additionally, the Company issued five-year warrants to purchase
2,065,891 shares of Companys stock at a per share price of $1.15 as part of issuing 2,065,891 shares of Series B Convertible
Preferred Stock. Since the Company exceeded the $5.0 million of gross proceeds threshold in February 2015, the full-ratchet
provisions provided in the terms of the warrants expired. In connection
with the private placement of the securities, the Company issued the placement agent a five-year warrant for the purchase of up
to 100,224 shares of common stock at $2.00 per share during fiscal year 2014. Since December 31, 2014, the Company
issued additional five-year warrants to the placement agents to purchase a total of 109,931 shares of common stock at $1.15 per
share. In February 2015,
the Company issued a five-year warrant for the purchase up to 407,614 shares of common stock at $1.15 per share to a director of
the Company for providing a personal guarantee on a lease (See Note 16 Subsequent Events). The following is
a summary of warrant activity for 2014 and 2013:
Number of Weighted
Shares Issuable Weighted Avg. Remaining
Under Warrants Exercise Price Life (Years)
Balance, December 31, 2012 1,557,980 $ 4.16
Issued 798,872 3.80
Exchanged for shares (1,948,948 ) 4.02
Balance, December 31, 2013 407,904 3.35 3.43
Issued 8,495,444 2.05
Balance, December 31, 2014 8,903,348 2.06 4.57 The fair value of
the warrants was determined using the Black-Scholes option pricing model and the following assumptions for the years ended December 31,
2014 and 2013:
Both
Periods
Expected term 1.5 - 5 Years
Expected dividend 0
Volatility 26% - 38%
Risk-free interest rate 0.12% - 1.14% </t>
  </si>
  <si>
    <t>Stock-Based Compensation and Benefit Plans</t>
  </si>
  <si>
    <t>Disclosure of Compensation Related Costs, Share-based Payments [Abstract]</t>
  </si>
  <si>
    <t>13. Stock-Based Compensation and Benefit Plans On February 9,
2010, the board of directors of Cachet Minnesota adopted the 2010 Equity Incentive Plan (2010 EIP). The plan was approved
by Cachet Minnesotas shareholders. Participants in the plan may include employees, officers, directors, consultants,
and independent contractors. As of June 30, 2015, the number of shares of common stock reserved for issuance under the
2010 EIP was 625,000 shares. On February 12, 2014, the board of directors of the Company approved the assumption of the
2010 EIP as part of the reverse merger transaction with DE2; however it was agreed that no new grants would be made from the 2010
EIP. On this same date the board of directors of the Company adopted the 2014 Equity Incentive Plan (the 2014 EIP)
covering an aggregate of 1,521,621 shares of common stock. The 2014 EIP will be administered by the Companys Board
of Directors or an authorized committee. The Companys Chief Executive Officer may, on a discretionary basis and without
committee review or approval, grant non-qualified (non-statutory) stock options for up to 100,000 common shares to new employees
of the Company who are not officers of the Company during each fiscal year. Incentives under the plan may be granted in one
or a combination of the following forms: (a) non-statutory stock options (no incentive stock options may be issued, because
the plan was not submitted to and approved by our stockholders); (b) stock appreciation rights; (c) stock awards; (d) restricted
stock; (e) restricted stock units; and (f) performance shares. Eligible participants include officers and employees
of the company, members of the Board of Directors, and consultants or other independent contractors. No person is eligible
to receive grants of stock options and SARs under the plan with respect to more than 100,000 shares of common stock in any one
year, in the aggregate. The term of each stock option shall be determined by the board or committee, but shall not exceed
ten years. Vested stock options may be exercised in whole or part by the holder giving notice to the Company. Options
under the 2014 EIP may provide for the holder of the option to make payment of the exercise price by surrender of shares equal
in value to the exercise price. Options granted to employees generally vest over two to three years. Stock awards granted
to non-employee directors generally vest 50% on the grant date and 50% on the first anniversary of the date of the grant. Options
generally expire five years from the date of grant. During
the three and six months ended June 30, 2015, the Company issued options to purchase 93,000 and 558,000 shares, respectively,
with exercise prices ranging from $0.75 to $1.50 per share. The aggregate fair value of options granted totaled approximately
$16,000 and $100,000 for three and six months ended June 30, 2015. Of those options, options issued to executive management
and directors outside of the 2014 EIP plan covered 295,000 shares and vest 1/3 rd on
date of grant and 1/3 rd each of the first two anniversary
dates thereafter. A total of 40,000 options issued to a director vested 100% on the grant date in January 2015. In April 2014,
the Company issued 110,000 options to an executive at an exercise price of $4.00. The Company determined the fair value of
the options to be $93,089 using the Black-Scholes option pricing model and was expensed one-third on date of grant and the other
two-thirds over the two year anniversary periods. As of June 30,
2015, the Company had options outstanding with respect to a total of 629,000 shares granted under the 2014 EIP. As of this
date, the 2010 EIP had outstanding stock options issued to employees totaling 129,250 shares. The Company had also issued
outside of the EIP plans options with respect to 1,965,000 shares of common stock to directors, certain officers and business consultants. Stock Compensation Expense Information FASB ASC 718-10
requires measurement and recognition of compensation expense for all stock-based payments including warrants, stock options, restricted
stock grants and stock bonuses based on estimated fair values. Compensation expense recognized for the issuance of warrants, stock
options, restricted stock grants and stock bonuses for the three and six months ended June 30, 2015 and 2014 was as follows:
Three Months Ended Six Months Ended
June 30, 2015 June 30, 2014 June 30, 2015 June 30, 2014
Stock-based compensation costs included in:
Cost of revenue $ 12,543 $ 1,571 $ 16,438 $ 3,746
Sales and marketing expenses 18,938 2,226 31,061 4,017
Research and development expenses 21,706 1,314 39,141 3,379
General and administrative expenses 30,215 33,588 67,668 74,067
Total stock-based compensation expense $ 83,402 $ 38,699 $ 154,308 $ 85,209 As of June 30,
2015 the total compensation cost related to unvested options awards not yet recognized was $131,254. That cost will be recognized
over a weighted average period of 1.3 years. There were no options exercised during the three and six months ended June 30,
2015 and 2014. The estimated fair
values of stock options granted and assumptions used for the Black-Scholes option pricing model were as follows:
Three Months Ended Six Months Ended
June 30, 2015 June 30, 2014 June 30, 2015 June 30, 2014
Estimated Fair Value $ 15,557 $ 93,089 $ 100,289 $ 93,089
Shares Issuable Under Options Granted 93,000 110,000 558,000 110,000
Expected Term 3 Years 3 Years 2 to 3 Years 3 Years
Expected Dividend 0 % 0 % 0 % 0 %
Volatility 30 % 29.4 % 26% to 30 % 29.4 %
Risk Free Interest Rate 0.86% to 0.91 % 0.88 % 0.22% to 1.07 % 0.88 %
The Company calculates
the estimated expected life based upon historical exercise data. The risk-free interest rate assumption is based on observed interest
rates appropriate for the term of the Companys stock options. The Company estimates the volatility of its common stock
at the date of grant based on the volatility of comparable peer companies that are publicly traded for periods prior to its public
offering. Subsequent to the Companys public offering, the Company includes its actual common stock trading to compute volatility. The
dividend yield assumption is based on the Companys history and expectation of no future dividend payouts. The Company has
used an expected life of two to three years for the term of the options.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s the amount of unamortized compensation
expense to be recognized in future periods. 2014 Associate Stock Purchase Plan In September 2014,
the Companys Board of Directors approved the 2014 Associate Stock Purchase Plan, under which 500,000 shares were reserved
for purchase by the Companys associates (employees). The Company has one year from September 2014 to obtain Shareholder
approval for the plan to qualify for favorable tax treatment under IRS Section 422. The purchase price of the shares
under the plan is 85% of the lesser of the fair market value of a share of common stock on the first day of the offering period
or the fair market value of a share of common stock on the last day of the offering period. Offering periods are every six months
ending on June 30 and December 31. Associates may designate up to ten percent of their compensation for the purchase
of shares under the plan. The most recent plan period started on January 1, 2015 and ended on June 30, 2015. Total
common shares purchased during the plan period ended June 30, 2015 was 72,360 shares at a price per share of $0.4675.</t>
  </si>
  <si>
    <t>13. Stock-Based Compensation and Benefit Plans On February 9,
2010, the board of directors adopted the 2010 Equity Incentive Plan (2010 EIP). The plan was approved by its shareholders. Participants
in the plan include its employees, officers, directors, consultants, or independent contractors. As of December 31, 2014,
the number of shares of common stock reserved for issuance under the 2010 EIP was 625,000 shares. On February 12, 2014,
the Board of Directors approved the assumption of the 2010 EIP as part of the reverse merger transaction with DE2; however it was
agreed that no new grants would be made from this plan. On this same date the board of directors adopted the 2014 Equity Incentive
Plan (2014 EIP) with an aggregate of 1,524,327 shares of common stock, $0.0001 par value per share. The plan will be administered
by the Companys Board of Directors or an authorized committee. The Companys Chief Executive Officer may, on
a discretionary basis and without committee review or approval, grant non-qualified (non-statutory) stock options for up to 100,000
common shares to new employees of the Company who are not officers of the Company during each fiscal year. Incentives under
the plan may be granted in one or a combination of the following forms: (a) non-statutory stock options (no incentive stock
options may be issued, because the plan was not submitted to and approved by our stockholders); (b) stock appreciation rights;
(c) stock awards; (d) restricted stock; (e) restricted stock units; and (f) performance shares. Eligible
participants include officers and employees of the company, members of the Board of Directors, and consultants or other independent
contractors. No person is eligible to receive grants of stock options and SARs under the plan that exceed, in the aggregate,
100,000 shares of common stock in any one year. The term of each stock option shall be determined by the board or committee,
but shall not exceed ten years. Vested stock options may be exercised in whole or part by the holder giving notice to the
Company. Options under the plan may provide for the holder of the option to make payment of the exercise price by surrender
of shares equal in value to the exercise price. The plan expires on February 12, 2020. Options granted to employees
generally vest over two to three years. Stock awards granted to non-employee directors generally vest 50% on the grant date and
50% on the first anniversary of the date of the grant. Options expire five years from the date of grant. In February 2013
the Board of Directors approved an adjustment to the exercise price of all outstanding employee stock options that had been issued
at a price greater than $4.00 per share. The vesting period for these options was unchanged. The aggregate excess of the fair value
of the $4.00 options over the $9.00 options on the date of modification was $236,000. As a result of this modification the
Company recorded additional share-based compensation expense of $119,000 for the vested portion of those options immediately, and
the remaining $117,000 will be recognized over the remaining vesting term. the year ended December 31,
2013, the Company originally issued options to purchase 330,470 shares with exercise prices ranging from $4.00 to $9.00 per share
and an aggregate fair value of approximately $306,000. Of those options, options issued to executive management to purchase 250,000
shares were 100% vested immediately. In December 2014,
the Board of Directors approved an adjustment to the exercise price of options to purchase 455,000 shares with an exercise price
of $4.00 per share to $1.50 per share. The vesting for these options was unchanged. The aggregate excess of fair value of the $1.50
options over the $4.00 options on the date of the modification was approximately $42,000. As a result of this modification
the Company recorded additional share-based compensation expense of approximately $36,000 for the vested portion of those options
immediately, and the remaining $6,000 will be recognized over the remaining vesting term through March 2016. During the year
ended December 31, 2014, the Company issued options to purchase 2,004,420 shares to its directors, executives and associates
of the Company at a weighted average exercise price of $1.50. The Company determined the fair value of the options granted to be
$339,671 for the fiscal year ended December 31, 2014 using the Black-Scholes option pricing model. Of the stock options
granted, options with respect to 337,750 shares are being expensed one third on date of grant and the other two thirds over the
two anniversary periods and options with respect to 1,665,670 shares were expensed 50% on date of grant and 50% on a straight-line
basis over a one year period. As of December 31, 2014, the Company had options with respect to a total of 698,420 shares
granted under the 2014 EIP. As of this date, the 2010 EIP had outstanding stock options issued to employees totaling 255,167
shares. The Company had also issued outside of the EIP plans options with respect to 1,750,000 shares of Company common stock
to directors, certain officers and business consultants. Stock Compensation Expense Information FASB ASC 718-10
requires measurement and recognition of compensation expense for all stock-based payments including warrants, stock options, restricted
stock grants and stock bonuses based on estimated fair values. Compensation expense recognized for the issuance of warrants, stock
options, restricted stock grants and stock bonuses for the years ended December 31, 2014 and 2013 was as follows:
Year Ended
December 31, 2014 December 31, 2013
Stock-based compensation costs included in:
Cost of revenue $ 21,753 $ 1,815
Sales and marketing expenses 51,803 67,697
Research and development expenses 41,365 48,609
General and administrative expenses 201,255 582,594
Total stock-based compensation expense $ 316,176 $ 700,715 As of December 31,
2014 the total compensation cost related to unvested options awards not yet recognized was $178,934. That cost will be recognized
over a weighted average period of 7.6 months. There were no options exercised during the years ended December 31, 2014 and
2013. The estimated fair
values of stock options granted and assumptions used for the Black-Scholes option pricing model were as follows:
Year Ended
December 31, 2014 December 31, 2013
Estimated Fair Value $ 339,671 $ 306,189
Shares Issuable Under Options Granted 2,004,420 330,470
Expected Term 2 to 3 Years 3 Years
Expected Dividend  %  %
Volatility 27% to 29 % 30% to 33 %
Risk Free Interest Rate 0.22% to 1.00 % 0.34% to 0.90 %
Following is a summary of stock option activity in 2014:
Weighted
Number of Remaining
Shares Issuable Weighted Avg. Contractual Intrinsic
Under Options Exercise Price Life (Years) Value
Balance, December 31, 2012 614,042 $ 6.00
Granted 330,470 4.13
Exercised (30,000 ) 0.80
Forfeited or Expired (86,969 ) 4.55
Balance, December 31, 2013 827,543 3.49 * 2.81 $ 423,000
Granted 2,004,420 1.50 *
Exercised  
Forfeited or Expired (127,376 ) 3.69
Balance, December 31, 2014 2,704,587 2.01 * 4.05 $ 61,875
Exercisable at December 31, 2014 1,665,809 2.33 * 3.55 $ 61,875 * Reflects the February 2014 and December 2014
exercise price adjustment. Information with respect to common stock options outstanding
and exercisable at December 31, 2014:
Stock Options Outstanding Options Exercisable
Range of Exercise Price Number of Options Weighted Average Remaining Contractual Life Weighted Average Exercise Price Aggregate Intrinsic Value Options Exercisable Weighted Average Exercise Price Aggregate Intrinsic Value
$0.80 112,500 0.21 $ 0.8 $ 61,875 112,500 $ 0.8 $ 61,875
$1.35 to $1.60 1,898,670 4.85 1.5  933,262 1.5 
$4.00 693,417 2.49 4  620,047 4 
2,704,587 4.05 $ 2.01 $ 61,875 1,665,809 $ 2.33 $ 61,875 The Company calculates
the estimated expected life based upon historical exercise data. The risk-free interest rate assumption is based on observed interest
rates appropriate for the term of the Companys stock options. The Company estimates the volatility of its common stock
at the date of grant based on the volatility of comparable peer companies that are publicly traded for periods prior to its public
offering. The dividend yield assumption is based on the Companys history and expectation of no future dividend payouts. The Company has
used an expected life of two to three years for the term of the options. As only a minimal number of options have been exercised,
management has made an estimate of an average life that is slightly longer than the vesting period.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s the amount of
unamortized compensation expense to be recognized in future periods. 2014 Associate Stock Purchase Plan In September 2014,
the Companys Board of Directors approved the 2014 Associate Stock Purchase Plan, under which 500,000 shares were reserved
for purchase by the Companys associates (employees). The Company has one year from September 2014 to obtain Shareholder
approval for the plan to qualify for favorable tax treatment under IRS Section 422. The purchase price of the shares
under the plan is the lesser of 85% of the fair market value on the first or last day of the offering period. Offering periods
are every six months ending on June 30 and December 31. Associates may designate up to ten percent of their compensation
for the purchase of shares under the plan. The first plan period starts on September 1, 2014 and ends December 31,
2014. The total number of shares purchased for the plan period ended December 31, 2014 totaled 40,560.</t>
  </si>
  <si>
    <t>Related Party Transactions</t>
  </si>
  <si>
    <t>Related Party Transactions [Abstract]</t>
  </si>
  <si>
    <t xml:space="preserve">14. Related Party Transactions Balances with related
parties consisting of members of the Board of Directors (no Company debt or warrants are held by the Companys executive
officers) for borrowings and warrants were as follows:
As of
June 30, 2015 December 31, 2014
Debt held by related parties $ 1,348,000 $ 1,350,000
Warrants held by related parties 9,391,457 4,265,009
Three Months Ended Six Months Ended
June 30, 2015 June 30, 2014 June 30, 2015 June 30, 2014
Interest paid to related parties $ 3,945 $  $ 3,945 $ 
Related party interest expense 42,410 1,073,370 80,876 1,381,848 </t>
  </si>
  <si>
    <t xml:space="preserve">14. Related Party Transactions Balances with related
parties consisting of members of the Board of Directors (collectively Affiliates) for borrowings and warrants were as follows:
As of
December 31, 2014 December 31, 2013
Debt held by related parties $ 1,350,000 $ 2,362,561
Warrants held by related parties 4,265,009 942
Year Ended
December 31, 2014 December 31, 2013
Interest paid to related parties $ 237,596 $ 125,000
Related party interest expense $ 1,608,372 $ 120,687 </t>
  </si>
  <si>
    <t>Concentrations</t>
  </si>
  <si>
    <t>Risks and Uncertainties [Abstract]</t>
  </si>
  <si>
    <t>15. Concentrations The Company continues
to rely on vendors to provide technology and licensing components that are critical to its solutions. In addition, the Company
engaged a development firm located in Toronto, Canada beginning in March 2014 to augment its software development efforts. During
the three and six months ended June 30, 2015, the Company expensed a total of approximately $287,000 and $582,000, representing
15% for both periods of its total supplier expenditures. In addition, fees incurred related to a financial advisor in relation
to the PIPE offerings completed in June 2015 represented 12% of supplier expenditures during the three months ended June 30,
2015. The two financial advisory firms who assisted the Company in completing the PIPE offerings during the first half of
2015 each represented 25% and 12% of our overall accounts payable balance as June 30, 2015. Additionally, the development
firm represented 10% and the Companys outside legal firm represented 16% of the Companys accounts payable balance
as of June 30, 2015. No one customer
represented for more than 10% of the Companys revenue for the three or six months ended June 30, 2015 or 2014. The
Company had two customers who accounted for 25% and 12% of its outstanding accounts receivable balance at June 30, 2015. No
customer accounted for more than 10% of its outstanding accounts receivable balance at December 31, 2014.</t>
  </si>
  <si>
    <t>15. Concentrations The Company continues
to rely on vendors to provide technology and licensing components that are critical to its solutions. In addition, the Company
engaged a development firm located in Toronto, Canada beginning in March 2014 to augment its software development efforts. During
the year ended December 31, 2014, the Company expensed a total of $679,481, representing 10.1% of its total supplier expenditures. As
of December 31, 2014, the Company had total payables of $98,384 owed to the development firm, representing 13.2% of its accounts
payable balance. No customer accounted
for more than 10% of the Companys revenue for the years ended December 31, 2014 or 2013. Also, no customer accounted
for more than 10% of its outstanding accounts receivable balance at December 31, 2014 or 2013.</t>
  </si>
  <si>
    <t>Subsequent Events</t>
  </si>
  <si>
    <t>Subsequent Events [Abstract]</t>
  </si>
  <si>
    <t>16. Subsequent Events Amendment to Line of Credit In July 2015,
the Company amended the terms of the line of credit with a director. The outstanding balance of $1,000,000 due date has been
modified to January 31, 2016. All other terms of the agreement remained the same.</t>
  </si>
  <si>
    <t>16. Subsequent Events Addendum to Financing Commitment Letter In February 2015,
the Company entered into an addendum to the financing commitment letter dated as of July 30, 2014 with our directors James
L. Davis and Michael J. Hanson, under which addendum Messrs. Davis and Hanson agreed to extend from January 31, 2015
to January 31, 2016 the maturity date for the repayment of principal advanced under the commitment letter ($450,000), plus
interest. Under the addendum, interest will continue to accrue from the date of advance at the rate of 10% per annum. As
part of the amendment, the directors did not renew the remaining amount available under the original terms of the financial commitment
letter. Guarantee of Lease by a Director In February 2015,
the Company entered into an agreement with a director, James L. Davis which guarantees financial responsibility for the obligations
under the terms of a lease arrangement which he entered into on behalf of the Company. In addition, the Company entered into
an agreement with Mr. Davis which provides for the same lease terms as he entered into on behalf of the Company. The
lease agreement provides financing up to $500,000 of IT equipment the Company anticipates procuring for its data centers to accommodate
the overall increase in transactions and ensure it is able to meet customer uptime requirements. As consideration to
the director for providing his guarantee, the Company issued the director a five-year warrant to purchase up to 407,614 shares
of common stock at $1.15 per share. The warrant was 100% vested and exercisable upon issuance. Executive Employment and Board of
Directors On January 5,
2015, the Company appointed Bruce Whitmore to serve as its Chief Information Officer and Executive Vice President. Mr. Whitmores
employment with the Company commenced according to the terms of an employment offer letter and executive employment agreement effective
January 5, 2015 (the Employment Agreement). The term of the Employment Agreement is for one year with automatic
annual renewals. Under the Employment Agreement, Mr. Whitmore will receive an annualized base salary of $197,550, in accordance
with the Companys standard payroll practices, and is eligible for performance-based cash bonuses in the discretion of Companys
board of directors and its compensation committee. In addition, Mr. Whitmore has been offered the Companys standard
employee benefits for health, dental and life and disability insurance. As contemplated by the Employment Agreement, on January 5,
2015, the Company granted to Mr. Whitmore a stock option for the purchase of up to 175,000 shares at a price of $1.50 per
share under its current stock incentive plan. A total of 58,333 shares purchasable under the option vested immediately on January 5,
2015, 58,333 shares will vest on January 5, 2016 and the remaining 58,334 shares will vest on January 5, 2017, so long
as Mr. Whitmore remains an employee of the Company. On January 21,
2015, Terril H. Peterson resigned from the board of directors of the Company. The Company does not believe that Mr. Petersons
resignation was caused by any disagreement with the Company or any of its executive officers or with respect to any matter relating
to the Companys operations, policies or practices. On February 12,
2015, the Company appointed Rod Jardine as a director of our Company. In connection with his election, the Board approved the issuance
to Mr. Jardine of options to purchase 120,000 shares of the Companys common stock, at an exercise price equal to $1.00
per share, outside of the Companys 2014 Equity Incentive Plan. These options vest one-third on the date of grant and
one-third on the first two anniversaries of the grant date, and have a 5 year term from the grant date. Amendment of Warrants On April 13,
2015, the Companys board of directors amended the exercise price of warrants issued on January 14, 2014 to the note
holders who provided short-term financing. The number of shares covered by warrants issued totaled 821,250 which previously
had an exercise price of $3.60. The amendment reduced the exercise price to $1.40. All other terms of the warrants remained the
same. Notes Payable Since December 31,
2014, the Company borrowed $310,000 each from directors, Mr. Hanson and Mr. Davis. The loans are unsecured at a
stated interest rate of 10% and mature on June 30, 2015.</t>
  </si>
  <si>
    <t>Nature of Operations and Summary of Significant Accounting Policies (Policies)</t>
  </si>
  <si>
    <t>Revenue Recognition</t>
  </si>
  <si>
    <t>Revenue Recognition The Company generates
revenue from the following sources: (1) subscription and support fees (2) transaction volume fees, (3) active monthly
user fees for mobile wallet offering (4) fees related to the implementation of RDC and mobile wallet software for clients,
and (5) professional services such as client specific software customization and other products and services. The Companys
arrangements do not contain general rights of return. The Companys subscription arrangements do not provide customers with
the right to take possession of the SaaS technology platform and, as a result, are accounted for as service arrangements. The Company
records revenue net of any sales or excise taxes. The Company commences
revenue recognition for its SaaS technology platform and professional services when all of the following criteria are met:
● there is persuasive evidence of an arrangement;
● the service has been or is being provided to the customer;
● collection of the fees is reasonably assured; and
● the amount of fees to be paid by the customer is fixed or determinable. Subscription and Support Revenue Subscription and
support revenue is primarily derived from customers accessing the SaaS technology platform and includes subscription, support,
transaction volume fees and active user fees for mobile wallet offering. Subscription and support revenue is recognized ratably
over the contracted term of each respective subscription agreement, commencing on the date the service is provisioned to the customer,
provided the four revenue recognition criteria have been satisfied. Transaction volume fees are recognized as transactions are
processed and monthly services performed and active user fees for mobile wallet offering revenue is recognized on a monthly basis
as earned provided the four revenue recognition criteria have been satisfied. Professional
Services and Other Revenue Professional services
include implementation services, development of interfaces requested by customers, assistance with integration of the Companys
services with the customers applications, dedicated support, and advisory services to customers who choose to develop their
own interfaces and applications. Professional services are typically performed within three to six months of entering into an arrangement
with the customer. Professional services are typically sold on a fixed-fee basis, but are offered on a time-and-material basis
as well. Revenue for time-and-material arrangements is recognized as the services are performed. Revenue for fixed-fee arrangements
is recognized under the proportional performance method of accounting as the Company has developed a history of accurately estimating
activity. The Company uses labor hours incurred to the end of each reporting period compared to the total estimated labor hours
as an input based measure of performance under customer arrangements. The Company believes labor hours incurred is materially representative
of the value delivered to the customer at any point in time during the performance of the service. Professional services are not
considered essential to the functionality of the SaaS offering. Implementation
Fees The implementation
fees are recognized over the term of the contract or expected life of the contract where no contractual term exists. Generally,
client agreements are entered into for 12 to 36 months. A majority of the implementation service component of the arrangement with
customers is performed within 120 days of entering into a contract with the customer. Multiple Element
Arrangements The Company enters
into multiple element arrangements in which a customer may purchase a subscription and professional services. For arrangements
with multiple deliverables, the Company evaluates whether the individual deliverables qualify as separate units of accounting.
In order to treat deliverables in a multiple element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If one or more of the deliverables does not have
standalone value upon delivery, the deliverables that do not have standalone value are combined with the final deliverable within
the arrangement and treated as a single unit of accounting. Subscription and
support contracts have standalone value as the Company sells subscriptions and support separately. In determining whether professional
services can be accounted for separately from subscription and support services, the Company considers the availability of the
professional services from other vendors, the nature of its professional services and whether the Company sells its applications
to new customers without professional services. Based on these considerations the Company assessed that its professional services
have standalone value. The Company determines
the selling price for each element based on the selling price hierarchy of: (i) vendor-specific objective evidence (VSOE)
of fair value, (ii) third-party evidence (TPE), and (iii) estimated selling price (ESP).
The Company is unable to establish VSOE for any of its services, as the Company has not historically priced its services with
sufficient consistency. The Company is also unable to establish TPE, as the Company does not have sufficient information regarding
pricing of third-party subscription and professional services similar to its offerings. As a result, the Company has developed
estimates of selling prices based on margins established by senior management as the targets in the Companys selling and
pricing strategies after considering the nature of the services, the economic and competitive environment, and the nature and
magnitude of the costs incurred. The amount of arrangement fee allocated is limited by contingent revenue, if any.</t>
  </si>
  <si>
    <t>Deferred Revenue</t>
  </si>
  <si>
    <t>Deferred Revenue Deferred revenue
consists of billings and payments received in advance of revenue recognition from the Companys subscription and support
offerings as described above and is recognized as the revenue recognition criteria are met. For subscription agreements, the Company
typically invoices its customers in monthly or annual fixed installments. Accordingly, the deferred revenue balance does not represent
the total contract value of these multi-year subscription agreements. Deferred revenue also includes certain deferred professional
services fees, which are recognized in accordance with the Companys revenue recognition policy. The portion of deferred
revenue the Company expects to recognize during the succeeding 12-month period is recorded as current deferred revenue, and the
remaining portion is recorded as noncurrent.</t>
  </si>
  <si>
    <t>Cost of Revenue</t>
  </si>
  <si>
    <t>Cost of Revenue Cost of revenue
primarily consists of costs related to hosting the Companys cloud-based application, providing customer support, data communications
expense, salaries and benefits of operations and support personnel, software development fees, software license fees, amortization
expense associated with acquired developed technology assets, and property and equipment depreciation.</t>
  </si>
  <si>
    <t>Cash and Cash Equivalents</t>
  </si>
  <si>
    <t>Cash and Cash Equivalents For purposes of
the statement of cash flows, the Company considers all highly liquid investments purchased with an original maturity of three
months or less to be cash equivalents. Cash and cash equivalents are maintained at one financial institution and, at times, balances
may exceed federally insured limits. The Company has never experienced any losses related to these balances and does not believe
it is exposed to any significant credit risk on cash and cash equivalents.</t>
  </si>
  <si>
    <t>Accounts Receivable</t>
  </si>
  <si>
    <t>Accounts Receivable Accounts receivable
represent amounts due from customer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allowance for doubtful accounts was approximately $15,000 and $25,000 as of June 30, 2015 and December 31,
2014, respectively. Concentrations of credit risk with respect to accounts receivable are limited because a large number of geographically
diverse customers make up the Companys customer base, thus spreading the credit risk.</t>
  </si>
  <si>
    <t>Accounts Receivable Accounts receivable
represent amounts due from customer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allowance for doubtful accounts was approximately $25,000 and $89,000 as of December 31, 2014 and December 31,
2013, respectively. Concentrations of credit risk with respect to accounts receivable are limited because a large number of geographically
diverse customers make up the Companys customer base, thus spreading the credit risk.</t>
  </si>
  <si>
    <t>Property and Equipment Depreciation and
amortization is computed using the straight-line method over the following estimated useful lives:
Computer and Data Center Equipment 3 years
Purchased and Acquired software 3 years
Leasehold Improvements 3 - 5 years, or lease term if less
Furniture and fixtures 7 years 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t>
  </si>
  <si>
    <t>Goodwill</t>
  </si>
  <si>
    <t>Goodwill Goodwill represents
the excess purchase price over the appraised value of the portion of identifiable assets that were acquired from the DeviceFidelity
Inc. acquisition completed in March 2014. Goodwill is not amortized but is reviewed at least annually for impairment,
or between annual dates if circumstances change that would more likely than not cause impairment. Management performs its annual
impairment test at the close of each fiscal year, and considers several factors in evaluating goodwill for impairment, including
the Companys current financial position and results, general economic and industry conditions and legal and regulatory
conditions.</t>
  </si>
  <si>
    <t>Goodwill Goodwill represents
the excess purchase price over the appraised value of the portion of identifiable assets that were acquired from the DeviceFidelity
Inc. acquisition completed in March 2014. Goodwill is not amortized but is reviewed at least annually for impairment,
or between annual dates if circumstances change that would more likely than not cause impairment. Management performs its annual
impairment test at the close of each fiscal year, and considers several factors in evaluating goodwill for impairment, including
the Companys current financial position and results, general economic and industry conditions and legal and regulatory
conditions. No impairment of goodwill was identified for the years ended December 31, 2014 and 2013. See Note 11 for
further discussion.</t>
  </si>
  <si>
    <t>Impairment of Long-lived Assets, Including License Agreements</t>
  </si>
  <si>
    <t>Impairment of Long-lived Assets, Including
License Agreemen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of the
assets.</t>
  </si>
  <si>
    <t>Impairment of Long-lived Assets, Including
License Agreemen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of the
assets. The Company did not identify any impairment events or circumstances during the year ended December 31, 2014 or December 31,
2013.</t>
  </si>
  <si>
    <t>Deferred Financing Costs</t>
  </si>
  <si>
    <t>Deferred Financing Costs Deferred financing
costs are capitalized and amortized over the lives of the related debt agreements. The costs are amortized to interest expense
using the effective interest method. In the event debt is converted or paid prior to maturity, any unamortized issuance costs
are charged to expense.</t>
  </si>
  <si>
    <t>Advertising Costs</t>
  </si>
  <si>
    <t>Advertising Costs Advertising costs
are expensed as incurred and are included in sales and marketing expense on the accompanying statements of operations. During
the years ended December 31, 2014 and 2013, advertising costs totaled $15,888 and $15,495, respectively.</t>
  </si>
  <si>
    <t>Deferred Commissions</t>
  </si>
  <si>
    <t>Deferred Commissions The Company capitalizes
commission costs that are incremental and directly related to the acquisition of customer contracts. Commission costs are capitalized
and amortized over the term of the related customer contract.</t>
  </si>
  <si>
    <t>Net Loss Per Common Share</t>
  </si>
  <si>
    <t xml:space="preserve">Net Loss Per Common Share Basic and diluted
net loss per common share for all periods presented is computed by dividing the net loss available to common shareholders by the
weighted average common shares outstanding and common stock equivalents, when dilutive. Potentially dilutive common stock equivalents
include common shares issued pursuant to stock warrants, stock options, convertible preferred stock and convertible note agreements.
Common stock equivalents were not included in determining the fully diluted loss per share as they were antidilutive. On February 12,
2014, Cachet Financial Solutions (Minnesota) completed a merger transaction (the Merger) with DE Acquisition 2, Inc. (DE2),
a Delaware corporation and public company with no operations. Pursuant to the terms of the Merger, each share of common stock of
Cachet Financial Solutions (Minnesota) that was issued and outstanding at such time was cancelled and converted into 10.9532 (the
exchange ratio) shares of DE2s common stock. Subsequently DE2 changed its name to Cachet Financial Solutions, Inc. On March 18,
2014, the Company completed a reverse stock split of its issued and outstanding common stock on a 1-for-10.9532 basis. The Companys
authorized capital shares previous to this transaction consisted of 22,500,000 shares of $.01 par value common stock and 2,500,000
shares of preferred stock. As a result of the DE 2 transaction, the Companys new authorized capital consists of 500,000,000
shares of $.0001 par value common stock and 20,000,000 shares of preferred stock. All amounts in the
accompanying financial statements and notes related to shares, share prices and loss per share reflect retrospective presentation
of the reverse split. The following table reflects the amounts
used in determining loss per share:
Three Months Ended Six Months Ended
June 30, 2015 June 30, 2014 June 30, 2015 June 30, 2014
Net Loss Attributable to Common Shareholders $ (8,921,084 ) $ (4,246,802 ) $ (12,085,571 ) $ (7,118,685 )
Weighted average common shares outstanding 24,464,979 6,536,602 21,627,532 6,328,419
Net loss per common share  basic and diluted $ (0.36 ) $ (0.65 ) $ (0.56 ) $ (1.12 ) The following potential
common shares were excluded from the calculation of diluted loss per share from continuing operations and diluted net loss per
share attributable to common stockholders because their effect would have been anti-dilutive for the periods presented:
As of
June 30, 2015 June 30, 2014
Convertible Preferred Stock 10,057,119 
Stock Options 2,723,250 862,167
Warrants 24,234,251 1,259,462
37,014,620 2,121,629 </t>
  </si>
  <si>
    <t xml:space="preserve">Net Loss Per Common Share Basic and diluted
net loss per common share for all periods presented is computed by dividing the net loss available to common shareholders by the
weighted average common shares outstanding and common stock equivalents, when dilutive. Potentially dilutive common stock equivalents
include common shares issued pursuant to stock warrants, stock options, convertible preferred stock and convertible note agreements.
Common stock equivalents were not included in determining the fully diluted loss per share as they were antidilutive. On February 12,
2014, the Company completed a merger transaction with DE Acquisition 2, Inc. (DE2), a public company with
no operations. Pursuant to the terms of the merger, each share of the Companys common stock that was issued and outstanding
at such time was cancelled and converted into 10.9532 (the exchange ratio) shares of DE2s common stock. On March 18,
2014, the Company completed a reverse stock split of the Companys issued and outstanding common stock on a 1-for-10.9532
basis. The Companys authorized capital shares previous to this transaction consisted of 22,500,000 shares of $.01 par value
common stock and 2,500,000 shares of preferred stock. As a result of the DE 2 transaction, the Companys new authorized
capital consists of 500,000,000 shares of $.0001 par value common stock and 20,000,000 shares of preferred stock. All amounts in the
accompanying financial statements and notes related to shares, share prices and loss per share reflect retrospective presentation
of the reverse split. The following table
reflects the amounts used in determining loss per share:
Year Ended
December 31, 2014 December 31, 2013
Net loss $ (15,709,782 ) $ (13,965,019 )
Less: Cumulative unpaid preferred stock dividends (48,409 ) 
Net Loss attributable to common stockholders (15,758,191 ) (13,965,019 )
Weighted average common shares outstanding 11,337,482 3,897,081
Net loss per common share  basic and diluted $ (1.39 ) $ (3.58 ) The following potential
common shares were excluded from the calculation of diluted loss per share from continuing operations and diluted net loss per
share attributable to common stockholders because their effect would have been anti-dilutive for the periods presented:
As of
December 31, 2014 December 31, 2013
Convertible Preferred Stock 2,229,702 
Stock Options 2,703,587 827,543
Warrants 8,903,348 407,904
13,836,637 1,235,447 </t>
  </si>
  <si>
    <t>Fair Value of Financial Instruments</t>
  </si>
  <si>
    <t>Fair Value of Financial Instruments The Company uses
fair value measurements to record fair value adjustments for certain financial instruments and to determine fair value disclosures. Warrants
issued with price protection features are recorded at fair value on a recurring basis. The carrying value of cash and cash
equivalents, accounts receivable and accounts payable approximated fair value due to the short maturity of those instruments. With
respect to determination of fair values of financial instruments there are the following three levels of inputs: Level 1 InputsQuoted
prices for identical instruments in active markets. Level 2 InputsQuoted
prices for similar instruments in active markets; quoted prices for identical or similar instruments in markets that are not active;
and model-derived valuations whose inputs are observable or whose significant value drivers are observable. Level 3 InputsInstruments
with primarily unobservable value drivers. The warrants that
are carried at fair value are valued using level 3 inputs utilizing a Black-Scholes option pricing model under probability weighted
estimated outcomes.</t>
  </si>
  <si>
    <t>Use of Estimates</t>
  </si>
  <si>
    <t>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ctual results could differ from those estimates. Significant estimates include the Companys ability
to continue as a going concern, allowance for doubtful accounts, assumptions used to value stock options and warrants, conversion
incentive and share purchase price adjustment, and the value of shares of common stock issued for services.</t>
  </si>
  <si>
    <t>Stock-Based Compensation</t>
  </si>
  <si>
    <t>Stock-Based Compensation The Company accounts
for stock-based compensation using the estimated fair values of warrants and stock options. For purposes of determining the estimated
fair values the Company uses the Black-Scholes option pricing model. For the periods prior to the Companys common
stock being traded, the Company estimated the volatility of its common stock at the date of grant based on the volatility of comparable
peer companies which are publicly traded; for later periods, the Company includes its actual common stock trading to compute volatility.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Compensation expense for all share-based payment awards is recognized using the straight-line amortization method over
the vesting period. The fair values of stock award grants are determined based on the number of shares granted and estimated
fair value of the Companys common stock on the date of grant.</t>
  </si>
  <si>
    <t>Stock-Based Compensation The Company accounts
for stock-based compensation using the estimated fair values of warrants and stock options. For purposes of determining the estimated
fair values the Company uses the Black-Scholes option pricing model. For the periods prior to the Companys common
stock being traded, the Company estimated the volatility of its common stock at the date of grant based on the volatility of comparable
peer companies which are publicly traded; for later periods, the Company uses its actual common stock trading to compute volatility.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Compensation expense for all share-based payment awards is recognized using the straight-line amortization method over
the vesting period. The fair values of stock award grants are determined based on the number of shares granted and estimated
fair value of the Companys common stock on the date of grant.</t>
  </si>
  <si>
    <t>Research and Development Costs</t>
  </si>
  <si>
    <t>Research and Development Costs The Company considers
those costs incurred in developing new processes and solutions to be research and development costs and they are expensed as incurred.</t>
  </si>
  <si>
    <t>Recent Accounting Pronouncements</t>
  </si>
  <si>
    <t>Recent Accounting Pronouncements On May 28,
2014, the Financial Accounting Standards Board (FASB) issued Accounting Standards Update (ASU) No. 2014-09,
Revenue from Contracts with Customers In August 2014,
the FASB issued ASU 2014-15, Disclosure of Uncertainties About an Entitys Ability to Continue as a Going Concern. The
amendments provide guidance about managements responsibility to evaluate whether there is substantial doubt about an entitys
ability to continue as a going concern and to provide related footnote disclosures. The standard will be effective for the
Company on December 31, 2016. The adoption of this pronouncement may impact future assessment and disclosures related
to the Companys ability to continue as a going concern. In April 2015,
the Financial Accounting Standards Board (FASB) issued Accounting Standards Update No. 2015-03, Simplifying
the Presentation of Debt Issuance Costs (ASU 2015-03) which changes the presentation of debt issuance costs
in financial statements to present such costs as a direct deduction from the related debt liability rather than as an asset. ASU
2015-03 will become effective for public companies during interim and annual reporting periods beginning after December 15,
2015. Early adoption is permitted. We do not expect the adoption of ASU 2015-03 will have a material impact on our consolidated
financial statements.</t>
  </si>
  <si>
    <t>Recent Accounting Pronouncements On May 28,
2014, the Financial Accounting Standards Board (FASB) issued Accounting Standards Update (ASU) No. 2014-09,
Revenue from Contracts with Customers In June 2014,
the FASB issued authoritative guidance related to share-based payments when the terms of an award provide that a performance target
could be achieved after the requisite period. The amendments require that a performance target that affects vesting and that
could be achieved after the requisite service period be treated as a performance condition. The requirements of the new standard
are effective for the annual reporting periods beginning after December 15, 2014, and interim periods within those annual
periods. We do not anticipate that this guidance will have a material impact on the Companys financial position or
results of operations. In August 2014,
the FASB issued ASU 2014-15, Disclosure of Uncertainties About an Entitys Ability to Continue as a Going Concern. The
amendments provide guidance about managements responsibility to evaluate whether there is substantial doubt about an entitys
ability to continue as a going concern and to provide related footnote disclosures. The standard will be effective for the
Company on December 31, 2016. The adoption of this pronouncement may impact future assessment and disclosures related
to the Companys ability to continue as a going concern.</t>
  </si>
  <si>
    <t>Nature of Operations and Summary of Significant Accounting Policies (Tables)</t>
  </si>
  <si>
    <t>Schedule of Property Plant and Equipment Estimated Useful Lives</t>
  </si>
  <si>
    <t xml:space="preserve">Depreciation and
amortization is computed using the straight-line method over the following estimated useful lives:
Computer and Data Center Equipment 3 years
Purchased and Acquired software 3 years
Leasehold Improvements 3 - 5 years, or lease term if less
Furniture and fixtures 7 years </t>
  </si>
  <si>
    <t>Schedule of Net Loss Per Common Share</t>
  </si>
  <si>
    <t>The following table reflects the amounts
used in determining loss per share:
Three Months Ended Six Months Ended
June 30, 2015 June 30, 2014 June 30, 2015 June 30, 2014
Net Loss Attributable to Common Shareholders $ (8,921,084 ) $ (4,246,802 ) $ (12,085,571 ) $ (7,118,685 )
Weighted average common shares outstanding 24,464,979 6,536,602 21,627,532 6,328,419
Net loss per common share  basic and diluted $ (0.36 ) $ (0.65 ) $ (0.56 ) $ (1.12 )</t>
  </si>
  <si>
    <t>The following table
reflects the amounts used in determining loss per share:
Year Ended
December 31, 2014 December 31, 2013
Net loss $ (15,709,782 ) $ (13,965,019 )
Less: Cumulative unpaid preferred stock dividends (48,409 ) 
Net Loss attributable to common stockholders (15,758,191 ) (13,965,019 )
Weighted average common shares outstanding 11,337,482 3,897,081
Net loss per common share  basic and diluted $ (1.39 ) $ (3.58 )</t>
  </si>
  <si>
    <t>Schedule of Antidilutive Securities Excluded from Computation of Earnings Per Share</t>
  </si>
  <si>
    <t xml:space="preserve">The following potential
common shares were excluded from the calculation of diluted loss per share from continuing operations and diluted net loss per
share attributable to common stockholders because their effect would have been anti-dilutive for the periods presented:
As of
June 30, 2015 June 30, 2014
Convertible Preferred Stock 10,057,119 
Stock Options 2,723,250 862,167
Warrants 24,234,251 1,259,462
37,014,620 2,121,629 </t>
  </si>
  <si>
    <t xml:space="preserve">The following potential
common shares were excluded from the calculation of diluted loss per share from continuing operations and diluted net loss per
share attributable to common stockholders because their effect would have been anti-dilutive for the periods presented:
As of
December 31, 2014 December 31, 2013
Convertible Preferred Stock 2,229,702 
Stock Options 2,703,587 827,543
Warrants 8,903,348 407,904
13,836,637 1,235,447 </t>
  </si>
  <si>
    <t>Property and Equipment (Tables)</t>
  </si>
  <si>
    <t>Schedule of Property and Equipment</t>
  </si>
  <si>
    <t xml:space="preserve">Property and equipment consists of the
following:
As of
June 30, 2015 December 31, 2014
(unaudited) (audited)
Computer equipment $ 217,866 $ 216,486
Data center equipment 954,542 444,906
Purchased software 675,623 651,016
Furniture and fixtures 89,773 84,433
Leasehold improvements 64,353 58,024
Total property and equipment 2,002,157 1,454,865
Less: accumulated depreciation (1,290,976 ) (1,158,940 )
Net property and equipment $ 711,181 $ 295,925 </t>
  </si>
  <si>
    <t xml:space="preserve">Property and equipment
consists of the following:
As of
December 31, 2014 December 31, 2013
Computer equipment $ 216,486 $ 208,593
Data center equipment 444,906 405,057
Purchased software 651,016 570,860
Furniture and fixtures 84,433 59,890
Leasehold improvements 58,024 53,465
Total property and equipment 1,454,865 1,297,865
Less: accumulated depreciation (1,158,940 ) (944,445 )
Net property and equipment $ 295,925 $ 353,420 </t>
  </si>
  <si>
    <t>Accrued Expenses (Tables)</t>
  </si>
  <si>
    <t>Schedule of Accrued Expenses</t>
  </si>
  <si>
    <t xml:space="preserve">Accrued expenses consist of the following:
As of
June 30, 2015 December 31, 2014
(unaudited) (audited)
Accrued compensation $ 180,971 $ 128,135
Accrued rent 38,000 36,149
Accrued sales tax 4,152 37,484
Total accrued expenses $ 223,123 $ 201,768 </t>
  </si>
  <si>
    <t xml:space="preserve">Accrued expenses consist of the following:
As of
December 31, 2014 December 31, 2013
Accrued compensation $ 128,135 $ 122,517
Accrued rent 36,149 30,596
Accrued sales tax 37,484 
Total accrued expenses $ 201,768 $ 153,113 </t>
  </si>
  <si>
    <t>Financing Arrangements (Tables)</t>
  </si>
  <si>
    <t>Summary of Debt Outstanding</t>
  </si>
  <si>
    <t xml:space="preserve">Following is a summary of debt outstanding:
As of
June 30, 2015 December 31, 2014
(unaudited) (audited)
Notes Payable to Directors and Affiliates $ 1,348,000 $ 1,350,000
Convertible Term Loan, due December 2016, interest at 10% 2,300,000 2,300,000
Series Subordinated Note, due December 2015 Stated interest rate of 12% 499,591 613,808
Notes Payable, due the earlier of raising $10 million in proceeds from private placements or January 2016, interest between 8.25% and 12% 74,486 74,486
Note Payable, due August 2021, interest 0% 192,000 192,000
Installment Note Payable  Bank 313,017 252,244
Total 4,727,094 4,782,538
Unamortized discount (20,837 ) (145,835 )
Total debt, net 4,706,257 4,636,703
Less: current maturities 2,214,257 2,070,217
Long-term portion $ 2,492,000 $ 2,566,486 </t>
  </si>
  <si>
    <t xml:space="preserve">Following is a summary of debt outstanding:
As of
December 31, 2014 December 31, 2013
Senior Secured Note Payable, due August 2013 $  $ 1,562,500
Secured Convertible Notes, due June through August 2014  770,000
Notes Payable to Directors and Affiliates 1,350,000 2,350,000
Convertible Notes, due March 2015, interest at 10%  575,000
Convertible Term Loans, due December 2016, interest at 10% 2,300,000 500,000
Convertible, Subordinated Notes, due March 2012 interest at 6%  112,561
Convertible Subordinated Note, due April 2015 interest at 9%  200,000
Series Subordinated Notes, due April 2015 Stated interest rate of 12%, effective interest of 38%. 613,808 863,808
Notes Payable, due February 2015, interest at 10%  100,000
Notes Payable, due the earlier of raising $10 million in proceeds from private placements or January 2016, interest between 8.25% and 12% 74,486 
Note Payable, due August 2021, interest 0% 192,000 
Installment Note Payable  Bank 252,244 137,383
Total 4,782,538 7,171,252
Unamortized discount (145,835 ) (67,327 )
Total debt, net 4,636,703 7,103,925
Less: current maturities 2,070,217 3,170,672
Long-term portion $ 2,566,486 $ 3,933,253 </t>
  </si>
  <si>
    <t>Schedule of Future Maturities of Long-term Debt</t>
  </si>
  <si>
    <t xml:space="preserve">Future maturities of long-term debt at
June 30, 2015 are as follows:
Six months ending December 31, 2015 $ 2,139,772
2016 2,374,485
2017 
2018 
2019 
2020 
Thereafter 192,000
$ 4,706,257 </t>
  </si>
  <si>
    <t xml:space="preserve">Future maturities of long-term debt at
December 31, 2014 are as follows:
2015 $ 2,070,217
2016 2,374,486
2017 
2018 
2019 
Thereafter 192,000
$ 4,636,703 </t>
  </si>
  <si>
    <t>Commitments and Contingencies (Tables)</t>
  </si>
  <si>
    <t>Schedule of Future Minimum Contractual Lease Payments for Operating Leases</t>
  </si>
  <si>
    <t xml:space="preserve">Total future minimum
contractual lease payments for all operating leases are as follows:
Six months ending December 31, 2015 $ 224,229
2016 288,079
2017 65,361
2018 8,347
2019 657
$ 586,673 </t>
  </si>
  <si>
    <t xml:space="preserve">Total future minimum contractual lease
payments for all operating leases are as follows: Minimum Lease Commitments:
2015 $ 374,000
2016 260,000
2017 43,000
$ 677,000 </t>
  </si>
  <si>
    <t>Schedule of Future Lease Payments Under Capital Leases</t>
  </si>
  <si>
    <t xml:space="preserve">Future lease payments under capital leases are as follows:
Six Months Ending December 31, 2015 $ 171,473
2016 369,796
2017 287,893
2018 15,564
Total payments 844,726
Less: portion representing interest (56,104 )
Principal portion 788,622
Less: current portion (321,686 )
Long-term portion $ 466,936 </t>
  </si>
  <si>
    <t>Schedule of Future Maturities of Capital Lease Obligations</t>
  </si>
  <si>
    <t xml:space="preserve">Future maturities of capital lease obligations are as follows:
Six Months Ending December 31, 2015 $ 151,332
2016 341,114
2017 280,709
2018 15,467
$ 788,622 </t>
  </si>
  <si>
    <t>Income Taxes (Tables)</t>
  </si>
  <si>
    <t>Income Taxes Tables</t>
  </si>
  <si>
    <t>Schedule of Reconciliation Statutory Tax Expense (Benefit)</t>
  </si>
  <si>
    <t xml:space="preserve">A reconciliation of our statutory tax
expense (benefit) to our actual tax expense (benefit) is as follows:
December 31, 2014
Federal statutory rate at 34 percent $ (5,341,000 )
State taxes, net of federal tax expense (benefit) (440,000 )
Nondeductible interest 750,000
Stock-based compensation 67,000
Nondeductible acquisition costs 34,000
Nondeductible meals &amp; entertainment 27,000
Change in valuation allowance 4,903,000 </t>
  </si>
  <si>
    <t>Schedule of Deferred Tax and Assets and Liabilities</t>
  </si>
  <si>
    <t xml:space="preserve">The components of our net deferred tax
assets and liabilities are as follows:
December 31, 2014
Deferred Tax Assets:
Non-Current:
Net operating loss carry forward $ 4,396,000
Definite-lived intangibles 142,000
Non-qualified stock-based compensation 293,000
Current:
Accounts receivable allowance 9,000
Accrued expenses 72,000
Gross deferred tax assets 4,912,000
Deferred Tax Liabilities:
Non-Current:
Amortization of indefinite-lived intangible (4,000 )
Property, plant and equipment (28,000 )
Gross deferred tax liabilities (32,000 )
Net deferred tax assets before valuation allowance 4,880,000
Less: valuation allowance (4,880,000 )
Total net deferred tax asset (liability) $  </t>
  </si>
  <si>
    <t>Acquisition (Tables)</t>
  </si>
  <si>
    <t>Schedule of Fair Value of Assets Acquired and Liabilities Assumed</t>
  </si>
  <si>
    <t xml:space="preserve">The Company made the final installment payment in October 2014.
Purchase Price:
Cash paid $ 1,125,000
Contingent consideration 1,000,000
Total purchase price 2,125,000
Fair Value of Assets Acquired and Liabilities Assumed
Tangible assets acquired:
Property and equipment, net $ 4,000
Total tangible assets acquired 4,000
Identified intangible assets acquired:
Customer contracts 1,000,000
Proprietary software 917,000
Total assets acquired in excess of liabilities assumed 1,921,000
Goodwill 204,000
Total purchase price $ 2,125,000 </t>
  </si>
  <si>
    <t xml:space="preserve">The Company made
the final installment payment in October 2014.
Purchase Price:
Cash paid $ 1,125,000
Contingent consideration 1,000,000
Total purchase price 2,125,000
Fair Value of Assets Acquired and Liabilities Assumed
Tangible assets acquired:
Property and equipment, net $ 4,000
Total tangible assets acquired 4,000
Identified intangible assets acquired:
Customer contracts 1,000,000
Proprietary software 917,000
Total assets acquired in excess of liabilities assumed 1,921,000
Goodwill 204,000
Total purchase price $ 2,125,000 </t>
  </si>
  <si>
    <t>Schedule of Pro Forma Information</t>
  </si>
  <si>
    <t xml:space="preserve">The following tables
set forth the unaudited pro forma results of the Company for the three and six months ended June 30, 2015 and 2014, as if
the acquisition had taken place on the first day of the period presented. These combined results are not necessarily indicative
of the results that may have been achieved had the companies always been combined:
Three Months Ended Six Months Ended
June 30, 2015 June 30, 2014 June 30, 2015 June 30, 2014
(unaudited) (unaudited) (unaudited) (unaudited)
Revenues $ 1,001,251 $ 608,917 $ 2,006,690 $ 1,107,433
Net Loss (8,887,306 ) (4,246,802 ) (12,051,793 ) (7,852,576 )
Basic and diluted net loss per common share $ (0.36 ) $ (0.65 ) $ (0.56 ) $ (1.22 )
Weighted average shares - basic and diluted 24,464,979 6,536,602 21,627,532 6,451,619 </t>
  </si>
  <si>
    <t xml:space="preserve">The following tables
set forth the unaudited pro forma results of the Company for the years ended December 31, 2014 and 2013, as if the acquisition
had taken place on the first day of the period presented. These combined results are not necessarily indicative of the results
that may have been achieved had the companies always been combined:
Year Ended
December 31, 2014 December 31, 2013
(unaudited) (unaudited)
Revenues $ 2,670,142 $ 2,108,727
Net Loss $ (16,443,673 ) $ (15,144,439 )
Basic and diluted net loss per common share $ (1.43 ) $ (3.54 )
Weighted average shares - basic and diluted 11,477,666 4,279,890 </t>
  </si>
  <si>
    <t>Goodwill and Finite Life Intangibles Assets (Tables)</t>
  </si>
  <si>
    <t>Schedule of Identified Intangible Assets</t>
  </si>
  <si>
    <t xml:space="preserve">Identified intangible assets are summarized
as follows:
Amortizable June 30, 2015
Period Gross Accumulated Net
(years) Assets Amortization Assets
Customer Contracts 3 - 5 $ 1,000,000 $ (368,535 ) $ 631,465
Proprietary Software 3 917,000 (405,962 ) 511,038
Total identified intangible assets $ 1,917,000 $ (774,497 ) $ 1,142,503 </t>
  </si>
  <si>
    <t xml:space="preserve">Identified intangible
assets are summarized as follows:
Amortizable December 31, 2014
Period Gross Accumulated Net
(years) Assets Amortization Assets
Customer Contracts 3 - 5 $ 1,000,000 $ (226,869 ) $ 773,131
Proprietary Software 3 917,000 (253,130 ) 663,870
Total identified intangible assets $ 1,917,000 $ (479,999 ) $ 1,437,001 </t>
  </si>
  <si>
    <t>Schedule of Amortization Expense for Identified Intangible Assets</t>
  </si>
  <si>
    <t xml:space="preserve">Amortization expense for identified intangible
assets is summarized below:
Statement of
Three Months Ended Six Months Ended Operations
June 30, 2015 June 30, 2014 June 30, 2015 June 30, 2014 Classification
Customer Contracts $ 70,833 $ 55,581 $ 141,666 $ 74,222 Cost of Revenue
Proprietary Software 76,416 76,416 152,832 99,027 Cost of Revenue
Total amortization on identified intangible assets $ 147,249 $ 131,997 $ 294,498 $ 173,249 </t>
  </si>
  <si>
    <t xml:space="preserve">Amortization expense
for identified intangible assets is summarized below:
Statement of
Year Ended Operations
December 31, 2014 Classification
Customer Contracts $ 226,869 Cost of Revenue
Proprietary Software 253,130 Cost of Revenue
Total amortization on identified intangible assets $ 479,999 </t>
  </si>
  <si>
    <t>Schedule of Future Amortization Expense</t>
  </si>
  <si>
    <t xml:space="preserve">Based on the identified
intangible assets recorded at June 30, 2015, future amortization expense is expected to be as follows:
Six Months Ending December 31, 2015 $ 294,501
2016 589,000
2017 170,000
2018 75,000
2019 14,002
$ 1,142,503 </t>
  </si>
  <si>
    <t xml:space="preserve">Based on the identified intangible assets
recorded at December 31, 2014, future amortization expense is expected to be as follows:
2015 $ 589,000
2016 589,000
2017 170,000
2018 75,000
2019 14,001
$ 1,437,001 </t>
  </si>
  <si>
    <t>Shareholders' Equity (Tables)</t>
  </si>
  <si>
    <t>Summary of Warrant Activity</t>
  </si>
  <si>
    <t xml:space="preserve">The following is
a summary of warrant activity for 2014 and 2013:
Number of Weighted
Shares Issuable Weighted Avg. Remaining
Under Warrants Exercise Price Life (Years)
Balance, December 31, 2012 1,557,980 $ 4.16
Issued 798,872 3.80
Exchanged for shares (1,948,948 ) 4.02
Balance, December 31, 2013 407,904 3.35 3.43
Issued 8,495,444 2.05
Balance, December 31, 2014 8,903,348 2.06 4.57 </t>
  </si>
  <si>
    <t>Summary of Assumptions Used to Determine Fair Value of Warrants</t>
  </si>
  <si>
    <t xml:space="preserve">The fair value of
the warrants was determined using the Black-Scholes option pricing model and the following assumptions for the three and six months
ended June 30, 2015 and 2014:
Both Periods
Expected term 1.5 - 5 Years
Expected dividend 0
Volatility 26% - 38%
Risk-free interest rate 0.25% - 1.37% </t>
  </si>
  <si>
    <t xml:space="preserve">The fair value of
the warrants was determined using the Black-Scholes option pricing model and the following assumptions for the years ended December 31,
2014 and 2013:
Both
Periods
Expected term 1.5 - 5 Years
Expected dividend 0
Volatility 26% - 38%
Risk-free interest rate 0.12% - 1.14% </t>
  </si>
  <si>
    <t>Stock-Based Compensation and Benefit Plans (Tables)</t>
  </si>
  <si>
    <t>Summary of Stock Based Compensation</t>
  </si>
  <si>
    <t xml:space="preserve">Compensation expense
recognized for the issuance of warrants, stock options, restricted stock grants and stock bonuses for the three and six months
ended June 30, 2015 and 2014 was as follows:
Three Months Ended Six Months Ended
June 30, 2015 June 30, 2014 June 30, 2015 June 30, 2014
Stock-based compensation costs included in:
Cost of revenue $ 12,543 $ 1,571 $ 16,438 $ 3,746
Sales and marketing expenses 18,938 2,226 31,061 4,017
Research and development expenses 21,706 1,314 39,141 3,379
General and administrative expenses 30,215 33,588 67,668 74,067
Total stock-based compensation expense $ 83,402 $ 38,699 $ 154,308 $ 85,209 </t>
  </si>
  <si>
    <t xml:space="preserve">Compensation expense
recognized for the issuance of warrants, stock options, restricted stock grants and stock bonuses for the years ended December 31,
2014 and 2013 was as follows:
Year Ended
December 31, 2014 December 31, 2013
Stock-based compensation costs included in:
Cost of revenue $ 21,753 $ 1,815
Sales and marketing expenses 51,803 67,697
Research and development expenses 41,365 48,609
General and administrative expenses 201,255 582,594
Total stock-based compensation expense $ 316,176 $ 700,715 </t>
  </si>
  <si>
    <t>Schedule of Fair Values of Stock Options Granted and Assumptions Used for Black-scholes-merton Option Pricing Model</t>
  </si>
  <si>
    <t>The estimated fair
values of stock options granted and assumptions used for the Black-Scholes option pricing model were as follows:
Three Months Ended Six Months Ended
June 30, 2015 June 30, 2014 June 30, 2015 June 30, 2014
Estimated Fair Value $ 15,557 $ 93,089 $ 100,289 $ 93,089
Shares Issuable Under Options Granted 93,000 110,000 558,000 110,000
Expected Term 3 Years 3 Years 2 to 3 Years 3 Years
Expected Dividend 0 % 0 % 0 % 0 %
Volatility 30 % 29.4 % 26% to 30 % 29.4 %
Risk Free Interest Rate 0.86% to 0.91 % 0.88 % 0.22% to 1.07 % 0.88 %</t>
  </si>
  <si>
    <t>The estimated fair
values of stock options granted and assumptions used for the Black-Scholes option pricing model were as follows:
Year Ended
December 31, 2014 December 31, 2013
Estimated Fair Value $ 339,671 $ 306,189
Shares Issuable Under Options Granted 2,004,420 330,470
Expected Term 2 to 3 Years 3 Years
Expected Dividend  %  %
Volatility 27% to 29 % 30% to 33 %
Risk Free Interest Rate 0.22% to 1.00 % 0.34% to 0.90 %</t>
  </si>
  <si>
    <t>Summary of Stock Option Activity</t>
  </si>
  <si>
    <t>Following is a summary of stock option activity in 2014:
Weighted
Number of Remaining
Shares Issuable Weighted Avg. Contractual Intrinsic
Under Options Exercise Price Life (Years) Value
Balance, December 31, 2012 614,042 $ 6.00
Granted 330,470 4.13
Exercised (30,000 ) 0.80
Forfeited or Expired (86,969 ) 4.55
Balance, December 31, 2013 827,543 3.49 * 2.81 $ 423,000
Granted 2,004,420 1.50 *
Exercised  
Forfeited or Expired (127,376 ) 3.69
Balance, December 31, 2014 2,704,587 2.01 * 4.05 $ 61,875
Exercisable at December 31, 2014 1,665,809 2.33 * 3.55 $ 61,875 * Reflects the February 2014 and December 2014
exercise price adjustment.</t>
  </si>
  <si>
    <t>Schedule of Information with Respect to Common Stock Options Outstanding and Exercisable</t>
  </si>
  <si>
    <t xml:space="preserve">Information with respect to common stock options outstanding
and exercisable at December 31, 2014:
Stock Options Outstanding Options Exercisable
Range of Exercise Price Number of Options Weighted Average Remaining Contractual Life Weighted Average Exercise Price Aggregate Intrinsic Value Options Exercisable Weighted Average Exercise Price Aggregate Intrinsic Value
$0.80 112,500 0.21 $ 0.8 $ 61,875 112,500 $ 0.8 $ 61,875
$1.35 to $1.60 1,898,670 4.85 1.5  933,262 1.5 
$4.00 693,417 2.49 4  620,047 4 
2,704,587 4.05 $ 2.01 $ 61,875 1,665,809 $ 2.33 $ 61,875 </t>
  </si>
  <si>
    <t>Related Party Transactions (Tables)</t>
  </si>
  <si>
    <t>Schedule of Related Party Transactions</t>
  </si>
  <si>
    <t xml:space="preserve">Balances with related
parties consisting of members of the Board of Directors (no Company debt or warrants are held by the Companys executive
officers) for borrowings and warrants were as follows:
As of
June 30, 2015 December 31, 2014
Debt held by related parties $ 1,348,000 $ 1,350,000
Warrants held by related parties 9,391,457 4,265,009
Three Months Ended Six Months Ended
June 30, 2015 June 30, 2014 June 30, 2015 June 30, 2014
Interest paid to related parties $ 3,945 $  $ 3,945 $ 
Related party interest expense 42,410 1,073,370 80,876 1,381,848 </t>
  </si>
  <si>
    <t xml:space="preserve">Balances with related
parties consisting of members of the Board of Directors (collectively Affiliates) for borrowings and warrants were as follows:
As of
December 31, 2014 December 31, 2013
Debt held by related parties $ 1,350,000 $ 2,362,561
Warrants held by related parties 4,265,009 942
Year Ended
December 31, 2014 December 31, 2013
Interest paid to related parties $ 237,596 $ 125,000
Related party interest expense $ 1,608,372 $ 120,687 </t>
  </si>
  <si>
    <t>Nature of Operations and Summary of Significant Accounting Policies (Details Narrative)</t>
  </si>
  <si>
    <t>Jul. 30, 2015USD ($)</t>
  </si>
  <si>
    <t>Jul. 30, 2014USD ($)</t>
  </si>
  <si>
    <t>Mar. 18, 2014$ / sharesshares</t>
  </si>
  <si>
    <t>Feb. 12, 2014</t>
  </si>
  <si>
    <t>Jul. 31, 2015USD ($)</t>
  </si>
  <si>
    <t>Jun. 30, 2015USD ($)ContractsAgreements$ / sharesshares</t>
  </si>
  <si>
    <t>May. 31, 2015USD ($)</t>
  </si>
  <si>
    <t>Feb. 28, 2015USD ($)$ / sharesshares</t>
  </si>
  <si>
    <t>Jan. 31, 2014USD ($)shares</t>
  </si>
  <si>
    <t>Feb. 28, 2013USD ($)shares</t>
  </si>
  <si>
    <t>Jun. 30, 2014USD ($)</t>
  </si>
  <si>
    <t>Dec. 31, 2014USD ($)$ / sharesshares</t>
  </si>
  <si>
    <t>Dec. 31, 2013USD ($)$ / sharesshares</t>
  </si>
  <si>
    <t>Aug. 12, 2015USD ($)</t>
  </si>
  <si>
    <t>Jul. 31, 2014shares</t>
  </si>
  <si>
    <t>Cumulative operating losses</t>
  </si>
  <si>
    <t>Working capital deficit</t>
  </si>
  <si>
    <t>Debt owed</t>
  </si>
  <si>
    <t>Number of contracts with customers for our products and services | Contracts</t>
  </si>
  <si>
    <t>Number of agreements in active | Agreements</t>
  </si>
  <si>
    <t>Debt monthly payment</t>
  </si>
  <si>
    <t>Proceeds from line of credits</t>
  </si>
  <si>
    <t>Debt extend due date</t>
  </si>
  <si>
    <t>Jan. 31,
		2016</t>
  </si>
  <si>
    <t>Debt converted into the preferred stock shares | shares</t>
  </si>
  <si>
    <t>Warrants to purchase of common stock, shares | shares</t>
  </si>
  <si>
    <t>Warrants price per share | $ / shares</t>
  </si>
  <si>
    <t>Outstanding obligation</t>
  </si>
  <si>
    <t>Issuance of convertible preferred stock, shares | shares</t>
  </si>
  <si>
    <t>Convertible preferred stock price per share | $ / shares</t>
  </si>
  <si>
    <t>Gross proceeds in the form of promissory notes payable</t>
  </si>
  <si>
    <t>Proceeds from issuance of common stock</t>
  </si>
  <si>
    <t>Allowance for doubtful accounts receivable</t>
  </si>
  <si>
    <t>Reverse stock split of issued and outstanding common stock</t>
  </si>
  <si>
    <t>1-for-10.9532 basis</t>
  </si>
  <si>
    <t>Common stock, shares authorized | shares</t>
  </si>
  <si>
    <t>Common stock par value | $ / shares</t>
  </si>
  <si>
    <t>Preferred stock, shares authorized | shares</t>
  </si>
  <si>
    <t>Advertising costs</t>
  </si>
  <si>
    <t>Maximum [Member]</t>
  </si>
  <si>
    <t>Client agreements term</t>
  </si>
  <si>
    <t>36 months</t>
  </si>
  <si>
    <t>Minimum [Member]</t>
  </si>
  <si>
    <t>12 months</t>
  </si>
  <si>
    <t>DE Acquisition 2, Inc [Member]</t>
  </si>
  <si>
    <t>Merger description</t>
  </si>
  <si>
    <t xml:space="preserve">the terms of the Merger, each share of common stock of Cachet Financial Solutions (Minnesota) that was issued and outstanding at such time was cancelled and converted into 10.9532 (the exchange ratio) shares of DE2s common stock.  </t>
  </si>
  <si>
    <t>Scarsdale Equities LLC [Member] | Maximum [Member]</t>
  </si>
  <si>
    <t>Scarsdale Equities LLC [Member] | Minimum [Member]</t>
  </si>
  <si>
    <t>Former Series A and B Preferred Stock Holders [Member]</t>
  </si>
  <si>
    <t>Former Series A and B Preferred Stock Holders [Member] | Maximum [Member]</t>
  </si>
  <si>
    <t>Former Series A and B Preferred Stock Holders [Member] | Minimum [Member]</t>
  </si>
  <si>
    <t>Series B Convertible Preferred Stock [Member]</t>
  </si>
  <si>
    <t>Warrant term</t>
  </si>
  <si>
    <t>5 years</t>
  </si>
  <si>
    <t>Warrants adjusted price per share | $ / shares</t>
  </si>
  <si>
    <t>Proceeds from issuance of stock after offering cost</t>
  </si>
  <si>
    <t>Offer cost</t>
  </si>
  <si>
    <t>Series A Convertible Preferred Stock One [Member]</t>
  </si>
  <si>
    <t>Series B Convertible Preferred Stock One [Member]</t>
  </si>
  <si>
    <t>Series C Convertible Preferred Stock [Member]</t>
  </si>
  <si>
    <t>Gross proceeds in the form of cash and noncash</t>
  </si>
  <si>
    <t>Gross proceeds in the form of cash</t>
  </si>
  <si>
    <t>Promissory notes term</t>
  </si>
  <si>
    <t>150 days</t>
  </si>
  <si>
    <t>Percentage of dividend payable to holders per annum</t>
  </si>
  <si>
    <t>10.00%</t>
  </si>
  <si>
    <t>Preferred stock initial conversion price | $ / shares</t>
  </si>
  <si>
    <t>Preferred stock converted of common stock closing price percentage</t>
  </si>
  <si>
    <t>100.00%</t>
  </si>
  <si>
    <t>Percentage of preferred stock shares issued and outstanding</t>
  </si>
  <si>
    <t>50.00%</t>
  </si>
  <si>
    <t>Series C Convertible Preferred Stock [Member] | Scarsdale Equities LLC [Member]</t>
  </si>
  <si>
    <t>Commission paid</t>
  </si>
  <si>
    <t>Series C Convertible Preferred Stock [Member] | ROTH Capital Partners [Member]</t>
  </si>
  <si>
    <t>Series A Convertible Preferred Stock [Member]</t>
  </si>
  <si>
    <t>Financing Commitment Letter [Member]</t>
  </si>
  <si>
    <t>Director [Member]</t>
  </si>
  <si>
    <t>Debt principal and interest</t>
  </si>
  <si>
    <t>Line of credit</t>
  </si>
  <si>
    <t>Proceeds from financing</t>
  </si>
  <si>
    <t>Debt due date</t>
  </si>
  <si>
    <t>Apr. 30,
		2015</t>
  </si>
  <si>
    <t>Note receivable from related parties</t>
  </si>
  <si>
    <t>Director [Member] | Series C Convertible Preferred Stock [Member]</t>
  </si>
  <si>
    <t>Two Directors [Member] | Financing Commitment Letter [Member]</t>
  </si>
  <si>
    <t>Jan. 31,
		2015</t>
  </si>
  <si>
    <t>Debt interest rate</t>
  </si>
  <si>
    <t>Debt default interest rate</t>
  </si>
  <si>
    <t>18.00%</t>
  </si>
  <si>
    <t>Additional advances</t>
  </si>
  <si>
    <t>Two Directors [Member] | Financing Commitment Letter [Member] | June 30, 2015 [Member]</t>
  </si>
  <si>
    <t>Michael J. Hanson [Member]</t>
  </si>
  <si>
    <t>Dec. 31,
		2015</t>
  </si>
  <si>
    <t>Cancellation of debt amount</t>
  </si>
  <si>
    <t>Michael J. Hanson [Member] | Series B Convertible Preferred Stock [Member]</t>
  </si>
  <si>
    <t>Michael J. Hanson [Member] | Series C Convertible Preferred Stock [Member]</t>
  </si>
  <si>
    <t>10 years</t>
  </si>
  <si>
    <t>Michael J. Hanson [Member] | Financing Commitment Letter [Member]</t>
  </si>
  <si>
    <t>Michael J. Hanson [Member] | Financing Commitment Letter [Member] | Series B Convertible Preferred Stock [Member]</t>
  </si>
  <si>
    <t>Michael J. Hanson [Member] | Financing Commitment Letter [Member] | Series C Convertible Preferred Stock [Member]</t>
  </si>
  <si>
    <t>Michael J. Hanson [Member] | Financing Commitment Letter [Member] | February 2015 [Member]</t>
  </si>
  <si>
    <t>Michael J. Hanson [Member] | Financing Commitment Letter [Member] | February 2015 [Member] | Series B Convertible Preferred Stock [Member]</t>
  </si>
  <si>
    <t>Messrs. Davis [Member] | Series C Convertible Preferred Stock [Member]</t>
  </si>
  <si>
    <t>Messrs. Davis [Member] | Financing Commitment Letter [Member]</t>
  </si>
  <si>
    <t>Nature of Operations and Summary of Significant Accounting Policies - Schedule of Property Plant and Equipment Estimated Useful Lives (Details)</t>
  </si>
  <si>
    <t>Computer And Data Center Equipment [Member]</t>
  </si>
  <si>
    <t>Property, Plant and Equipment [Line Items]</t>
  </si>
  <si>
    <t>Property and equipment estimated useful lives</t>
  </si>
  <si>
    <t>3 years</t>
  </si>
  <si>
    <t>Purchased And Acquired Software [Member]</t>
  </si>
  <si>
    <t>Leasehold Improvements [Member] | Minimum [Member]</t>
  </si>
  <si>
    <t>Leasehold Improvements [Member] | Maximum [Member]</t>
  </si>
  <si>
    <t>Furniture And Fixtures [Member]</t>
  </si>
  <si>
    <t>7 years</t>
  </si>
  <si>
    <t>Nature of Operations and Summary of Significant Accounting Policies - Schedule of Net Loss Per Common Share (Details) - USD ($)</t>
  </si>
  <si>
    <t>Nature Of Operations And Summary Of Significant Accounting Policies - Schedule Of Net Loss Per Common Share Details</t>
  </si>
  <si>
    <t>Less: Cumulative unpaid preferred stock dividends</t>
  </si>
  <si>
    <t>Weighted average common shares outstanding</t>
  </si>
  <si>
    <t>Net Loss Per Common Share - basic and diluted</t>
  </si>
  <si>
    <t>Nature of Operations and Summary of Significant Accounting Policies - Schedule of Antidilutive Securities Excluded from Computation of Earnings Per Share (Details) - shares</t>
  </si>
  <si>
    <t>Antidilutive securities</t>
  </si>
  <si>
    <t>Stock Options [Member]</t>
  </si>
  <si>
    <t>Warrants [Member]</t>
  </si>
  <si>
    <t>Note Receivable (Details Narrative) - USD ($)</t>
  </si>
  <si>
    <t>Feb. 28, 2015</t>
  </si>
  <si>
    <t>Note receivable bearing interest rate</t>
  </si>
  <si>
    <t>5.00%</t>
  </si>
  <si>
    <t>Note receivable, face amount</t>
  </si>
  <si>
    <t>Note receivable due date</t>
  </si>
  <si>
    <t>Oct. 30,
		2013</t>
  </si>
  <si>
    <t>Percentage of reserve on note receivable</t>
  </si>
  <si>
    <t>Note receivable, default judgment</t>
  </si>
  <si>
    <t>February 2015 [Member]</t>
  </si>
  <si>
    <t>Property and Equipment (Details Narrative) - USD ($)</t>
  </si>
  <si>
    <t>Depreciation</t>
  </si>
  <si>
    <t>Property and Equipment - Schedule of Property and Equipment (Details) - USD ($)</t>
  </si>
  <si>
    <t>Total property and equipment</t>
  </si>
  <si>
    <t>Less: accumulated depreciation</t>
  </si>
  <si>
    <t>Net property and equipment</t>
  </si>
  <si>
    <t>Computer Equipment [Member]</t>
  </si>
  <si>
    <t>Data Center Equipment [Member]</t>
  </si>
  <si>
    <t>Purchased Software [Member]</t>
  </si>
  <si>
    <t>Leasehold Improvements [Member]</t>
  </si>
  <si>
    <t>Accrued Expenses - Schedule of Accrued Expenses (Details) - USD ($)</t>
  </si>
  <si>
    <t>Accrued compensation</t>
  </si>
  <si>
    <t>Accrued rent</t>
  </si>
  <si>
    <t>Accrued sales tax</t>
  </si>
  <si>
    <t>Total accrued expenses</t>
  </si>
  <si>
    <t>Financing Arrangements (Details Narrative) 10Q - USD ($)</t>
  </si>
  <si>
    <t>Jul. 30, 2015</t>
  </si>
  <si>
    <t>Feb. 03, 2015</t>
  </si>
  <si>
    <t>Jul. 30, 2014</t>
  </si>
  <si>
    <t>Jul. 14, 2014</t>
  </si>
  <si>
    <t>Jun. 18, 2014</t>
  </si>
  <si>
    <t>May. 12, 2014</t>
  </si>
  <si>
    <t>Jul. 31, 2015</t>
  </si>
  <si>
    <t>May. 31, 2015</t>
  </si>
  <si>
    <t>Apr. 30, 2015</t>
  </si>
  <si>
    <t>Aug. 31, 2014</t>
  </si>
  <si>
    <t>May. 31, 2014</t>
  </si>
  <si>
    <t>Apr. 30, 2014</t>
  </si>
  <si>
    <t>Mar. 31, 2014</t>
  </si>
  <si>
    <t>Jan. 31, 2014</t>
  </si>
  <si>
    <t>Feb. 28, 2013</t>
  </si>
  <si>
    <t>Jul. 31, 2014</t>
  </si>
  <si>
    <t>Note face value</t>
  </si>
  <si>
    <t>Debt converted into the stock shares</t>
  </si>
  <si>
    <t>Warrants to purchase of common stock, shares</t>
  </si>
  <si>
    <t>Warrants price per share</t>
  </si>
  <si>
    <t>Debt extended maturity date</t>
  </si>
  <si>
    <t>Note balance amount</t>
  </si>
  <si>
    <t>Proceeds from issuance of bank note payable</t>
  </si>
  <si>
    <t>Prime Rate [Member]</t>
  </si>
  <si>
    <t>Note bears interest rate</t>
  </si>
  <si>
    <t>3.25%</t>
  </si>
  <si>
    <t>Series Subordinated Note [Member]</t>
  </si>
  <si>
    <t>Note annual principal amount</t>
  </si>
  <si>
    <t>Debt periodic principal amount</t>
  </si>
  <si>
    <t>Debt periodic principal interest</t>
  </si>
  <si>
    <t>Notes Payable, Due January 2016 [Member]</t>
  </si>
  <si>
    <t>Note maturity date</t>
  </si>
  <si>
    <t>Proceeds from private placements</t>
  </si>
  <si>
    <t>Note Payable, Due August 2021 [Member]</t>
  </si>
  <si>
    <t>0.00%</t>
  </si>
  <si>
    <t>Proceeds from advanced</t>
  </si>
  <si>
    <t>20.00%</t>
  </si>
  <si>
    <t>Note payable outstanding</t>
  </si>
  <si>
    <t>Note maturity date description</t>
  </si>
  <si>
    <t>Debt premium amount percentage</t>
  </si>
  <si>
    <t>30.00%</t>
  </si>
  <si>
    <t>Debt interest rate increase per annum</t>
  </si>
  <si>
    <t>Installment Note Payable - Bank [Member]</t>
  </si>
  <si>
    <t>Note interest variable rate</t>
  </si>
  <si>
    <t>Debt amount net</t>
  </si>
  <si>
    <t>Installment Note Payable - Bank [Member] | Prime Rate [Member]</t>
  </si>
  <si>
    <t>1.00%</t>
  </si>
  <si>
    <t>Installment Note Payable - Bank [Member] | April 2014 through April 2017 [Member]</t>
  </si>
  <si>
    <t>Convertible Term Loan, Due December 2016 [Member]</t>
  </si>
  <si>
    <t>Interest expense debt</t>
  </si>
  <si>
    <t>Convertible Term Loan, Due December 2016 [Member] | First Conversion Right [Member]</t>
  </si>
  <si>
    <t>Percentage of note into common stock conversion rate equal to price</t>
  </si>
  <si>
    <t>90.00%</t>
  </si>
  <si>
    <t>Convertible Term Loan, Due December 2016 [Member] | Second Conversion Right [Member]</t>
  </si>
  <si>
    <t>Percentage of holders will receive warrant coverage</t>
  </si>
  <si>
    <t>May 2015 through May 2018 [Member] | Installment Note Payable - Bank [Member]</t>
  </si>
  <si>
    <t>IPO [Member]</t>
  </si>
  <si>
    <t>Debt beneficial conversion feature</t>
  </si>
  <si>
    <t>Unamortized debt</t>
  </si>
  <si>
    <t>80.00%</t>
  </si>
  <si>
    <t>IPO [Member] | Convertible Term Loan, Due December 2016 [Member]</t>
  </si>
  <si>
    <t>Percentage of common stock exercise price</t>
  </si>
  <si>
    <t>125.00%</t>
  </si>
  <si>
    <t>Sale of stock price per share</t>
  </si>
  <si>
    <t>IPO [Member] | Convertible Term Loan, Due December 2016 [Member] | First Conversion Right [Member]</t>
  </si>
  <si>
    <t>IPO [Member] | Convertible Term Loan, Due December 2016 [Member] | Second Conversion Right [Member]</t>
  </si>
  <si>
    <t>June 2014 Letter Agreement [Member]</t>
  </si>
  <si>
    <t>Investor [Member] | Convertible Term Loan, Due December 2016 [Member]</t>
  </si>
  <si>
    <t>Debt default interest rate, maximum</t>
  </si>
  <si>
    <t>2.00%</t>
  </si>
  <si>
    <t>Investor [Member] | Convertible Term Loan, Due December 2016 [Member] | Maximum [Member]</t>
  </si>
  <si>
    <t>4.00%</t>
  </si>
  <si>
    <t>Investor [Member] | Note Agreement [Member]</t>
  </si>
  <si>
    <t>Series C Convertible Preferred Stock [Member] | Messrs. Davis and Michael J. Hanson [Member]</t>
  </si>
  <si>
    <t>Stock conversion into common stock, shares</t>
  </si>
  <si>
    <t>Messrs. Davis and Michael J. Hanson [Member]</t>
  </si>
  <si>
    <t>Messrs. Davis and Michael J. Hanson [Member] | Series C Convertible Preferred Stock [Member]</t>
  </si>
  <si>
    <t>Michael J. Hanson [Member] | Line of Credit Agreement [Member]</t>
  </si>
  <si>
    <t>Gross proceeds from line of credit</t>
  </si>
  <si>
    <t>Line of credit drawn down</t>
  </si>
  <si>
    <t>Percentage of debt converted into common stock at a discount price of the shares</t>
  </si>
  <si>
    <t>Michael J. Hanson [Member] | July 2014 IPO [Member]</t>
  </si>
  <si>
    <t>Indebtedness</t>
  </si>
  <si>
    <t>Stock conversion into common stock</t>
  </si>
  <si>
    <t>Michael J. Hanson [Member] | Series C Convertible Preferred Stock [Member] | Financing Commitment Letter [Member]</t>
  </si>
  <si>
    <t>Michael J. Hanson [Member] | Series B Convertible Preferred Stock [Member] | Financing Commitment Letter [Member]</t>
  </si>
  <si>
    <t>Financing Arrangements (Details Narrative) 10K - USD ($)</t>
  </si>
  <si>
    <t>Jun. 24, 2014</t>
  </si>
  <si>
    <t>May. 30, 2014</t>
  </si>
  <si>
    <t>May. 29, 2014</t>
  </si>
  <si>
    <t>May. 19, 2014</t>
  </si>
  <si>
    <t>Oct. 31, 2012</t>
  </si>
  <si>
    <t>Feb. 28, 2014</t>
  </si>
  <si>
    <t>Nov. 30, 2013</t>
  </si>
  <si>
    <t>Apr. 30, 2013</t>
  </si>
  <si>
    <t>Mar. 31, 2011</t>
  </si>
  <si>
    <t>Nov. 30, 2010</t>
  </si>
  <si>
    <t>May. 02, 2014</t>
  </si>
  <si>
    <t>Dec. 31, 2012</t>
  </si>
  <si>
    <t>Oct. 30, 2012</t>
  </si>
  <si>
    <t>Issuance of common stock, shares</t>
  </si>
  <si>
    <t>Interest expense</t>
  </si>
  <si>
    <t>Issuance of common stock, value</t>
  </si>
  <si>
    <t>Value of warrants outstanding</t>
  </si>
  <si>
    <t>Amount outstanding</t>
  </si>
  <si>
    <t>Debt face value</t>
  </si>
  <si>
    <t>Monthly installment amount</t>
  </si>
  <si>
    <t>Issuance of new notes</t>
  </si>
  <si>
    <t>Conversion of common stock</t>
  </si>
  <si>
    <t>Fair value of warrants</t>
  </si>
  <si>
    <t>Convertible debt conversion percentage</t>
  </si>
  <si>
    <t>Refinance amount</t>
  </si>
  <si>
    <t>Debt principal amount</t>
  </si>
  <si>
    <t>Debt interest amount</t>
  </si>
  <si>
    <t>Secured Convertible Notes, Due June Through August 2014 [Member]</t>
  </si>
  <si>
    <t>Increase in interest rate due to default</t>
  </si>
  <si>
    <t>Debt conversion rate, expressed as a percentage of the per share price of the securities offered in the financing transaction</t>
  </si>
  <si>
    <t>75.00%</t>
  </si>
  <si>
    <t>Notes Payable To Directors And Affiliates [Member]</t>
  </si>
  <si>
    <t>due between February and September of 2015</t>
  </si>
  <si>
    <t>Notes Payable To Directors And Affiliates [Member] | Select Mobile Money [Member]</t>
  </si>
  <si>
    <t>May 15,
		2014</t>
  </si>
  <si>
    <t>12.50%</t>
  </si>
  <si>
    <t>Short Term Notes Payable [Member] | IPO [Member]</t>
  </si>
  <si>
    <t>Convertible Notes due March 2015 [Member]</t>
  </si>
  <si>
    <t>Mar. 15,
		2015</t>
  </si>
  <si>
    <t>Additional borrowed amount</t>
  </si>
  <si>
    <t>Debt effective interest rate</t>
  </si>
  <si>
    <t>19.00%</t>
  </si>
  <si>
    <t>Convertible Notes due March 2015 [Member] | IPO [Member]</t>
  </si>
  <si>
    <t>Mar. 31,
		2015</t>
  </si>
  <si>
    <t>Dec. 31,
		2016</t>
  </si>
  <si>
    <t>Convertible debt outstanding amount</t>
  </si>
  <si>
    <t>Debt interest rate, minimum</t>
  </si>
  <si>
    <t>Debt interest rate, maximum</t>
  </si>
  <si>
    <t>Debt outstanding principal balance repayment during the period</t>
  </si>
  <si>
    <t>Secured debt amount outstanding</t>
  </si>
  <si>
    <t>IPO price percentage</t>
  </si>
  <si>
    <t>Warrants coverage percentage</t>
  </si>
  <si>
    <t>Convertible Term Loan, Due December 2016 [Member] | IPO [Member]</t>
  </si>
  <si>
    <t>Warrants term</t>
  </si>
  <si>
    <t>Convertible Term Loan, Due December 2016 [Member] | IPO [Member] | Second Conversion Right [Member]</t>
  </si>
  <si>
    <t>Convertible Subordinated Notes, due March 2012 [Member]</t>
  </si>
  <si>
    <t>6.00%</t>
  </si>
  <si>
    <t>25.00%</t>
  </si>
  <si>
    <t>Debt conversion price per share</t>
  </si>
  <si>
    <t>Convertible Subordinated Notes, due March 2012 [Member] | July and August 2011 [Member]</t>
  </si>
  <si>
    <t>Convertible Subordinated Notes, due March 2012 [Member] | IPO [Member]</t>
  </si>
  <si>
    <t>Convertible Subordinated Note, due April 2015 [Member]</t>
  </si>
  <si>
    <t>9.00%</t>
  </si>
  <si>
    <t>Apr. 1,
		2015</t>
  </si>
  <si>
    <t>Convertible Subordinated Note, due April 2015 [Member] | IPO [Member]</t>
  </si>
  <si>
    <t>Convertible Subordinated Notes, due February 2015 [Member]</t>
  </si>
  <si>
    <t>Feb. 27,
		2015</t>
  </si>
  <si>
    <t>Equity offering</t>
  </si>
  <si>
    <t>Convertible Subordinated Notes, due June 2015 [Member]</t>
  </si>
  <si>
    <t>8.00%</t>
  </si>
  <si>
    <t>Convertible Subordinated Notes, due June 2015 [Member] | IPO [Member]</t>
  </si>
  <si>
    <t>Gross proceeds from raised of IPO</t>
  </si>
  <si>
    <t>Series Subordinated Notes [Member]</t>
  </si>
  <si>
    <t>Series Subordinated Notes [Member] | June 2011 and December 2012 [Member]</t>
  </si>
  <si>
    <t>Warrant expiration term</t>
  </si>
  <si>
    <t>Series Subordinated Notes [Member] | Due December 2014 [Member]</t>
  </si>
  <si>
    <t>Series Subordinated Notes [Member] | Due January 2015 [Member]</t>
  </si>
  <si>
    <t>Series Subordinated Notes [Member] | Due February 2015 [Member]</t>
  </si>
  <si>
    <t>Series Subordinated Notes [Member] | Due March 2015 [Member]</t>
  </si>
  <si>
    <t>Series Subordinated Notes [Member] | Due April 2015 [Member]</t>
  </si>
  <si>
    <t>Notes Payable, due February 2015 [Member]</t>
  </si>
  <si>
    <t>Debt instrument extended due date</t>
  </si>
  <si>
    <t>Feb. 18,
		2015</t>
  </si>
  <si>
    <t>Warrants life range minimum</t>
  </si>
  <si>
    <t>Warrants life range maximum</t>
  </si>
  <si>
    <t>Short term notes issued in consideration for loans</t>
  </si>
  <si>
    <t>Notes Payable, due January 2016 [Member]</t>
  </si>
  <si>
    <t>Proceeds from issuance of private placement</t>
  </si>
  <si>
    <t>Percentage of premium amount of principal majority of ownership</t>
  </si>
  <si>
    <t>Basis spread on variable rate</t>
  </si>
  <si>
    <t>Note payable to bank</t>
  </si>
  <si>
    <t>Other Debt [Member]</t>
  </si>
  <si>
    <t>Other Debt [Member] | Prime Rate [Member]</t>
  </si>
  <si>
    <t>Investor [Member]</t>
  </si>
  <si>
    <t>Maximum borrowing capacity under financing agreement</t>
  </si>
  <si>
    <t>Investor [Member] | Warrants [Member]</t>
  </si>
  <si>
    <t>Director [Member] | Three Notes Payable [Member]</t>
  </si>
  <si>
    <t>Two Director [Member] | IPO [Member]</t>
  </si>
  <si>
    <t>Two Director [Member] | Notes Payable, due February 2015 [Member]</t>
  </si>
  <si>
    <t>Warrants to purchase of common stock</t>
  </si>
  <si>
    <t>Select Mobile Money [Member] | Notes Payable To Directors And Affiliates [Member]</t>
  </si>
  <si>
    <t>Repayment of debt</t>
  </si>
  <si>
    <t>48.00%</t>
  </si>
  <si>
    <t>24.00%</t>
  </si>
  <si>
    <t>Apr. 30,
		2014</t>
  </si>
  <si>
    <t>3.125%</t>
  </si>
  <si>
    <t>Three Director [Member] | Notes Payable To Directors And Affiliates [Member]</t>
  </si>
  <si>
    <t>Michael Hanson [Member] | February 3, 2015 [Member]</t>
  </si>
  <si>
    <t>Michael Hanson [Member] | Series B Convertible Preferred Stock [Member] | February 3, 2015 [Member]</t>
  </si>
  <si>
    <t>Senior Secured Lender [Member]</t>
  </si>
  <si>
    <t>Senior Secured Lender [Member] | IPO [Member]</t>
  </si>
  <si>
    <t>Senior Secured Lender [Member] | Unsecured Convertible Note Payable [Member]</t>
  </si>
  <si>
    <t>Jul. 31,
		2014</t>
  </si>
  <si>
    <t>Senior Secured Lender [Member] | Investor [Member]</t>
  </si>
  <si>
    <t>Related Party Loan One [Member] | Director [Member] | Notes Payable To Directors And Affiliates [Member]</t>
  </si>
  <si>
    <t>Value of common stock issued as consideration for the debt issuance</t>
  </si>
  <si>
    <t>Number of common shares issued as consideration for the debt issuance</t>
  </si>
  <si>
    <t>Related Party Loan Two [Member] | Directors And Affiliates [Member] | Notes Payable To Directors And Affiliates [Member]</t>
  </si>
  <si>
    <t>Stated effective interest rate for the first 60 days</t>
  </si>
  <si>
    <t>Stated effective interest rate after the first 60 days</t>
  </si>
  <si>
    <t>40.00%</t>
  </si>
  <si>
    <t>Related Party Loan Three [Member] | Director [Member] | Notes Payable To Directors And Affiliates [Member]</t>
  </si>
  <si>
    <t>4.50%</t>
  </si>
  <si>
    <t>Shares owned by President/CEO as security for related party note payable</t>
  </si>
  <si>
    <t>Stock options owned by President/CEO as security for related party note payable</t>
  </si>
  <si>
    <t>Related Party Loan Three [Member] | Director [Member] | Notes Payable To Directors And Affiliates [Member] | Prime Rate [Member]</t>
  </si>
  <si>
    <t>1.25%</t>
  </si>
  <si>
    <t>Related Party Loan Three [Member] | Director [Member] | Notes Payable To Directors And Affiliates [Member] | Common Stock Purchase Warrants [Member]</t>
  </si>
  <si>
    <t>Related Party Loan Three [Member] | Two Director [Member] | Notes Payable To Directors And Affiliates [Member]</t>
  </si>
  <si>
    <t>Additional borrowing capacity under financing agreement</t>
  </si>
  <si>
    <t>Secured Loan Agreement [Member] | Senior Secured Lender [Member]</t>
  </si>
  <si>
    <t>16.00%</t>
  </si>
  <si>
    <t>Debt effective interest rate, minimum</t>
  </si>
  <si>
    <t>14.00%</t>
  </si>
  <si>
    <t>Debt payoff premium</t>
  </si>
  <si>
    <t>38.00%</t>
  </si>
  <si>
    <t>Secured Loan Agreement [Member] | Senior Secured Lender [Member] | Warrants [Member]</t>
  </si>
  <si>
    <t>Financing costs</t>
  </si>
  <si>
    <t>Secured Loan Agreement [Member] | Senior Secured Lender [Member] | PIPE Transaction [Member] | Warrants [Member]</t>
  </si>
  <si>
    <t>Forbearance Agreement [Member] | Common Stock [Member]</t>
  </si>
  <si>
    <t>Forbearance Agreement [Member] | Senior Secured Lender [Member]</t>
  </si>
  <si>
    <t>Percentage of reduction in common stock price</t>
  </si>
  <si>
    <t>Advance received</t>
  </si>
  <si>
    <t>Loan Modification Agreement [Member] | Secured Convertible Notes, Due June Through August 2014 [Member]</t>
  </si>
  <si>
    <t>Loan modification discount</t>
  </si>
  <si>
    <t>Accrued interest on debt converted</t>
  </si>
  <si>
    <t>Line of Credit Agreement [Member] | One Director [Member]</t>
  </si>
  <si>
    <t>Line of credit principal amount</t>
  </si>
  <si>
    <t>Line of credit interest rate</t>
  </si>
  <si>
    <t>Line of credit drawn down amount</t>
  </si>
  <si>
    <t>Line of Credit Agreement [Member] | One Director [Member] | July 2014 IPO [Member]</t>
  </si>
  <si>
    <t>Indebtedness amount</t>
  </si>
  <si>
    <t>Conversion Agreement [Member] | Two Director [Member] | IPO [Member]</t>
  </si>
  <si>
    <t xml:space="preserve">due between February and March 2015 </t>
  </si>
  <si>
    <t>Letter Agreement [Member] | Director [Member]</t>
  </si>
  <si>
    <t>Line of credit accrued interest amount</t>
  </si>
  <si>
    <t>Line of credit principal owned amount</t>
  </si>
  <si>
    <t>Letter Agreement [Member] | Two Director [Member]</t>
  </si>
  <si>
    <t>Line of credit maturity date</t>
  </si>
  <si>
    <t>Sep. 30,
		2014</t>
  </si>
  <si>
    <t>Financing Commitment Letter [Member] | Director [Member]</t>
  </si>
  <si>
    <t>Financing Commitment Letter [Member] | Two Director [Member]</t>
  </si>
  <si>
    <t>Financing Arrangements - Summary of Debt Outstanding (Details) - USD ($)</t>
  </si>
  <si>
    <t>Unamortized discount</t>
  </si>
  <si>
    <t>Total debt, net</t>
  </si>
  <si>
    <t>Less: current maturities</t>
  </si>
  <si>
    <t>Long-term portion</t>
  </si>
  <si>
    <t>Senior Secured Note Payable, Due August 2013 [Member]</t>
  </si>
  <si>
    <t>Secured Convertible Notes, Due June through August 2014 [Member]</t>
  </si>
  <si>
    <t>Convertible Notes, Due March 2015, Interest at 10% [Member]</t>
  </si>
  <si>
    <t>Convertible Term Loan, Due December 2016, Interest at 10% [Member]</t>
  </si>
  <si>
    <t>Convertible, Subordinated Notes, Due March 2012 Interest at 6% [Member]</t>
  </si>
  <si>
    <t>Convertible Subordinated Note, Due April 2015 Interest at 9% [Member]</t>
  </si>
  <si>
    <t>Series Subordinated Note, Due April 2015 Stated Interest Rate of 12% Effective Interest of 38% [Member]</t>
  </si>
  <si>
    <t>Notes Payable, Due February 2015, Interest at 10% [Member]</t>
  </si>
  <si>
    <t>Notes Payable, Due the Earlier of Raising $10 Million in Proceeds from Private Placements or January 2016, Interest Between 8.25% and 12% [Member]</t>
  </si>
  <si>
    <t>Note Payable, Due August 2021, Interest 0% [Member]</t>
  </si>
  <si>
    <t>Financing Arrangements - Summary of Debt Outstanding (Details) (Parenthetical) - USD ($)</t>
  </si>
  <si>
    <t>June through August 2014</t>
  </si>
  <si>
    <t>12.00%</t>
  </si>
  <si>
    <t>8.25%</t>
  </si>
  <si>
    <t>Financing Arrangements - Schedule of Future Maturities of Long-term Debt (Details) - USD ($)</t>
  </si>
  <si>
    <t>Six months ending December 31, 2015</t>
  </si>
  <si>
    <t>Thereafter</t>
  </si>
  <si>
    <t>Employee Benefit Plan (Details Narrative) - USD ($)</t>
  </si>
  <si>
    <t>Employee benefit plan</t>
  </si>
  <si>
    <t>Commitments and Contingencies (Details Narrative)</t>
  </si>
  <si>
    <t>Aug. 08, 2014USD ($)shares</t>
  </si>
  <si>
    <t>Jun. 23, 2014USD ($)</t>
  </si>
  <si>
    <t>Mar. 25, 2014USD ($)</t>
  </si>
  <si>
    <t>Jun. 30, 2015USD ($)ft²$ / sharesshares</t>
  </si>
  <si>
    <t>Feb. 28, 2015USD ($)</t>
  </si>
  <si>
    <t>Jan. 31, 2015USD ($)</t>
  </si>
  <si>
    <t>Dec. 31, 2014USD ($)ft²$ / sharesshares</t>
  </si>
  <si>
    <t>Rent expense</t>
  </si>
  <si>
    <t>Total cost in property and equipment</t>
  </si>
  <si>
    <t>Accumulated amortization included in property and equipment</t>
  </si>
  <si>
    <t>Debt monthly payments</t>
  </si>
  <si>
    <t>Amortization of leased property</t>
  </si>
  <si>
    <t>Issuance of warrants to purchase of common stock, shares | shares</t>
  </si>
  <si>
    <t>Agent fee paid</t>
  </si>
  <si>
    <t>Percentage of fee paid in cash</t>
  </si>
  <si>
    <t>Financial advisory services agreement, description</t>
  </si>
  <si>
    <t xml:space="preserve">The terms of the agreement include compensation of 8% of any funds raised as well as the issuance of five-year warrants to purchase the Companys stock equal to 3% of shares issued as part of the offering for a fee of $50. </t>
  </si>
  <si>
    <t>Shares issued as part of the offering for a fee | shares</t>
  </si>
  <si>
    <t>Payment to legal and other out of pocket expenses</t>
  </si>
  <si>
    <t>Financial Service Agreements [Member]</t>
  </si>
  <si>
    <t>Financial service agreements term</t>
  </si>
  <si>
    <t>6 months</t>
  </si>
  <si>
    <t>Proceeds from public offering of equity</t>
  </si>
  <si>
    <t>Percentage of commission for sale of equity linked securities</t>
  </si>
  <si>
    <t>7.00%</t>
  </si>
  <si>
    <t>Percentage of warrants equal to sales of securities</t>
  </si>
  <si>
    <t>Percentage of the offering price of securities sold</t>
  </si>
  <si>
    <t>120.00%</t>
  </si>
  <si>
    <t>James L. Davis [Member]</t>
  </si>
  <si>
    <t>$ .44</t>
  </si>
  <si>
    <t>Percentage of warrants vested and exercisable upon issuance</t>
  </si>
  <si>
    <t>Personal guarantee</t>
  </si>
  <si>
    <t>James L. Davis [Member] | Capital Lease Agreement [Member]</t>
  </si>
  <si>
    <t>Lease term</t>
  </si>
  <si>
    <t>Capital lease financing amount</t>
  </si>
  <si>
    <t>Computer Leases [Member]</t>
  </si>
  <si>
    <t>Computer Equipment and Software Licenses [Member] | Director [Member]</t>
  </si>
  <si>
    <t>Capital lease imputed interest rate</t>
  </si>
  <si>
    <t>7.30%</t>
  </si>
  <si>
    <t>Prepaid Software Licenses [Member] | Director [Member]</t>
  </si>
  <si>
    <t>Prepaid Software Licenses [Member] | Director [Member] | July 2017 [Member]</t>
  </si>
  <si>
    <t>Chanhassen [Member]</t>
  </si>
  <si>
    <t>Area of square feet leases | ft²</t>
  </si>
  <si>
    <t>Dallas [Member]</t>
  </si>
  <si>
    <t>Commitments and Contingencies - Schedule of Future Minimum Contractual Lease Payments for Operating Leases (Details) - USD ($)</t>
  </si>
  <si>
    <t>Total future minimum contractual lease payments</t>
  </si>
  <si>
    <t>Commitments and Contingencies - Schedule of Future Lease Payments Under Capital Leases (Details) - USD ($)</t>
  </si>
  <si>
    <t>Six Months Ending December 31, 2015</t>
  </si>
  <si>
    <t>Total payments</t>
  </si>
  <si>
    <t>Less: portion representing interest</t>
  </si>
  <si>
    <t>Principal portion</t>
  </si>
  <si>
    <t>Less: current portion</t>
  </si>
  <si>
    <t>Commitments and Contingencies - Schedule of Future Maturities of Capital Lease Obligations (Details)</t>
  </si>
  <si>
    <t>Jun. 30, 2015USD ($)</t>
  </si>
  <si>
    <t>Future maturities of capital lease obligations total</t>
  </si>
  <si>
    <t>Income Taxes (Details Narrative) - USD ($)</t>
  </si>
  <si>
    <t>Income tax expense (benefit)</t>
  </si>
  <si>
    <t>Uncertain tax positions</t>
  </si>
  <si>
    <t>Deferred tax assets valuation allowance</t>
  </si>
  <si>
    <t>Loss carry forwards for federal tax purposes will expire</t>
  </si>
  <si>
    <t>expire beginning in 2030.</t>
  </si>
  <si>
    <t>Current tax provision</t>
  </si>
  <si>
    <t>Deferred tax provision</t>
  </si>
  <si>
    <t>Federal [Member]</t>
  </si>
  <si>
    <t>NOL carry forwards</t>
  </si>
  <si>
    <t>State [Member]</t>
  </si>
  <si>
    <t>Income Taxes - Schedule of Reconciliation Statutory Tax Expense (Benefit) (Details)</t>
  </si>
  <si>
    <t>Dec. 31, 2014USD ($)</t>
  </si>
  <si>
    <t>Income Taxes - Schedule Of Reconciliation Statutory Tax Expense Benefit Details</t>
  </si>
  <si>
    <t>Federal statutory rate at 34 percent</t>
  </si>
  <si>
    <t>State taxes, net of federal tax expense (benefit)</t>
  </si>
  <si>
    <t>Nondeductible interest</t>
  </si>
  <si>
    <t>Stock-based compensation</t>
  </si>
  <si>
    <t>Nondeductible acquisition costs</t>
  </si>
  <si>
    <t>Nondeductible meals &amp; entertainment</t>
  </si>
  <si>
    <t>Change in valuation allowance</t>
  </si>
  <si>
    <t>Income Taxes - Schedule of Reconciliation Statutory Tax Expense (Benefit) (Details) (Parenthetical)</t>
  </si>
  <si>
    <t>Percentage of federal statutory rate</t>
  </si>
  <si>
    <t>34.00%</t>
  </si>
  <si>
    <t>Income Taxes - Schedule of Deferred Tax and Assets and Liabilities (Details)</t>
  </si>
  <si>
    <t>Income Taxes - Schedule Of Deferred Tax And Assets And Liabilities Details</t>
  </si>
  <si>
    <t>Net operating loss carry forward</t>
  </si>
  <si>
    <t>Definite-lived intangibles</t>
  </si>
  <si>
    <t>Non-qualified stock-based compensation</t>
  </si>
  <si>
    <t>Accounts receivable allowance</t>
  </si>
  <si>
    <t>Gross deferred tax assets</t>
  </si>
  <si>
    <t>Amortization of indefinite-lived intangible</t>
  </si>
  <si>
    <t>Property, plant and equipment</t>
  </si>
  <si>
    <t>Gross deferred tax liabilities</t>
  </si>
  <si>
    <t>Net deferred tax assets before valuation allowance</t>
  </si>
  <si>
    <t>Less: valuation allowance</t>
  </si>
  <si>
    <t>Total net deferred tax asset (liability)</t>
  </si>
  <si>
    <t>Acquisition (Details Narrative) - USD ($)</t>
  </si>
  <si>
    <t>Aug. 02, 2014</t>
  </si>
  <si>
    <t>Apr. 15, 2014</t>
  </si>
  <si>
    <t>Mar. 04, 2014</t>
  </si>
  <si>
    <t>Cash paid for acquisition of business</t>
  </si>
  <si>
    <t>Business acquisition contingent consideration</t>
  </si>
  <si>
    <t>DeviceFidelty, Inc [Member]</t>
  </si>
  <si>
    <t>Purchase price</t>
  </si>
  <si>
    <t>Visa U.S.A. Inc [Member] | Master Services Agreement [Member]</t>
  </si>
  <si>
    <t>MoneyGram Payment Systems, Inc [Member]</t>
  </si>
  <si>
    <t>U.S. Bank [Member]</t>
  </si>
  <si>
    <t>Acquisition - Schedule of Fair Value of Assets Acquired and Liabilities Assumed (Details) - USD ($)</t>
  </si>
  <si>
    <t>Contingent consideration</t>
  </si>
  <si>
    <t>Select Mobile Money [Member]</t>
  </si>
  <si>
    <t>Cash paid</t>
  </si>
  <si>
    <t>Total purchase price</t>
  </si>
  <si>
    <t>Tangible assets acquired Property and equipment, net</t>
  </si>
  <si>
    <t>Total tangible assets acquired</t>
  </si>
  <si>
    <t>Total assets acquired in excess of liabilities assumed</t>
  </si>
  <si>
    <t>Select Mobile Money [Member] | Customer Contracts [Member]</t>
  </si>
  <si>
    <t>Identified intangible assets acquired</t>
  </si>
  <si>
    <t>Select Mobile Money [Member] | Proprietary Software [Member]</t>
  </si>
  <si>
    <t>Acquisition - Schedule of Pro Forma Information (Details) - USD ($)</t>
  </si>
  <si>
    <t>Revenues</t>
  </si>
  <si>
    <t>Net Loss</t>
  </si>
  <si>
    <t>Basic and diluted net loss per common share</t>
  </si>
  <si>
    <t>Weighted average shares - basic and diluted</t>
  </si>
  <si>
    <t>Goodwill and Finite Life Intangible Assets (Details Narrative) - USD ($)</t>
  </si>
  <si>
    <t>Goodwill and Finite Life Intangibles Assets - Schedule of Identified Intangible Assets (Details) - USD ($)</t>
  </si>
  <si>
    <t>Identified intangible assets Gross</t>
  </si>
  <si>
    <t>Identified intangible assets Accumulated Amortization</t>
  </si>
  <si>
    <t>Total identified intangible assets</t>
  </si>
  <si>
    <t>Customer Contracts [Member]</t>
  </si>
  <si>
    <t>Amortizable Period (years)</t>
  </si>
  <si>
    <t>Customer Contracts [Member] | Minimum [Member]</t>
  </si>
  <si>
    <t>Customer Contracts [Member] | Maximum [Member]</t>
  </si>
  <si>
    <t>Proprietary Software [Member]</t>
  </si>
  <si>
    <t>Goodwill and Finite Life Intangibles Assets - Schedule of Amortization Expense for Identified Intangible Assets (Details) - USD ($)</t>
  </si>
  <si>
    <t>Amortization expense</t>
  </si>
  <si>
    <t>Goodwill and Finite Life Intangibles Assets - Schedule of Future Amortization Expense (Details) - USD ($)</t>
  </si>
  <si>
    <t>Shareholders' Equity (Details Narrative)</t>
  </si>
  <si>
    <t>Feb. 03, 2015$ / sharesshares</t>
  </si>
  <si>
    <t>Jul. 14, 2014shares</t>
  </si>
  <si>
    <t>Mar. 04, 2014USD ($)</t>
  </si>
  <si>
    <t>Feb. 12, 2014USD ($)shares</t>
  </si>
  <si>
    <t>Jun. 30, 2015USD ($)$ / sharesshares</t>
  </si>
  <si>
    <t>Jan. 31, 2015shares</t>
  </si>
  <si>
    <t>Jul. 31, 2014USD ($)$ / sharesshares</t>
  </si>
  <si>
    <t>May. 31, 2014$ / sharesshares</t>
  </si>
  <si>
    <t>Jan. 31, 2014USD ($)$ / sharesshares</t>
  </si>
  <si>
    <t>Nov. 30, 2013USD ($)shares</t>
  </si>
  <si>
    <t>Jun. 30, 2013USD ($)shares</t>
  </si>
  <si>
    <t>Feb. 28, 2013USD ($)$ / sharesshares</t>
  </si>
  <si>
    <t>Mar. 31, 2015USD ($)$ / sharesshares</t>
  </si>
  <si>
    <t>Feb. 28, 2014USD ($)shares</t>
  </si>
  <si>
    <t>Sep. 30, 2014shares</t>
  </si>
  <si>
    <t>Apr. 30, 2014$ / shares</t>
  </si>
  <si>
    <t>Fair value of estimated consideration interest | $</t>
  </si>
  <si>
    <t>Reverse stock split</t>
  </si>
  <si>
    <t>Common stock, par value | $ / shares</t>
  </si>
  <si>
    <t>Preferred stock, shares authorized</t>
  </si>
  <si>
    <t>Issuance of convertible preferred stock, shares</t>
  </si>
  <si>
    <t>Warrants exercise price per share | $ / shares</t>
  </si>
  <si>
    <t>Number of common stock shares issued</t>
  </si>
  <si>
    <t>Number of common stock issued | $</t>
  </si>
  <si>
    <t>Gross proceeds from issuance of common stock | $</t>
  </si>
  <si>
    <t>Gross proceeds in the form of promissory notes payable | $</t>
  </si>
  <si>
    <t>Conversion of debt into stock | $</t>
  </si>
  <si>
    <t>Proceeds from issuance of common stock | $</t>
  </si>
  <si>
    <t>Per share price | $ / shares</t>
  </si>
  <si>
    <t>Other expense | $</t>
  </si>
  <si>
    <t>Recognized expense | $</t>
  </si>
  <si>
    <t>Fair value of warrants | $</t>
  </si>
  <si>
    <t>Warrants value | $</t>
  </si>
  <si>
    <t>Fair value expense | $</t>
  </si>
  <si>
    <t>Percentage of debt holders share premium</t>
  </si>
  <si>
    <t>Debt expense | $</t>
  </si>
  <si>
    <t>Conversion stock amount | $</t>
  </si>
  <si>
    <t>Offered to exchange common stock description</t>
  </si>
  <si>
    <t xml:space="preserve">Company offered to exchange 1 share of common stock for every 5 warrants outstanding. </t>
  </si>
  <si>
    <t>Warrant to purchase common shares were cancelled</t>
  </si>
  <si>
    <t>Former Noteholders [Member]</t>
  </si>
  <si>
    <t>Converted price per share | $ / shares</t>
  </si>
  <si>
    <t>Adjustment to Conversion price per share | $ / shares</t>
  </si>
  <si>
    <t>Percentage of warrants issued equal to percentage of principal amount of debt</t>
  </si>
  <si>
    <t>Number of warrants to be issued upon achievement of certain performance goals</t>
  </si>
  <si>
    <t>Issuance of warrants</t>
  </si>
  <si>
    <t>Gross proceeds from issuance of warrants | $</t>
  </si>
  <si>
    <t>Percentage of exercise price equal to initial public offering</t>
  </si>
  <si>
    <t>Warrants [Member] | Five Year Warrants [Member]</t>
  </si>
  <si>
    <t>Warrants [Member] | Private Placement [Member] | Five Year Warrants [Member]</t>
  </si>
  <si>
    <t>Warrants [Member] | Three Directors [Member]</t>
  </si>
  <si>
    <t>Warrants expiration date</t>
  </si>
  <si>
    <t>Nov. 30,
		2017</t>
  </si>
  <si>
    <t>Note payable to bank maximum guarantee | $</t>
  </si>
  <si>
    <t>Notes payable | $</t>
  </si>
  <si>
    <t>Five Year Warrant [Member]</t>
  </si>
  <si>
    <t>Maximum [Member] | Warrants [Member]</t>
  </si>
  <si>
    <t>Minimum [Member] | Warrants [Member]</t>
  </si>
  <si>
    <t>Proceeds from issuance of convertible preferred stock and warrants | $</t>
  </si>
  <si>
    <t>Cancellation of debt amount | $</t>
  </si>
  <si>
    <t>Shareholders [Member]</t>
  </si>
  <si>
    <t>Number of common stock shares issued for merger, shares</t>
  </si>
  <si>
    <t>Board of Directors [Member]</t>
  </si>
  <si>
    <t>Former Director [Member]</t>
  </si>
  <si>
    <t>Two Directors [Member] | Warrants [Member]</t>
  </si>
  <si>
    <t>Number of warrants issued to short term notes</t>
  </si>
  <si>
    <t>Director [Member] | Warrants [Member] | Senior Secured Note Payable [Member]</t>
  </si>
  <si>
    <t>Director [Member] | Five Year Warrant [Member]</t>
  </si>
  <si>
    <t>2 years</t>
  </si>
  <si>
    <t>Directors One [Member] | Warrants [Member]</t>
  </si>
  <si>
    <t>Secure loan provided | $</t>
  </si>
  <si>
    <t>Directors Two [Member] | Warrants [Member]</t>
  </si>
  <si>
    <t>Michael Hanson [Member] | Warrants [Member]</t>
  </si>
  <si>
    <t>Percentage of common stock received by related parties</t>
  </si>
  <si>
    <t>James Davis [Member] | Warrants [Member]</t>
  </si>
  <si>
    <t>Conversion of stock, shares issued</t>
  </si>
  <si>
    <t>Series A Convertible Preferred Stock [Member] | Warrants [Member]</t>
  </si>
  <si>
    <t>Series A Convertible Preferred Stock [Member] | Warrants [Member] | Five Year Warrants [Member]</t>
  </si>
  <si>
    <t>Series A Convertible Preferred Stock [Member] | Five Year Warrant [Member]</t>
  </si>
  <si>
    <t>Series B Convertible Preferred Stock [Member] | Warrants [Member] | Five Year Warrants [Member]</t>
  </si>
  <si>
    <t>Series B Convertible Preferred Stock [Member] | Five Year Warrant [Member]</t>
  </si>
  <si>
    <t>Series B Convertible Preferred Stock [Member] | Michael J. Hanson [Member]</t>
  </si>
  <si>
    <t>Preferred stock dividend rate</t>
  </si>
  <si>
    <t>Preferred stock conversion price | $ / shares</t>
  </si>
  <si>
    <t>Gross proceeds in the form of cash and noncash | $</t>
  </si>
  <si>
    <t>Gross proceeds in the form of cash | $</t>
  </si>
  <si>
    <t>Series C Convertible Preferred Stock [Member] | Five Year Warrant [Member]</t>
  </si>
  <si>
    <t>Series C Convertible Preferred Stock [Member] | Michael J. Hanson [Member]</t>
  </si>
  <si>
    <t>Series C Convertible Preferred Stock [Member] | James L. Davis [Member]</t>
  </si>
  <si>
    <t>Series C Preferred Stock Offering [Member]</t>
  </si>
  <si>
    <t>Series A ,B and C Convertible Preferred Stock [Member]</t>
  </si>
  <si>
    <t>Series A ,B and C Convertible Preferred Stock Holders [Member]</t>
  </si>
  <si>
    <t>Warrant liability | $</t>
  </si>
  <si>
    <t>Sharesholders [Member] | Series C Convertible Preferred Stock [Member]</t>
  </si>
  <si>
    <t>Series A and B Convertible Preferred Holders [Member]</t>
  </si>
  <si>
    <t>Minimum aggregate financing required after closing for full ratchet | $</t>
  </si>
  <si>
    <t>Series A and B Convertible Preferred Holders [Member] | Maximum [Member]</t>
  </si>
  <si>
    <t>Series A and B Convertible Preferred Holders [Member] | Minimum [Member]</t>
  </si>
  <si>
    <t>Reduction to additional paid in capital and accumulated deficit | $</t>
  </si>
  <si>
    <t>Lender [Member]</t>
  </si>
  <si>
    <t>Former Sharesholders [Member] | Series A and B Preferred Stock [Member]</t>
  </si>
  <si>
    <t>Consulting [Member]</t>
  </si>
  <si>
    <t>Number of warrants to be issued upon the completion of an IPO</t>
  </si>
  <si>
    <t>Consulting [Member] | IPO [Member]</t>
  </si>
  <si>
    <t>Three Individual Investors [Member]</t>
  </si>
  <si>
    <t>Placement Agents [Member] | Warrants [Member]</t>
  </si>
  <si>
    <t>Placement Agents [Member] | Warrant One [Member]</t>
  </si>
  <si>
    <t>Placement Agents [Member] | Warrant Two [Member]</t>
  </si>
  <si>
    <t>Placement Agents [Member] | Warrant Three [Member]</t>
  </si>
  <si>
    <t>Placement Agents [Member] | Warrant Four [Member]</t>
  </si>
  <si>
    <t>Scarsdale Equities LLC [Member] | Series C Convertible Preferred Stock [Member]</t>
  </si>
  <si>
    <t>Former Senior Lender [Member]</t>
  </si>
  <si>
    <t>Former Senior Lender [Member] | Series C Preferred Stock Offering [Member]</t>
  </si>
  <si>
    <t>Conversion shares of common stock ratio</t>
  </si>
  <si>
    <t>Percentage of hold of fully diluted shares of outstanding</t>
  </si>
  <si>
    <t>3.00%</t>
  </si>
  <si>
    <t>Percentage of interest</t>
  </si>
  <si>
    <t>Long term debt assumed | $</t>
  </si>
  <si>
    <t>DE Acquisition 2, Inc [Member] | Sharesholders [Member]</t>
  </si>
  <si>
    <t>Additional common stock shares issued for merger</t>
  </si>
  <si>
    <t>Select Mobile Money [Member] | Board Of Directors [Member]</t>
  </si>
  <si>
    <t>Stock Options and Warrants - Summary of Warrant Activity (Details) - Warrants [Member] - $ / shares</t>
  </si>
  <si>
    <t>Number of Shares Issuable Under Warrants, Beginning Balance</t>
  </si>
  <si>
    <t>Number of Shares Issuable Under Warrants, Shares Issued</t>
  </si>
  <si>
    <t>Number of Shares Issuable Under Warrants, Exchanged for shares</t>
  </si>
  <si>
    <t>Number of Shares Issuable Under Warrants, Ending Balance</t>
  </si>
  <si>
    <t>Weighted Average Exercise Price, Beginning Balance</t>
  </si>
  <si>
    <t>Weighted Average Exercise Price, Issued</t>
  </si>
  <si>
    <t>Weighted Average Exercise Price, Exchanged for shares</t>
  </si>
  <si>
    <t>Weighted Average Exercise Price, Ending Balance</t>
  </si>
  <si>
    <t>Weighted Remaining Life (Years)</t>
  </si>
  <si>
    <t>4 years 6 months 26 days</t>
  </si>
  <si>
    <t>3 years 5 months 5 days</t>
  </si>
  <si>
    <t>Shareholders' Equity - Summary of Assumptions Used to Determine Fair Value of Warrants (Details) - Warrants [Member]</t>
  </si>
  <si>
    <t>Expected dividend</t>
  </si>
  <si>
    <t>Expected term</t>
  </si>
  <si>
    <t>1 year 6 months</t>
  </si>
  <si>
    <t>Volatility</t>
  </si>
  <si>
    <t>26.00%</t>
  </si>
  <si>
    <t>Risk-free interest rate</t>
  </si>
  <si>
    <t>0.25%</t>
  </si>
  <si>
    <t>1.37%</t>
  </si>
  <si>
    <t>1.14%</t>
  </si>
  <si>
    <t>Stock-Based Compensation and Benefit Plans (Details Narrative) - USD ($)</t>
  </si>
  <si>
    <t>Jan. 31, 2015</t>
  </si>
  <si>
    <t>Sep. 30, 2014</t>
  </si>
  <si>
    <t>Mar. 18, 2014</t>
  </si>
  <si>
    <t>Share-based compensation expense</t>
  </si>
  <si>
    <t>Number of stock options issued to purchase of shares</t>
  </si>
  <si>
    <t>Stock option exercise prices range lower limit</t>
  </si>
  <si>
    <t>Stock option exercise prices range upper limit</t>
  </si>
  <si>
    <t>Fair value of options granted</t>
  </si>
  <si>
    <t>Stock options granted</t>
  </si>
  <si>
    <t>Options outstanding</t>
  </si>
  <si>
    <t>Number of stock options shares issued</t>
  </si>
  <si>
    <t>Compensation cost related to unvested options awards not yet recognized</t>
  </si>
  <si>
    <t>Cost recognized over weighted average period</t>
  </si>
  <si>
    <t>1 year 3 months 18 days</t>
  </si>
  <si>
    <t>Stock option expected term</t>
  </si>
  <si>
    <t>Number of options, exercised</t>
  </si>
  <si>
    <t>Exercise price before modification</t>
  </si>
  <si>
    <t>Exercise price after modification</t>
  </si>
  <si>
    <t>Plan modification, aggregate excess of fair value of the modified award over the fair value of the original award</t>
  </si>
  <si>
    <t>Share-based compensation, costs not yet recognized</t>
  </si>
  <si>
    <t>7 years 7 months 6 days</t>
  </si>
  <si>
    <t>Employee And Directors Stock Options [Member]</t>
  </si>
  <si>
    <t>Employee And Directors Stock Options [Member] | Tranche One [Member]</t>
  </si>
  <si>
    <t>Percentage of stock awards granted to vest on the grant date</t>
  </si>
  <si>
    <t>Employee And Directors Stock Options [Member] | Tranche Two [Member]</t>
  </si>
  <si>
    <t>First Anniversary Grant Date [Member]</t>
  </si>
  <si>
    <t>Non-Employee Directors [Member]</t>
  </si>
  <si>
    <t>Stock options expiration period</t>
  </si>
  <si>
    <t>Minimum [Member] | Employee And Directors Stock Options [Member]</t>
  </si>
  <si>
    <t>Maximum [Member] | Employee And Directors Stock Options [Member]</t>
  </si>
  <si>
    <t>Management [Member] | Employee And Directors Stock Options [Member]</t>
  </si>
  <si>
    <t>Vesting percentage on grant date</t>
  </si>
  <si>
    <t>Directors, Certain Officers and Business Consultants [Member]</t>
  </si>
  <si>
    <t>Number of stock options shares issued for vested</t>
  </si>
  <si>
    <t>Executive [Member]</t>
  </si>
  <si>
    <t>Stock option term description</t>
  </si>
  <si>
    <t xml:space="preserve">The Company determined the fair value of the options to be $93,089 using the Black-Scholes option pricing model and was expensed one-third on date of grant and the other two-thirds over the two year anniversary periods. </t>
  </si>
  <si>
    <t>2010 Equity Incentive Plan [Member]</t>
  </si>
  <si>
    <t>Number of shares of common stock reserved for issuance</t>
  </si>
  <si>
    <t>Number of common stock shares issued for covering the plan</t>
  </si>
  <si>
    <t>No person is eligible to receive grants of stock options and SARs under the plan with respect to more than 100,000 shares of common stock in any one year, in the aggregate. The term of each stock option shall be determined by the board or committee, but shall not exceed ten years. Vested stock options may be exercised in whole or part by the holder giving notice to the Company. Options under the 2014 EIP may provide for the holder of the option to make payment of the exercise price by surrender of shares equal in value to the exercise price. Options granted to employees generally vest over two to three years.</t>
  </si>
  <si>
    <t>2010 Equity Incentive Plan [Member] | Board of Directors [Member]</t>
  </si>
  <si>
    <t>2010 Equity Incentive Plan [Member] | Employees [Member]</t>
  </si>
  <si>
    <t>Number of stock options outstanding shares granted</t>
  </si>
  <si>
    <t>2010 Equity Incentive Plan [Member] | Employees [Member] | Minimum [Member]</t>
  </si>
  <si>
    <t>Stock option vest over period</t>
  </si>
  <si>
    <t>2010 Equity Incentive Plan [Member] | Employees [Member] | Maximum [Member]</t>
  </si>
  <si>
    <t>2010 Equity Incentive Plan [Member] | Directors, Certain Officers and Business Consultants [Member]</t>
  </si>
  <si>
    <t>2010 Equity Incentive Plan [Member] | Executive Management and Directors Outside [Member]</t>
  </si>
  <si>
    <t>2014 Equity Incentive Plan [Member]</t>
  </si>
  <si>
    <t>No person is eligible to receive grants of stock options and SARs under the plan that exceed, in the aggregate, 100,000 shares of common stock in any one year. The term of each stock option shall be determined by the board or committee, but shall not exceed ten years. Vested stock options may be exercised in whole or part by the holder giving notice to the Company.</t>
  </si>
  <si>
    <t>Stock option plan expiration date</t>
  </si>
  <si>
    <t>Feb. 12,
		2020</t>
  </si>
  <si>
    <t>2014 Equity Incentive Plan [Member] | New Employees [Member]</t>
  </si>
  <si>
    <t>2014 Equity Incentive Plan [Member] | Employees [Member] | Minimum [Member]</t>
  </si>
  <si>
    <t>2014 Equity Incentive Plan [Member] | Employees [Member] | Maximum [Member]</t>
  </si>
  <si>
    <t>Equity Incentive Plan 2014 [Member] | Employee And Directors Stock Options [Member]</t>
  </si>
  <si>
    <t>Equity Incentive Plan2010 [Member] | Employee And Directors Stock Options [Member]</t>
  </si>
  <si>
    <t>Stock Purchase Plan 2014 Associate [Member]</t>
  </si>
  <si>
    <t>85.00%</t>
  </si>
  <si>
    <t>2014 Associate Stock Purchase Plan [Member]</t>
  </si>
  <si>
    <t>Percentage of purchase price of shares under the plan of lesser of fair value of common stock shares</t>
  </si>
  <si>
    <t>Common stock purchase price per shares under the plan</t>
  </si>
  <si>
    <t>2014 Associate Stock Purchase Plan [Member] | Board of Directors [Member]</t>
  </si>
  <si>
    <t>1 year</t>
  </si>
  <si>
    <t>Stock-Based Compensation and Benefit Plans - Summary of Stock Based Compensation (Details) - USD ($)</t>
  </si>
  <si>
    <t>Share-based Compensation Arrangement by Share-based Payment Award, Compensation Cost [Line Items]</t>
  </si>
  <si>
    <t>Total stock-based compensation expense</t>
  </si>
  <si>
    <t>Cost of Revenue [Member]</t>
  </si>
  <si>
    <t>Sales and Marketing Expenses [Member]</t>
  </si>
  <si>
    <t>Research and Development Expenses [Member]</t>
  </si>
  <si>
    <t>General and Administrative Expenses [Member]</t>
  </si>
  <si>
    <t>Stock-Based Compensation and Benefit Plans - Schedule of Fair Values of Stock Options Granted and Assumptions used for Black-Scholes-Merton Option Pricing Model (Details) - USD ($)</t>
  </si>
  <si>
    <t>Estimated Fair Value</t>
  </si>
  <si>
    <t>Shares Issuable Under Options Granted</t>
  </si>
  <si>
    <t>Expected Term</t>
  </si>
  <si>
    <t>Expected Dividend</t>
  </si>
  <si>
    <t>29.40%</t>
  </si>
  <si>
    <t>Volatility, minimum</t>
  </si>
  <si>
    <t>27.00%</t>
  </si>
  <si>
    <t>Volatility, maximum</t>
  </si>
  <si>
    <t>29.00%</t>
  </si>
  <si>
    <t>33.00%</t>
  </si>
  <si>
    <t>Risk Free Interest Rate</t>
  </si>
  <si>
    <t>0.88%</t>
  </si>
  <si>
    <t>Risk Free Interest Rate, minimum</t>
  </si>
  <si>
    <t>0.86%</t>
  </si>
  <si>
    <t>0.22%</t>
  </si>
  <si>
    <t>3.40%</t>
  </si>
  <si>
    <t>Risk Free Interest Rate, maximum</t>
  </si>
  <si>
    <t>91.00%</t>
  </si>
  <si>
    <t>1.07%</t>
  </si>
  <si>
    <t>0.90%</t>
  </si>
  <si>
    <t>Stock-Based Compensation and Benefit Plans - Stock Option Activity and Associate Stock Purchase Plan (Details) - USD ($)</t>
  </si>
  <si>
    <t>Number of Options, Beginning Balance</t>
  </si>
  <si>
    <t>Number of Options, Granted</t>
  </si>
  <si>
    <t>Number of Options, Exercised</t>
  </si>
  <si>
    <t>Number of Options, Forfeited or Expired</t>
  </si>
  <si>
    <t>Number of Options, Ending Balance</t>
  </si>
  <si>
    <t>Number of Options, Exercisable</t>
  </si>
  <si>
    <t>Weighted Avg-Exercise Price, Beginning Balance</t>
  </si>
  <si>
    <t>[1]</t>
  </si>
  <si>
    <t>Weighted Avg-Exercise Price, Granted</t>
  </si>
  <si>
    <t>Weighted Avg-Exercise Price, Exercised</t>
  </si>
  <si>
    <t>Weighted Avg-Exercise Price, Forfeited or Expired</t>
  </si>
  <si>
    <t>Weighted Avg-Exercise Price, Ending Balance</t>
  </si>
  <si>
    <t>Weighted Avg-Exercise Price, Exercisable</t>
  </si>
  <si>
    <t>Weighted Remaining Contractual Life, Balance</t>
  </si>
  <si>
    <t>4 years 18 days</t>
  </si>
  <si>
    <t>2 years 9 months 22 days</t>
  </si>
  <si>
    <t>Weighted Remaining Contractual Life, Exercisable, Balance</t>
  </si>
  <si>
    <t>3 years 6 months 18 days</t>
  </si>
  <si>
    <t>Intrinsic Value, Balance</t>
  </si>
  <si>
    <t>Intrinsic Value, Exercisable, Balance</t>
  </si>
  <si>
    <t>Reflects the February 2014 and December 2014 exercise price adjustment</t>
  </si>
  <si>
    <t>Stock-based Compensation and Benefit Plans - Stock Options Outstanding and Exercisable (Details) - USD ($)</t>
  </si>
  <si>
    <t>Share-based Compensation, Shares Authorized under Stock Option Plans, Exercise Price Range [Line Items]</t>
  </si>
  <si>
    <t>Stock option, exercise price, Minimum</t>
  </si>
  <si>
    <t>Stock option, exercise price, Maximum</t>
  </si>
  <si>
    <t>Number of Options</t>
  </si>
  <si>
    <t>Weighted Average Remaining Contractual Life</t>
  </si>
  <si>
    <t>Weighted Average Exercise Price</t>
  </si>
  <si>
    <t>Aggregate Intrinsic Value</t>
  </si>
  <si>
    <t>Options Exercisable</t>
  </si>
  <si>
    <t>Aggregate Intrinsic Value, Options Exercisable</t>
  </si>
  <si>
    <t>Exercise Price Range One [Member]</t>
  </si>
  <si>
    <t>2 months 16 days</t>
  </si>
  <si>
    <t>Exercise Price Range Two [Member]</t>
  </si>
  <si>
    <t>4 years 10 months 6 days</t>
  </si>
  <si>
    <t>Exercise Price Range Three [Member]</t>
  </si>
  <si>
    <t>2 years 5 months 27 days</t>
  </si>
  <si>
    <t>Related Party Transactions - Schedule of Related Party Transactions (Details) - USD ($)</t>
  </si>
  <si>
    <t>Related Party Transaction [Line Items]</t>
  </si>
  <si>
    <t>Interest paid to related parties</t>
  </si>
  <si>
    <t>Board Of Directors [Member]</t>
  </si>
  <si>
    <t>Debt held by related parties</t>
  </si>
  <si>
    <t>Warrants held by related parties</t>
  </si>
  <si>
    <t>Related party interest expense</t>
  </si>
  <si>
    <t>Concentrations (Details Narrative) - USD ($)</t>
  </si>
  <si>
    <t>1 Months Ended</t>
  </si>
  <si>
    <t>Financial Advisor [Member] | Supplier Expenditures [Member]</t>
  </si>
  <si>
    <t>Concentration Risk [Line Items]</t>
  </si>
  <si>
    <t>Concentration risk (as a percent)</t>
  </si>
  <si>
    <t>Supplier Expenditures Total [Member]</t>
  </si>
  <si>
    <t>Total expense</t>
  </si>
  <si>
    <t>15.00%</t>
  </si>
  <si>
    <t>10.10%</t>
  </si>
  <si>
    <t>Accounts Payable [Member] | Financial Advisor One [Member]</t>
  </si>
  <si>
    <t>Accounts Payable [Member] | Financial Advisor Two [Member]</t>
  </si>
  <si>
    <t>Accounts Payable [Member] | Development Firm [Member]</t>
  </si>
  <si>
    <t>13.20%</t>
  </si>
  <si>
    <t>Accounts Payable [Member] | Outside Legal Firm [Member]</t>
  </si>
  <si>
    <t>Revenue [Member] | One Customer [Member]</t>
  </si>
  <si>
    <t>Outstanding Accounts [Member] | One Customer [Member]</t>
  </si>
  <si>
    <t>Outstanding Accounts [Member] | Two Customer [Member]</t>
  </si>
  <si>
    <t>Concentrations (Details Narrative) 10K - USD ($)</t>
  </si>
  <si>
    <t>Subsequent Events (Details Narrative) - Director [Member] - USD ($)</t>
  </si>
  <si>
    <t>Subsequent Event [Member]</t>
  </si>
  <si>
    <t>Subsequent Events (Details Narrative) 10K - USD ($)</t>
  </si>
  <si>
    <t>Feb. 12, 2015</t>
  </si>
  <si>
    <t>Jan. 05, 2015</t>
  </si>
  <si>
    <t>Apr. 13, 2015</t>
  </si>
  <si>
    <t>James L. Davis and Michael J. Hanson [Member]</t>
  </si>
  <si>
    <t>Debt maturity date</t>
  </si>
  <si>
    <t>Subsequent Event [Member] | James L. Davis [Member] | Lease Agreement [Member]</t>
  </si>
  <si>
    <t>Maximum financing amount</t>
  </si>
  <si>
    <t>Percentage of warrant vested and exercisable upon issuance</t>
  </si>
  <si>
    <t>Subsequent Event [Member] | Rod Jardine [Member] | 2014 Equity Incentive Plan [Member]</t>
  </si>
  <si>
    <t>Stock option grants to purchase up to share</t>
  </si>
  <si>
    <t>Stock option price per share</t>
  </si>
  <si>
    <t>Stock option vested description</t>
  </si>
  <si>
    <t>These options vest one-third on the date of grant and one-third on the first two anniversaries of the grant date, and have a 5 year term from the grant date.</t>
  </si>
  <si>
    <t>Stock option term</t>
  </si>
  <si>
    <t>Subsequent Event [Member] | Board of Directors [Member] | Note Holders [Member]</t>
  </si>
  <si>
    <t>Warrants reduced exercise price per share</t>
  </si>
  <si>
    <t>Subsequent Event [Member] | Financing Commitment Letter [Member] | James L. Davis and Michael J. Hanson [Member]</t>
  </si>
  <si>
    <t>Debt maturity date description</t>
  </si>
  <si>
    <t xml:space="preserve">extend from January 31, 2015 to January 31, 2016 </t>
  </si>
  <si>
    <t>Repayment of principal advances plus interest</t>
  </si>
  <si>
    <t>Subsequent Event [Member] | Employment Agreement [Member] | Bruce Whitmore [Member]</t>
  </si>
  <si>
    <t>Agreement renewals term</t>
  </si>
  <si>
    <t>Base salary</t>
  </si>
  <si>
    <t>Subsequent Event [Member] | Employment Agreement [Member] | Bruce Whitmore [Member] | January 5, 2016 [Member]</t>
  </si>
  <si>
    <t>Number of shares purchasable under the option vested immediately</t>
  </si>
  <si>
    <t>Subsequent Event [Member] | Employment Agreement [Member] | Bruce Whitmore [Member] | January 5, 2017 [Member]</t>
  </si>
  <si>
    <t>Subsequent Event [Member] | Employment Agreement [Member] | Bruce Whitmore [Member] | Stock Incentive Plan [Member]</t>
  </si>
</sst>
</file>

<file path=xl/styles.xml><?xml version="1.0" encoding="utf-8"?>
<styleSheet xmlns="http://schemas.openxmlformats.org/spreadsheetml/2006/main">
  <numFmts count="15">
    <numFmt formatCode="_(&quot;$ &quot;#,##0_);_(&quot;$ &quot;(#,##0)" numFmtId="165"/>
    <numFmt formatCode="_(&quot;$ &quot;#,##0.0000_);_(&quot;$ &quot;(#,##0.0000)" numFmtId="166"/>
    <numFmt formatCode="_(&quot;$ &quot;#,##0.00_);_(&quot;$ &quot;(#,##0.00)" numFmtId="167"/>
    <numFmt formatCode="#,##0.0000_);(#,##0.0000)" numFmtId="168"/>
    <numFmt formatCode="_(&quot;August &quot;#,##0_);_(&quot;August &quot;(#,##0)" numFmtId="169"/>
    <numFmt formatCode="_(&quot;March &quot;#,##0_);_(&quot;March &quot;(#,##0)" numFmtId="170"/>
    <numFmt formatCode="_(&quot;June &quot;#,##0_);_(&quot;June &quot;(#,##0)" numFmtId="171"/>
    <numFmt formatCode="_(&quot;$ &quot;#,##0.000_);_(&quot;$ &quot;(#,##0.000)" numFmtId="172"/>
    <numFmt formatCode="_(&quot;December &quot;#,##0_);_(&quot;December &quot;(#,##0)" numFmtId="173"/>
    <numFmt formatCode="_(&quot;November &quot;#,##0_);_(&quot;November &quot;(#,##0)" numFmtId="174"/>
    <numFmt formatCode="_(&quot;October &quot;#,##0_);_(&quot;October &quot;(#,##0)" numFmtId="175"/>
    <numFmt formatCode="_(&quot;April &quot;#,##0_);_(&quot;April &quot;(#,##0)" numFmtId="176"/>
    <numFmt formatCode="_(&quot;February &quot;#,##0_);_(&quot;February &quot;(#,##0)" numFmtId="177"/>
    <numFmt formatCode="_(&quot;January &quot;#,##0_);_(&quot;January &quot;(#,##0)" numFmtId="178"/>
    <numFmt formatCode="_(&quot;$ &quot;#,##0.0_);_(&quot;$ &quot;(#,##0.0)" numFmtId="17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3"/>
  </cols>
  <sheetData>
    <row r="1" spans="1:2">
      <c r="A1" t="s" s="1">
        <v>0</v>
      </c>
      <c r="B1" t="s" s="2">
        <v>1</v>
      </c>
    </row>
    <row r="2" spans="1:2">
      <c r="B2" t="s" s="2">
        <v>2</v>
      </c>
    </row>
    <row r="3" spans="1:2">
      <c r="A3" t="s" s="3">
        <v>3</v>
      </c>
    </row>
    <row r="4" spans="1:2">
      <c r="A4" t="s" s="4">
        <v>4</v>
      </c>
      <c r="B4" t="s" s="4">
        <v>5</v>
      </c>
    </row>
    <row r="5" spans="1:2">
      <c r="A5" t="s" s="4">
        <v>6</v>
      </c>
      <c r="B5" t="n" s="5">
        <v>1487906</v>
      </c>
    </row>
    <row r="6" spans="1:2">
      <c r="A6" t="s" s="4">
        <v>7</v>
      </c>
      <c r="B6" t="s" s="6">
        <v>8</v>
      </c>
    </row>
    <row r="7" spans="1:2">
      <c r="A7" t="s" s="4">
        <v>9</v>
      </c>
      <c r="B7" t="s" s="4">
        <v>10</v>
      </c>
    </row>
    <row r="8" spans="1:2">
      <c r="A8" t="s" s="4">
        <v>11</v>
      </c>
      <c r="B8" t="s" s="4">
        <v>12</v>
      </c>
    </row>
    <row r="9" spans="1:2">
      <c r="A9" t="s" s="4">
        <v>13</v>
      </c>
      <c r="B9" t="s" s="4">
        <v>14</v>
      </c>
    </row>
    <row r="10" spans="1:2">
      <c r="A10" t="s" s="4">
        <v>15</v>
      </c>
      <c r="B10" t="s" s="4">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7"/>
    <col customWidth="1" max="2" min="2" width="80"/>
    <col customWidth="1" max="3" min="3" width="80"/>
  </cols>
  <sheetData>
    <row r="1" spans="1:3">
      <c r="A1" t="s" s="1">
        <v>208</v>
      </c>
      <c r="B1" t="s" s="2">
        <v>1</v>
      </c>
      <c r="C1" t="s" s="2">
        <v>71</v>
      </c>
    </row>
    <row r="2" spans="1:3">
      <c r="B2" t="s" s="2">
        <v>2</v>
      </c>
      <c r="C2" t="s" s="2">
        <v>18</v>
      </c>
    </row>
    <row r="3" spans="1:3">
      <c r="A3" t="s" s="3">
        <v>208</v>
      </c>
    </row>
    <row r="4" spans="1:3">
      <c r="A4" t="s" s="4">
        <v>208</v>
      </c>
      <c r="B4" t="s" s="4">
        <v>209</v>
      </c>
      <c r="C4" t="s" s="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t="s" s="1">
        <v>210</v>
      </c>
      <c r="B1" t="s" s="2">
        <v>1</v>
      </c>
      <c r="C1" t="s" s="2">
        <v>71</v>
      </c>
    </row>
    <row r="2" spans="1:3">
      <c r="B2" t="s" s="2">
        <v>2</v>
      </c>
      <c r="C2" t="s" s="2">
        <v>18</v>
      </c>
    </row>
    <row r="3" spans="1:3">
      <c r="A3" t="s" s="3">
        <v>211</v>
      </c>
    </row>
    <row r="4" spans="1:3">
      <c r="A4" t="s" s="4">
        <v>210</v>
      </c>
      <c r="B4" t="s" s="4">
        <v>212</v>
      </c>
      <c r="C4" t="s" s="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t="s" s="1">
        <v>214</v>
      </c>
      <c r="B1" t="s" s="2">
        <v>1</v>
      </c>
      <c r="C1" t="s" s="2">
        <v>71</v>
      </c>
    </row>
    <row r="2" spans="1:3">
      <c r="B2" t="s" s="2">
        <v>2</v>
      </c>
      <c r="C2" t="s" s="2">
        <v>18</v>
      </c>
    </row>
    <row r="3" spans="1:3">
      <c r="A3" t="s" s="3">
        <v>215</v>
      </c>
    </row>
    <row r="4" spans="1:3">
      <c r="A4" t="s" s="4">
        <v>214</v>
      </c>
      <c r="B4" t="s" s="4">
        <v>216</v>
      </c>
      <c r="C4" t="s" s="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t="s" s="1">
        <v>218</v>
      </c>
      <c r="B1" t="s" s="2">
        <v>1</v>
      </c>
      <c r="C1" t="s" s="2">
        <v>71</v>
      </c>
    </row>
    <row r="2" spans="1:3">
      <c r="B2" t="s" s="2">
        <v>2</v>
      </c>
      <c r="C2" t="s" s="2">
        <v>18</v>
      </c>
    </row>
    <row r="3" spans="1:3">
      <c r="A3" t="s" s="3">
        <v>219</v>
      </c>
    </row>
    <row r="4" spans="1:3">
      <c r="A4" t="s" s="4">
        <v>218</v>
      </c>
      <c r="B4" t="s" s="4">
        <v>220</v>
      </c>
      <c r="C4" t="s"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t="s" s="1">
        <v>222</v>
      </c>
      <c r="B1" t="s" s="2">
        <v>1</v>
      </c>
      <c r="C1" t="s" s="2">
        <v>71</v>
      </c>
    </row>
    <row r="2" spans="1:3">
      <c r="B2" t="s" s="2">
        <v>2</v>
      </c>
      <c r="C2" t="s" s="2">
        <v>18</v>
      </c>
    </row>
    <row r="3" spans="1:3">
      <c r="A3" t="s" s="3">
        <v>223</v>
      </c>
    </row>
    <row r="4" spans="1:3">
      <c r="A4" t="s" s="4">
        <v>222</v>
      </c>
      <c r="B4" t="s" s="4">
        <v>224</v>
      </c>
      <c r="C4" t="s" s="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t="s" s="1">
        <v>226</v>
      </c>
      <c r="B1" t="s" s="2">
        <v>1</v>
      </c>
      <c r="C1" t="s" s="2">
        <v>71</v>
      </c>
    </row>
    <row r="2" spans="1:3">
      <c r="B2" t="s" s="2">
        <v>2</v>
      </c>
      <c r="C2" t="s" s="2">
        <v>18</v>
      </c>
    </row>
    <row r="3" spans="1:3">
      <c r="A3" t="s" s="3">
        <v>227</v>
      </c>
    </row>
    <row r="4" spans="1:3">
      <c r="A4" t="s" s="4">
        <v>226</v>
      </c>
      <c r="B4" t="s" s="4">
        <v>228</v>
      </c>
      <c r="C4" t="s" s="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t="s" s="1">
        <v>230</v>
      </c>
      <c r="B1" t="s" s="2">
        <v>1</v>
      </c>
      <c r="C1" t="s" s="2">
        <v>71</v>
      </c>
    </row>
    <row r="2" spans="1:3">
      <c r="B2" t="s" s="2">
        <v>2</v>
      </c>
      <c r="C2" t="s" s="2">
        <v>18</v>
      </c>
    </row>
    <row r="3" spans="1:3">
      <c r="A3" t="s" s="3">
        <v>231</v>
      </c>
    </row>
    <row r="4" spans="1:3">
      <c r="A4" t="s" s="4">
        <v>230</v>
      </c>
      <c r="B4" t="s" s="4">
        <v>232</v>
      </c>
      <c r="C4" t="s"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t="s" s="1">
        <v>234</v>
      </c>
      <c r="B1" t="s" s="2">
        <v>1</v>
      </c>
      <c r="C1" t="s" s="2">
        <v>71</v>
      </c>
    </row>
    <row r="2" spans="1:3">
      <c r="B2" t="s" s="2">
        <v>2</v>
      </c>
      <c r="C2" t="s" s="2">
        <v>18</v>
      </c>
    </row>
    <row r="3" spans="1:3">
      <c r="A3" t="s" s="3">
        <v>235</v>
      </c>
    </row>
    <row r="4" spans="1:3">
      <c r="A4" t="s" s="4">
        <v>234</v>
      </c>
      <c r="B4" t="s" s="4">
        <v>236</v>
      </c>
      <c r="C4" t="s" s="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r="A1" t="s" s="1">
        <v>238</v>
      </c>
      <c r="B1" t="s" s="2">
        <v>1</v>
      </c>
      <c r="C1" t="s" s="2">
        <v>71</v>
      </c>
    </row>
    <row r="2" spans="1:3">
      <c r="B2" t="s" s="2">
        <v>2</v>
      </c>
      <c r="C2" t="s" s="2">
        <v>18</v>
      </c>
    </row>
    <row r="3" spans="1:3">
      <c r="A3" t="s" s="3">
        <v>239</v>
      </c>
    </row>
    <row r="4" spans="1:3">
      <c r="A4" t="s" s="4">
        <v>238</v>
      </c>
      <c r="B4" t="s" s="4">
        <v>240</v>
      </c>
      <c r="C4" t="s" s="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r="A1" t="s" s="1">
        <v>242</v>
      </c>
      <c r="B1" t="s" s="2">
        <v>1</v>
      </c>
      <c r="C1" t="s" s="2">
        <v>71</v>
      </c>
    </row>
    <row r="2" spans="1:3">
      <c r="B2" t="s" s="2">
        <v>2</v>
      </c>
      <c r="C2" t="s" s="2">
        <v>18</v>
      </c>
    </row>
    <row r="3" spans="1:3">
      <c r="A3" t="s" s="3">
        <v>243</v>
      </c>
    </row>
    <row r="4" spans="1:3">
      <c r="A4" t="s" s="4">
        <v>242</v>
      </c>
      <c r="B4" t="s" s="4">
        <v>244</v>
      </c>
      <c r="C4" t="s" s="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7</v>
      </c>
      <c r="B1" t="s" s="2">
        <v>2</v>
      </c>
      <c r="C1" t="s" s="2">
        <v>18</v>
      </c>
      <c r="D1" t="s" s="2">
        <v>19</v>
      </c>
    </row>
    <row r="2" spans="1:4">
      <c r="A2" t="s" s="3">
        <v>20</v>
      </c>
    </row>
    <row r="3" spans="1:4">
      <c r="A3" t="s" s="4">
        <v>21</v>
      </c>
      <c r="B3" t="n" s="7">
        <v>651319</v>
      </c>
      <c r="C3" t="n" s="7">
        <v>112221</v>
      </c>
      <c r="D3" t="n" s="7">
        <v>150555</v>
      </c>
    </row>
    <row r="4" spans="1:4">
      <c r="A4" t="s" s="4">
        <v>22</v>
      </c>
      <c r="B4" t="n" s="5">
        <v>500000</v>
      </c>
      <c r="C4" t="s" s="4">
        <v>23</v>
      </c>
    </row>
    <row r="5" spans="1:4">
      <c r="A5" t="s" s="4">
        <v>24</v>
      </c>
      <c r="B5" t="n" s="5">
        <v>628963</v>
      </c>
      <c r="C5" t="n" s="7">
        <v>314743</v>
      </c>
      <c r="D5" t="n" s="5">
        <v>329557</v>
      </c>
    </row>
    <row r="6" spans="1:4">
      <c r="A6" t="s" s="4">
        <v>25</v>
      </c>
      <c r="B6" t="n" s="5">
        <v>85656</v>
      </c>
      <c r="C6" t="n" s="5">
        <v>80348</v>
      </c>
      <c r="D6" t="n" s="5">
        <v>62732</v>
      </c>
    </row>
    <row r="7" spans="1:4">
      <c r="A7" t="s" s="4">
        <v>26</v>
      </c>
      <c r="B7" t="n" s="5">
        <v>569367</v>
      </c>
      <c r="C7" t="n" s="5">
        <v>402040</v>
      </c>
      <c r="D7" t="n" s="5">
        <v>487659</v>
      </c>
    </row>
    <row r="8" spans="1:4">
      <c r="A8" t="s" s="4">
        <v>27</v>
      </c>
      <c r="B8" t="n" s="5">
        <v>2435305</v>
      </c>
      <c r="C8" t="n" s="5">
        <v>909352</v>
      </c>
      <c r="D8" t="n" s="5">
        <v>1030503</v>
      </c>
    </row>
    <row r="9" spans="1:4">
      <c r="A9" t="s" s="4">
        <v>28</v>
      </c>
      <c r="B9" t="n" s="5">
        <v>711181</v>
      </c>
      <c r="C9" t="n" s="5">
        <v>295925</v>
      </c>
      <c r="D9" t="n" s="7">
        <v>353420</v>
      </c>
    </row>
    <row r="10" spans="1:4">
      <c r="A10" t="s" s="4">
        <v>29</v>
      </c>
      <c r="B10" t="n" s="5">
        <v>204000</v>
      </c>
      <c r="C10" t="n" s="5">
        <v>204000</v>
      </c>
      <c r="D10" t="s" s="4">
        <v>23</v>
      </c>
    </row>
    <row r="11" spans="1:4">
      <c r="A11" t="s" s="4">
        <v>30</v>
      </c>
      <c r="B11" t="n" s="5">
        <v>1142503</v>
      </c>
      <c r="C11" t="n" s="5">
        <v>1437001</v>
      </c>
      <c r="D11" t="s" s="4">
        <v>23</v>
      </c>
    </row>
    <row r="12" spans="1:4">
      <c r="A12" t="s" s="4">
        <v>31</v>
      </c>
      <c r="B12" t="n" s="5">
        <v>55182</v>
      </c>
      <c r="C12" t="n" s="5">
        <v>103312</v>
      </c>
      <c r="D12" t="n" s="7">
        <v>101468</v>
      </c>
    </row>
    <row r="13" spans="1:4">
      <c r="A13" t="s" s="4">
        <v>32</v>
      </c>
      <c r="B13" t="n" s="5">
        <v>162720</v>
      </c>
      <c r="C13" t="n" s="5">
        <v>61153</v>
      </c>
      <c r="D13" t="n" s="5">
        <v>107936</v>
      </c>
    </row>
    <row r="14" spans="1:4">
      <c r="A14" t="s" s="4">
        <v>33</v>
      </c>
      <c r="B14" t="n" s="5">
        <v>4710891</v>
      </c>
      <c r="C14" t="n" s="5">
        <v>3010743</v>
      </c>
      <c r="D14" t="n" s="5">
        <v>1593327</v>
      </c>
    </row>
    <row r="15" spans="1:4">
      <c r="A15" t="s" s="3">
        <v>34</v>
      </c>
    </row>
    <row r="16" spans="1:4">
      <c r="A16" t="s" s="4">
        <v>35</v>
      </c>
      <c r="B16" t="n" s="5">
        <v>1085098</v>
      </c>
      <c r="C16" t="n" s="5">
        <v>746554</v>
      </c>
      <c r="D16" t="n" s="5">
        <v>937200</v>
      </c>
    </row>
    <row r="17" spans="1:4">
      <c r="A17" t="s" s="4">
        <v>36</v>
      </c>
      <c r="B17" t="n" s="5">
        <v>223123</v>
      </c>
      <c r="C17" t="n" s="5">
        <v>201768</v>
      </c>
      <c r="D17" t="n" s="5">
        <v>153113</v>
      </c>
    </row>
    <row r="18" spans="1:4">
      <c r="A18" t="s" s="4">
        <v>37</v>
      </c>
      <c r="B18" t="n" s="5">
        <v>182432</v>
      </c>
      <c r="C18" t="n" s="5">
        <v>182184</v>
      </c>
      <c r="D18" t="n" s="5">
        <v>1953502</v>
      </c>
    </row>
    <row r="19" spans="1:4">
      <c r="A19" t="s" s="4">
        <v>38</v>
      </c>
      <c r="B19" t="n" s="7">
        <v>910960</v>
      </c>
      <c r="C19" t="n" s="5">
        <v>747113</v>
      </c>
      <c r="D19" t="n" s="7">
        <v>510319</v>
      </c>
    </row>
    <row r="20" spans="1:4">
      <c r="A20" t="s" s="4">
        <v>39</v>
      </c>
      <c r="B20" t="s" s="4">
        <v>23</v>
      </c>
      <c r="C20" t="n" s="7">
        <v>163570</v>
      </c>
      <c r="D20" t="s" s="4">
        <v>23</v>
      </c>
    </row>
    <row r="21" spans="1:4">
      <c r="A21" t="s" s="4">
        <v>40</v>
      </c>
      <c r="B21" t="n" s="7">
        <v>321686</v>
      </c>
      <c r="C21" t="s" s="4">
        <v>23</v>
      </c>
    </row>
    <row r="22" spans="1:4">
      <c r="A22" t="s" s="4">
        <v>41</v>
      </c>
      <c r="B22" t="n" s="5">
        <v>2214257</v>
      </c>
      <c r="C22" t="n" s="7">
        <v>2070217</v>
      </c>
      <c r="D22" t="n" s="7">
        <v>3170672</v>
      </c>
    </row>
    <row r="23" spans="1:4">
      <c r="A23" t="s" s="4">
        <v>42</v>
      </c>
      <c r="B23" t="n" s="5">
        <v>4937556</v>
      </c>
      <c r="C23" t="n" s="7">
        <v>4111406</v>
      </c>
      <c r="D23" t="n" s="5">
        <v>6724806</v>
      </c>
    </row>
    <row r="24" spans="1:4">
      <c r="A24" t="s" s="4">
        <v>43</v>
      </c>
      <c r="B24" t="n" s="5">
        <v>466936</v>
      </c>
      <c r="C24" t="s" s="4">
        <v>23</v>
      </c>
    </row>
    <row r="25" spans="1:4">
      <c r="A25" t="s" s="4">
        <v>44</v>
      </c>
      <c r="B25" t="n" s="5">
        <v>2492000</v>
      </c>
      <c r="C25" t="n" s="7">
        <v>2566486</v>
      </c>
      <c r="D25" t="n" s="5">
        <v>3933253</v>
      </c>
    </row>
    <row r="26" spans="1:4">
      <c r="A26" t="s" s="4">
        <v>45</v>
      </c>
      <c r="B26" t="n" s="5">
        <v>2535649</v>
      </c>
      <c r="C26" t="n" s="5">
        <v>146000</v>
      </c>
      <c r="D26" t="n" s="5">
        <v>309000</v>
      </c>
    </row>
    <row r="27" spans="1:4">
      <c r="A27" t="s" s="4">
        <v>46</v>
      </c>
      <c r="B27" t="n" s="5">
        <v>359209</v>
      </c>
      <c r="C27" t="n" s="5">
        <v>412219</v>
      </c>
      <c r="D27" t="n" s="5">
        <v>401758</v>
      </c>
    </row>
    <row r="28" spans="1:4">
      <c r="A28" t="s" s="4">
        <v>47</v>
      </c>
      <c r="B28" t="n" s="5">
        <v>254329</v>
      </c>
      <c r="C28" t="n" s="5">
        <v>160593</v>
      </c>
      <c r="D28" t="n" s="5">
        <v>95270</v>
      </c>
    </row>
    <row r="29" spans="1:4">
      <c r="A29" t="s" s="4">
        <v>48</v>
      </c>
      <c r="B29" t="n" s="5">
        <v>6333</v>
      </c>
      <c r="C29" t="n" s="5">
        <v>25333</v>
      </c>
      <c r="D29" t="n" s="5">
        <v>61482</v>
      </c>
    </row>
    <row r="30" spans="1:4">
      <c r="A30" t="s" s="4">
        <v>49</v>
      </c>
      <c r="B30" t="n" s="7">
        <v>11052012</v>
      </c>
      <c r="C30" t="n" s="7">
        <v>7422037</v>
      </c>
      <c r="D30" t="n" s="7">
        <v>11525569</v>
      </c>
    </row>
    <row r="31" spans="1:4">
      <c r="A31" t="s" s="4">
        <v>50</v>
      </c>
      <c r="B31" t="s" s="4">
        <v>23</v>
      </c>
      <c r="C31" t="s" s="4">
        <v>23</v>
      </c>
      <c r="D31" t="s" s="4">
        <v>23</v>
      </c>
    </row>
    <row r="32" spans="1:4">
      <c r="A32" t="s" s="3">
        <v>51</v>
      </c>
    </row>
    <row r="33" spans="1:4">
      <c r="A33" t="s" s="4">
        <v>52</v>
      </c>
      <c r="B33" t="n" s="7">
        <v>4</v>
      </c>
      <c r="C33" t="n" s="7">
        <v>223</v>
      </c>
      <c r="D33" t="s" s="4">
        <v>23</v>
      </c>
    </row>
    <row r="34" spans="1:4">
      <c r="A34" t="s" s="4">
        <v>53</v>
      </c>
      <c r="B34" t="n" s="5">
        <v>3030</v>
      </c>
      <c r="C34" t="n" s="5">
        <v>1694</v>
      </c>
      <c r="D34" t="n" s="7">
        <v>563</v>
      </c>
    </row>
    <row r="35" spans="1:4">
      <c r="A35" t="s" s="4">
        <v>54</v>
      </c>
      <c r="B35" t="n" s="5">
        <v>57964143</v>
      </c>
      <c r="C35" t="n" s="7">
        <v>47307314</v>
      </c>
      <c r="D35" t="n" s="5">
        <v>26668258</v>
      </c>
    </row>
    <row r="36" spans="1:4">
      <c r="A36" t="s" s="4">
        <v>55</v>
      </c>
      <c r="B36" t="n" s="5">
        <v>-450000</v>
      </c>
      <c r="C36" t="s" s="4">
        <v>23</v>
      </c>
    </row>
    <row r="37" spans="1:4">
      <c r="A37" t="s" s="4">
        <v>56</v>
      </c>
      <c r="B37" t="n" s="5">
        <v>-63858298</v>
      </c>
      <c r="C37" t="n" s="7">
        <v>-51720525</v>
      </c>
      <c r="D37" t="n" s="5">
        <v>-36601063</v>
      </c>
    </row>
    <row r="38" spans="1:4">
      <c r="A38" t="s" s="4">
        <v>57</v>
      </c>
      <c r="B38" t="n" s="5">
        <v>-6341121</v>
      </c>
      <c r="C38" t="n" s="5">
        <v>-4411294</v>
      </c>
      <c r="D38" t="n" s="5">
        <v>-9932242</v>
      </c>
    </row>
    <row r="39" spans="1:4">
      <c r="A39" t="s" s="4">
        <v>58</v>
      </c>
      <c r="B39" t="n" s="7">
        <v>4710891</v>
      </c>
      <c r="C39" t="n" s="7">
        <v>3010743</v>
      </c>
      <c r="D39" t="n" s="7">
        <v>15933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r="A1" t="s" s="1">
        <v>246</v>
      </c>
      <c r="B1" t="s" s="2">
        <v>1</v>
      </c>
      <c r="C1" t="s" s="2">
        <v>71</v>
      </c>
    </row>
    <row r="2" spans="1:3">
      <c r="B2" t="s" s="2">
        <v>2</v>
      </c>
      <c r="C2" t="s" s="2">
        <v>18</v>
      </c>
    </row>
    <row r="3" spans="1:3">
      <c r="A3" t="s" s="3">
        <v>247</v>
      </c>
    </row>
    <row r="4" spans="1:3">
      <c r="A4" t="s" s="4">
        <v>246</v>
      </c>
      <c r="B4" t="s" s="4">
        <v>248</v>
      </c>
      <c r="C4" t="s" s="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t="s" s="1">
        <v>250</v>
      </c>
      <c r="B1" t="s" s="2">
        <v>1</v>
      </c>
      <c r="C1" t="s" s="2">
        <v>71</v>
      </c>
    </row>
    <row r="2" spans="1:3">
      <c r="B2" t="s" s="2">
        <v>2</v>
      </c>
      <c r="C2" t="s" s="2">
        <v>18</v>
      </c>
    </row>
    <row r="3" spans="1:3">
      <c r="A3" t="s" s="3">
        <v>251</v>
      </c>
    </row>
    <row r="4" spans="1:3">
      <c r="A4" t="s" s="4">
        <v>250</v>
      </c>
      <c r="B4" t="s" s="4">
        <v>252</v>
      </c>
      <c r="C4" t="s" s="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r="A1" t="s" s="1">
        <v>254</v>
      </c>
      <c r="B1" t="s" s="2">
        <v>1</v>
      </c>
      <c r="C1" t="s" s="2">
        <v>71</v>
      </c>
    </row>
    <row r="2" spans="1:3">
      <c r="B2" t="s" s="2">
        <v>2</v>
      </c>
      <c r="C2" t="s" s="2">
        <v>18</v>
      </c>
    </row>
    <row r="3" spans="1:3">
      <c r="A3" t="s" s="3">
        <v>255</v>
      </c>
    </row>
    <row r="4" spans="1:3">
      <c r="A4" t="s" s="4">
        <v>254</v>
      </c>
      <c r="B4" t="s" s="4">
        <v>256</v>
      </c>
      <c r="C4" t="s"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t="s" s="1">
        <v>258</v>
      </c>
      <c r="B1" t="s" s="2">
        <v>1</v>
      </c>
      <c r="C1" t="s" s="2">
        <v>71</v>
      </c>
    </row>
    <row r="2" spans="1:3">
      <c r="B2" t="s" s="2">
        <v>2</v>
      </c>
      <c r="C2" t="s" s="2">
        <v>18</v>
      </c>
    </row>
    <row r="3" spans="1:3">
      <c r="A3" t="s" s="3">
        <v>259</v>
      </c>
    </row>
    <row r="4" spans="1:3">
      <c r="A4" t="s" s="4">
        <v>258</v>
      </c>
      <c r="B4" t="s" s="4">
        <v>260</v>
      </c>
      <c r="C4" t="s"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80"/>
    <col customWidth="1" max="3" min="3" width="80"/>
  </cols>
  <sheetData>
    <row r="1" spans="1:3">
      <c r="A1" t="s" s="1">
        <v>262</v>
      </c>
      <c r="B1" t="s" s="2">
        <v>1</v>
      </c>
      <c r="C1" t="s" s="2">
        <v>71</v>
      </c>
    </row>
    <row r="2" spans="1:3">
      <c r="B2" t="s" s="2">
        <v>2</v>
      </c>
      <c r="C2" t="s" s="2">
        <v>18</v>
      </c>
    </row>
    <row r="3" spans="1:3">
      <c r="A3" t="s" s="3">
        <v>201</v>
      </c>
    </row>
    <row r="4" spans="1:3">
      <c r="A4" t="s" s="4">
        <v>263</v>
      </c>
      <c r="B4" t="s" s="4">
        <v>264</v>
      </c>
      <c r="C4" t="s" s="4">
        <v>264</v>
      </c>
    </row>
    <row r="5" spans="1:3">
      <c r="A5" t="s" s="4">
        <v>265</v>
      </c>
      <c r="B5" t="s" s="4">
        <v>266</v>
      </c>
      <c r="C5" t="s" s="4">
        <v>266</v>
      </c>
    </row>
    <row r="6" spans="1:3">
      <c r="A6" t="s" s="4">
        <v>267</v>
      </c>
      <c r="B6" t="s" s="4">
        <v>268</v>
      </c>
      <c r="C6" t="s" s="4">
        <v>268</v>
      </c>
    </row>
    <row r="7" spans="1:3">
      <c r="A7" t="s" s="4">
        <v>269</v>
      </c>
      <c r="B7" t="s" s="4">
        <v>270</v>
      </c>
      <c r="C7" t="s" s="4">
        <v>270</v>
      </c>
    </row>
    <row r="8" spans="1:3">
      <c r="A8" t="s" s="4">
        <v>271</v>
      </c>
      <c r="B8" t="s" s="4">
        <v>272</v>
      </c>
      <c r="C8" t="s" s="4">
        <v>273</v>
      </c>
    </row>
    <row r="9" spans="1:3">
      <c r="A9" t="s" s="4">
        <v>210</v>
      </c>
      <c r="B9" t="s" s="4">
        <v>274</v>
      </c>
      <c r="C9" t="s" s="4">
        <v>274</v>
      </c>
    </row>
    <row r="10" spans="1:3">
      <c r="A10" t="s" s="4">
        <v>275</v>
      </c>
      <c r="B10" t="s" s="4">
        <v>276</v>
      </c>
      <c r="C10" t="s" s="4">
        <v>277</v>
      </c>
    </row>
    <row r="11" spans="1:3">
      <c r="A11" t="s" s="4">
        <v>278</v>
      </c>
      <c r="B11" t="s" s="4">
        <v>279</v>
      </c>
      <c r="C11" t="s" s="4">
        <v>280</v>
      </c>
    </row>
    <row r="12" spans="1:3">
      <c r="A12" t="s" s="4">
        <v>281</v>
      </c>
      <c r="B12" t="s" s="4">
        <v>282</v>
      </c>
      <c r="C12" t="s" s="4">
        <v>282</v>
      </c>
    </row>
    <row r="13" spans="1:3">
      <c r="A13" t="s" s="4">
        <v>283</v>
      </c>
      <c r="C13" t="s" s="4">
        <v>284</v>
      </c>
    </row>
    <row r="14" spans="1:3">
      <c r="A14" t="s" s="4">
        <v>285</v>
      </c>
      <c r="B14" t="s" s="4">
        <v>286</v>
      </c>
      <c r="C14" t="s" s="4">
        <v>286</v>
      </c>
    </row>
    <row r="15" spans="1:3">
      <c r="A15" t="s" s="4">
        <v>287</v>
      </c>
      <c r="B15" t="s" s="4">
        <v>288</v>
      </c>
      <c r="C15" t="s" s="4">
        <v>289</v>
      </c>
    </row>
    <row r="16" spans="1:3">
      <c r="A16" t="s" s="4">
        <v>290</v>
      </c>
      <c r="B16" t="s" s="4">
        <v>291</v>
      </c>
      <c r="C16" t="s" s="4">
        <v>291</v>
      </c>
    </row>
    <row r="17" spans="1:3">
      <c r="A17" t="s" s="4">
        <v>292</v>
      </c>
      <c r="B17" t="s" s="4">
        <v>293</v>
      </c>
      <c r="C17" t="s" s="4">
        <v>293</v>
      </c>
    </row>
    <row r="18" spans="1:3">
      <c r="A18" t="s" s="4">
        <v>294</v>
      </c>
      <c r="B18" t="s" s="4">
        <v>295</v>
      </c>
      <c r="C18" t="s" s="4">
        <v>296</v>
      </c>
    </row>
    <row r="19" spans="1:3">
      <c r="A19" t="s" s="4">
        <v>297</v>
      </c>
      <c r="B19" t="s" s="4">
        <v>298</v>
      </c>
      <c r="C19" t="s" s="4">
        <v>298</v>
      </c>
    </row>
    <row r="20" spans="1:3">
      <c r="A20" t="s" s="4">
        <v>299</v>
      </c>
      <c r="B20" t="s" s="4">
        <v>300</v>
      </c>
      <c r="C20" t="s" s="4">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302</v>
      </c>
      <c r="B1" t="s" s="2">
        <v>1</v>
      </c>
      <c r="C1" t="s" s="2">
        <v>71</v>
      </c>
    </row>
    <row r="2" spans="1:3">
      <c r="B2" t="s" s="2">
        <v>2</v>
      </c>
      <c r="C2" t="s" s="2">
        <v>18</v>
      </c>
    </row>
    <row r="3" spans="1:3">
      <c r="A3" t="s" s="3">
        <v>201</v>
      </c>
    </row>
    <row r="4" spans="1:3">
      <c r="A4" t="s" s="4">
        <v>303</v>
      </c>
      <c r="B4" t="s" s="4">
        <v>304</v>
      </c>
      <c r="C4" t="s" s="4">
        <v>304</v>
      </c>
    </row>
    <row r="5" spans="1:3">
      <c r="A5" t="s" s="4">
        <v>305</v>
      </c>
      <c r="B5" t="s" s="4">
        <v>306</v>
      </c>
      <c r="C5" t="s" s="4">
        <v>307</v>
      </c>
    </row>
    <row r="6" spans="1:3">
      <c r="A6" t="s" s="4">
        <v>308</v>
      </c>
      <c r="B6" t="s" s="4">
        <v>309</v>
      </c>
      <c r="C6" t="s" s="4">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t="s" s="1">
        <v>311</v>
      </c>
      <c r="B1" t="s" s="2">
        <v>1</v>
      </c>
      <c r="C1" t="s" s="2">
        <v>71</v>
      </c>
    </row>
    <row r="2" spans="1:3">
      <c r="B2" t="s" s="2">
        <v>2</v>
      </c>
      <c r="C2" t="s" s="2">
        <v>18</v>
      </c>
    </row>
    <row r="3" spans="1:3">
      <c r="A3" t="s" s="3">
        <v>211</v>
      </c>
    </row>
    <row r="4" spans="1:3">
      <c r="A4" t="s" s="4">
        <v>312</v>
      </c>
      <c r="B4" t="s" s="4">
        <v>313</v>
      </c>
      <c r="C4" t="s" s="4">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t="s" s="1">
        <v>315</v>
      </c>
      <c r="B1" t="s" s="2">
        <v>1</v>
      </c>
      <c r="C1" t="s" s="2">
        <v>71</v>
      </c>
    </row>
    <row r="2" spans="1:3">
      <c r="B2" t="s" s="2">
        <v>2</v>
      </c>
      <c r="C2" t="s" s="2">
        <v>18</v>
      </c>
    </row>
    <row r="3" spans="1:3">
      <c r="A3" t="s" s="3">
        <v>215</v>
      </c>
    </row>
    <row r="4" spans="1:3">
      <c r="A4" t="s" s="4">
        <v>316</v>
      </c>
      <c r="B4" t="s" s="4">
        <v>317</v>
      </c>
      <c r="C4" t="s" s="4">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80"/>
    <col customWidth="1" max="3" min="3" width="80"/>
  </cols>
  <sheetData>
    <row r="1" spans="1:3">
      <c r="A1" t="s" s="1">
        <v>319</v>
      </c>
      <c r="B1" t="s" s="2">
        <v>1</v>
      </c>
      <c r="C1" t="s" s="2">
        <v>71</v>
      </c>
    </row>
    <row r="2" spans="1:3">
      <c r="B2" t="s" s="2">
        <v>2</v>
      </c>
      <c r="C2" t="s" s="2">
        <v>18</v>
      </c>
    </row>
    <row r="3" spans="1:3">
      <c r="A3" t="s" s="3">
        <v>219</v>
      </c>
    </row>
    <row r="4" spans="1:3">
      <c r="A4" t="s" s="4">
        <v>320</v>
      </c>
      <c r="B4" t="s" s="4">
        <v>321</v>
      </c>
      <c r="C4" t="s" s="4">
        <v>322</v>
      </c>
    </row>
    <row r="5" spans="1:3">
      <c r="A5" t="s" s="4">
        <v>323</v>
      </c>
      <c r="B5" t="s" s="4">
        <v>324</v>
      </c>
      <c r="C5" t="s" s="4">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80"/>
    <col customWidth="1" max="3" min="3" width="80"/>
  </cols>
  <sheetData>
    <row r="1" spans="1:3">
      <c r="A1" t="s" s="1">
        <v>326</v>
      </c>
      <c r="B1" t="s" s="2">
        <v>1</v>
      </c>
      <c r="C1" t="s" s="2">
        <v>71</v>
      </c>
    </row>
    <row r="2" spans="1:3">
      <c r="B2" t="s" s="2">
        <v>2</v>
      </c>
      <c r="C2" t="s" s="2">
        <v>18</v>
      </c>
    </row>
    <row r="3" spans="1:3">
      <c r="A3" t="s" s="3">
        <v>227</v>
      </c>
    </row>
    <row r="4" spans="1:3">
      <c r="A4" t="s" s="4">
        <v>327</v>
      </c>
      <c r="B4" t="s" s="4">
        <v>328</v>
      </c>
      <c r="C4" t="s" s="4">
        <v>329</v>
      </c>
    </row>
    <row r="5" spans="1:3">
      <c r="A5" t="s" s="4">
        <v>330</v>
      </c>
      <c r="B5" t="s" s="4">
        <v>331</v>
      </c>
    </row>
    <row r="6" spans="1:3">
      <c r="A6" t="s" s="4">
        <v>332</v>
      </c>
      <c r="B6" t="s" s="4">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t="s" s="1">
        <v>59</v>
      </c>
      <c r="B1" t="s" s="2">
        <v>2</v>
      </c>
      <c r="C1" t="s" s="2">
        <v>18</v>
      </c>
      <c r="D1" t="s" s="2">
        <v>19</v>
      </c>
    </row>
    <row r="2" spans="1:4">
      <c r="A2" t="s" s="3">
        <v>60</v>
      </c>
    </row>
    <row r="3" spans="1:4">
      <c r="A3" t="s" s="4">
        <v>61</v>
      </c>
      <c r="B3" t="n" s="8">
        <v>0.0001</v>
      </c>
      <c r="C3" t="n" s="8">
        <v>0.0001</v>
      </c>
      <c r="D3" t="n" s="8">
        <v>0.0001</v>
      </c>
    </row>
    <row r="4" spans="1:4">
      <c r="A4" t="s" s="4">
        <v>62</v>
      </c>
      <c r="B4" t="n" s="5">
        <v>20000000</v>
      </c>
      <c r="C4" t="n" s="5">
        <v>20000000</v>
      </c>
      <c r="D4" t="n" s="5">
        <v>20000000</v>
      </c>
    </row>
    <row r="5" spans="1:4">
      <c r="A5" t="s" s="4">
        <v>63</v>
      </c>
      <c r="B5" t="n" s="5">
        <v>44030</v>
      </c>
      <c r="C5" t="n" s="5">
        <v>2229702</v>
      </c>
      <c r="D5" t="n" s="5">
        <v>0</v>
      </c>
    </row>
    <row r="6" spans="1:4">
      <c r="A6" t="s" s="4">
        <v>64</v>
      </c>
      <c r="B6" t="n" s="5">
        <v>44030</v>
      </c>
      <c r="C6" t="n" s="5">
        <v>2229702</v>
      </c>
      <c r="D6" t="n" s="5">
        <v>0</v>
      </c>
    </row>
    <row r="7" spans="1:4">
      <c r="A7" t="s" s="4">
        <v>65</v>
      </c>
      <c r="B7" t="n" s="8">
        <v>0.0001</v>
      </c>
      <c r="C7" t="n" s="8">
        <v>0.0001</v>
      </c>
      <c r="D7" t="n" s="8">
        <v>0.0001</v>
      </c>
    </row>
    <row r="8" spans="1:4">
      <c r="A8" t="s" s="4">
        <v>66</v>
      </c>
      <c r="B8" t="n" s="5">
        <v>500000000</v>
      </c>
      <c r="C8" t="n" s="5">
        <v>500000000</v>
      </c>
      <c r="D8" t="n" s="5">
        <v>500000000</v>
      </c>
    </row>
    <row r="9" spans="1:4">
      <c r="A9" t="s" s="4">
        <v>67</v>
      </c>
      <c r="B9" t="n" s="5">
        <v>30300179</v>
      </c>
      <c r="C9" t="n" s="5">
        <v>16934497</v>
      </c>
      <c r="D9" t="n" s="5">
        <v>5625957</v>
      </c>
    </row>
    <row r="10" spans="1:4">
      <c r="A10" t="s" s="4">
        <v>68</v>
      </c>
      <c r="B10" t="n" s="5">
        <v>30300179</v>
      </c>
      <c r="C10" t="n" s="5">
        <v>16934497</v>
      </c>
      <c r="D10" t="n" s="5">
        <v>56259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t="s" s="1">
        <v>334</v>
      </c>
      <c r="B1" t="s" s="2">
        <v>71</v>
      </c>
    </row>
    <row r="2" spans="1:2">
      <c r="B2" t="s" s="2">
        <v>18</v>
      </c>
    </row>
    <row r="3" spans="1:2">
      <c r="A3" t="s" s="3">
        <v>335</v>
      </c>
    </row>
    <row r="4" spans="1:2">
      <c r="A4" t="s" s="4">
        <v>336</v>
      </c>
      <c r="B4" t="s" s="4">
        <v>337</v>
      </c>
    </row>
    <row r="5" spans="1:2">
      <c r="A5" t="s" s="4">
        <v>338</v>
      </c>
      <c r="B5" t="s" s="4">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80"/>
    <col customWidth="1" max="3" min="3" width="80"/>
  </cols>
  <sheetData>
    <row r="1" spans="1:3">
      <c r="A1" t="s" s="1">
        <v>340</v>
      </c>
      <c r="B1" t="s" s="2">
        <v>1</v>
      </c>
      <c r="C1" t="s" s="2">
        <v>71</v>
      </c>
    </row>
    <row r="2" spans="1:3">
      <c r="B2" t="s" s="2">
        <v>2</v>
      </c>
      <c r="C2" t="s" s="2">
        <v>18</v>
      </c>
    </row>
    <row r="3" spans="1:3">
      <c r="A3" t="s" s="3">
        <v>235</v>
      </c>
    </row>
    <row r="4" spans="1:3">
      <c r="A4" t="s" s="4">
        <v>341</v>
      </c>
      <c r="B4" t="s" s="4">
        <v>342</v>
      </c>
      <c r="C4" t="s" s="4">
        <v>343</v>
      </c>
    </row>
    <row r="5" spans="1:3">
      <c r="A5" t="s" s="4">
        <v>344</v>
      </c>
      <c r="B5" t="s" s="4">
        <v>345</v>
      </c>
      <c r="C5" t="s" s="4">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80"/>
    <col customWidth="1" max="3" min="3" width="80"/>
  </cols>
  <sheetData>
    <row r="1" spans="1:3">
      <c r="A1" t="s" s="1">
        <v>347</v>
      </c>
      <c r="B1" t="s" s="2">
        <v>1</v>
      </c>
      <c r="C1" t="s" s="2">
        <v>71</v>
      </c>
    </row>
    <row r="2" spans="1:3">
      <c r="B2" t="s" s="2">
        <v>2</v>
      </c>
      <c r="C2" t="s" s="2">
        <v>18</v>
      </c>
    </row>
    <row r="3" spans="1:3">
      <c r="A3" t="s" s="3">
        <v>239</v>
      </c>
    </row>
    <row r="4" spans="1:3">
      <c r="A4" t="s" s="4">
        <v>348</v>
      </c>
      <c r="B4" t="s" s="4">
        <v>349</v>
      </c>
      <c r="C4" t="s" s="4">
        <v>350</v>
      </c>
    </row>
    <row r="5" spans="1:3">
      <c r="A5" t="s" s="4">
        <v>351</v>
      </c>
      <c r="B5" t="s" s="4">
        <v>352</v>
      </c>
      <c r="C5" t="s" s="4">
        <v>353</v>
      </c>
    </row>
    <row r="6" spans="1:3">
      <c r="A6" t="s" s="4">
        <v>354</v>
      </c>
      <c r="B6" t="s" s="4">
        <v>355</v>
      </c>
      <c r="C6" t="s" s="4">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80"/>
    <col customWidth="1" max="3" min="3" width="80"/>
  </cols>
  <sheetData>
    <row r="1" spans="1:3">
      <c r="A1" t="s" s="1">
        <v>357</v>
      </c>
      <c r="B1" t="s" s="2">
        <v>1</v>
      </c>
      <c r="C1" t="s" s="2">
        <v>71</v>
      </c>
    </row>
    <row r="2" spans="1:3">
      <c r="B2" t="s" s="2">
        <v>2</v>
      </c>
      <c r="C2" t="s" s="2">
        <v>18</v>
      </c>
    </row>
    <row r="3" spans="1:3">
      <c r="A3" t="s" s="3">
        <v>243</v>
      </c>
    </row>
    <row r="4" spans="1:3">
      <c r="A4" t="s" s="4">
        <v>358</v>
      </c>
      <c r="C4" t="s" s="4">
        <v>359</v>
      </c>
    </row>
    <row r="5" spans="1:3">
      <c r="A5" t="s" s="4">
        <v>360</v>
      </c>
      <c r="B5" t="s" s="4">
        <v>361</v>
      </c>
      <c r="C5" t="s" s="4">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363</v>
      </c>
      <c r="B1" t="s" s="2">
        <v>1</v>
      </c>
      <c r="C1" t="s" s="2">
        <v>71</v>
      </c>
    </row>
    <row r="2" spans="1:3">
      <c r="B2" t="s" s="2">
        <v>2</v>
      </c>
      <c r="C2" t="s" s="2">
        <v>18</v>
      </c>
    </row>
    <row r="3" spans="1:3">
      <c r="A3" t="s" s="3">
        <v>247</v>
      </c>
    </row>
    <row r="4" spans="1:3">
      <c r="A4" t="s" s="4">
        <v>364</v>
      </c>
      <c r="B4" t="s" s="4">
        <v>365</v>
      </c>
      <c r="C4" t="s" s="4">
        <v>366</v>
      </c>
    </row>
    <row r="5" spans="1:3">
      <c r="A5" t="s" s="4">
        <v>367</v>
      </c>
      <c r="B5" t="s" s="4">
        <v>368</v>
      </c>
      <c r="C5" t="s" s="4">
        <v>369</v>
      </c>
    </row>
    <row r="6" spans="1:3">
      <c r="A6" t="s" s="4">
        <v>370</v>
      </c>
      <c r="C6" t="s" s="4">
        <v>371</v>
      </c>
    </row>
    <row r="7" spans="1:3">
      <c r="A7" t="s" s="4">
        <v>372</v>
      </c>
      <c r="C7" t="s" s="4">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r="A1" t="s" s="1">
        <v>374</v>
      </c>
      <c r="B1" t="s" s="2">
        <v>1</v>
      </c>
      <c r="C1" t="s" s="2">
        <v>71</v>
      </c>
    </row>
    <row r="2" spans="1:3">
      <c r="B2" t="s" s="2">
        <v>2</v>
      </c>
      <c r="C2" t="s" s="2">
        <v>18</v>
      </c>
    </row>
    <row r="3" spans="1:3">
      <c r="A3" t="s" s="3">
        <v>251</v>
      </c>
    </row>
    <row r="4" spans="1:3">
      <c r="A4" t="s" s="4">
        <v>375</v>
      </c>
      <c r="B4" t="s" s="4">
        <v>376</v>
      </c>
      <c r="C4" t="s" s="4">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R1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 customWidth="1" max="6" min="6" width="80"/>
    <col customWidth="1" max="7" min="7" width="21"/>
    <col customWidth="1" max="8" min="8" width="56"/>
    <col customWidth="1" max="9" min="9" width="21"/>
    <col customWidth="1" max="10" min="10" width="37"/>
    <col customWidth="1" max="11" min="11" width="27"/>
    <col customWidth="1" max="12" min="12" width="27"/>
    <col customWidth="1" max="13" min="13" width="56"/>
    <col customWidth="1" max="14" min="14" width="21"/>
    <col customWidth="1" max="15" min="15" width="37"/>
    <col customWidth="1" max="16" min="16" width="37"/>
    <col customWidth="1" max="17" min="17" width="21"/>
    <col customWidth="1" max="18" min="18" width="20"/>
  </cols>
  <sheetData>
    <row r="1" spans="1:18">
      <c r="A1" t="s" s="1">
        <v>378</v>
      </c>
      <c r="B1" t="s" s="2">
        <v>379</v>
      </c>
      <c r="C1" t="s" s="2">
        <v>380</v>
      </c>
      <c r="D1" t="s" s="2">
        <v>380</v>
      </c>
      <c r="E1" t="s" s="2">
        <v>381</v>
      </c>
      <c r="F1" t="s" s="2">
        <v>382</v>
      </c>
      <c r="G1" t="s" s="2">
        <v>383</v>
      </c>
      <c r="H1" t="s" s="2">
        <v>384</v>
      </c>
      <c r="I1" t="s" s="2">
        <v>385</v>
      </c>
      <c r="J1" t="s" s="2">
        <v>386</v>
      </c>
      <c r="K1" t="s" s="2">
        <v>387</v>
      </c>
      <c r="L1" t="s" s="2">
        <v>388</v>
      </c>
      <c r="M1" t="s" s="2">
        <v>384</v>
      </c>
      <c r="N1" t="s" s="2">
        <v>389</v>
      </c>
      <c r="O1" t="s" s="2">
        <v>390</v>
      </c>
      <c r="P1" t="s" s="2">
        <v>391</v>
      </c>
      <c r="Q1" t="s" s="2">
        <v>392</v>
      </c>
      <c r="R1" t="s" s="2">
        <v>393</v>
      </c>
    </row>
    <row r="2" spans="1:18">
      <c r="A2" t="s" s="4">
        <v>394</v>
      </c>
      <c r="H2" t="n" s="7">
        <v>63858298</v>
      </c>
      <c r="M2" t="n" s="7">
        <v>63858298</v>
      </c>
      <c r="O2" t="n" s="7">
        <v>51720525</v>
      </c>
      <c r="P2" t="n" s="7">
        <v>36601063</v>
      </c>
    </row>
    <row r="3" spans="1:18">
      <c r="A3" t="s" s="4">
        <v>395</v>
      </c>
      <c r="H3" t="n" s="7">
        <v>2500000</v>
      </c>
      <c r="M3" t="n" s="7">
        <v>2500000</v>
      </c>
      <c r="O3" t="n" s="5">
        <v>3200000</v>
      </c>
    </row>
    <row r="4" spans="1:18">
      <c r="A4" t="s" s="4">
        <v>396</v>
      </c>
      <c r="I4" t="n" s="7">
        <v>500000</v>
      </c>
    </row>
    <row r="5" spans="1:18">
      <c r="A5" t="s" s="4">
        <v>397</v>
      </c>
      <c r="H5" t="n" s="5">
        <v>437</v>
      </c>
      <c r="M5" t="n" s="5">
        <v>437</v>
      </c>
    </row>
    <row r="6" spans="1:18">
      <c r="A6" t="s" s="4">
        <v>398</v>
      </c>
      <c r="H6" t="n" s="5">
        <v>312</v>
      </c>
      <c r="M6" t="n" s="5">
        <v>312</v>
      </c>
    </row>
    <row r="7" spans="1:18">
      <c r="A7" t="s" s="4">
        <v>399</v>
      </c>
      <c r="I7" t="n" s="7">
        <v>50000</v>
      </c>
    </row>
    <row r="8" spans="1:18">
      <c r="A8" t="s" s="4">
        <v>400</v>
      </c>
      <c r="G8" t="n" s="7">
        <v>10000000</v>
      </c>
    </row>
    <row r="9" spans="1:18">
      <c r="A9" t="s" s="4">
        <v>401</v>
      </c>
      <c r="G9" t="s" s="4">
        <v>402</v>
      </c>
    </row>
    <row r="10" spans="1:18">
      <c r="A10" t="s" s="4">
        <v>114</v>
      </c>
      <c r="K10" t="n" s="7">
        <v>986793</v>
      </c>
      <c r="L10" t="n" s="7">
        <v>6744139</v>
      </c>
      <c r="M10" t="n" s="7">
        <v>752000</v>
      </c>
      <c r="N10" t="n" s="7">
        <v>986793</v>
      </c>
      <c r="O10" t="n" s="7">
        <v>7288025</v>
      </c>
      <c r="P10" t="n" s="7">
        <v>11063816</v>
      </c>
    </row>
    <row r="11" spans="1:18">
      <c r="A11" t="s" s="4">
        <v>403</v>
      </c>
      <c r="K11" t="n" s="5">
        <v>246867</v>
      </c>
      <c r="L11" t="n" s="5">
        <v>1854638</v>
      </c>
    </row>
    <row r="12" spans="1:18">
      <c r="A12" t="s" s="4">
        <v>404</v>
      </c>
      <c r="H12" t="n" s="5">
        <v>19692</v>
      </c>
      <c r="M12" t="n" s="5">
        <v>19692</v>
      </c>
      <c r="O12" t="n" s="5">
        <v>19692</v>
      </c>
      <c r="R12" t="n" s="5">
        <v>3289086</v>
      </c>
    </row>
    <row r="13" spans="1:18">
      <c r="A13" t="s" s="4">
        <v>405</v>
      </c>
      <c r="H13" t="n" s="7">
        <v>4</v>
      </c>
      <c r="M13" t="n" s="7">
        <v>4</v>
      </c>
      <c r="O13" t="n" s="7">
        <v>4</v>
      </c>
    </row>
    <row r="14" spans="1:18">
      <c r="A14" t="s" s="4">
        <v>406</v>
      </c>
      <c r="H14" t="n" s="7">
        <v>466936</v>
      </c>
      <c r="M14" t="n" s="7">
        <v>466936</v>
      </c>
      <c r="O14" t="s" s="4">
        <v>23</v>
      </c>
    </row>
    <row r="15" spans="1:18">
      <c r="A15" t="s" s="4">
        <v>407</v>
      </c>
      <c r="H15" t="n" s="5">
        <v>44030</v>
      </c>
      <c r="M15" t="n" s="5">
        <v>44030</v>
      </c>
      <c r="O15" t="n" s="5">
        <v>2229702</v>
      </c>
      <c r="P15" t="n" s="5">
        <v>0</v>
      </c>
    </row>
    <row r="16" spans="1:18">
      <c r="A16" t="s" s="4">
        <v>408</v>
      </c>
      <c r="H16" t="n" s="8">
        <v>0.0001</v>
      </c>
      <c r="M16" t="n" s="8">
        <v>0.0001</v>
      </c>
      <c r="O16" t="n" s="8">
        <v>0.0001</v>
      </c>
      <c r="P16" t="n" s="8">
        <v>0.0001</v>
      </c>
    </row>
    <row r="17" spans="1:18">
      <c r="A17" t="s" s="4">
        <v>409</v>
      </c>
      <c r="M17" t="n" s="7">
        <v>750000</v>
      </c>
      <c r="N17" t="n" s="7">
        <v>7820000</v>
      </c>
      <c r="O17" t="n" s="7">
        <v>8261340</v>
      </c>
      <c r="P17" t="n" s="7">
        <v>6703499</v>
      </c>
    </row>
    <row r="18" spans="1:18">
      <c r="A18" t="s" s="4">
        <v>410</v>
      </c>
      <c r="M18" t="n" s="5">
        <v>33829</v>
      </c>
      <c r="N18" t="s" s="4">
        <v>23</v>
      </c>
      <c r="O18" t="n" s="5">
        <v>5579208</v>
      </c>
      <c r="P18" t="n" s="5">
        <v>1197550</v>
      </c>
    </row>
    <row r="19" spans="1:18">
      <c r="A19" t="s" s="4">
        <v>411</v>
      </c>
      <c r="H19" t="n" s="7">
        <v>15000</v>
      </c>
      <c r="M19" t="n" s="7">
        <v>15000</v>
      </c>
      <c r="O19" t="n" s="7">
        <v>25000</v>
      </c>
      <c r="P19" t="n" s="7">
        <v>89000</v>
      </c>
    </row>
    <row r="20" spans="1:18">
      <c r="A20" t="s" s="4">
        <v>412</v>
      </c>
      <c r="E20" t="s" s="4">
        <v>413</v>
      </c>
    </row>
    <row r="21" spans="1:18">
      <c r="A21" t="s" s="4">
        <v>414</v>
      </c>
      <c r="E21" t="n" s="5">
        <v>22500000</v>
      </c>
      <c r="H21" t="n" s="5">
        <v>500000000</v>
      </c>
      <c r="M21" t="n" s="5">
        <v>500000000</v>
      </c>
      <c r="O21" t="n" s="5">
        <v>500000000</v>
      </c>
      <c r="P21" t="n" s="5">
        <v>500000000</v>
      </c>
    </row>
    <row r="22" spans="1:18">
      <c r="A22" t="s" s="4">
        <v>415</v>
      </c>
      <c r="E22" t="n" s="9">
        <v>0.01</v>
      </c>
      <c r="H22" t="n" s="8">
        <v>0.0001</v>
      </c>
      <c r="M22" t="n" s="8">
        <v>0.0001</v>
      </c>
      <c r="O22" t="n" s="8">
        <v>0.0001</v>
      </c>
      <c r="P22" t="n" s="8">
        <v>0.0001</v>
      </c>
    </row>
    <row r="23" spans="1:18">
      <c r="A23" t="s" s="4">
        <v>416</v>
      </c>
      <c r="E23" t="n" s="5">
        <v>2500000</v>
      </c>
      <c r="H23" t="n" s="5">
        <v>20000000</v>
      </c>
      <c r="M23" t="n" s="5">
        <v>20000000</v>
      </c>
      <c r="O23" t="n" s="5">
        <v>20000000</v>
      </c>
      <c r="P23" t="n" s="5">
        <v>20000000</v>
      </c>
    </row>
    <row r="24" spans="1:18">
      <c r="A24" t="s" s="4">
        <v>417</v>
      </c>
      <c r="O24" t="n" s="7">
        <v>15888</v>
      </c>
      <c r="P24" t="n" s="7">
        <v>15495</v>
      </c>
    </row>
    <row r="25" spans="1:18">
      <c r="A25" t="s" s="4">
        <v>418</v>
      </c>
    </row>
    <row r="26" spans="1:18">
      <c r="A26" t="s" s="4">
        <v>419</v>
      </c>
      <c r="M26" t="s" s="4">
        <v>420</v>
      </c>
    </row>
    <row r="27" spans="1:18">
      <c r="A27" t="s" s="4">
        <v>421</v>
      </c>
    </row>
    <row r="28" spans="1:18">
      <c r="A28" t="s" s="4">
        <v>419</v>
      </c>
      <c r="M28" t="s" s="4">
        <v>422</v>
      </c>
    </row>
    <row r="29" spans="1:18">
      <c r="A29" t="s" s="4">
        <v>423</v>
      </c>
    </row>
    <row r="30" spans="1:18">
      <c r="A30" t="s" s="4">
        <v>424</v>
      </c>
      <c r="F30" t="s" s="4">
        <v>425</v>
      </c>
    </row>
    <row r="31" spans="1:18">
      <c r="A31" t="s" s="4">
        <v>426</v>
      </c>
    </row>
    <row r="32" spans="1:18">
      <c r="A32" t="s" s="4">
        <v>405</v>
      </c>
      <c r="H32" t="n" s="9">
        <v>1.15</v>
      </c>
      <c r="M32" t="n" s="9">
        <v>1.15</v>
      </c>
    </row>
    <row r="33" spans="1:18">
      <c r="A33" t="s" s="4">
        <v>427</v>
      </c>
    </row>
    <row r="34" spans="1:18">
      <c r="A34" t="s" s="4">
        <v>405</v>
      </c>
      <c r="H34" t="n" s="10">
        <v>0.4816</v>
      </c>
      <c r="M34" t="n" s="8">
        <v>0.4816</v>
      </c>
    </row>
    <row r="35" spans="1:18">
      <c r="A35" t="s" s="4">
        <v>428</v>
      </c>
    </row>
    <row r="36" spans="1:18">
      <c r="A36" t="s" s="4">
        <v>114</v>
      </c>
      <c r="M36" t="n" s="7">
        <v>8232628</v>
      </c>
    </row>
    <row r="37" spans="1:18">
      <c r="A37" t="s" s="4">
        <v>429</v>
      </c>
    </row>
    <row r="38" spans="1:18">
      <c r="A38" t="s" s="4">
        <v>405</v>
      </c>
      <c r="H38" t="n" s="11">
        <v>1.15</v>
      </c>
      <c r="M38" t="n" s="9">
        <v>1.15</v>
      </c>
    </row>
    <row r="39" spans="1:18">
      <c r="A39" t="s" s="4">
        <v>430</v>
      </c>
    </row>
    <row r="40" spans="1:18">
      <c r="A40" t="s" s="4">
        <v>405</v>
      </c>
      <c r="H40" t="n" s="8">
        <v>0.4816</v>
      </c>
      <c r="M40" t="n" s="8">
        <v>0.4816</v>
      </c>
    </row>
    <row r="41" spans="1:18">
      <c r="A41" t="s" s="4">
        <v>431</v>
      </c>
    </row>
    <row r="42" spans="1:18">
      <c r="A42" t="s" s="4">
        <v>403</v>
      </c>
      <c r="O42" t="n" s="5">
        <v>2229702</v>
      </c>
    </row>
    <row r="43" spans="1:18">
      <c r="A43" t="s" s="4">
        <v>432</v>
      </c>
      <c r="M43" t="s" s="4">
        <v>433</v>
      </c>
      <c r="O43" t="s" s="4">
        <v>433</v>
      </c>
    </row>
    <row r="44" spans="1:18">
      <c r="A44" t="s" s="4">
        <v>404</v>
      </c>
      <c r="H44" t="n" s="5">
        <v>2065891</v>
      </c>
      <c r="M44" t="n" s="5">
        <v>2065891</v>
      </c>
      <c r="O44" t="n" s="5">
        <v>2065891</v>
      </c>
    </row>
    <row r="45" spans="1:18">
      <c r="A45" t="s" s="4">
        <v>405</v>
      </c>
      <c r="H45" t="n" s="9">
        <v>1.15</v>
      </c>
      <c r="M45" t="n" s="9">
        <v>1.15</v>
      </c>
      <c r="O45" t="n" s="9">
        <v>1.15</v>
      </c>
    </row>
    <row r="46" spans="1:18">
      <c r="A46" t="s" s="4">
        <v>434</v>
      </c>
      <c r="H46" t="n" s="8">
        <v>0.4816</v>
      </c>
      <c r="M46" t="n" s="8">
        <v>0.4816</v>
      </c>
    </row>
    <row r="47" spans="1:18">
      <c r="A47" t="s" s="4">
        <v>407</v>
      </c>
      <c r="H47" t="n" s="5">
        <v>2065891</v>
      </c>
      <c r="M47" t="n" s="5">
        <v>2065891</v>
      </c>
      <c r="O47" t="n" s="5">
        <v>2065891</v>
      </c>
    </row>
    <row r="48" spans="1:18">
      <c r="A48" t="s" s="4">
        <v>408</v>
      </c>
      <c r="H48" t="n" s="9">
        <v>1.15</v>
      </c>
      <c r="M48" t="n" s="9">
        <v>1.15</v>
      </c>
      <c r="O48" t="n" s="9">
        <v>1.15</v>
      </c>
    </row>
    <row r="49" spans="1:18">
      <c r="A49" t="s" s="4">
        <v>435</v>
      </c>
      <c r="O49" t="n" s="7">
        <v>2200000</v>
      </c>
    </row>
    <row r="50" spans="1:18">
      <c r="A50" t="s" s="4">
        <v>436</v>
      </c>
      <c r="O50" t="n" s="7">
        <v>3000000</v>
      </c>
    </row>
    <row r="51" spans="1:18">
      <c r="A51" t="s" s="4">
        <v>437</v>
      </c>
    </row>
    <row r="52" spans="1:18">
      <c r="A52" t="s" s="4">
        <v>432</v>
      </c>
      <c r="O52" t="s" s="4">
        <v>433</v>
      </c>
    </row>
    <row r="53" spans="1:18">
      <c r="A53" t="s" s="4">
        <v>404</v>
      </c>
      <c r="O53" t="n" s="5">
        <v>9000</v>
      </c>
    </row>
    <row r="54" spans="1:18">
      <c r="A54" t="s" s="4">
        <v>405</v>
      </c>
      <c r="O54" t="n" s="7">
        <v>2</v>
      </c>
    </row>
    <row r="55" spans="1:18">
      <c r="A55" t="s" s="4">
        <v>434</v>
      </c>
      <c r="O55" t="n" s="9">
        <v>1.15</v>
      </c>
    </row>
    <row r="56" spans="1:18">
      <c r="A56" t="s" s="4">
        <v>407</v>
      </c>
      <c r="O56" t="n" s="5">
        <v>9000</v>
      </c>
    </row>
    <row r="57" spans="1:18">
      <c r="A57" t="s" s="4">
        <v>408</v>
      </c>
      <c r="O57" t="n" s="9">
        <v>1.5</v>
      </c>
    </row>
    <row r="58" spans="1:18">
      <c r="A58" t="s" s="4">
        <v>438</v>
      </c>
    </row>
    <row r="59" spans="1:18">
      <c r="A59" t="s" s="4">
        <v>432</v>
      </c>
      <c r="O59" t="s" s="4">
        <v>433</v>
      </c>
    </row>
    <row r="60" spans="1:18">
      <c r="A60" t="s" s="4">
        <v>404</v>
      </c>
      <c r="O60" t="n" s="5">
        <v>2065891</v>
      </c>
    </row>
    <row r="61" spans="1:18">
      <c r="A61" t="s" s="4">
        <v>405</v>
      </c>
      <c r="O61" t="n" s="9">
        <v>1.15</v>
      </c>
    </row>
    <row r="62" spans="1:18">
      <c r="A62" t="s" s="4">
        <v>434</v>
      </c>
      <c r="O62" t="n" s="8">
        <v>0.4816</v>
      </c>
    </row>
    <row r="63" spans="1:18">
      <c r="A63" t="s" s="4">
        <v>407</v>
      </c>
      <c r="O63" t="n" s="5">
        <v>2065891</v>
      </c>
    </row>
    <row r="64" spans="1:18">
      <c r="A64" t="s" s="4">
        <v>408</v>
      </c>
      <c r="O64" t="n" s="9">
        <v>1.15</v>
      </c>
    </row>
    <row r="65" spans="1:18">
      <c r="A65" t="s" s="4">
        <v>439</v>
      </c>
    </row>
    <row r="66" spans="1:18">
      <c r="A66" t="s" s="4">
        <v>432</v>
      </c>
      <c r="H66" t="s" s="4">
        <v>433</v>
      </c>
    </row>
    <row r="67" spans="1:18">
      <c r="A67" t="s" s="4">
        <v>404</v>
      </c>
      <c r="H67" t="n" s="5">
        <v>10057119</v>
      </c>
      <c r="M67" t="n" s="5">
        <v>10057119</v>
      </c>
    </row>
    <row r="68" spans="1:18">
      <c r="A68" t="s" s="4">
        <v>405</v>
      </c>
      <c r="H68" t="n" s="8">
        <v>0.4816</v>
      </c>
      <c r="M68" t="n" s="8">
        <v>0.4816</v>
      </c>
    </row>
    <row r="69" spans="1:18">
      <c r="A69" t="s" s="4">
        <v>407</v>
      </c>
      <c r="H69" t="n" s="5">
        <v>44030</v>
      </c>
      <c r="M69" t="n" s="5">
        <v>44030</v>
      </c>
    </row>
    <row r="70" spans="1:18">
      <c r="A70" t="s" s="4">
        <v>408</v>
      </c>
      <c r="H70" t="n" s="7">
        <v>100</v>
      </c>
      <c r="M70" t="n" s="7">
        <v>100</v>
      </c>
    </row>
    <row r="71" spans="1:18">
      <c r="A71" t="s" s="4">
        <v>440</v>
      </c>
      <c r="H71" t="n" s="7">
        <v>4403000</v>
      </c>
    </row>
    <row r="72" spans="1:18">
      <c r="A72" t="s" s="4">
        <v>441</v>
      </c>
      <c r="H72" t="n" s="7">
        <v>2951000</v>
      </c>
    </row>
    <row r="73" spans="1:18">
      <c r="A73" t="s" s="4">
        <v>442</v>
      </c>
      <c r="H73" t="s" s="4">
        <v>443</v>
      </c>
    </row>
    <row r="74" spans="1:18">
      <c r="A74" t="s" s="4">
        <v>409</v>
      </c>
      <c r="H74" t="n" s="7">
        <v>950000</v>
      </c>
    </row>
    <row r="75" spans="1:18">
      <c r="A75" t="s" s="4">
        <v>444</v>
      </c>
      <c r="M75" t="s" s="4">
        <v>445</v>
      </c>
    </row>
    <row r="76" spans="1:18">
      <c r="A76" t="s" s="4">
        <v>446</v>
      </c>
      <c r="H76" t="n" s="8">
        <v>0.4378</v>
      </c>
      <c r="M76" t="n" s="8">
        <v>0.4378</v>
      </c>
    </row>
    <row r="77" spans="1:18">
      <c r="A77" t="s" s="4">
        <v>410</v>
      </c>
      <c r="M77" t="n" s="7">
        <v>10000000</v>
      </c>
    </row>
    <row r="78" spans="1:18">
      <c r="A78" t="s" s="4">
        <v>447</v>
      </c>
      <c r="M78" t="s" s="4">
        <v>448</v>
      </c>
    </row>
    <row r="79" spans="1:18">
      <c r="A79" t="s" s="4">
        <v>449</v>
      </c>
      <c r="H79" t="s" s="4">
        <v>450</v>
      </c>
      <c r="M79" t="s" s="4">
        <v>450</v>
      </c>
    </row>
    <row r="80" spans="1:18">
      <c r="A80" t="s" s="4">
        <v>451</v>
      </c>
    </row>
    <row r="81" spans="1:18">
      <c r="A81" t="s" s="4">
        <v>432</v>
      </c>
      <c r="M81" t="s" s="4">
        <v>433</v>
      </c>
    </row>
    <row r="82" spans="1:18">
      <c r="A82" t="s" s="4">
        <v>404</v>
      </c>
      <c r="H82" t="n" s="5">
        <v>703997</v>
      </c>
      <c r="M82" t="n" s="5">
        <v>703997</v>
      </c>
    </row>
    <row r="83" spans="1:18">
      <c r="A83" t="s" s="4">
        <v>405</v>
      </c>
      <c r="H83" t="n" s="8">
        <v>0.4816</v>
      </c>
      <c r="M83" t="n" s="8">
        <v>0.4816</v>
      </c>
    </row>
    <row r="84" spans="1:18">
      <c r="A84" t="s" s="4">
        <v>452</v>
      </c>
      <c r="M84" t="n" s="7">
        <v>220150</v>
      </c>
    </row>
    <row r="85" spans="1:18">
      <c r="A85" t="s" s="4">
        <v>453</v>
      </c>
    </row>
    <row r="86" spans="1:18">
      <c r="A86" t="s" s="4">
        <v>432</v>
      </c>
      <c r="M86" t="s" s="4">
        <v>433</v>
      </c>
    </row>
    <row r="87" spans="1:18">
      <c r="A87" t="s" s="4">
        <v>404</v>
      </c>
      <c r="H87" t="n" s="5">
        <v>241746</v>
      </c>
      <c r="M87" t="n" s="5">
        <v>241746</v>
      </c>
    </row>
    <row r="88" spans="1:18">
      <c r="A88" t="s" s="4">
        <v>405</v>
      </c>
      <c r="H88" t="n" s="8">
        <v>0.5254</v>
      </c>
      <c r="M88" t="n" s="8">
        <v>0.5254</v>
      </c>
    </row>
    <row r="89" spans="1:18">
      <c r="A89" t="s" s="4">
        <v>452</v>
      </c>
      <c r="M89" t="n" s="7">
        <v>105836</v>
      </c>
    </row>
    <row r="90" spans="1:18">
      <c r="A90" t="s" s="4">
        <v>454</v>
      </c>
    </row>
    <row r="91" spans="1:18">
      <c r="A91" t="s" s="4">
        <v>432</v>
      </c>
      <c r="M91" t="s" s="4">
        <v>433</v>
      </c>
      <c r="O91" t="s" s="4">
        <v>433</v>
      </c>
    </row>
    <row r="92" spans="1:18">
      <c r="A92" t="s" s="4">
        <v>404</v>
      </c>
      <c r="H92" t="n" s="5">
        <v>9000</v>
      </c>
      <c r="M92" t="n" s="5">
        <v>9000</v>
      </c>
      <c r="O92" t="n" s="5">
        <v>2229702</v>
      </c>
    </row>
    <row r="93" spans="1:18">
      <c r="A93" t="s" s="4">
        <v>405</v>
      </c>
      <c r="H93" t="n" s="7">
        <v>2</v>
      </c>
      <c r="M93" t="n" s="7">
        <v>2</v>
      </c>
      <c r="O93" t="n" s="7">
        <v>2</v>
      </c>
    </row>
    <row r="94" spans="1:18">
      <c r="A94" t="s" s="4">
        <v>434</v>
      </c>
      <c r="H94" t="n" s="8">
        <v>0.4816</v>
      </c>
      <c r="M94" t="n" s="8">
        <v>0.4816</v>
      </c>
      <c r="O94" t="n" s="9">
        <v>1.15</v>
      </c>
    </row>
    <row r="95" spans="1:18">
      <c r="A95" t="s" s="4">
        <v>407</v>
      </c>
      <c r="H95" t="n" s="5">
        <v>9000</v>
      </c>
      <c r="M95" t="n" s="5">
        <v>9000</v>
      </c>
      <c r="O95" t="n" s="5">
        <v>2229702</v>
      </c>
    </row>
    <row r="96" spans="1:18">
      <c r="A96" t="s" s="4">
        <v>408</v>
      </c>
      <c r="H96" t="n" s="9">
        <v>1.5</v>
      </c>
      <c r="M96" t="n" s="9">
        <v>1.5</v>
      </c>
      <c r="O96" t="n" s="9">
        <v>1.5</v>
      </c>
    </row>
    <row r="97" spans="1:18">
      <c r="A97" t="s" s="4">
        <v>435</v>
      </c>
      <c r="O97" t="n" s="7">
        <v>3000000</v>
      </c>
    </row>
    <row r="98" spans="1:18">
      <c r="A98" t="s" s="4">
        <v>455</v>
      </c>
    </row>
    <row r="99" spans="1:18">
      <c r="A99" t="s" s="4">
        <v>406</v>
      </c>
      <c r="H99" t="n" s="7">
        <v>381000</v>
      </c>
      <c r="M99" t="n" s="7">
        <v>381000</v>
      </c>
    </row>
    <row r="100" spans="1:18">
      <c r="A100" t="s" s="4">
        <v>456</v>
      </c>
    </row>
    <row r="101" spans="1:18">
      <c r="A101" t="s" s="4">
        <v>457</v>
      </c>
      <c r="O101" t="n" s="5">
        <v>714553</v>
      </c>
    </row>
    <row r="102" spans="1:18">
      <c r="A102" t="s" s="4">
        <v>458</v>
      </c>
      <c r="O102" t="n" s="5">
        <v>1100000</v>
      </c>
    </row>
    <row r="103" spans="1:18">
      <c r="A103" t="s" s="4">
        <v>459</v>
      </c>
      <c r="O103" t="n" s="7">
        <v>10000000</v>
      </c>
    </row>
    <row r="104" spans="1:18">
      <c r="A104" t="s" s="4">
        <v>460</v>
      </c>
      <c r="O104" t="s" s="4">
        <v>461</v>
      </c>
    </row>
    <row r="105" spans="1:18">
      <c r="A105" t="s" s="4">
        <v>462</v>
      </c>
      <c r="Q105" t="n" s="7">
        <v>500000</v>
      </c>
    </row>
    <row r="106" spans="1:18">
      <c r="A106" t="s" s="4">
        <v>463</v>
      </c>
    </row>
    <row r="107" spans="1:18">
      <c r="A107" t="s" s="4">
        <v>462</v>
      </c>
      <c r="Q107" t="n" s="7">
        <v>950000</v>
      </c>
    </row>
    <row r="108" spans="1:18">
      <c r="A108" t="s" s="4">
        <v>464</v>
      </c>
    </row>
    <row r="109" spans="1:18">
      <c r="A109" t="s" s="4">
        <v>457</v>
      </c>
      <c r="J109" t="n" s="7">
        <v>450000</v>
      </c>
    </row>
    <row r="110" spans="1:18">
      <c r="A110" t="s" s="4">
        <v>460</v>
      </c>
      <c r="B110" t="s" s="4">
        <v>465</v>
      </c>
      <c r="C110" t="s" s="4">
        <v>465</v>
      </c>
      <c r="D110" t="s" s="4">
        <v>465</v>
      </c>
      <c r="J110" t="s" s="4">
        <v>402</v>
      </c>
    </row>
    <row r="111" spans="1:18">
      <c r="A111" t="s" s="4">
        <v>396</v>
      </c>
      <c r="C111" t="n" s="7">
        <v>2500000</v>
      </c>
      <c r="D111" t="n" s="7">
        <v>2500000</v>
      </c>
    </row>
    <row r="112" spans="1:18">
      <c r="A112" t="s" s="4">
        <v>401</v>
      </c>
      <c r="B112" t="s" s="4">
        <v>402</v>
      </c>
      <c r="D112" t="s" s="4">
        <v>402</v>
      </c>
    </row>
    <row r="113" spans="1:18">
      <c r="A113" t="s" s="4">
        <v>466</v>
      </c>
      <c r="C113" t="s" s="4">
        <v>445</v>
      </c>
      <c r="D113" t="s" s="4">
        <v>445</v>
      </c>
      <c r="J113" t="s" s="4">
        <v>445</v>
      </c>
    </row>
    <row r="114" spans="1:18">
      <c r="A114" t="s" s="4">
        <v>467</v>
      </c>
      <c r="B114" t="s" s="4">
        <v>468</v>
      </c>
      <c r="D114" t="s" s="4">
        <v>468</v>
      </c>
    </row>
    <row r="115" spans="1:18">
      <c r="A115" t="s" s="4">
        <v>469</v>
      </c>
      <c r="B115" t="n" s="7">
        <v>350000</v>
      </c>
      <c r="M115" t="n" s="5">
        <v>350000</v>
      </c>
    </row>
    <row r="116" spans="1:18">
      <c r="A116" t="s" s="4">
        <v>470</v>
      </c>
    </row>
    <row r="117" spans="1:18">
      <c r="A117" t="s" s="4">
        <v>460</v>
      </c>
      <c r="O117" t="s" s="4">
        <v>10</v>
      </c>
    </row>
    <row r="118" spans="1:18">
      <c r="A118" t="s" s="4">
        <v>396</v>
      </c>
      <c r="O118" t="n" s="7">
        <v>620000</v>
      </c>
    </row>
    <row r="119" spans="1:18">
      <c r="A119" t="s" s="4">
        <v>471</v>
      </c>
    </row>
    <row r="120" spans="1:18">
      <c r="A120" t="s" s="4">
        <v>457</v>
      </c>
      <c r="H120" t="n" s="5">
        <v>500000</v>
      </c>
      <c r="M120" t="n" s="5">
        <v>500000</v>
      </c>
    </row>
    <row r="121" spans="1:18">
      <c r="A121" t="s" s="4">
        <v>458</v>
      </c>
      <c r="H121" t="n" s="5">
        <v>1100000</v>
      </c>
      <c r="M121" t="n" s="7">
        <v>1100000</v>
      </c>
    </row>
    <row r="122" spans="1:18">
      <c r="A122" t="s" s="4">
        <v>460</v>
      </c>
      <c r="M122" t="s" s="4">
        <v>472</v>
      </c>
    </row>
    <row r="123" spans="1:18">
      <c r="A123" t="s" s="4">
        <v>435</v>
      </c>
      <c r="M123" t="n" s="7">
        <v>2200000</v>
      </c>
    </row>
    <row r="124" spans="1:18">
      <c r="A124" t="s" s="4">
        <v>473</v>
      </c>
      <c r="M124" t="n" s="5">
        <v>250000</v>
      </c>
    </row>
    <row r="125" spans="1:18">
      <c r="A125" t="s" s="4">
        <v>474</v>
      </c>
    </row>
    <row r="126" spans="1:18">
      <c r="A126" t="s" s="4">
        <v>473</v>
      </c>
      <c r="M126" t="n" s="5">
        <v>250000</v>
      </c>
      <c r="O126" t="n" s="5">
        <v>250000</v>
      </c>
    </row>
    <row r="127" spans="1:18">
      <c r="A127" t="s" s="4">
        <v>475</v>
      </c>
    </row>
    <row r="128" spans="1:18">
      <c r="A128" t="s" s="4">
        <v>114</v>
      </c>
      <c r="H128" t="n" s="7">
        <v>3020</v>
      </c>
      <c r="M128" t="n" s="7">
        <v>302000</v>
      </c>
    </row>
    <row r="129" spans="1:18">
      <c r="A129" t="s" s="4">
        <v>403</v>
      </c>
      <c r="M129" t="n" s="5">
        <v>3020</v>
      </c>
    </row>
    <row r="130" spans="1:18">
      <c r="A130" t="s" s="4">
        <v>432</v>
      </c>
      <c r="H130" t="s" s="4">
        <v>476</v>
      </c>
    </row>
    <row r="131" spans="1:18">
      <c r="A131" t="s" s="4">
        <v>404</v>
      </c>
      <c r="H131" t="n" s="5">
        <v>232983</v>
      </c>
      <c r="M131" t="n" s="5">
        <v>232983</v>
      </c>
    </row>
    <row r="132" spans="1:18">
      <c r="A132" t="s" s="4">
        <v>405</v>
      </c>
      <c r="H132" t="n" s="8">
        <v>0.4378</v>
      </c>
      <c r="M132" t="n" s="8">
        <v>0.4378</v>
      </c>
    </row>
    <row r="133" spans="1:18">
      <c r="A133" t="s" s="4">
        <v>477</v>
      </c>
    </row>
    <row r="134" spans="1:18">
      <c r="A134" t="s" s="4">
        <v>457</v>
      </c>
      <c r="H134" t="n" s="7">
        <v>32588</v>
      </c>
      <c r="M134" t="n" s="7">
        <v>32588</v>
      </c>
      <c r="O134" t="n" s="7">
        <v>359466</v>
      </c>
    </row>
    <row r="135" spans="1:18">
      <c r="A135" t="s" s="4">
        <v>460</v>
      </c>
      <c r="M135" t="s" s="4">
        <v>402</v>
      </c>
    </row>
    <row r="136" spans="1:18">
      <c r="A136" t="s" s="4">
        <v>396</v>
      </c>
      <c r="H136" t="n" s="5">
        <v>381000</v>
      </c>
      <c r="M136" t="n" s="7">
        <v>381000</v>
      </c>
    </row>
    <row r="137" spans="1:18">
      <c r="A137" t="s" s="4">
        <v>466</v>
      </c>
      <c r="O137" t="s" s="4">
        <v>468</v>
      </c>
    </row>
    <row r="138" spans="1:18">
      <c r="A138" t="s" s="4">
        <v>469</v>
      </c>
      <c r="O138" t="n" s="7">
        <v>350000</v>
      </c>
    </row>
    <row r="139" spans="1:18">
      <c r="A139" t="s" s="4">
        <v>478</v>
      </c>
    </row>
    <row r="140" spans="1:18">
      <c r="A140" t="s" s="4">
        <v>114</v>
      </c>
      <c r="J140" t="n" s="7">
        <v>250000</v>
      </c>
    </row>
    <row r="141" spans="1:18">
      <c r="A141" t="s" s="4">
        <v>403</v>
      </c>
      <c r="J141" t="n" s="5">
        <v>217391</v>
      </c>
    </row>
    <row r="142" spans="1:18">
      <c r="A142" t="s" s="4">
        <v>432</v>
      </c>
      <c r="J142" t="s" s="4">
        <v>433</v>
      </c>
    </row>
    <row r="143" spans="1:18">
      <c r="A143" t="s" s="4">
        <v>404</v>
      </c>
      <c r="J143" t="n" s="5">
        <v>217391</v>
      </c>
    </row>
    <row r="144" spans="1:18">
      <c r="A144" t="s" s="4">
        <v>405</v>
      </c>
      <c r="J144" t="n" s="9">
        <v>1.15</v>
      </c>
    </row>
    <row r="145" spans="1:18">
      <c r="A145" t="s" s="4">
        <v>434</v>
      </c>
      <c r="J145" t="n" s="8">
        <v>0.4816</v>
      </c>
    </row>
    <row r="146" spans="1:18">
      <c r="A146" t="s" s="4">
        <v>479</v>
      </c>
    </row>
    <row r="147" spans="1:18">
      <c r="A147" t="s" s="4">
        <v>114</v>
      </c>
      <c r="J147" t="n" s="7">
        <v>102000</v>
      </c>
    </row>
    <row r="148" spans="1:18">
      <c r="A148" t="s" s="4">
        <v>403</v>
      </c>
      <c r="J148" t="n" s="5">
        <v>1020</v>
      </c>
    </row>
    <row r="149" spans="1:18">
      <c r="A149" t="s" s="4">
        <v>432</v>
      </c>
      <c r="J149" t="s" s="4">
        <v>433</v>
      </c>
    </row>
    <row r="150" spans="1:18">
      <c r="A150" t="s" s="4">
        <v>404</v>
      </c>
      <c r="J150" t="n" s="5">
        <v>232983</v>
      </c>
    </row>
    <row r="151" spans="1:18">
      <c r="A151" t="s" s="4">
        <v>405</v>
      </c>
      <c r="J151" t="n" s="8">
        <v>0.4816</v>
      </c>
    </row>
    <row r="152" spans="1:18">
      <c r="A152" t="s" s="4">
        <v>480</v>
      </c>
    </row>
    <row r="153" spans="1:18">
      <c r="A153" t="s" s="4">
        <v>457</v>
      </c>
      <c r="O153" t="n" s="5">
        <v>2500000</v>
      </c>
    </row>
    <row r="154" spans="1:18">
      <c r="A154" t="s" s="4">
        <v>396</v>
      </c>
      <c r="O154" t="n" s="7">
        <v>450000</v>
      </c>
    </row>
    <row r="155" spans="1:18">
      <c r="A155" t="s" s="4">
        <v>466</v>
      </c>
      <c r="O155" t="s" s="4">
        <v>445</v>
      </c>
    </row>
    <row r="156" spans="1:18">
      <c r="A156" t="s" s="4">
        <v>473</v>
      </c>
      <c r="O156" t="n" s="7">
        <v>250000</v>
      </c>
    </row>
    <row r="157" spans="1:18">
      <c r="A157" t="s" s="4">
        <v>481</v>
      </c>
    </row>
    <row r="158" spans="1:18">
      <c r="A158" t="s" s="4">
        <v>114</v>
      </c>
      <c r="O158" t="n" s="7">
        <v>250000</v>
      </c>
    </row>
    <row r="159" spans="1:18">
      <c r="A159" t="s" s="4">
        <v>403</v>
      </c>
      <c r="O159" t="n" s="5">
        <v>217391</v>
      </c>
    </row>
    <row r="160" spans="1:18">
      <c r="A160" t="s" s="4">
        <v>432</v>
      </c>
      <c r="O160" t="s" s="4">
        <v>433</v>
      </c>
    </row>
    <row r="161" spans="1:18">
      <c r="A161" t="s" s="4">
        <v>405</v>
      </c>
      <c r="O161" t="n" s="9">
        <v>1.15</v>
      </c>
    </row>
    <row r="162" spans="1:18">
      <c r="A162" t="s" s="4">
        <v>482</v>
      </c>
    </row>
    <row r="163" spans="1:18">
      <c r="A163" t="s" s="4">
        <v>114</v>
      </c>
      <c r="M163" t="n" s="7">
        <v>200000</v>
      </c>
    </row>
    <row r="164" spans="1:18">
      <c r="A164" t="s" s="4">
        <v>403</v>
      </c>
      <c r="M164" t="n" s="5">
        <v>2000</v>
      </c>
    </row>
    <row r="165" spans="1:18">
      <c r="A165" t="s" s="4">
        <v>483</v>
      </c>
    </row>
    <row r="166" spans="1:18">
      <c r="A166" t="s" s="4">
        <v>457</v>
      </c>
      <c r="H166" t="n" s="7">
        <v>348000</v>
      </c>
      <c r="M166" t="n" s="7">
        <v>348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84</v>
      </c>
      <c r="B1" t="s" s="2">
        <v>1</v>
      </c>
      <c r="C1" t="s" s="2">
        <v>71</v>
      </c>
    </row>
    <row r="2" spans="1:3">
      <c r="B2" t="s" s="2">
        <v>2</v>
      </c>
      <c r="C2" t="s" s="2">
        <v>18</v>
      </c>
    </row>
    <row r="3" spans="1:3">
      <c r="A3" t="s" s="4">
        <v>485</v>
      </c>
    </row>
    <row r="4" spans="1:3">
      <c r="A4" t="s" s="3">
        <v>486</v>
      </c>
    </row>
    <row r="5" spans="1:3">
      <c r="A5" t="s" s="4">
        <v>487</v>
      </c>
      <c r="B5" t="s" s="4">
        <v>488</v>
      </c>
      <c r="C5" t="s" s="4">
        <v>488</v>
      </c>
    </row>
    <row r="6" spans="1:3">
      <c r="A6" t="s" s="4">
        <v>489</v>
      </c>
    </row>
    <row r="7" spans="1:3">
      <c r="A7" t="s" s="3">
        <v>486</v>
      </c>
    </row>
    <row r="8" spans="1:3">
      <c r="A8" t="s" s="4">
        <v>487</v>
      </c>
      <c r="B8" t="s" s="4">
        <v>488</v>
      </c>
      <c r="C8" t="s" s="4">
        <v>488</v>
      </c>
    </row>
    <row r="9" spans="1:3">
      <c r="A9" t="s" s="4">
        <v>490</v>
      </c>
    </row>
    <row r="10" spans="1:3">
      <c r="A10" t="s" s="3">
        <v>486</v>
      </c>
    </row>
    <row r="11" spans="1:3">
      <c r="A11" t="s" s="4">
        <v>487</v>
      </c>
      <c r="B11" t="s" s="4">
        <v>488</v>
      </c>
      <c r="C11" t="s" s="4">
        <v>488</v>
      </c>
    </row>
    <row r="12" spans="1:3">
      <c r="A12" t="s" s="4">
        <v>491</v>
      </c>
    </row>
    <row r="13" spans="1:3">
      <c r="A13" t="s" s="3">
        <v>486</v>
      </c>
    </row>
    <row r="14" spans="1:3">
      <c r="A14" t="s" s="4">
        <v>487</v>
      </c>
      <c r="B14" t="s" s="4">
        <v>433</v>
      </c>
      <c r="C14" t="s" s="4">
        <v>433</v>
      </c>
    </row>
    <row r="15" spans="1:3">
      <c r="A15" t="s" s="4">
        <v>492</v>
      </c>
    </row>
    <row r="16" spans="1:3">
      <c r="A16" t="s" s="3">
        <v>486</v>
      </c>
    </row>
    <row r="17" spans="1:3">
      <c r="A17" t="s" s="4">
        <v>487</v>
      </c>
      <c r="B17" t="s" s="4">
        <v>493</v>
      </c>
      <c r="C17" t="s" s="4">
        <v>4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494</v>
      </c>
      <c r="B1" t="s" s="2">
        <v>70</v>
      </c>
      <c r="D1" t="s" s="2">
        <v>1</v>
      </c>
      <c r="F1" t="s" s="2">
        <v>71</v>
      </c>
    </row>
    <row r="2" spans="1:7">
      <c r="B2" t="s" s="2">
        <v>2</v>
      </c>
      <c r="C2" t="s" s="2">
        <v>72</v>
      </c>
      <c r="D2" t="s" s="2">
        <v>2</v>
      </c>
      <c r="E2" t="s" s="2">
        <v>72</v>
      </c>
      <c r="F2" t="s" s="2">
        <v>18</v>
      </c>
      <c r="G2" t="s" s="2">
        <v>19</v>
      </c>
    </row>
    <row r="3" spans="1:7">
      <c r="A3" t="s" s="3">
        <v>495</v>
      </c>
    </row>
    <row r="4" spans="1:7">
      <c r="A4" t="s" s="4">
        <v>117</v>
      </c>
      <c r="B4" t="n" s="7">
        <v>-8887306</v>
      </c>
      <c r="C4" t="n" s="7">
        <v>-4246802</v>
      </c>
      <c r="D4" t="n" s="7">
        <v>-12051793</v>
      </c>
      <c r="E4" t="n" s="7">
        <v>-7118685</v>
      </c>
      <c r="F4" t="n" s="7">
        <v>-15709782</v>
      </c>
      <c r="G4" t="n" s="7">
        <v>-13965019</v>
      </c>
    </row>
    <row r="5" spans="1:7">
      <c r="A5" t="s" s="4">
        <v>496</v>
      </c>
      <c r="B5" t="n" s="5">
        <v>-33778</v>
      </c>
      <c r="C5" t="s" s="4">
        <v>23</v>
      </c>
      <c r="D5" t="n" s="5">
        <v>-33778</v>
      </c>
      <c r="E5" t="s" s="4">
        <v>23</v>
      </c>
      <c r="F5" t="n" s="5">
        <v>-48409</v>
      </c>
      <c r="G5" t="s" s="4">
        <v>23</v>
      </c>
    </row>
    <row r="6" spans="1:7">
      <c r="A6" t="s" s="4">
        <v>90</v>
      </c>
      <c r="B6" t="n" s="7">
        <v>-8921084</v>
      </c>
      <c r="C6" t="n" s="7">
        <v>-4246802</v>
      </c>
      <c r="D6" t="n" s="7">
        <v>-12085571</v>
      </c>
      <c r="E6" t="n" s="7">
        <v>-7118685</v>
      </c>
      <c r="F6" t="n" s="7">
        <v>-15758191</v>
      </c>
      <c r="G6" t="n" s="7">
        <v>-13965019</v>
      </c>
    </row>
    <row r="7" spans="1:7">
      <c r="A7" t="s" s="4">
        <v>497</v>
      </c>
      <c r="B7" t="n" s="5">
        <v>24464979</v>
      </c>
      <c r="C7" t="n" s="5">
        <v>6536602</v>
      </c>
      <c r="D7" t="n" s="5">
        <v>21627532</v>
      </c>
      <c r="E7" t="n" s="5">
        <v>6328419</v>
      </c>
      <c r="F7" t="n" s="5">
        <v>11337482</v>
      </c>
      <c r="G7" t="n" s="5">
        <v>3897081</v>
      </c>
    </row>
    <row r="8" spans="1:7">
      <c r="A8" t="s" s="4">
        <v>498</v>
      </c>
      <c r="B8" t="n" s="9">
        <v>-0.36</v>
      </c>
      <c r="C8" t="n" s="9">
        <v>-0.65</v>
      </c>
      <c r="D8" t="n" s="9">
        <v>-0.5600000000000001</v>
      </c>
      <c r="E8" t="n" s="9">
        <v>-1.12</v>
      </c>
      <c r="F8" t="n" s="9">
        <v>-1.39</v>
      </c>
      <c r="G8" t="n" s="9">
        <v>-3.58</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499</v>
      </c>
      <c r="B1" t="s" s="2">
        <v>1</v>
      </c>
      <c r="D1" t="s" s="2">
        <v>71</v>
      </c>
    </row>
    <row r="2" spans="1:5">
      <c r="B2" t="s" s="2">
        <v>2</v>
      </c>
      <c r="C2" t="s" s="2">
        <v>72</v>
      </c>
      <c r="D2" t="s" s="2">
        <v>18</v>
      </c>
      <c r="E2" t="s" s="2">
        <v>19</v>
      </c>
    </row>
    <row r="3" spans="1:5">
      <c r="A3" t="s" s="4">
        <v>500</v>
      </c>
      <c r="B3" t="n" s="5">
        <v>37014620</v>
      </c>
      <c r="C3" t="n" s="5">
        <v>2121629</v>
      </c>
      <c r="D3" t="n" s="5">
        <v>13836637</v>
      </c>
      <c r="E3" t="n" s="5">
        <v>1235447</v>
      </c>
    </row>
    <row r="4" spans="1:5">
      <c r="A4" t="s" s="4">
        <v>94</v>
      </c>
    </row>
    <row r="5" spans="1:5">
      <c r="A5" t="s" s="4">
        <v>500</v>
      </c>
      <c r="B5" t="n" s="5">
        <v>10057119</v>
      </c>
      <c r="C5" t="s" s="4">
        <v>23</v>
      </c>
      <c r="D5" t="n" s="5">
        <v>2229702</v>
      </c>
      <c r="E5" t="s" s="4">
        <v>23</v>
      </c>
    </row>
    <row r="6" spans="1:5">
      <c r="A6" t="s" s="4">
        <v>501</v>
      </c>
    </row>
    <row r="7" spans="1:5">
      <c r="A7" t="s" s="4">
        <v>500</v>
      </c>
      <c r="B7" t="n" s="5">
        <v>2723250</v>
      </c>
      <c r="C7" t="n" s="5">
        <v>862167</v>
      </c>
      <c r="D7" t="n" s="5">
        <v>2703587</v>
      </c>
      <c r="E7" t="n" s="5">
        <v>827543</v>
      </c>
    </row>
    <row r="8" spans="1:5">
      <c r="A8" t="s" s="4">
        <v>502</v>
      </c>
    </row>
    <row r="9" spans="1:5">
      <c r="A9" t="s" s="4">
        <v>500</v>
      </c>
      <c r="B9" t="n" s="5">
        <v>24234251</v>
      </c>
      <c r="C9" t="n" s="5">
        <v>1259462</v>
      </c>
      <c r="D9" t="n" s="5">
        <v>8903348</v>
      </c>
      <c r="E9" t="n" s="5">
        <v>4079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 customWidth="1" max="7" min="7" width="14"/>
  </cols>
  <sheetData>
    <row r="1" spans="1:7">
      <c r="A1" t="s" s="1">
        <v>69</v>
      </c>
      <c r="B1" t="s" s="2">
        <v>70</v>
      </c>
      <c r="D1" t="s" s="2">
        <v>1</v>
      </c>
      <c r="F1" t="s" s="2">
        <v>71</v>
      </c>
    </row>
    <row r="2" spans="1:7">
      <c r="B2" t="s" s="2">
        <v>2</v>
      </c>
      <c r="C2" t="s" s="2">
        <v>72</v>
      </c>
      <c r="D2" t="s" s="2">
        <v>2</v>
      </c>
      <c r="E2" t="s" s="2">
        <v>72</v>
      </c>
      <c r="F2" t="s" s="2">
        <v>18</v>
      </c>
      <c r="G2" t="s" s="2">
        <v>19</v>
      </c>
    </row>
    <row r="3" spans="1:7">
      <c r="A3" t="s" s="3">
        <v>73</v>
      </c>
    </row>
    <row r="4" spans="1:7">
      <c r="A4" t="s" s="4">
        <v>74</v>
      </c>
      <c r="B4" t="n" s="7">
        <v>1001251</v>
      </c>
      <c r="C4" t="n" s="7">
        <v>608917</v>
      </c>
      <c r="D4" t="n" s="7">
        <v>2006690</v>
      </c>
      <c r="E4" t="n" s="7">
        <v>1085399</v>
      </c>
      <c r="F4" t="n" s="7">
        <v>2648108</v>
      </c>
      <c r="G4" t="n" s="7">
        <v>1179603</v>
      </c>
    </row>
    <row r="5" spans="1:7">
      <c r="A5" t="s" s="4">
        <v>75</v>
      </c>
      <c r="B5" t="n" s="5">
        <v>975284</v>
      </c>
      <c r="C5" t="n" s="5">
        <v>716765</v>
      </c>
      <c r="D5" t="n" s="5">
        <v>1868193</v>
      </c>
      <c r="E5" t="n" s="5">
        <v>1335294</v>
      </c>
      <c r="F5" t="n" s="5">
        <v>2747343</v>
      </c>
      <c r="G5" t="n" s="5">
        <v>2462087</v>
      </c>
    </row>
    <row r="6" spans="1:7">
      <c r="A6" t="s" s="4">
        <v>76</v>
      </c>
      <c r="B6" t="n" s="5">
        <v>25967</v>
      </c>
      <c r="C6" t="n" s="5">
        <v>-107848</v>
      </c>
      <c r="D6" t="n" s="5">
        <v>138497</v>
      </c>
      <c r="E6" t="n" s="5">
        <v>-249895</v>
      </c>
      <c r="F6" t="n" s="5">
        <v>-99235</v>
      </c>
      <c r="G6" t="n" s="5">
        <v>-1282484</v>
      </c>
    </row>
    <row r="7" spans="1:7">
      <c r="A7" t="s" s="3">
        <v>77</v>
      </c>
    </row>
    <row r="8" spans="1:7">
      <c r="A8" t="s" s="4">
        <v>78</v>
      </c>
      <c r="B8" t="n" s="5">
        <v>800446</v>
      </c>
      <c r="C8" t="n" s="5">
        <v>657927</v>
      </c>
      <c r="D8" t="n" s="5">
        <v>1755799</v>
      </c>
      <c r="E8" t="n" s="5">
        <v>1192148</v>
      </c>
      <c r="F8" t="n" s="5">
        <v>2854959</v>
      </c>
      <c r="G8" t="n" s="5">
        <v>2208689</v>
      </c>
    </row>
    <row r="9" spans="1:7">
      <c r="A9" t="s" s="4">
        <v>79</v>
      </c>
      <c r="B9" t="n" s="5">
        <v>761258</v>
      </c>
      <c r="C9" t="n" s="5">
        <v>658734</v>
      </c>
      <c r="D9" t="n" s="5">
        <v>1646229</v>
      </c>
      <c r="E9" t="n" s="5">
        <v>1010806</v>
      </c>
      <c r="F9" t="n" s="5">
        <v>2663633</v>
      </c>
      <c r="G9" t="n" s="5">
        <v>982917</v>
      </c>
    </row>
    <row r="10" spans="1:7">
      <c r="A10" t="s" s="4">
        <v>80</v>
      </c>
      <c r="B10" t="n" s="5">
        <v>925390</v>
      </c>
      <c r="C10" t="n" s="5">
        <v>1138038</v>
      </c>
      <c r="D10" t="n" s="5">
        <v>1999428</v>
      </c>
      <c r="E10" t="n" s="5">
        <v>2156228</v>
      </c>
      <c r="F10" t="n" s="5">
        <v>3998086</v>
      </c>
      <c r="G10" t="n" s="5">
        <v>3566044</v>
      </c>
    </row>
    <row r="11" spans="1:7">
      <c r="A11" t="s" s="4">
        <v>81</v>
      </c>
      <c r="B11" t="n" s="5">
        <v>2487094</v>
      </c>
      <c r="C11" t="n" s="5">
        <v>2454699</v>
      </c>
      <c r="D11" t="n" s="5">
        <v>5401456</v>
      </c>
      <c r="E11" t="n" s="5">
        <v>4359182</v>
      </c>
      <c r="F11" t="n" s="5">
        <v>9516678</v>
      </c>
      <c r="G11" t="n" s="5">
        <v>6757650</v>
      </c>
    </row>
    <row r="12" spans="1:7">
      <c r="A12" t="s" s="4">
        <v>82</v>
      </c>
      <c r="B12" t="n" s="5">
        <v>-2461127</v>
      </c>
      <c r="C12" t="n" s="5">
        <v>-2562547</v>
      </c>
      <c r="D12" t="n" s="5">
        <v>-5262959</v>
      </c>
      <c r="E12" t="n" s="5">
        <v>-4609077</v>
      </c>
      <c r="F12" t="n" s="5">
        <v>-9615913</v>
      </c>
      <c r="G12" t="n" s="5">
        <v>-8040134</v>
      </c>
    </row>
    <row r="13" spans="1:7">
      <c r="A13" t="s" s="4">
        <v>83</v>
      </c>
      <c r="F13" t="n" s="7">
        <v>5704533</v>
      </c>
      <c r="G13" t="n" s="5">
        <v>2804594</v>
      </c>
    </row>
    <row r="14" spans="1:7">
      <c r="A14" t="s" s="4">
        <v>84</v>
      </c>
      <c r="B14" t="n" s="5">
        <v>2721496</v>
      </c>
      <c r="C14" t="n" s="7">
        <v>1731755</v>
      </c>
      <c r="D14" t="n" s="5">
        <v>3069776</v>
      </c>
      <c r="E14" t="n" s="7">
        <v>2496701</v>
      </c>
    </row>
    <row r="15" spans="1:7">
      <c r="A15" t="s" s="4">
        <v>85</v>
      </c>
      <c r="B15" t="n" s="7">
        <v>3704683</v>
      </c>
      <c r="C15" t="s" s="4">
        <v>23</v>
      </c>
      <c r="D15" t="n" s="7">
        <v>3704683</v>
      </c>
      <c r="E15" t="s" s="4">
        <v>23</v>
      </c>
      <c r="F15" t="s" s="4">
        <v>23</v>
      </c>
      <c r="G15" t="n" s="5">
        <v>1710475</v>
      </c>
    </row>
    <row r="16" spans="1:7">
      <c r="A16" t="s" s="4">
        <v>86</v>
      </c>
      <c r="B16" t="s" s="4">
        <v>23</v>
      </c>
      <c r="C16" t="s" s="4">
        <v>23</v>
      </c>
      <c r="D16" t="s" s="4">
        <v>23</v>
      </c>
      <c r="E16" t="n" s="7">
        <v>7906</v>
      </c>
      <c r="F16" t="n" s="7">
        <v>424335</v>
      </c>
      <c r="G16" t="n" s="5">
        <v>1355603</v>
      </c>
    </row>
    <row r="17" spans="1:7">
      <c r="A17" t="s" s="4">
        <v>87</v>
      </c>
      <c r="B17" t="s" s="4">
        <v>23</v>
      </c>
      <c r="C17" t="n" s="7">
        <v>-47500</v>
      </c>
      <c r="D17" t="n" s="7">
        <v>14375</v>
      </c>
      <c r="E17" t="n" s="5">
        <v>5001</v>
      </c>
      <c r="F17" t="n" s="5">
        <v>-34999</v>
      </c>
      <c r="G17" t="n" s="5">
        <v>54213</v>
      </c>
    </row>
    <row r="18" spans="1:7">
      <c r="A18" t="s" s="4">
        <v>88</v>
      </c>
      <c r="B18" t="n" s="7">
        <v>-8887306</v>
      </c>
      <c r="C18" t="n" s="7">
        <v>-4246802</v>
      </c>
      <c r="D18" t="n" s="5">
        <v>-12051793</v>
      </c>
      <c r="E18" t="n" s="7">
        <v>-7118685</v>
      </c>
      <c r="F18" t="n" s="5">
        <v>-15709782</v>
      </c>
      <c r="G18" t="n" s="7">
        <v>-13965019</v>
      </c>
    </row>
    <row r="19" spans="1:7">
      <c r="A19" t="s" s="4">
        <v>89</v>
      </c>
      <c r="B19" t="n" s="5">
        <v>-33778</v>
      </c>
      <c r="C19" t="s" s="4">
        <v>23</v>
      </c>
      <c r="D19" t="n" s="5">
        <v>-33778</v>
      </c>
      <c r="E19" t="s" s="4">
        <v>23</v>
      </c>
      <c r="F19" t="n" s="5">
        <v>-48409</v>
      </c>
      <c r="G19" t="s" s="4">
        <v>23</v>
      </c>
    </row>
    <row r="20" spans="1:7">
      <c r="A20" t="s" s="4">
        <v>90</v>
      </c>
      <c r="B20" t="n" s="7">
        <v>-8921084</v>
      </c>
      <c r="C20" t="n" s="7">
        <v>-4246802</v>
      </c>
      <c r="D20" t="n" s="7">
        <v>-12085571</v>
      </c>
      <c r="E20" t="n" s="7">
        <v>-7118685</v>
      </c>
      <c r="F20" t="n" s="7">
        <v>-15758191</v>
      </c>
      <c r="G20" t="n" s="7">
        <v>-13965019</v>
      </c>
    </row>
    <row r="21" spans="1:7">
      <c r="A21" t="s" s="4">
        <v>91</v>
      </c>
      <c r="B21" t="n" s="5">
        <v>24464979</v>
      </c>
      <c r="C21" t="n" s="5">
        <v>6536602</v>
      </c>
      <c r="D21" t="n" s="5">
        <v>21627532</v>
      </c>
      <c r="E21" t="n" s="5">
        <v>6328419</v>
      </c>
      <c r="F21" t="n" s="5">
        <v>11337482</v>
      </c>
      <c r="G21" t="n" s="5">
        <v>3897081</v>
      </c>
    </row>
    <row r="22" spans="1:7">
      <c r="A22" t="s" s="4">
        <v>92</v>
      </c>
      <c r="B22" t="n" s="9">
        <v>-0.36</v>
      </c>
      <c r="C22" t="n" s="9">
        <v>-0.65</v>
      </c>
      <c r="D22" t="n" s="9">
        <v>-0.5600000000000001</v>
      </c>
      <c r="E22" t="n" s="9">
        <v>-1.12</v>
      </c>
      <c r="F22" t="n" s="9">
        <v>-1.39</v>
      </c>
      <c r="G22" t="n" s="9">
        <v>-3.58</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6"/>
    <col customWidth="1" max="2" min="2" width="16"/>
    <col customWidth="1" max="3" min="3" width="16"/>
    <col customWidth="1" max="4" min="4" width="14"/>
    <col customWidth="1" max="5" min="5" width="14"/>
  </cols>
  <sheetData>
    <row r="1" spans="1:5">
      <c r="A1" t="s" s="1">
        <v>503</v>
      </c>
      <c r="B1" t="s" s="2">
        <v>1</v>
      </c>
      <c r="C1" t="s" s="2">
        <v>71</v>
      </c>
    </row>
    <row r="2" spans="1:5">
      <c r="B2" t="s" s="2">
        <v>2</v>
      </c>
      <c r="C2" t="s" s="2">
        <v>18</v>
      </c>
      <c r="D2" t="s" s="2">
        <v>504</v>
      </c>
      <c r="E2" t="s" s="2">
        <v>19</v>
      </c>
    </row>
    <row r="3" spans="1:5">
      <c r="A3" t="s" s="4">
        <v>505</v>
      </c>
      <c r="B3" t="s" s="4">
        <v>506</v>
      </c>
      <c r="C3" t="s" s="4">
        <v>506</v>
      </c>
    </row>
    <row r="4" spans="1:5">
      <c r="A4" t="s" s="4">
        <v>507</v>
      </c>
      <c r="B4" t="n" s="7">
        <v>501000</v>
      </c>
      <c r="C4" t="n" s="7">
        <v>501000</v>
      </c>
    </row>
    <row r="5" spans="1:5">
      <c r="A5" t="s" s="4">
        <v>508</v>
      </c>
      <c r="B5" t="s" s="4">
        <v>509</v>
      </c>
      <c r="C5" t="s" s="4">
        <v>509</v>
      </c>
    </row>
    <row r="6" spans="1:5">
      <c r="A6" t="s" s="4">
        <v>510</v>
      </c>
      <c r="B6" t="s" s="4">
        <v>448</v>
      </c>
      <c r="C6" t="s" s="4">
        <v>448</v>
      </c>
      <c r="E6" t="s" s="4">
        <v>448</v>
      </c>
    </row>
    <row r="7" spans="1:5">
      <c r="A7" t="s" s="4">
        <v>511</v>
      </c>
      <c r="D7" t="n" s="7">
        <v>542000</v>
      </c>
    </row>
    <row r="8" spans="1:5">
      <c r="A8" t="s" s="4">
        <v>512</v>
      </c>
    </row>
    <row r="9" spans="1:5">
      <c r="A9" t="s" s="4">
        <v>507</v>
      </c>
      <c r="C9" t="n" s="7">
        <v>501000</v>
      </c>
    </row>
    <row r="10" spans="1:5">
      <c r="A10" t="s" s="4">
        <v>510</v>
      </c>
      <c r="C10" t="s" s="4">
        <v>448</v>
      </c>
    </row>
    <row r="11" spans="1:5">
      <c r="A11" t="s" s="4">
        <v>511</v>
      </c>
      <c r="C11" t="n" s="7">
        <v>542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t="s" s="1">
        <v>513</v>
      </c>
      <c r="B1" t="s" s="2">
        <v>70</v>
      </c>
      <c r="D1" t="s" s="2">
        <v>1</v>
      </c>
      <c r="F1" t="s" s="2">
        <v>71</v>
      </c>
    </row>
    <row r="2" spans="1:7">
      <c r="B2" t="s" s="2">
        <v>2</v>
      </c>
      <c r="C2" t="s" s="2">
        <v>72</v>
      </c>
      <c r="D2" t="s" s="2">
        <v>2</v>
      </c>
      <c r="E2" t="s" s="2">
        <v>72</v>
      </c>
      <c r="F2" t="s" s="2">
        <v>18</v>
      </c>
      <c r="G2" t="s" s="2">
        <v>19</v>
      </c>
    </row>
    <row r="3" spans="1:7">
      <c r="A3" t="s" s="3">
        <v>211</v>
      </c>
    </row>
    <row r="4" spans="1:7">
      <c r="A4" t="s" s="4">
        <v>514</v>
      </c>
      <c r="B4" t="n" s="7">
        <v>85000</v>
      </c>
      <c r="C4" t="n" s="7">
        <v>132000</v>
      </c>
      <c r="D4" t="n" s="7">
        <v>60000</v>
      </c>
      <c r="E4" t="n" s="7">
        <v>125000</v>
      </c>
      <c r="F4" t="n" s="7">
        <v>214000</v>
      </c>
      <c r="G4" t="n" s="7">
        <v>3460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15</v>
      </c>
      <c r="B1" t="s" s="2">
        <v>2</v>
      </c>
      <c r="C1" t="s" s="2">
        <v>18</v>
      </c>
      <c r="D1" t="s" s="2">
        <v>19</v>
      </c>
    </row>
    <row r="2" spans="1:4">
      <c r="A2" t="s" s="3">
        <v>486</v>
      </c>
    </row>
    <row r="3" spans="1:4">
      <c r="A3" t="s" s="4">
        <v>516</v>
      </c>
      <c r="B3" t="n" s="7">
        <v>2002157</v>
      </c>
      <c r="C3" t="n" s="7">
        <v>1454865</v>
      </c>
      <c r="D3" t="n" s="7">
        <v>1297865</v>
      </c>
    </row>
    <row r="4" spans="1:4">
      <c r="A4" t="s" s="4">
        <v>517</v>
      </c>
      <c r="B4" t="n" s="5">
        <v>-1290976</v>
      </c>
      <c r="C4" t="n" s="5">
        <v>-1158940</v>
      </c>
      <c r="D4" t="n" s="5">
        <v>-944445</v>
      </c>
    </row>
    <row r="5" spans="1:4">
      <c r="A5" t="s" s="4">
        <v>518</v>
      </c>
      <c r="B5" t="n" s="5">
        <v>711181</v>
      </c>
      <c r="C5" t="n" s="5">
        <v>295925</v>
      </c>
      <c r="D5" t="n" s="5">
        <v>353420</v>
      </c>
    </row>
    <row r="6" spans="1:4">
      <c r="A6" t="s" s="4">
        <v>519</v>
      </c>
    </row>
    <row r="7" spans="1:4">
      <c r="A7" t="s" s="3">
        <v>486</v>
      </c>
    </row>
    <row r="8" spans="1:4">
      <c r="A8" t="s" s="4">
        <v>516</v>
      </c>
      <c r="B8" t="n" s="5">
        <v>217866</v>
      </c>
      <c r="C8" t="n" s="5">
        <v>216486</v>
      </c>
      <c r="D8" t="n" s="5">
        <v>208593</v>
      </c>
    </row>
    <row r="9" spans="1:4">
      <c r="A9" t="s" s="4">
        <v>520</v>
      </c>
    </row>
    <row r="10" spans="1:4">
      <c r="A10" t="s" s="3">
        <v>486</v>
      </c>
    </row>
    <row r="11" spans="1:4">
      <c r="A11" t="s" s="4">
        <v>516</v>
      </c>
      <c r="B11" t="n" s="5">
        <v>954542</v>
      </c>
      <c r="C11" t="n" s="5">
        <v>444906</v>
      </c>
      <c r="D11" t="n" s="5">
        <v>405057</v>
      </c>
    </row>
    <row r="12" spans="1:4">
      <c r="A12" t="s" s="4">
        <v>521</v>
      </c>
    </row>
    <row r="13" spans="1:4">
      <c r="A13" t="s" s="3">
        <v>486</v>
      </c>
    </row>
    <row r="14" spans="1:4">
      <c r="A14" t="s" s="4">
        <v>516</v>
      </c>
      <c r="B14" t="n" s="5">
        <v>675623</v>
      </c>
      <c r="C14" t="n" s="5">
        <v>651016</v>
      </c>
      <c r="D14" t="n" s="5">
        <v>570860</v>
      </c>
    </row>
    <row r="15" spans="1:4">
      <c r="A15" t="s" s="4">
        <v>492</v>
      </c>
    </row>
    <row r="16" spans="1:4">
      <c r="A16" t="s" s="3">
        <v>486</v>
      </c>
    </row>
    <row r="17" spans="1:4">
      <c r="A17" t="s" s="4">
        <v>516</v>
      </c>
      <c r="B17" t="n" s="5">
        <v>89773</v>
      </c>
      <c r="C17" t="n" s="5">
        <v>84433</v>
      </c>
      <c r="D17" t="n" s="5">
        <v>59890</v>
      </c>
    </row>
    <row r="18" spans="1:4">
      <c r="A18" t="s" s="4">
        <v>522</v>
      </c>
    </row>
    <row r="19" spans="1:4">
      <c r="A19" t="s" s="3">
        <v>486</v>
      </c>
    </row>
    <row r="20" spans="1:4">
      <c r="A20" t="s" s="4">
        <v>516</v>
      </c>
      <c r="B20" t="n" s="7">
        <v>64353</v>
      </c>
      <c r="C20" t="n" s="7">
        <v>58024</v>
      </c>
      <c r="D20" t="n" s="7">
        <v>534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t="s" s="1">
        <v>523</v>
      </c>
      <c r="B1" t="s" s="2">
        <v>2</v>
      </c>
      <c r="C1" t="s" s="2">
        <v>18</v>
      </c>
      <c r="D1" t="s" s="2">
        <v>19</v>
      </c>
    </row>
    <row r="2" spans="1:4">
      <c r="A2" t="s" s="3">
        <v>215</v>
      </c>
    </row>
    <row r="3" spans="1:4">
      <c r="A3" t="s" s="4">
        <v>524</v>
      </c>
      <c r="B3" t="n" s="7">
        <v>180971</v>
      </c>
      <c r="C3" t="n" s="7">
        <v>128135</v>
      </c>
      <c r="D3" t="n" s="7">
        <v>122517</v>
      </c>
    </row>
    <row r="4" spans="1:4">
      <c r="A4" t="s" s="4">
        <v>525</v>
      </c>
      <c r="B4" t="n" s="5">
        <v>38000</v>
      </c>
      <c r="C4" t="n" s="5">
        <v>36149</v>
      </c>
      <c r="D4" t="n" s="7">
        <v>30596</v>
      </c>
    </row>
    <row r="5" spans="1:4">
      <c r="A5" t="s" s="4">
        <v>526</v>
      </c>
      <c r="B5" t="n" s="5">
        <v>4152</v>
      </c>
      <c r="C5" t="n" s="5">
        <v>37484</v>
      </c>
      <c r="D5" t="s" s="4">
        <v>23</v>
      </c>
    </row>
    <row r="6" spans="1:4">
      <c r="A6" t="s" s="4">
        <v>527</v>
      </c>
      <c r="B6" t="n" s="7">
        <v>223123</v>
      </c>
      <c r="C6" t="n" s="7">
        <v>201768</v>
      </c>
      <c r="D6" t="n" s="7">
        <v>1531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AB1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6"/>
    <col customWidth="1" max="6" min="6" width="16"/>
    <col customWidth="1" max="7" min="7" width="14"/>
    <col customWidth="1" max="8" min="8" width="14"/>
    <col customWidth="1" max="9" min="9" width="16"/>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4"/>
    <col customWidth="1" max="18" min="18" width="14"/>
    <col customWidth="1" max="19" min="19" width="16"/>
    <col customWidth="1" max="20" min="20" width="16"/>
    <col customWidth="1" max="21" min="21" width="14"/>
    <col customWidth="1" max="22" min="22" width="14"/>
    <col customWidth="1" max="23" min="23" width="14"/>
    <col customWidth="1" max="24" min="24" width="16"/>
    <col customWidth="1" max="25" min="25" width="14"/>
    <col customWidth="1" max="26" min="26" width="14"/>
    <col customWidth="1" max="27" min="27" width="14"/>
    <col customWidth="1" max="28" min="28" width="14"/>
  </cols>
  <sheetData>
    <row r="1" spans="1:28">
      <c r="A1" t="s" s="1">
        <v>528</v>
      </c>
      <c r="B1" t="s" s="2">
        <v>529</v>
      </c>
      <c r="C1" t="s" s="2">
        <v>530</v>
      </c>
      <c r="D1" t="s" s="2">
        <v>531</v>
      </c>
      <c r="E1" t="s" s="2">
        <v>531</v>
      </c>
      <c r="F1" t="s" s="2">
        <v>532</v>
      </c>
      <c r="G1" t="s" s="2">
        <v>533</v>
      </c>
      <c r="H1" t="s" s="2">
        <v>534</v>
      </c>
      <c r="I1" t="s" s="2">
        <v>535</v>
      </c>
      <c r="J1" t="s" s="2">
        <v>2</v>
      </c>
      <c r="K1" t="s" s="2">
        <v>536</v>
      </c>
      <c r="L1" t="s" s="2">
        <v>537</v>
      </c>
      <c r="M1" t="s" s="2">
        <v>504</v>
      </c>
      <c r="N1" t="s" s="2">
        <v>538</v>
      </c>
      <c r="O1" t="s" s="2">
        <v>538</v>
      </c>
      <c r="P1" t="s" s="2">
        <v>539</v>
      </c>
      <c r="Q1" t="s" s="2">
        <v>540</v>
      </c>
      <c r="R1" t="s" s="2">
        <v>541</v>
      </c>
      <c r="S1" t="s" s="2">
        <v>542</v>
      </c>
      <c r="T1" t="s" s="2">
        <v>19</v>
      </c>
      <c r="U1" t="s" s="2">
        <v>543</v>
      </c>
      <c r="V1" t="s" s="2">
        <v>2</v>
      </c>
      <c r="W1" t="s" s="2">
        <v>72</v>
      </c>
      <c r="X1" t="s" s="2">
        <v>2</v>
      </c>
      <c r="Y1" t="s" s="2">
        <v>72</v>
      </c>
      <c r="Z1" t="s" s="2">
        <v>18</v>
      </c>
      <c r="AA1" t="s" s="2">
        <v>19</v>
      </c>
      <c r="AB1" t="s" s="2">
        <v>544</v>
      </c>
    </row>
    <row r="2" spans="1:28">
      <c r="A2" t="s" s="4">
        <v>545</v>
      </c>
      <c r="K2" t="n" s="7">
        <v>500000</v>
      </c>
    </row>
    <row r="3" spans="1:28">
      <c r="A3" t="s" s="4">
        <v>546</v>
      </c>
      <c r="S3" t="n" s="5">
        <v>246867</v>
      </c>
      <c r="U3" t="n" s="5">
        <v>1854638</v>
      </c>
    </row>
    <row r="4" spans="1:28">
      <c r="A4" t="s" s="4">
        <v>547</v>
      </c>
      <c r="J4" t="n" s="5">
        <v>19692</v>
      </c>
      <c r="V4" t="n" s="5">
        <v>19692</v>
      </c>
      <c r="X4" t="n" s="5">
        <v>19692</v>
      </c>
      <c r="Z4" t="n" s="5">
        <v>19692</v>
      </c>
      <c r="AB4" t="n" s="5">
        <v>3289086</v>
      </c>
    </row>
    <row r="5" spans="1:28">
      <c r="A5" t="s" s="4">
        <v>548</v>
      </c>
      <c r="J5" t="n" s="7">
        <v>4</v>
      </c>
      <c r="V5" t="n" s="7">
        <v>4</v>
      </c>
      <c r="X5" t="n" s="7">
        <v>4</v>
      </c>
      <c r="Z5" t="n" s="7">
        <v>4</v>
      </c>
    </row>
    <row r="6" spans="1:28">
      <c r="A6" t="s" s="4">
        <v>37</v>
      </c>
      <c r="J6" t="n" s="7">
        <v>182432</v>
      </c>
      <c r="T6" t="n" s="7">
        <v>1953502</v>
      </c>
      <c r="V6" t="n" s="7">
        <v>182432</v>
      </c>
      <c r="X6" t="n" s="7">
        <v>182432</v>
      </c>
      <c r="Z6" t="n" s="7">
        <v>182184</v>
      </c>
      <c r="AA6" t="n" s="7">
        <v>1953502</v>
      </c>
    </row>
    <row r="7" spans="1:28">
      <c r="A7" t="s" s="4">
        <v>549</v>
      </c>
      <c r="I7" t="s" s="4">
        <v>402</v>
      </c>
    </row>
    <row r="8" spans="1:28">
      <c r="A8" t="s" s="4">
        <v>194</v>
      </c>
      <c r="S8" t="n" s="7">
        <v>986793</v>
      </c>
      <c r="U8" t="n" s="7">
        <v>6744139</v>
      </c>
      <c r="X8" t="n" s="5">
        <v>752000</v>
      </c>
      <c r="Y8" t="n" s="7">
        <v>986793</v>
      </c>
      <c r="Z8" t="n" s="5">
        <v>7288025</v>
      </c>
      <c r="AA8" t="n" s="5">
        <v>11063816</v>
      </c>
    </row>
    <row r="9" spans="1:28">
      <c r="A9" t="s" s="4">
        <v>550</v>
      </c>
      <c r="J9" t="n" s="7">
        <v>4727094</v>
      </c>
      <c r="T9" t="n" s="5">
        <v>7171252</v>
      </c>
      <c r="V9" t="n" s="7">
        <v>4727094</v>
      </c>
      <c r="X9" t="n" s="5">
        <v>4727094</v>
      </c>
      <c r="Z9" t="n" s="5">
        <v>4782538</v>
      </c>
      <c r="AA9" t="n" s="7">
        <v>7171252</v>
      </c>
    </row>
    <row r="10" spans="1:28">
      <c r="A10" t="s" s="4">
        <v>551</v>
      </c>
      <c r="X10" t="n" s="7">
        <v>113339</v>
      </c>
      <c r="Y10" t="n" s="7">
        <v>330020</v>
      </c>
      <c r="Z10" t="n" s="7">
        <v>207698</v>
      </c>
      <c r="AA10" t="s" s="4">
        <v>23</v>
      </c>
    </row>
    <row r="11" spans="1:28">
      <c r="A11" t="s" s="4">
        <v>552</v>
      </c>
    </row>
    <row r="12" spans="1:28">
      <c r="A12" t="s" s="4">
        <v>553</v>
      </c>
      <c r="J12" t="s" s="4">
        <v>554</v>
      </c>
      <c r="V12" t="s" s="4">
        <v>554</v>
      </c>
      <c r="X12" t="s" s="4">
        <v>554</v>
      </c>
      <c r="Z12" t="s" s="4">
        <v>554</v>
      </c>
    </row>
    <row r="13" spans="1:28">
      <c r="A13" t="s" s="4">
        <v>555</v>
      </c>
    </row>
    <row r="14" spans="1:28">
      <c r="A14" t="s" s="4">
        <v>556</v>
      </c>
      <c r="Z14" t="n" s="7">
        <v>613808</v>
      </c>
    </row>
    <row r="15" spans="1:28">
      <c r="A15" t="s" s="4">
        <v>557</v>
      </c>
      <c r="K15" t="n" s="7">
        <v>50000</v>
      </c>
      <c r="L15" t="n" s="7">
        <v>50000</v>
      </c>
      <c r="Z15" t="n" s="5">
        <v>50000</v>
      </c>
    </row>
    <row r="16" spans="1:28">
      <c r="A16" t="s" s="4">
        <v>558</v>
      </c>
      <c r="Z16" t="n" s="5">
        <v>100745</v>
      </c>
    </row>
    <row r="17" spans="1:28">
      <c r="A17" t="s" s="4">
        <v>550</v>
      </c>
      <c r="J17" t="n" s="7">
        <v>499592</v>
      </c>
      <c r="V17" t="n" s="7">
        <v>499592</v>
      </c>
      <c r="X17" t="n" s="7">
        <v>499592</v>
      </c>
      <c r="Z17" t="n" s="5">
        <v>613808</v>
      </c>
    </row>
    <row r="18" spans="1:28">
      <c r="A18" t="s" s="4">
        <v>559</v>
      </c>
    </row>
    <row r="19" spans="1:28">
      <c r="A19" t="s" s="4">
        <v>545</v>
      </c>
      <c r="S19" t="n" s="7">
        <v>74486</v>
      </c>
    </row>
    <row r="20" spans="1:28">
      <c r="A20" t="s" s="4">
        <v>560</v>
      </c>
      <c r="S20" t="s" s="4">
        <v>402</v>
      </c>
    </row>
    <row r="21" spans="1:28">
      <c r="A21" t="s" s="4">
        <v>561</v>
      </c>
      <c r="S21" t="n" s="7">
        <v>10000000</v>
      </c>
    </row>
    <row r="22" spans="1:28">
      <c r="A22" t="s" s="4">
        <v>562</v>
      </c>
    </row>
    <row r="23" spans="1:28">
      <c r="A23" t="s" s="4">
        <v>545</v>
      </c>
      <c r="N23" t="n" s="7">
        <v>192000</v>
      </c>
      <c r="O23" t="n" s="7">
        <v>192000</v>
      </c>
    </row>
    <row r="24" spans="1:28">
      <c r="A24" t="s" s="4">
        <v>553</v>
      </c>
      <c r="N24" t="s" s="4">
        <v>563</v>
      </c>
      <c r="O24" t="s" s="4">
        <v>563</v>
      </c>
    </row>
    <row r="25" spans="1:28">
      <c r="A25" t="s" s="4">
        <v>564</v>
      </c>
      <c r="O25" t="n" s="7">
        <v>192000</v>
      </c>
    </row>
    <row r="26" spans="1:28">
      <c r="A26" t="s" s="4">
        <v>467</v>
      </c>
      <c r="N26" t="s" s="4">
        <v>565</v>
      </c>
    </row>
    <row r="27" spans="1:28">
      <c r="A27" t="s" s="4">
        <v>566</v>
      </c>
      <c r="N27" t="n" s="7">
        <v>192000</v>
      </c>
      <c r="O27" t="n" s="7">
        <v>192000</v>
      </c>
    </row>
    <row r="28" spans="1:28">
      <c r="A28" t="s" s="4">
        <v>567</v>
      </c>
      <c r="N28" t="n" s="12">
        <v>2021</v>
      </c>
      <c r="O28" t="n" s="12">
        <v>2021</v>
      </c>
    </row>
    <row r="29" spans="1:28">
      <c r="A29" t="s" s="4">
        <v>568</v>
      </c>
      <c r="N29" t="s" s="4">
        <v>569</v>
      </c>
      <c r="O29" t="s" s="4">
        <v>569</v>
      </c>
    </row>
    <row r="30" spans="1:28">
      <c r="A30" t="s" s="4">
        <v>570</v>
      </c>
      <c r="O30" t="s" s="4">
        <v>565</v>
      </c>
    </row>
    <row r="31" spans="1:28">
      <c r="A31" t="s" s="4">
        <v>571</v>
      </c>
    </row>
    <row r="32" spans="1:28">
      <c r="A32" t="s" s="4">
        <v>545</v>
      </c>
      <c r="Q32" t="n" s="7">
        <v>216000</v>
      </c>
      <c r="R32" t="n" s="7">
        <v>330020</v>
      </c>
    </row>
    <row r="33" spans="1:28">
      <c r="A33" t="s" s="4">
        <v>556</v>
      </c>
      <c r="J33" t="n" s="5">
        <v>313000</v>
      </c>
      <c r="V33" t="n" s="5">
        <v>313000</v>
      </c>
      <c r="X33" t="n" s="5">
        <v>313000</v>
      </c>
      <c r="Z33" t="n" s="5">
        <v>252000</v>
      </c>
    </row>
    <row r="34" spans="1:28">
      <c r="A34" t="s" s="4">
        <v>553</v>
      </c>
      <c r="R34" t="s" s="4">
        <v>506</v>
      </c>
    </row>
    <row r="35" spans="1:28">
      <c r="A35" t="s" s="4">
        <v>572</v>
      </c>
      <c r="Q35" t="s" s="4">
        <v>506</v>
      </c>
      <c r="R35" t="s" s="4">
        <v>506</v>
      </c>
    </row>
    <row r="36" spans="1:28">
      <c r="A36" t="s" s="4">
        <v>551</v>
      </c>
      <c r="Q36" t="n" s="7">
        <v>330000</v>
      </c>
    </row>
    <row r="37" spans="1:28">
      <c r="A37" t="s" s="4">
        <v>573</v>
      </c>
      <c r="Q37" t="n" s="7">
        <v>113000</v>
      </c>
    </row>
    <row r="38" spans="1:28">
      <c r="A38" t="s" s="4">
        <v>574</v>
      </c>
    </row>
    <row r="39" spans="1:28">
      <c r="A39" t="s" s="4">
        <v>553</v>
      </c>
      <c r="R39" t="s" s="4">
        <v>575</v>
      </c>
    </row>
    <row r="40" spans="1:28">
      <c r="A40" t="s" s="4">
        <v>572</v>
      </c>
      <c r="R40" t="s" s="4">
        <v>575</v>
      </c>
    </row>
    <row r="41" spans="1:28">
      <c r="A41" t="s" s="4">
        <v>574</v>
      </c>
    </row>
    <row r="42" spans="1:28">
      <c r="A42" t="s" s="4">
        <v>572</v>
      </c>
      <c r="Q42" t="s" s="4">
        <v>575</v>
      </c>
    </row>
    <row r="43" spans="1:28">
      <c r="A43" t="s" s="4">
        <v>576</v>
      </c>
    </row>
    <row r="44" spans="1:28">
      <c r="A44" t="s" s="4">
        <v>557</v>
      </c>
      <c r="R44" t="n" s="7">
        <v>9903</v>
      </c>
    </row>
    <row r="45" spans="1:28">
      <c r="A45" t="s" s="4">
        <v>577</v>
      </c>
    </row>
    <row r="46" spans="1:28">
      <c r="A46" t="s" s="4">
        <v>556</v>
      </c>
      <c r="P46" t="n" s="7">
        <v>356616</v>
      </c>
    </row>
    <row r="47" spans="1:28">
      <c r="A47" t="s" s="4">
        <v>37</v>
      </c>
      <c r="J47" t="n" s="5">
        <v>254329</v>
      </c>
      <c r="V47" t="n" s="5">
        <v>254329</v>
      </c>
      <c r="X47" t="n" s="5">
        <v>254329</v>
      </c>
      <c r="Z47" t="n" s="5">
        <v>140275</v>
      </c>
    </row>
    <row r="48" spans="1:28">
      <c r="A48" t="s" s="4">
        <v>578</v>
      </c>
      <c r="Z48" t="n" s="5">
        <v>894444</v>
      </c>
    </row>
    <row r="49" spans="1:28">
      <c r="A49" t="s" s="4">
        <v>567</v>
      </c>
      <c r="P49" t="n" s="13">
        <v>2015</v>
      </c>
    </row>
    <row r="50" spans="1:28">
      <c r="A50" t="s" s="4">
        <v>550</v>
      </c>
      <c r="J50" t="n" s="7">
        <v>2300000</v>
      </c>
      <c r="V50" t="n" s="7">
        <v>2300000</v>
      </c>
      <c r="X50" t="n" s="7">
        <v>2300000</v>
      </c>
      <c r="Z50" t="n" s="5">
        <v>2300000</v>
      </c>
    </row>
    <row r="51" spans="1:28">
      <c r="A51" t="s" s="4">
        <v>579</v>
      </c>
    </row>
    <row r="52" spans="1:28">
      <c r="A52" t="s" s="4">
        <v>567</v>
      </c>
      <c r="H52" t="n" s="14">
        <v>2015</v>
      </c>
    </row>
    <row r="53" spans="1:28">
      <c r="A53" t="s" s="4">
        <v>580</v>
      </c>
      <c r="H53" t="s" s="4">
        <v>581</v>
      </c>
    </row>
    <row r="54" spans="1:28">
      <c r="A54" t="s" s="4">
        <v>582</v>
      </c>
    </row>
    <row r="55" spans="1:28">
      <c r="A55" t="s" s="4">
        <v>583</v>
      </c>
      <c r="J55" t="s" s="4">
        <v>448</v>
      </c>
      <c r="V55" t="s" s="4">
        <v>448</v>
      </c>
      <c r="X55" t="s" s="4">
        <v>448</v>
      </c>
    </row>
    <row r="56" spans="1:28">
      <c r="A56" t="s" s="4">
        <v>584</v>
      </c>
    </row>
    <row r="57" spans="1:28">
      <c r="A57" t="s" s="4">
        <v>557</v>
      </c>
      <c r="R57" t="n" s="7">
        <v>9903</v>
      </c>
    </row>
    <row r="58" spans="1:28">
      <c r="A58" t="s" s="4">
        <v>585</v>
      </c>
    </row>
    <row r="59" spans="1:28">
      <c r="A59" t="s" s="4">
        <v>560</v>
      </c>
      <c r="F59" t="s" s="4">
        <v>402</v>
      </c>
    </row>
    <row r="60" spans="1:28">
      <c r="A60" t="s" s="4">
        <v>546</v>
      </c>
      <c r="F60" t="n" s="5">
        <v>226468</v>
      </c>
    </row>
    <row r="61" spans="1:28">
      <c r="A61" t="s" s="4">
        <v>458</v>
      </c>
      <c r="F61" t="n" s="7">
        <v>250000</v>
      </c>
    </row>
    <row r="62" spans="1:28">
      <c r="A62" t="s" s="4">
        <v>586</v>
      </c>
      <c r="F62" t="n" s="7">
        <v>1000000</v>
      </c>
    </row>
    <row r="63" spans="1:28">
      <c r="A63" t="s" s="4">
        <v>578</v>
      </c>
      <c r="V63" t="n" s="7">
        <v>62000</v>
      </c>
      <c r="X63" t="n" s="7">
        <v>125000</v>
      </c>
    </row>
    <row r="64" spans="1:28">
      <c r="A64" t="s" s="4">
        <v>587</v>
      </c>
      <c r="J64" t="n" s="7">
        <v>21000</v>
      </c>
      <c r="V64" t="n" s="7">
        <v>21000</v>
      </c>
      <c r="X64" t="n" s="7">
        <v>21000</v>
      </c>
      <c r="Z64" t="n" s="7">
        <v>146000</v>
      </c>
    </row>
    <row r="65" spans="1:28">
      <c r="A65" t="s" s="4">
        <v>580</v>
      </c>
      <c r="F65" t="s" s="4">
        <v>588</v>
      </c>
    </row>
    <row r="66" spans="1:28">
      <c r="A66" t="s" s="4">
        <v>557</v>
      </c>
      <c r="F66" t="n" s="7">
        <v>265000</v>
      </c>
    </row>
    <row r="67" spans="1:28">
      <c r="A67" t="s" s="4">
        <v>558</v>
      </c>
      <c r="F67" t="n" s="5">
        <v>6763</v>
      </c>
    </row>
    <row r="68" spans="1:28">
      <c r="A68" t="s" s="4">
        <v>589</v>
      </c>
    </row>
    <row r="69" spans="1:28">
      <c r="A69" t="s" s="4">
        <v>545</v>
      </c>
      <c r="F69" t="n" s="7">
        <v>894444</v>
      </c>
    </row>
    <row r="70" spans="1:28">
      <c r="A70" t="s" s="4">
        <v>546</v>
      </c>
      <c r="F70" t="n" s="5">
        <v>980213</v>
      </c>
    </row>
    <row r="71" spans="1:28">
      <c r="A71" t="s" s="4">
        <v>432</v>
      </c>
      <c r="F71" t="s" s="4">
        <v>433</v>
      </c>
    </row>
    <row r="72" spans="1:28">
      <c r="A72" t="s" s="4">
        <v>547</v>
      </c>
      <c r="F72" t="n" s="5">
        <v>705753</v>
      </c>
    </row>
    <row r="73" spans="1:28">
      <c r="A73" t="s" s="4">
        <v>590</v>
      </c>
      <c r="F73" t="s" s="4">
        <v>591</v>
      </c>
    </row>
    <row r="74" spans="1:28">
      <c r="A74" t="s" s="4">
        <v>592</v>
      </c>
      <c r="F74" t="n" s="15">
        <v>1.875</v>
      </c>
    </row>
    <row r="75" spans="1:28">
      <c r="A75" t="s" s="4">
        <v>557</v>
      </c>
      <c r="F75" t="n" s="7">
        <v>1000000</v>
      </c>
    </row>
    <row r="76" spans="1:28">
      <c r="A76" t="s" s="4">
        <v>558</v>
      </c>
      <c r="F76" t="n" s="5">
        <v>58630</v>
      </c>
    </row>
    <row r="77" spans="1:28">
      <c r="A77" t="s" s="4">
        <v>550</v>
      </c>
      <c r="F77" t="n" s="7">
        <v>2300000</v>
      </c>
    </row>
    <row r="78" spans="1:28">
      <c r="A78" t="s" s="4">
        <v>593</v>
      </c>
    </row>
    <row r="79" spans="1:28">
      <c r="A79" t="s" s="4">
        <v>556</v>
      </c>
      <c r="G79" t="n" s="7">
        <v>3250000</v>
      </c>
    </row>
    <row r="80" spans="1:28">
      <c r="A80" t="s" s="4">
        <v>580</v>
      </c>
      <c r="X80" t="s" s="4">
        <v>591</v>
      </c>
    </row>
    <row r="81" spans="1:28">
      <c r="A81" t="s" s="4">
        <v>194</v>
      </c>
      <c r="G81" t="n" s="7">
        <v>1000000</v>
      </c>
    </row>
    <row r="82" spans="1:28">
      <c r="A82" t="s" s="4">
        <v>594</v>
      </c>
    </row>
    <row r="83" spans="1:28">
      <c r="A83" t="s" s="4">
        <v>580</v>
      </c>
      <c r="X83" t="s" s="4">
        <v>591</v>
      </c>
    </row>
    <row r="84" spans="1:28">
      <c r="A84" t="s" s="4">
        <v>595</v>
      </c>
    </row>
    <row r="85" spans="1:28">
      <c r="A85" t="s" s="4">
        <v>564</v>
      </c>
      <c r="X85" t="n" s="7">
        <v>450000</v>
      </c>
    </row>
    <row r="86" spans="1:28">
      <c r="A86" t="s" s="4">
        <v>596</v>
      </c>
    </row>
    <row r="87" spans="1:28">
      <c r="A87" t="s" s="4">
        <v>545</v>
      </c>
      <c r="T87" t="n" s="7">
        <v>4000000</v>
      </c>
      <c r="AA87" t="n" s="7">
        <v>4000000</v>
      </c>
    </row>
    <row r="88" spans="1:28">
      <c r="A88" t="s" s="4">
        <v>553</v>
      </c>
      <c r="T88" t="s" s="4">
        <v>445</v>
      </c>
      <c r="AA88" t="s" s="4">
        <v>445</v>
      </c>
    </row>
    <row r="89" spans="1:28">
      <c r="A89" t="s" s="4">
        <v>567</v>
      </c>
      <c r="T89" t="n" s="16">
        <v>2016</v>
      </c>
    </row>
    <row r="90" spans="1:28">
      <c r="A90" t="s" s="4">
        <v>597</v>
      </c>
      <c r="T90" t="s" s="4">
        <v>598</v>
      </c>
    </row>
    <row r="91" spans="1:28">
      <c r="A91" t="s" s="4">
        <v>599</v>
      </c>
    </row>
    <row r="92" spans="1:28">
      <c r="A92" t="s" s="4">
        <v>597</v>
      </c>
      <c r="T92" t="s" s="4">
        <v>600</v>
      </c>
    </row>
    <row r="93" spans="1:28">
      <c r="A93" t="s" s="4">
        <v>601</v>
      </c>
    </row>
    <row r="94" spans="1:28">
      <c r="A94" t="s" s="4">
        <v>564</v>
      </c>
      <c r="X94" t="n" s="7">
        <v>4000000</v>
      </c>
    </row>
    <row r="95" spans="1:28">
      <c r="A95" t="s" s="4">
        <v>439</v>
      </c>
    </row>
    <row r="96" spans="1:28">
      <c r="A96" t="s" s="4">
        <v>432</v>
      </c>
      <c r="J96" t="s" s="4">
        <v>433</v>
      </c>
    </row>
    <row r="97" spans="1:28">
      <c r="A97" t="s" s="4">
        <v>547</v>
      </c>
      <c r="J97" t="n" s="5">
        <v>10057119</v>
      </c>
      <c r="V97" t="n" s="5">
        <v>10057119</v>
      </c>
      <c r="X97" t="n" s="5">
        <v>10057119</v>
      </c>
    </row>
    <row r="98" spans="1:28">
      <c r="A98" t="s" s="4">
        <v>548</v>
      </c>
      <c r="J98" t="n" s="8">
        <v>0.4816</v>
      </c>
      <c r="V98" t="n" s="8">
        <v>0.4816</v>
      </c>
      <c r="X98" t="n" s="8">
        <v>0.4816</v>
      </c>
    </row>
    <row r="99" spans="1:28">
      <c r="A99" t="s" s="4">
        <v>561</v>
      </c>
      <c r="J99" t="n" s="7">
        <v>2951000</v>
      </c>
    </row>
    <row r="100" spans="1:28">
      <c r="A100" t="s" s="4">
        <v>602</v>
      </c>
    </row>
    <row r="101" spans="1:28">
      <c r="A101" t="s" s="4">
        <v>547</v>
      </c>
      <c r="J101" t="n" s="5">
        <v>913659</v>
      </c>
      <c r="V101" t="n" s="5">
        <v>913659</v>
      </c>
      <c r="X101" t="n" s="5">
        <v>913659</v>
      </c>
    </row>
    <row r="102" spans="1:28">
      <c r="A102" t="s" s="4">
        <v>548</v>
      </c>
      <c r="J102" t="n" s="8">
        <v>0.4378</v>
      </c>
      <c r="V102" t="n" s="8">
        <v>0.4378</v>
      </c>
      <c r="X102" t="n" s="8">
        <v>0.4378</v>
      </c>
    </row>
    <row r="103" spans="1:28">
      <c r="A103" t="s" s="4">
        <v>431</v>
      </c>
    </row>
    <row r="104" spans="1:28">
      <c r="A104" t="s" s="4">
        <v>546</v>
      </c>
      <c r="Z104" t="n" s="5">
        <v>2229702</v>
      </c>
    </row>
    <row r="105" spans="1:28">
      <c r="A105" t="s" s="4">
        <v>432</v>
      </c>
      <c r="X105" t="s" s="4">
        <v>433</v>
      </c>
      <c r="Z105" t="s" s="4">
        <v>433</v>
      </c>
    </row>
    <row r="106" spans="1:28">
      <c r="A106" t="s" s="4">
        <v>547</v>
      </c>
      <c r="J106" t="n" s="5">
        <v>2065891</v>
      </c>
      <c r="V106" t="n" s="5">
        <v>2065891</v>
      </c>
      <c r="X106" t="n" s="5">
        <v>2065891</v>
      </c>
      <c r="Z106" t="n" s="5">
        <v>2065891</v>
      </c>
    </row>
    <row r="107" spans="1:28">
      <c r="A107" t="s" s="4">
        <v>548</v>
      </c>
      <c r="J107" t="n" s="9">
        <v>1.15</v>
      </c>
      <c r="V107" t="n" s="9">
        <v>1.15</v>
      </c>
      <c r="X107" t="n" s="9">
        <v>1.15</v>
      </c>
      <c r="Z107" t="n" s="9">
        <v>1.15</v>
      </c>
    </row>
    <row r="108" spans="1:28">
      <c r="A108" t="s" s="4">
        <v>603</v>
      </c>
      <c r="M108" t="n" s="5">
        <v>2065891</v>
      </c>
    </row>
    <row r="109" spans="1:28">
      <c r="A109" t="s" s="4">
        <v>604</v>
      </c>
    </row>
    <row r="110" spans="1:28">
      <c r="A110" t="s" s="4">
        <v>545</v>
      </c>
      <c r="J110" t="n" s="7">
        <v>4425000</v>
      </c>
      <c r="V110" t="n" s="7">
        <v>4425000</v>
      </c>
      <c r="X110" t="n" s="7">
        <v>4425000</v>
      </c>
    </row>
    <row r="111" spans="1:28">
      <c r="A111" t="s" s="4">
        <v>556</v>
      </c>
      <c r="J111" t="n" s="7">
        <v>400000</v>
      </c>
      <c r="V111" t="n" s="7">
        <v>400000</v>
      </c>
      <c r="X111" t="n" s="7">
        <v>400000</v>
      </c>
    </row>
    <row r="112" spans="1:28">
      <c r="A112" t="s" s="4">
        <v>553</v>
      </c>
      <c r="J112" t="s" s="4">
        <v>445</v>
      </c>
      <c r="V112" t="s" s="4">
        <v>445</v>
      </c>
      <c r="X112" t="s" s="4">
        <v>445</v>
      </c>
    </row>
    <row r="113" spans="1:28">
      <c r="A113" t="s" s="4">
        <v>560</v>
      </c>
      <c r="X113" t="s" s="4">
        <v>10</v>
      </c>
    </row>
    <row r="114" spans="1:28">
      <c r="A114" t="s" s="4">
        <v>605</v>
      </c>
    </row>
    <row r="115" spans="1:28">
      <c r="A115" t="s" s="4">
        <v>546</v>
      </c>
      <c r="J115" t="n" s="5">
        <v>4000</v>
      </c>
    </row>
    <row r="116" spans="1:28">
      <c r="A116" t="s" s="4">
        <v>432</v>
      </c>
      <c r="J116" t="s" s="4">
        <v>433</v>
      </c>
    </row>
    <row r="117" spans="1:28">
      <c r="A117" t="s" s="4">
        <v>471</v>
      </c>
    </row>
    <row r="118" spans="1:28">
      <c r="A118" t="s" s="4">
        <v>556</v>
      </c>
      <c r="J118" t="n" s="7">
        <v>500000</v>
      </c>
      <c r="V118" t="n" s="7">
        <v>500000</v>
      </c>
      <c r="X118" t="n" s="7">
        <v>500000</v>
      </c>
    </row>
    <row r="119" spans="1:28">
      <c r="A119" t="s" s="4">
        <v>560</v>
      </c>
      <c r="X119" t="s" s="4">
        <v>472</v>
      </c>
    </row>
    <row r="120" spans="1:28">
      <c r="A120" t="s" s="4">
        <v>458</v>
      </c>
      <c r="J120" t="n" s="7">
        <v>1100000</v>
      </c>
      <c r="V120" t="n" s="7">
        <v>1100000</v>
      </c>
      <c r="X120" t="n" s="7">
        <v>1100000</v>
      </c>
    </row>
    <row r="121" spans="1:28">
      <c r="A121" t="s" s="4">
        <v>606</v>
      </c>
    </row>
    <row r="122" spans="1:28">
      <c r="A122" t="s" s="4">
        <v>553</v>
      </c>
      <c r="J122" t="s" s="4">
        <v>445</v>
      </c>
      <c r="V122" t="s" s="4">
        <v>445</v>
      </c>
      <c r="X122" t="s" s="4">
        <v>445</v>
      </c>
    </row>
    <row r="123" spans="1:28">
      <c r="A123" t="s" s="4">
        <v>560</v>
      </c>
      <c r="I123" t="s" s="4">
        <v>472</v>
      </c>
    </row>
    <row r="124" spans="1:28">
      <c r="A124" t="s" s="4">
        <v>458</v>
      </c>
      <c r="J124" t="n" s="7">
        <v>1000000</v>
      </c>
      <c r="V124" t="n" s="7">
        <v>1000000</v>
      </c>
      <c r="X124" t="n" s="7">
        <v>1000000</v>
      </c>
    </row>
    <row r="125" spans="1:28">
      <c r="A125" t="s" s="4">
        <v>607</v>
      </c>
      <c r="I125" t="n" s="7">
        <v>10000000</v>
      </c>
    </row>
    <row r="126" spans="1:28">
      <c r="A126" t="s" s="4">
        <v>608</v>
      </c>
      <c r="W126" t="n" s="7">
        <v>1500000</v>
      </c>
    </row>
    <row r="127" spans="1:28">
      <c r="A127" t="s" s="4">
        <v>609</v>
      </c>
      <c r="W127" t="s" s="4">
        <v>565</v>
      </c>
      <c r="Y127" t="s" s="4">
        <v>565</v>
      </c>
    </row>
    <row r="128" spans="1:28">
      <c r="A128" t="s" s="4">
        <v>610</v>
      </c>
    </row>
    <row r="129" spans="1:28">
      <c r="A129" t="s" s="4">
        <v>546</v>
      </c>
      <c r="X129" t="n" s="5">
        <v>333333</v>
      </c>
    </row>
    <row r="130" spans="1:28">
      <c r="A130" t="s" s="4">
        <v>458</v>
      </c>
      <c r="J130" t="n" s="5">
        <v>1500000</v>
      </c>
      <c r="V130" t="n" s="5">
        <v>1500000</v>
      </c>
      <c r="X130" t="n" s="7">
        <v>1500000</v>
      </c>
      <c r="Z130" t="n" s="7">
        <v>1000000</v>
      </c>
    </row>
    <row r="131" spans="1:28">
      <c r="A131" t="s" s="4">
        <v>611</v>
      </c>
      <c r="J131" t="n" s="7">
        <v>500000</v>
      </c>
      <c r="V131" t="n" s="7">
        <v>500000</v>
      </c>
      <c r="X131" t="n" s="7">
        <v>500000</v>
      </c>
    </row>
    <row r="132" spans="1:28">
      <c r="A132" t="s" s="4">
        <v>590</v>
      </c>
      <c r="J132" t="s" s="4">
        <v>591</v>
      </c>
      <c r="V132" t="s" s="4">
        <v>591</v>
      </c>
      <c r="X132" t="s" s="4">
        <v>591</v>
      </c>
    </row>
    <row r="133" spans="1:28">
      <c r="A133" t="s" s="4">
        <v>592</v>
      </c>
      <c r="J133" t="n" s="9">
        <v>1.88</v>
      </c>
      <c r="V133" t="n" s="9">
        <v>1.88</v>
      </c>
      <c r="X133" t="n" s="9">
        <v>1.88</v>
      </c>
    </row>
    <row r="134" spans="1:28">
      <c r="A134" t="s" s="4">
        <v>37</v>
      </c>
      <c r="J134" t="n" s="7">
        <v>121562</v>
      </c>
      <c r="V134" t="n" s="7">
        <v>121562</v>
      </c>
      <c r="X134" t="n" s="7">
        <v>121562</v>
      </c>
      <c r="Z134" t="n" s="5">
        <v>71973</v>
      </c>
    </row>
    <row r="135" spans="1:28">
      <c r="A135" t="s" s="4">
        <v>477</v>
      </c>
    </row>
    <row r="136" spans="1:28">
      <c r="A136" t="s" s="4">
        <v>545</v>
      </c>
      <c r="J136" t="n" s="5">
        <v>381000</v>
      </c>
      <c r="V136" t="n" s="5">
        <v>381000</v>
      </c>
      <c r="X136" t="n" s="5">
        <v>381000</v>
      </c>
    </row>
    <row r="137" spans="1:28">
      <c r="A137" t="s" s="4">
        <v>556</v>
      </c>
      <c r="J137" t="n" s="7">
        <v>32588</v>
      </c>
      <c r="V137" t="n" s="7">
        <v>32588</v>
      </c>
      <c r="X137" t="n" s="7">
        <v>32588</v>
      </c>
      <c r="Z137" t="n" s="7">
        <v>359466</v>
      </c>
    </row>
    <row r="138" spans="1:28">
      <c r="A138" t="s" s="4">
        <v>553</v>
      </c>
      <c r="Z138" t="s" s="4">
        <v>468</v>
      </c>
    </row>
    <row r="139" spans="1:28">
      <c r="A139" t="s" s="4">
        <v>560</v>
      </c>
      <c r="X139" t="s" s="4">
        <v>402</v>
      </c>
    </row>
    <row r="140" spans="1:28">
      <c r="A140" t="s" s="4">
        <v>564</v>
      </c>
      <c r="Z140" t="n" s="7">
        <v>350000</v>
      </c>
    </row>
    <row r="141" spans="1:28">
      <c r="A141" t="s" s="4">
        <v>475</v>
      </c>
    </row>
    <row r="142" spans="1:28">
      <c r="A142" t="s" s="4">
        <v>546</v>
      </c>
      <c r="X142" t="n" s="5">
        <v>3020</v>
      </c>
    </row>
    <row r="143" spans="1:28">
      <c r="A143" t="s" s="4">
        <v>432</v>
      </c>
      <c r="J143" t="s" s="4">
        <v>476</v>
      </c>
    </row>
    <row r="144" spans="1:28">
      <c r="A144" t="s" s="4">
        <v>547</v>
      </c>
      <c r="J144" t="n" s="5">
        <v>232983</v>
      </c>
      <c r="V144" t="n" s="5">
        <v>232983</v>
      </c>
      <c r="X144" t="n" s="5">
        <v>232983</v>
      </c>
    </row>
    <row r="145" spans="1:28">
      <c r="A145" t="s" s="4">
        <v>548</v>
      </c>
      <c r="J145" t="n" s="8">
        <v>0.4378</v>
      </c>
      <c r="V145" t="n" s="8">
        <v>0.4378</v>
      </c>
      <c r="X145" t="n" s="8">
        <v>0.4378</v>
      </c>
    </row>
    <row r="146" spans="1:28">
      <c r="A146" t="s" s="4">
        <v>612</v>
      </c>
      <c r="J146" t="n" s="7">
        <v>102000</v>
      </c>
    </row>
    <row r="147" spans="1:28">
      <c r="A147" t="s" s="4">
        <v>603</v>
      </c>
      <c r="J147" t="n" s="5">
        <v>1020</v>
      </c>
    </row>
    <row r="148" spans="1:28">
      <c r="A148" t="s" s="4">
        <v>194</v>
      </c>
      <c r="J148" t="n" s="7">
        <v>3020</v>
      </c>
      <c r="X148" t="n" s="7">
        <v>302000</v>
      </c>
    </row>
    <row r="149" spans="1:28">
      <c r="A149" t="s" s="4">
        <v>613</v>
      </c>
    </row>
    <row r="150" spans="1:28">
      <c r="A150" t="s" s="4">
        <v>546</v>
      </c>
      <c r="M150" t="n" s="5">
        <v>1020</v>
      </c>
    </row>
    <row r="151" spans="1:28">
      <c r="A151" t="s" s="4">
        <v>432</v>
      </c>
      <c r="M151" t="s" s="4">
        <v>433</v>
      </c>
    </row>
    <row r="152" spans="1:28">
      <c r="A152" t="s" s="4">
        <v>547</v>
      </c>
      <c r="M152" t="n" s="5">
        <v>232983</v>
      </c>
    </row>
    <row r="153" spans="1:28">
      <c r="A153" t="s" s="4">
        <v>548</v>
      </c>
      <c r="M153" t="n" s="8">
        <v>0.4816</v>
      </c>
    </row>
    <row r="154" spans="1:28">
      <c r="A154" t="s" s="4">
        <v>194</v>
      </c>
      <c r="M154" t="n" s="7">
        <v>102000</v>
      </c>
    </row>
    <row r="155" spans="1:28">
      <c r="A155" t="s" s="4">
        <v>474</v>
      </c>
    </row>
    <row r="156" spans="1:28">
      <c r="A156" t="s" s="4">
        <v>612</v>
      </c>
      <c r="C156" t="n" s="7">
        <v>250000</v>
      </c>
    </row>
    <row r="157" spans="1:28">
      <c r="A157" t="s" s="4">
        <v>603</v>
      </c>
      <c r="C157" t="n" s="5">
        <v>217391</v>
      </c>
    </row>
    <row r="158" spans="1:28">
      <c r="A158" t="s" s="4">
        <v>614</v>
      </c>
    </row>
    <row r="159" spans="1:28">
      <c r="A159" t="s" s="4">
        <v>546</v>
      </c>
      <c r="M159" t="n" s="5">
        <v>217391</v>
      </c>
    </row>
    <row r="160" spans="1:28">
      <c r="A160" t="s" s="4">
        <v>432</v>
      </c>
      <c r="M160" t="s" s="4">
        <v>433</v>
      </c>
    </row>
    <row r="161" spans="1:28">
      <c r="A161" t="s" s="4">
        <v>547</v>
      </c>
      <c r="M161" t="n" s="5">
        <v>217391</v>
      </c>
    </row>
    <row r="162" spans="1:28">
      <c r="A162" t="s" s="4">
        <v>548</v>
      </c>
      <c r="M162" t="n" s="9">
        <v>1.15</v>
      </c>
    </row>
    <row r="163" spans="1:28">
      <c r="A163" t="s" s="4">
        <v>194</v>
      </c>
      <c r="M163" t="n" s="7">
        <v>250000</v>
      </c>
    </row>
    <row r="164" spans="1:28">
      <c r="A164" t="s" s="4">
        <v>464</v>
      </c>
    </row>
    <row r="165" spans="1:28">
      <c r="A165" t="s" s="4">
        <v>545</v>
      </c>
      <c r="D165" t="n" s="7">
        <v>2500000</v>
      </c>
      <c r="E165" t="n" s="7">
        <v>2500000</v>
      </c>
    </row>
    <row r="166" spans="1:28">
      <c r="A166" t="s" s="4">
        <v>556</v>
      </c>
      <c r="M166" t="n" s="7">
        <v>450000</v>
      </c>
    </row>
    <row r="167" spans="1:28">
      <c r="A167" t="s" s="4">
        <v>553</v>
      </c>
      <c r="D167" t="s" s="4">
        <v>445</v>
      </c>
      <c r="E167" t="s" s="4">
        <v>445</v>
      </c>
      <c r="M167" t="s" s="4">
        <v>445</v>
      </c>
    </row>
    <row r="168" spans="1:28">
      <c r="A168" t="s" s="4">
        <v>560</v>
      </c>
      <c r="B168" t="s" s="4">
        <v>465</v>
      </c>
      <c r="D168" t="s" s="4">
        <v>465</v>
      </c>
      <c r="E168" t="s" s="4">
        <v>465</v>
      </c>
      <c r="M168" t="s" s="4">
        <v>402</v>
      </c>
    </row>
    <row r="169" spans="1:28">
      <c r="A169" t="s" s="4">
        <v>564</v>
      </c>
      <c r="B169" t="n" s="7">
        <v>350000</v>
      </c>
      <c r="X169" t="n" s="5">
        <v>350000</v>
      </c>
    </row>
    <row r="170" spans="1:28">
      <c r="A170" t="s" s="4">
        <v>549</v>
      </c>
      <c r="B170" t="s" s="4">
        <v>402</v>
      </c>
      <c r="E170" t="s" s="4">
        <v>402</v>
      </c>
    </row>
    <row r="171" spans="1:28">
      <c r="A171" t="s" s="4">
        <v>467</v>
      </c>
      <c r="B171" t="s" s="4">
        <v>468</v>
      </c>
      <c r="E171" t="s" s="4">
        <v>468</v>
      </c>
    </row>
    <row r="172" spans="1:28">
      <c r="A172" t="s" s="4">
        <v>566</v>
      </c>
      <c r="Z172" t="n" s="7">
        <v>350000</v>
      </c>
    </row>
    <row r="173" spans="1:28">
      <c r="A173" t="s" s="4">
        <v>483</v>
      </c>
    </row>
    <row r="174" spans="1:28">
      <c r="A174" t="s" s="4">
        <v>556</v>
      </c>
      <c r="J174" t="n" s="7">
        <v>348000</v>
      </c>
      <c r="V174" t="n" s="7">
        <v>348000</v>
      </c>
      <c r="X174" t="n" s="7">
        <v>348000</v>
      </c>
    </row>
    <row r="175" spans="1:28">
      <c r="A175" t="s" s="4">
        <v>482</v>
      </c>
    </row>
    <row r="176" spans="1:28">
      <c r="A176" t="s" s="4">
        <v>546</v>
      </c>
      <c r="X176" t="n" s="5">
        <v>2000</v>
      </c>
    </row>
    <row r="177" spans="1:28">
      <c r="A177" t="s" s="4">
        <v>194</v>
      </c>
      <c r="X177" t="n" s="7">
        <v>2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AI367"/>
  <sheetViews>
    <sheetView workbookViewId="0">
      <selection activeCell="A1" sqref="A1"/>
    </sheetView>
  </sheetViews>
  <sheetFormatPr baseColWidth="10" defaultRowHeight="15"/>
  <cols>
    <col customWidth="1" max="1" min="1" width="80"/>
    <col customWidth="1" max="2" min="2" width="16"/>
    <col customWidth="1" max="3" min="3" width="37"/>
    <col customWidth="1" max="4" min="4" width="37"/>
    <col customWidth="1" max="5" min="5" width="14"/>
    <col customWidth="1" max="6" min="6" width="16"/>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5"/>
    <col customWidth="1" max="19" min="19" width="16"/>
    <col customWidth="1" max="20" min="20" width="16"/>
    <col customWidth="1" max="21" min="21" width="16"/>
    <col customWidth="1" max="22" min="22" width="14"/>
    <col customWidth="1" max="23" min="23" width="15"/>
    <col customWidth="1" max="24" min="24" width="14"/>
    <col customWidth="1" max="25" min="25" width="14"/>
    <col customWidth="1" max="26" min="26" width="14"/>
    <col customWidth="1" max="27" min="27" width="14"/>
    <col customWidth="1" max="28" min="28" width="14"/>
    <col customWidth="1" max="29" min="29" width="14"/>
    <col customWidth="1" max="30" min="30" width="43"/>
    <col customWidth="1" max="31" min="31" width="14"/>
    <col customWidth="1" max="32" min="32" width="16"/>
    <col customWidth="1" max="33" min="33" width="14"/>
    <col customWidth="1" max="34" min="34" width="14"/>
    <col customWidth="1" max="35" min="35" width="14"/>
  </cols>
  <sheetData>
    <row r="1" spans="1:35">
      <c r="A1" t="s" s="1">
        <v>615</v>
      </c>
      <c r="B1" t="s" s="2">
        <v>531</v>
      </c>
      <c r="C1" t="s" s="2">
        <v>532</v>
      </c>
      <c r="D1" t="s" s="2">
        <v>616</v>
      </c>
      <c r="E1" t="s" s="2">
        <v>533</v>
      </c>
      <c r="F1" t="s" s="2">
        <v>617</v>
      </c>
      <c r="G1" t="s" s="2">
        <v>618</v>
      </c>
      <c r="H1" t="s" s="2">
        <v>619</v>
      </c>
      <c r="I1" t="s" s="2">
        <v>534</v>
      </c>
      <c r="J1" t="s" s="2">
        <v>620</v>
      </c>
      <c r="K1" t="s" s="2">
        <v>2</v>
      </c>
      <c r="L1" t="s" s="2">
        <v>536</v>
      </c>
      <c r="M1" t="s" s="2">
        <v>18</v>
      </c>
      <c r="N1" t="s" s="2">
        <v>538</v>
      </c>
      <c r="O1" t="s" s="2">
        <v>538</v>
      </c>
      <c r="P1" t="s" s="2">
        <v>544</v>
      </c>
      <c r="Q1" t="s" s="2">
        <v>539</v>
      </c>
      <c r="R1" t="s" s="2">
        <v>540</v>
      </c>
      <c r="S1" t="s" s="2">
        <v>541</v>
      </c>
      <c r="T1" t="s" s="2">
        <v>621</v>
      </c>
      <c r="U1" t="s" s="2">
        <v>542</v>
      </c>
      <c r="V1" t="s" s="2">
        <v>622</v>
      </c>
      <c r="W1" t="s" s="2">
        <v>623</v>
      </c>
      <c r="X1" t="s" s="2">
        <v>543</v>
      </c>
      <c r="Y1" t="s" s="2">
        <v>620</v>
      </c>
      <c r="Z1" t="s" s="2">
        <v>624</v>
      </c>
      <c r="AA1" t="s" s="2">
        <v>625</v>
      </c>
      <c r="AB1" t="s" s="2">
        <v>2</v>
      </c>
      <c r="AC1" t="s" s="2">
        <v>72</v>
      </c>
      <c r="AD1" t="s" s="2">
        <v>18</v>
      </c>
      <c r="AE1" t="s" s="2">
        <v>621</v>
      </c>
      <c r="AF1" t="s" s="2">
        <v>19</v>
      </c>
      <c r="AG1" t="s" s="2">
        <v>626</v>
      </c>
      <c r="AH1" t="s" s="2">
        <v>627</v>
      </c>
      <c r="AI1" t="s" s="2">
        <v>628</v>
      </c>
    </row>
    <row r="2" spans="1:35">
      <c r="A2" t="s" s="4">
        <v>629</v>
      </c>
      <c r="K2" t="n" s="5">
        <v>30300179</v>
      </c>
      <c r="M2" t="n" s="5">
        <v>16934497</v>
      </c>
      <c r="AB2" t="n" s="5">
        <v>30300179</v>
      </c>
      <c r="AD2" t="n" s="5">
        <v>16934497</v>
      </c>
      <c r="AF2" t="n" s="5">
        <v>5625957</v>
      </c>
    </row>
    <row r="3" spans="1:35">
      <c r="A3" t="s" s="4">
        <v>630</v>
      </c>
      <c r="AD3" t="n" s="7">
        <v>5704533</v>
      </c>
      <c r="AF3" t="n" s="7">
        <v>2804594</v>
      </c>
    </row>
    <row r="4" spans="1:35">
      <c r="A4" t="s" s="4">
        <v>631</v>
      </c>
      <c r="K4" t="n" s="7">
        <v>3030</v>
      </c>
      <c r="M4" t="n" s="7">
        <v>1694</v>
      </c>
      <c r="AB4" t="n" s="7">
        <v>3030</v>
      </c>
      <c r="AD4" t="n" s="5">
        <v>1694</v>
      </c>
      <c r="AF4" t="n" s="5">
        <v>563</v>
      </c>
    </row>
    <row r="5" spans="1:35">
      <c r="A5" t="s" s="4">
        <v>37</v>
      </c>
      <c r="K5" t="n" s="7">
        <v>182432</v>
      </c>
      <c r="M5" t="n" s="7">
        <v>182184</v>
      </c>
      <c r="AB5" t="n" s="7">
        <v>182432</v>
      </c>
      <c r="AD5" t="n" s="7">
        <v>182184</v>
      </c>
      <c r="AF5" t="n" s="5">
        <v>1953502</v>
      </c>
    </row>
    <row r="6" spans="1:35">
      <c r="A6" t="s" s="4">
        <v>547</v>
      </c>
      <c r="K6" t="n" s="5">
        <v>19692</v>
      </c>
      <c r="M6" t="n" s="5">
        <v>19692</v>
      </c>
      <c r="P6" t="n" s="5">
        <v>3289086</v>
      </c>
      <c r="AB6" t="n" s="5">
        <v>19692</v>
      </c>
      <c r="AD6" t="n" s="5">
        <v>19692</v>
      </c>
    </row>
    <row r="7" spans="1:35">
      <c r="A7" t="s" s="4">
        <v>548</v>
      </c>
      <c r="K7" t="n" s="7">
        <v>4</v>
      </c>
      <c r="M7" t="n" s="7">
        <v>4</v>
      </c>
      <c r="AB7" t="n" s="7">
        <v>4</v>
      </c>
      <c r="AD7" t="n" s="7">
        <v>4</v>
      </c>
    </row>
    <row r="8" spans="1:35">
      <c r="A8" t="s" s="4">
        <v>632</v>
      </c>
      <c r="K8" t="n" s="7">
        <v>427000</v>
      </c>
      <c r="M8" t="n" s="7">
        <v>146000</v>
      </c>
      <c r="AB8" t="n" s="7">
        <v>427000</v>
      </c>
      <c r="AD8" t="n" s="7">
        <v>146000</v>
      </c>
    </row>
    <row r="9" spans="1:35">
      <c r="A9" t="s" s="4">
        <v>633</v>
      </c>
      <c r="K9" t="n" s="7">
        <v>4727094</v>
      </c>
      <c r="M9" t="n" s="7">
        <v>4782538</v>
      </c>
      <c r="AB9" t="n" s="5">
        <v>4727094</v>
      </c>
      <c r="AD9" t="n" s="5">
        <v>4782538</v>
      </c>
      <c r="AF9" t="n" s="5">
        <v>7171252</v>
      </c>
    </row>
    <row r="10" spans="1:35">
      <c r="A10" t="s" s="4">
        <v>634</v>
      </c>
      <c r="L10" t="n" s="7">
        <v>500000</v>
      </c>
    </row>
    <row r="11" spans="1:35">
      <c r="A11" t="s" s="4">
        <v>635</v>
      </c>
      <c r="L11" t="n" s="7">
        <v>50000</v>
      </c>
    </row>
    <row r="12" spans="1:35">
      <c r="A12" t="s" s="4">
        <v>194</v>
      </c>
      <c r="U12" t="n" s="7">
        <v>986793</v>
      </c>
      <c r="X12" t="n" s="7">
        <v>6744139</v>
      </c>
      <c r="AB12" t="n" s="5">
        <v>752000</v>
      </c>
      <c r="AC12" t="n" s="7">
        <v>986793</v>
      </c>
      <c r="AD12" t="n" s="5">
        <v>7288025</v>
      </c>
      <c r="AF12" t="n" s="5">
        <v>11063816</v>
      </c>
    </row>
    <row r="13" spans="1:35">
      <c r="A13" t="s" s="4">
        <v>546</v>
      </c>
      <c r="U13" t="n" s="5">
        <v>246867</v>
      </c>
      <c r="X13" t="n" s="5">
        <v>1854638</v>
      </c>
    </row>
    <row r="14" spans="1:35">
      <c r="A14" t="s" s="4">
        <v>636</v>
      </c>
      <c r="AB14" t="n" s="5">
        <v>750000</v>
      </c>
      <c r="AC14" t="n" s="5">
        <v>7820000</v>
      </c>
      <c r="AD14" t="n" s="7">
        <v>8261340</v>
      </c>
      <c r="AF14" t="n" s="5">
        <v>6703499</v>
      </c>
    </row>
    <row r="15" spans="1:35">
      <c r="A15" t="s" s="4">
        <v>637</v>
      </c>
      <c r="AB15" t="n" s="5">
        <v>3704682</v>
      </c>
    </row>
    <row r="16" spans="1:35">
      <c r="A16" t="s" s="4">
        <v>638</v>
      </c>
      <c r="V16" t="n" s="7">
        <v>681189</v>
      </c>
      <c r="AB16" t="n" s="7">
        <v>2646170</v>
      </c>
      <c r="AC16" t="n" s="5">
        <v>-100000</v>
      </c>
    </row>
    <row r="17" spans="1:35">
      <c r="A17" t="s" s="4">
        <v>552</v>
      </c>
    </row>
    <row r="18" spans="1:35">
      <c r="A18" t="s" s="4">
        <v>553</v>
      </c>
      <c r="K18" t="s" s="4">
        <v>554</v>
      </c>
      <c r="M18" t="s" s="4">
        <v>554</v>
      </c>
      <c r="AB18" t="s" s="4">
        <v>554</v>
      </c>
      <c r="AD18" t="s" s="4">
        <v>554</v>
      </c>
    </row>
    <row r="19" spans="1:35">
      <c r="A19" t="s" s="4">
        <v>502</v>
      </c>
    </row>
    <row r="20" spans="1:35">
      <c r="A20" t="s" s="4">
        <v>547</v>
      </c>
      <c r="M20" t="n" s="5">
        <v>2583333</v>
      </c>
      <c r="P20" t="n" s="5">
        <v>50000</v>
      </c>
      <c r="X20" t="n" s="5">
        <v>232450</v>
      </c>
      <c r="AD20" t="n" s="5">
        <v>2583333</v>
      </c>
    </row>
    <row r="21" spans="1:35">
      <c r="A21" t="s" s="4">
        <v>548</v>
      </c>
      <c r="P21" t="n" s="9">
        <v>1.88</v>
      </c>
      <c r="U21" t="n" s="9">
        <v>3.6</v>
      </c>
    </row>
    <row r="22" spans="1:35">
      <c r="A22" t="s" s="4">
        <v>194</v>
      </c>
      <c r="AE22" t="n" s="7">
        <v>3285000</v>
      </c>
    </row>
    <row r="23" spans="1:35">
      <c r="A23" t="s" s="4">
        <v>546</v>
      </c>
      <c r="AE23" t="n" s="5">
        <v>821250</v>
      </c>
    </row>
    <row r="24" spans="1:35">
      <c r="A24" t="s" s="4">
        <v>638</v>
      </c>
      <c r="K24" t="n" s="7">
        <v>4587</v>
      </c>
      <c r="P24" t="n" s="7">
        <v>5100000</v>
      </c>
      <c r="X24" t="n" s="7">
        <v>157000</v>
      </c>
      <c r="AD24" t="n" s="7">
        <v>163570</v>
      </c>
    </row>
    <row r="25" spans="1:35">
      <c r="A25" t="s" s="4">
        <v>585</v>
      </c>
    </row>
    <row r="26" spans="1:35">
      <c r="A26" t="s" s="4">
        <v>630</v>
      </c>
      <c r="AD26" t="n" s="5">
        <v>104165</v>
      </c>
    </row>
    <row r="27" spans="1:35">
      <c r="A27" t="s" s="4">
        <v>560</v>
      </c>
      <c r="C27" t="s" s="4">
        <v>402</v>
      </c>
    </row>
    <row r="28" spans="1:35">
      <c r="A28" t="s" s="4">
        <v>639</v>
      </c>
      <c r="C28" t="s" s="4">
        <v>588</v>
      </c>
    </row>
    <row r="29" spans="1:35">
      <c r="A29" t="s" s="4">
        <v>640</v>
      </c>
      <c r="C29" t="n" s="7">
        <v>250000</v>
      </c>
    </row>
    <row r="30" spans="1:35">
      <c r="A30" t="s" s="4">
        <v>546</v>
      </c>
      <c r="C30" t="n" s="5">
        <v>226468</v>
      </c>
    </row>
    <row r="31" spans="1:35">
      <c r="A31" t="s" s="4">
        <v>641</v>
      </c>
      <c r="C31" t="n" s="7">
        <v>265000</v>
      </c>
    </row>
    <row r="32" spans="1:35">
      <c r="A32" t="s" s="4">
        <v>642</v>
      </c>
      <c r="C32" t="n" s="5">
        <v>6763</v>
      </c>
    </row>
    <row r="33" spans="1:35">
      <c r="A33" t="s" s="4">
        <v>586</v>
      </c>
      <c r="C33" t="n" s="7">
        <v>1000000</v>
      </c>
    </row>
    <row r="34" spans="1:35">
      <c r="A34" t="s" s="4">
        <v>587</v>
      </c>
      <c r="K34" t="n" s="5">
        <v>21000</v>
      </c>
      <c r="M34" t="n" s="7">
        <v>146000</v>
      </c>
      <c r="AB34" t="n" s="7">
        <v>21000</v>
      </c>
      <c r="AD34" t="n" s="7">
        <v>146000</v>
      </c>
    </row>
    <row r="35" spans="1:35">
      <c r="A35" t="s" s="4">
        <v>643</v>
      </c>
    </row>
    <row r="36" spans="1:35">
      <c r="A36" t="s" s="4">
        <v>566</v>
      </c>
      <c r="AF36" t="n" s="7">
        <v>770000</v>
      </c>
    </row>
    <row r="37" spans="1:35">
      <c r="A37" t="s" s="4">
        <v>553</v>
      </c>
      <c r="AF37" t="s" s="4">
        <v>445</v>
      </c>
    </row>
    <row r="38" spans="1:35">
      <c r="A38" t="s" s="4">
        <v>644</v>
      </c>
      <c r="AF38" t="s" s="4">
        <v>506</v>
      </c>
    </row>
    <row r="39" spans="1:35">
      <c r="A39" t="s" s="4">
        <v>645</v>
      </c>
      <c r="AF39" t="s" s="4">
        <v>646</v>
      </c>
    </row>
    <row r="40" spans="1:35">
      <c r="A40" t="s" s="4">
        <v>647</v>
      </c>
    </row>
    <row r="41" spans="1:35">
      <c r="A41" t="s" s="4">
        <v>460</v>
      </c>
      <c r="AD41" t="s" s="4">
        <v>648</v>
      </c>
    </row>
    <row r="42" spans="1:35">
      <c r="A42" t="s" s="4">
        <v>566</v>
      </c>
      <c r="M42" t="n" s="7">
        <v>1925000</v>
      </c>
      <c r="AD42" t="n" s="7">
        <v>1925000</v>
      </c>
    </row>
    <row r="43" spans="1:35">
      <c r="A43" t="s" s="4">
        <v>553</v>
      </c>
      <c r="M43" t="s" s="4">
        <v>445</v>
      </c>
      <c r="AD43" t="s" s="4">
        <v>445</v>
      </c>
    </row>
    <row r="44" spans="1:35">
      <c r="A44" t="s" s="4">
        <v>649</v>
      </c>
    </row>
    <row r="45" spans="1:35">
      <c r="A45" t="s" s="4">
        <v>560</v>
      </c>
      <c r="R45" t="s" s="4">
        <v>650</v>
      </c>
    </row>
    <row r="46" spans="1:35">
      <c r="A46" t="s" s="4">
        <v>639</v>
      </c>
      <c r="R46" t="s" s="4">
        <v>651</v>
      </c>
    </row>
    <row r="47" spans="1:35">
      <c r="A47" t="s" s="4">
        <v>194</v>
      </c>
      <c r="R47" t="n" s="7">
        <v>187500</v>
      </c>
    </row>
    <row r="48" spans="1:35">
      <c r="A48" t="s" s="4">
        <v>546</v>
      </c>
      <c r="R48" t="n" s="5">
        <v>78125</v>
      </c>
    </row>
    <row r="49" spans="1:35">
      <c r="A49" t="s" s="4">
        <v>652</v>
      </c>
    </row>
    <row r="50" spans="1:35">
      <c r="A50" t="s" s="4">
        <v>553</v>
      </c>
      <c r="C50" t="s" s="4">
        <v>445</v>
      </c>
    </row>
    <row r="51" spans="1:35">
      <c r="A51" t="s" s="4">
        <v>546</v>
      </c>
      <c r="C51" t="n" s="5">
        <v>2982611</v>
      </c>
    </row>
    <row r="52" spans="1:35">
      <c r="A52" t="s" s="4">
        <v>641</v>
      </c>
      <c r="C52" t="n" s="7">
        <v>3375000</v>
      </c>
    </row>
    <row r="53" spans="1:35">
      <c r="A53" t="s" s="4">
        <v>642</v>
      </c>
      <c r="C53" t="n" s="7">
        <v>204134</v>
      </c>
    </row>
    <row r="54" spans="1:35">
      <c r="A54" t="s" s="4">
        <v>653</v>
      </c>
    </row>
    <row r="55" spans="1:35">
      <c r="A55" t="s" s="4">
        <v>553</v>
      </c>
      <c r="AF55" t="s" s="4">
        <v>445</v>
      </c>
    </row>
    <row r="56" spans="1:35">
      <c r="A56" t="s" s="4">
        <v>560</v>
      </c>
      <c r="AF56" t="s" s="4">
        <v>654</v>
      </c>
    </row>
    <row r="57" spans="1:35">
      <c r="A57" t="s" s="4">
        <v>547</v>
      </c>
      <c r="AF57" t="n" s="5">
        <v>87500</v>
      </c>
    </row>
    <row r="58" spans="1:35">
      <c r="A58" t="s" s="4">
        <v>548</v>
      </c>
      <c r="AF58" t="n" s="7">
        <v>4</v>
      </c>
    </row>
    <row r="59" spans="1:35">
      <c r="A59" t="s" s="4">
        <v>634</v>
      </c>
      <c r="AF59" t="n" s="7">
        <v>575000</v>
      </c>
    </row>
    <row r="60" spans="1:35">
      <c r="A60" t="s" s="4">
        <v>655</v>
      </c>
      <c r="AF60" t="n" s="7">
        <v>350000</v>
      </c>
    </row>
    <row r="61" spans="1:35">
      <c r="A61" t="s" s="4">
        <v>656</v>
      </c>
      <c r="AF61" t="s" s="4">
        <v>657</v>
      </c>
    </row>
    <row r="62" spans="1:35">
      <c r="A62" t="s" s="4">
        <v>658</v>
      </c>
    </row>
    <row r="63" spans="1:35">
      <c r="A63" t="s" s="4">
        <v>560</v>
      </c>
      <c r="C63" t="s" s="4">
        <v>659</v>
      </c>
      <c r="Q63" t="s" s="4">
        <v>660</v>
      </c>
    </row>
    <row r="64" spans="1:35">
      <c r="A64" t="s" s="4">
        <v>634</v>
      </c>
      <c r="Q64" t="n" s="7">
        <v>350000</v>
      </c>
    </row>
    <row r="65" spans="1:35">
      <c r="A65" t="s" s="4">
        <v>546</v>
      </c>
      <c r="C65" t="n" s="5">
        <v>177786</v>
      </c>
    </row>
    <row r="66" spans="1:35">
      <c r="A66" t="s" s="4">
        <v>641</v>
      </c>
      <c r="C66" t="n" s="7">
        <v>225000</v>
      </c>
    </row>
    <row r="67" spans="1:35">
      <c r="A67" t="s" s="4">
        <v>642</v>
      </c>
      <c r="C67" t="n" s="5">
        <v>15015</v>
      </c>
    </row>
    <row r="68" spans="1:35">
      <c r="A68" t="s" s="4">
        <v>661</v>
      </c>
      <c r="C68" t="n" s="7">
        <v>225000</v>
      </c>
    </row>
    <row r="69" spans="1:35">
      <c r="A69" t="s" s="4">
        <v>577</v>
      </c>
    </row>
    <row r="70" spans="1:35">
      <c r="A70" t="s" s="4">
        <v>662</v>
      </c>
      <c r="AF70" t="s" s="4">
        <v>598</v>
      </c>
    </row>
    <row r="71" spans="1:35">
      <c r="A71" t="s" s="4">
        <v>663</v>
      </c>
      <c r="AF71" t="s" s="4">
        <v>600</v>
      </c>
    </row>
    <row r="72" spans="1:35">
      <c r="A72" t="s" s="4">
        <v>630</v>
      </c>
      <c r="AD72" t="n" s="7">
        <v>894444</v>
      </c>
    </row>
    <row r="73" spans="1:35">
      <c r="A73" t="s" s="4">
        <v>460</v>
      </c>
      <c r="I73" t="n" s="16">
        <v>2016</v>
      </c>
      <c r="AF73" t="n" s="16">
        <v>2016</v>
      </c>
    </row>
    <row r="74" spans="1:35">
      <c r="A74" t="s" s="4">
        <v>553</v>
      </c>
      <c r="AF74" t="s" s="4">
        <v>445</v>
      </c>
    </row>
    <row r="75" spans="1:35">
      <c r="A75" t="s" s="4">
        <v>560</v>
      </c>
      <c r="Q75" t="s" s="4">
        <v>659</v>
      </c>
      <c r="AF75" t="s" s="4">
        <v>660</v>
      </c>
    </row>
    <row r="76" spans="1:35">
      <c r="A76" t="s" s="4">
        <v>634</v>
      </c>
      <c r="AF76" t="n" s="7">
        <v>4000000</v>
      </c>
    </row>
    <row r="77" spans="1:35">
      <c r="A77" t="s" s="4">
        <v>194</v>
      </c>
      <c r="E77" t="n" s="7">
        <v>1000000</v>
      </c>
    </row>
    <row r="78" spans="1:35">
      <c r="A78" t="s" s="4">
        <v>655</v>
      </c>
      <c r="AF78" t="n" s="5">
        <v>4000000</v>
      </c>
    </row>
    <row r="79" spans="1:35">
      <c r="A79" t="s" s="4">
        <v>641</v>
      </c>
      <c r="AD79" t="n" s="5">
        <v>2300000</v>
      </c>
    </row>
    <row r="80" spans="1:35">
      <c r="A80" t="s" s="4">
        <v>642</v>
      </c>
      <c r="AD80" t="n" s="5">
        <v>140275</v>
      </c>
    </row>
    <row r="81" spans="1:35">
      <c r="A81" t="s" s="4">
        <v>586</v>
      </c>
      <c r="AD81" t="n" s="5">
        <v>0</v>
      </c>
    </row>
    <row r="82" spans="1:35">
      <c r="A82" t="s" s="4">
        <v>664</v>
      </c>
      <c r="Q82" t="n" s="7">
        <v>356616</v>
      </c>
      <c r="AF82" t="n" s="7">
        <v>502603</v>
      </c>
    </row>
    <row r="83" spans="1:35">
      <c r="A83" t="s" s="4">
        <v>661</v>
      </c>
      <c r="M83" t="n" s="7">
        <v>3300000</v>
      </c>
      <c r="AD83" t="n" s="5">
        <v>3300000</v>
      </c>
    </row>
    <row r="84" spans="1:35">
      <c r="A84" t="s" s="4">
        <v>665</v>
      </c>
      <c r="AG84" t="n" s="7">
        <v>4000000</v>
      </c>
    </row>
    <row r="85" spans="1:35">
      <c r="A85" t="s" s="4">
        <v>579</v>
      </c>
    </row>
    <row r="86" spans="1:35">
      <c r="A86" t="s" s="4">
        <v>460</v>
      </c>
      <c r="I86" t="n" s="14">
        <v>2015</v>
      </c>
    </row>
    <row r="87" spans="1:35">
      <c r="A87" t="s" s="4">
        <v>639</v>
      </c>
      <c r="I87" t="s" s="4">
        <v>581</v>
      </c>
    </row>
    <row r="88" spans="1:35">
      <c r="A88" t="s" s="4">
        <v>666</v>
      </c>
      <c r="I88" t="s" s="4">
        <v>591</v>
      </c>
    </row>
    <row r="89" spans="1:35">
      <c r="A89" t="s" s="4">
        <v>579</v>
      </c>
    </row>
    <row r="90" spans="1:35">
      <c r="A90" t="s" s="4">
        <v>667</v>
      </c>
      <c r="I90" t="s" s="4">
        <v>448</v>
      </c>
    </row>
    <row r="91" spans="1:35">
      <c r="A91" t="s" s="4">
        <v>668</v>
      </c>
    </row>
    <row r="92" spans="1:35">
      <c r="A92" t="s" s="4">
        <v>460</v>
      </c>
      <c r="C92" t="n" s="16">
        <v>2016</v>
      </c>
    </row>
    <row r="93" spans="1:35">
      <c r="A93" t="s" s="4">
        <v>639</v>
      </c>
      <c r="C93" t="s" s="4">
        <v>591</v>
      </c>
    </row>
    <row r="94" spans="1:35">
      <c r="A94" t="s" s="4">
        <v>547</v>
      </c>
      <c r="C94" t="n" s="5">
        <v>705753</v>
      </c>
    </row>
    <row r="95" spans="1:35">
      <c r="A95" t="s" s="4">
        <v>548</v>
      </c>
      <c r="C95" t="n" s="15">
        <v>1.875</v>
      </c>
    </row>
    <row r="96" spans="1:35">
      <c r="A96" t="s" s="4">
        <v>194</v>
      </c>
      <c r="E96" t="n" s="7">
        <v>3250000</v>
      </c>
    </row>
    <row r="97" spans="1:35">
      <c r="A97" t="s" s="4">
        <v>546</v>
      </c>
      <c r="C97" t="n" s="5">
        <v>980213</v>
      </c>
    </row>
    <row r="98" spans="1:35">
      <c r="A98" t="s" s="4">
        <v>641</v>
      </c>
      <c r="C98" t="n" s="7">
        <v>1000000</v>
      </c>
    </row>
    <row r="99" spans="1:35">
      <c r="A99" t="s" s="4">
        <v>642</v>
      </c>
      <c r="C99" t="n" s="7">
        <v>58630</v>
      </c>
    </row>
    <row r="100" spans="1:35">
      <c r="A100" t="s" s="4">
        <v>669</v>
      </c>
      <c r="C100" t="s" s="4">
        <v>433</v>
      </c>
    </row>
    <row r="101" spans="1:35">
      <c r="A101" t="s" s="4">
        <v>586</v>
      </c>
      <c r="C101" t="n" s="7">
        <v>2300000</v>
      </c>
    </row>
    <row r="102" spans="1:35">
      <c r="A102" t="s" s="4">
        <v>661</v>
      </c>
      <c r="C102" t="n" s="7">
        <v>894444</v>
      </c>
    </row>
    <row r="103" spans="1:35">
      <c r="A103" t="s" s="4">
        <v>670</v>
      </c>
    </row>
    <row r="104" spans="1:35">
      <c r="A104" t="s" s="4">
        <v>460</v>
      </c>
      <c r="I104" t="n" s="16">
        <v>2016</v>
      </c>
    </row>
    <row r="105" spans="1:35">
      <c r="A105" t="s" s="4">
        <v>666</v>
      </c>
      <c r="I105" t="s" s="4">
        <v>591</v>
      </c>
    </row>
    <row r="106" spans="1:35">
      <c r="A106" t="s" s="4">
        <v>667</v>
      </c>
      <c r="I106" t="s" s="4">
        <v>448</v>
      </c>
    </row>
    <row r="107" spans="1:35">
      <c r="A107" t="s" s="4">
        <v>671</v>
      </c>
    </row>
    <row r="108" spans="1:35">
      <c r="A108" t="s" s="4">
        <v>553</v>
      </c>
      <c r="Z108" t="s" s="4">
        <v>672</v>
      </c>
    </row>
    <row r="109" spans="1:35">
      <c r="A109" t="s" s="4">
        <v>639</v>
      </c>
      <c r="Z109" t="s" s="4">
        <v>673</v>
      </c>
    </row>
    <row r="110" spans="1:35">
      <c r="A110" t="s" s="4">
        <v>547</v>
      </c>
      <c r="Z110" t="n" s="5">
        <v>107442</v>
      </c>
    </row>
    <row r="111" spans="1:35">
      <c r="A111" t="s" s="4">
        <v>548</v>
      </c>
      <c r="Z111" t="n" s="7">
        <v>4</v>
      </c>
    </row>
    <row r="112" spans="1:35">
      <c r="A112" t="s" s="4">
        <v>634</v>
      </c>
      <c r="Z112" t="n" s="7">
        <v>1432561</v>
      </c>
    </row>
    <row r="113" spans="1:35">
      <c r="A113" t="s" s="4">
        <v>194</v>
      </c>
      <c r="U113" t="n" s="7">
        <v>14422</v>
      </c>
      <c r="X113" t="n" s="7">
        <v>200000</v>
      </c>
    </row>
    <row r="114" spans="1:35">
      <c r="A114" t="s" s="4">
        <v>674</v>
      </c>
      <c r="Z114" t="n" s="7">
        <v>9</v>
      </c>
    </row>
    <row r="115" spans="1:35">
      <c r="A115" t="s" s="4">
        <v>675</v>
      </c>
    </row>
    <row r="116" spans="1:35">
      <c r="A116" t="s" s="4">
        <v>194</v>
      </c>
      <c r="AD116" t="n" s="7">
        <v>1120000</v>
      </c>
    </row>
    <row r="117" spans="1:35">
      <c r="A117" t="s" s="4">
        <v>546</v>
      </c>
      <c r="AD117" t="n" s="5">
        <v>124449</v>
      </c>
    </row>
    <row r="118" spans="1:35">
      <c r="A118" t="s" s="4">
        <v>674</v>
      </c>
      <c r="M118" t="n" s="7">
        <v>9</v>
      </c>
      <c r="AD118" t="n" s="7">
        <v>9</v>
      </c>
    </row>
    <row r="119" spans="1:35">
      <c r="A119" t="s" s="4">
        <v>676</v>
      </c>
    </row>
    <row r="120" spans="1:35">
      <c r="A120" t="s" s="4">
        <v>546</v>
      </c>
      <c r="C120" t="n" s="5">
        <v>25000</v>
      </c>
    </row>
    <row r="121" spans="1:35">
      <c r="A121" t="s" s="4">
        <v>641</v>
      </c>
      <c r="C121" t="n" s="7">
        <v>100000</v>
      </c>
    </row>
    <row r="122" spans="1:35">
      <c r="A122" t="s" s="4">
        <v>642</v>
      </c>
      <c r="C122" t="n" s="7">
        <v>19644</v>
      </c>
    </row>
    <row r="123" spans="1:35">
      <c r="A123" t="s" s="4">
        <v>677</v>
      </c>
    </row>
    <row r="124" spans="1:35">
      <c r="A124" t="s" s="4">
        <v>553</v>
      </c>
      <c r="W124" t="s" s="4">
        <v>678</v>
      </c>
    </row>
    <row r="125" spans="1:35">
      <c r="A125" t="s" s="4">
        <v>560</v>
      </c>
      <c r="W125" t="s" s="4">
        <v>679</v>
      </c>
    </row>
    <row r="126" spans="1:35">
      <c r="A126" t="s" s="4">
        <v>634</v>
      </c>
      <c r="W126" t="n" s="7">
        <v>200000</v>
      </c>
    </row>
    <row r="127" spans="1:35">
      <c r="A127" t="s" s="4">
        <v>674</v>
      </c>
      <c r="W127" t="n" s="7">
        <v>4</v>
      </c>
    </row>
    <row r="128" spans="1:35">
      <c r="A128" t="s" s="4">
        <v>680</v>
      </c>
    </row>
    <row r="129" spans="1:35">
      <c r="A129" t="s" s="4">
        <v>546</v>
      </c>
      <c r="C129" t="n" s="5">
        <v>55424</v>
      </c>
    </row>
    <row r="130" spans="1:35">
      <c r="A130" t="s" s="4">
        <v>641</v>
      </c>
      <c r="C130" t="n" s="7">
        <v>200000</v>
      </c>
    </row>
    <row r="131" spans="1:35">
      <c r="A131" t="s" s="4">
        <v>642</v>
      </c>
      <c r="C131" t="n" s="7">
        <v>21699</v>
      </c>
    </row>
    <row r="132" spans="1:35">
      <c r="A132" t="s" s="4">
        <v>681</v>
      </c>
    </row>
    <row r="133" spans="1:35">
      <c r="A133" t="s" s="4">
        <v>560</v>
      </c>
      <c r="T133" t="s" s="4">
        <v>682</v>
      </c>
    </row>
    <row r="134" spans="1:35">
      <c r="A134" t="s" s="4">
        <v>634</v>
      </c>
      <c r="T134" t="n" s="7">
        <v>100000</v>
      </c>
      <c r="AE134" t="n" s="7">
        <v>100000</v>
      </c>
    </row>
    <row r="135" spans="1:35">
      <c r="A135" t="s" s="4">
        <v>664</v>
      </c>
      <c r="M135" t="n" s="7">
        <v>100000</v>
      </c>
      <c r="AD135" t="n" s="7">
        <v>100000</v>
      </c>
    </row>
    <row r="136" spans="1:35">
      <c r="A136" t="s" s="4">
        <v>683</v>
      </c>
      <c r="T136" t="n" s="7">
        <v>5000000</v>
      </c>
    </row>
    <row r="137" spans="1:35">
      <c r="A137" t="s" s="4">
        <v>684</v>
      </c>
    </row>
    <row r="138" spans="1:35">
      <c r="A138" t="s" s="4">
        <v>460</v>
      </c>
      <c r="Q138" t="n" s="14">
        <v>2015</v>
      </c>
    </row>
    <row r="139" spans="1:35">
      <c r="A139" t="s" s="4">
        <v>553</v>
      </c>
      <c r="Q139" t="s" s="4">
        <v>685</v>
      </c>
    </row>
    <row r="140" spans="1:35">
      <c r="A140" t="s" s="4">
        <v>634</v>
      </c>
      <c r="Q140" t="n" s="7">
        <v>330000</v>
      </c>
    </row>
    <row r="141" spans="1:35">
      <c r="A141" t="s" s="4">
        <v>686</v>
      </c>
    </row>
    <row r="142" spans="1:35">
      <c r="A142" t="s" s="4">
        <v>639</v>
      </c>
      <c r="C142" t="s" s="4">
        <v>588</v>
      </c>
    </row>
    <row r="143" spans="1:35">
      <c r="A143" t="s" s="4">
        <v>194</v>
      </c>
      <c r="C143" t="n" s="7">
        <v>330000</v>
      </c>
    </row>
    <row r="144" spans="1:35">
      <c r="A144" t="s" s="4">
        <v>546</v>
      </c>
      <c r="C144" t="n" s="5">
        <v>275000</v>
      </c>
    </row>
    <row r="145" spans="1:35">
      <c r="A145" t="s" s="4">
        <v>642</v>
      </c>
      <c r="C145" t="n" s="7">
        <v>5017</v>
      </c>
    </row>
    <row r="146" spans="1:35">
      <c r="A146" t="s" s="4">
        <v>687</v>
      </c>
      <c r="C146" t="n" s="7">
        <v>6750000</v>
      </c>
    </row>
    <row r="147" spans="1:35">
      <c r="A147" t="s" s="4">
        <v>688</v>
      </c>
    </row>
    <row r="148" spans="1:35">
      <c r="A148" t="s" s="4">
        <v>547</v>
      </c>
      <c r="AF148" t="n" s="5">
        <v>35688</v>
      </c>
    </row>
    <row r="149" spans="1:35">
      <c r="A149" t="s" s="4">
        <v>634</v>
      </c>
      <c r="AF149" t="n" s="7">
        <v>863808</v>
      </c>
    </row>
    <row r="150" spans="1:35">
      <c r="A150" t="s" s="4">
        <v>194</v>
      </c>
      <c r="AF150" t="n" s="7">
        <v>104096</v>
      </c>
    </row>
    <row r="151" spans="1:35">
      <c r="A151" t="s" s="4">
        <v>546</v>
      </c>
      <c r="U151" t="n" s="5">
        <v>225162</v>
      </c>
      <c r="AF151" t="n" s="5">
        <v>75000</v>
      </c>
    </row>
    <row r="152" spans="1:35">
      <c r="A152" t="s" s="4">
        <v>674</v>
      </c>
      <c r="U152" t="n" s="7">
        <v>4</v>
      </c>
    </row>
    <row r="153" spans="1:35">
      <c r="A153" t="s" s="4">
        <v>655</v>
      </c>
      <c r="AF153" t="n" s="7">
        <v>430000</v>
      </c>
    </row>
    <row r="154" spans="1:35">
      <c r="A154" t="s" s="4">
        <v>641</v>
      </c>
      <c r="U154" t="n" s="7">
        <v>250000</v>
      </c>
      <c r="AD154" t="n" s="5">
        <v>613808</v>
      </c>
    </row>
    <row r="155" spans="1:35">
      <c r="A155" t="s" s="4">
        <v>642</v>
      </c>
      <c r="U155" t="n" s="7">
        <v>650647</v>
      </c>
      <c r="AD155" t="n" s="7">
        <v>100745</v>
      </c>
    </row>
    <row r="156" spans="1:35">
      <c r="A156" t="s" s="4">
        <v>689</v>
      </c>
    </row>
    <row r="157" spans="1:35">
      <c r="A157" t="s" s="4">
        <v>547</v>
      </c>
      <c r="M157" t="n" s="5">
        <v>780000</v>
      </c>
      <c r="AD157" t="n" s="5">
        <v>780000</v>
      </c>
    </row>
    <row r="158" spans="1:35">
      <c r="A158" t="s" s="4">
        <v>548</v>
      </c>
      <c r="M158" t="n" s="7">
        <v>4</v>
      </c>
      <c r="AD158" t="n" s="7">
        <v>4</v>
      </c>
    </row>
    <row r="159" spans="1:35">
      <c r="A159" t="s" s="4">
        <v>690</v>
      </c>
      <c r="AD159" t="n" s="17">
        <v>2015</v>
      </c>
    </row>
    <row r="160" spans="1:35">
      <c r="A160" t="s" s="4">
        <v>634</v>
      </c>
      <c r="M160" t="n" s="7">
        <v>7800000</v>
      </c>
      <c r="AD160" t="n" s="7">
        <v>7800000</v>
      </c>
    </row>
    <row r="161" spans="1:35">
      <c r="A161" t="s" s="4">
        <v>691</v>
      </c>
    </row>
    <row r="162" spans="1:35">
      <c r="A162" t="s" s="4">
        <v>635</v>
      </c>
      <c r="AD162" t="n" s="5">
        <v>50000</v>
      </c>
    </row>
    <row r="163" spans="1:35">
      <c r="A163" t="s" s="4">
        <v>692</v>
      </c>
    </row>
    <row r="164" spans="1:35">
      <c r="A164" t="s" s="4">
        <v>635</v>
      </c>
      <c r="AD164" t="n" s="5">
        <v>50000</v>
      </c>
    </row>
    <row r="165" spans="1:35">
      <c r="A165" t="s" s="4">
        <v>693</v>
      </c>
    </row>
    <row r="166" spans="1:35">
      <c r="A166" t="s" s="4">
        <v>635</v>
      </c>
      <c r="AD166" t="n" s="5">
        <v>50000</v>
      </c>
    </row>
    <row r="167" spans="1:35">
      <c r="A167" t="s" s="4">
        <v>694</v>
      </c>
    </row>
    <row r="168" spans="1:35">
      <c r="A168" t="s" s="4">
        <v>635</v>
      </c>
      <c r="AD168" t="n" s="5">
        <v>50000</v>
      </c>
    </row>
    <row r="169" spans="1:35">
      <c r="A169" t="s" s="4">
        <v>695</v>
      </c>
    </row>
    <row r="170" spans="1:35">
      <c r="A170" t="s" s="4">
        <v>635</v>
      </c>
      <c r="AD170" t="n" s="7">
        <v>50000</v>
      </c>
    </row>
    <row r="171" spans="1:35">
      <c r="A171" t="s" s="4">
        <v>696</v>
      </c>
    </row>
    <row r="172" spans="1:35">
      <c r="A172" t="s" s="4">
        <v>553</v>
      </c>
      <c r="U172" t="s" s="4">
        <v>445</v>
      </c>
      <c r="AF172" t="s" s="4">
        <v>445</v>
      </c>
    </row>
    <row r="173" spans="1:35">
      <c r="A173" t="s" s="4">
        <v>639</v>
      </c>
      <c r="AD173" t="s" s="4">
        <v>673</v>
      </c>
    </row>
    <row r="174" spans="1:35">
      <c r="A174" t="s" s="4">
        <v>547</v>
      </c>
      <c r="M174" t="n" s="5">
        <v>821250</v>
      </c>
      <c r="AD174" t="n" s="5">
        <v>821250</v>
      </c>
    </row>
    <row r="175" spans="1:35">
      <c r="A175" t="s" s="4">
        <v>548</v>
      </c>
      <c r="M175" t="n" s="9">
        <v>3.6</v>
      </c>
      <c r="AD175" t="n" s="9">
        <v>3.6</v>
      </c>
    </row>
    <row r="176" spans="1:35">
      <c r="A176" t="s" s="4">
        <v>634</v>
      </c>
      <c r="U176" t="n" s="7">
        <v>150000</v>
      </c>
      <c r="AF176" t="n" s="7">
        <v>100000</v>
      </c>
    </row>
    <row r="177" spans="1:35">
      <c r="A177" t="s" s="4">
        <v>546</v>
      </c>
      <c r="AD177" t="n" s="5">
        <v>302500</v>
      </c>
    </row>
    <row r="178" spans="1:35">
      <c r="A178" t="s" s="4">
        <v>641</v>
      </c>
      <c r="AD178" t="n" s="7">
        <v>13233</v>
      </c>
    </row>
    <row r="179" spans="1:35">
      <c r="A179" t="s" s="4">
        <v>642</v>
      </c>
      <c r="AD179" t="n" s="7">
        <v>250000</v>
      </c>
    </row>
    <row r="180" spans="1:35">
      <c r="A180" t="s" s="4">
        <v>697</v>
      </c>
      <c r="T180" t="s" s="4">
        <v>698</v>
      </c>
    </row>
    <row r="181" spans="1:35">
      <c r="A181" t="s" s="4">
        <v>699</v>
      </c>
      <c r="AD181" t="s" s="4">
        <v>488</v>
      </c>
    </row>
    <row r="182" spans="1:35">
      <c r="A182" t="s" s="4">
        <v>700</v>
      </c>
      <c r="AD182" t="s" s="4">
        <v>433</v>
      </c>
    </row>
    <row r="183" spans="1:35">
      <c r="A183" t="s" s="4">
        <v>701</v>
      </c>
      <c r="M183" t="n" s="7">
        <v>3285000</v>
      </c>
      <c r="AD183" t="n" s="7">
        <v>3285000</v>
      </c>
    </row>
    <row r="184" spans="1:35">
      <c r="A184" t="s" s="4">
        <v>638</v>
      </c>
      <c r="AD184" t="n" s="5">
        <v>573</v>
      </c>
    </row>
    <row r="185" spans="1:35">
      <c r="A185" t="s" s="4">
        <v>702</v>
      </c>
    </row>
    <row r="186" spans="1:35">
      <c r="A186" t="s" s="4">
        <v>566</v>
      </c>
      <c r="U186" t="n" s="7">
        <v>74486</v>
      </c>
    </row>
    <row r="187" spans="1:35">
      <c r="A187" t="s" s="4">
        <v>560</v>
      </c>
      <c r="U187" t="s" s="4">
        <v>402</v>
      </c>
    </row>
    <row r="188" spans="1:35">
      <c r="A188" t="s" s="4">
        <v>703</v>
      </c>
      <c r="U188" t="n" s="7">
        <v>10000000</v>
      </c>
    </row>
    <row r="189" spans="1:35">
      <c r="A189" t="s" s="4">
        <v>562</v>
      </c>
    </row>
    <row r="190" spans="1:35">
      <c r="A190" t="s" s="4">
        <v>663</v>
      </c>
      <c r="O190" t="s" s="4">
        <v>565</v>
      </c>
    </row>
    <row r="191" spans="1:35">
      <c r="A191" t="s" s="4">
        <v>460</v>
      </c>
      <c r="N191" t="n" s="12">
        <v>2021</v>
      </c>
      <c r="O191" t="n" s="12">
        <v>2021</v>
      </c>
    </row>
    <row r="192" spans="1:35">
      <c r="A192" t="s" s="4">
        <v>566</v>
      </c>
      <c r="N192" t="n" s="7">
        <v>192000</v>
      </c>
      <c r="O192" t="n" s="7">
        <v>192000</v>
      </c>
    </row>
    <row r="193" spans="1:35">
      <c r="A193" t="s" s="4">
        <v>553</v>
      </c>
      <c r="N193" t="s" s="4">
        <v>563</v>
      </c>
      <c r="O193" t="s" s="4">
        <v>563</v>
      </c>
    </row>
    <row r="194" spans="1:35">
      <c r="A194" t="s" s="4">
        <v>634</v>
      </c>
      <c r="N194" t="n" s="7">
        <v>192000</v>
      </c>
      <c r="O194" t="n" s="7">
        <v>192000</v>
      </c>
    </row>
    <row r="195" spans="1:35">
      <c r="A195" t="s" s="4">
        <v>655</v>
      </c>
      <c r="O195" t="n" s="7">
        <v>192000</v>
      </c>
    </row>
    <row r="196" spans="1:35">
      <c r="A196" t="s" s="4">
        <v>467</v>
      </c>
      <c r="N196" t="s" s="4">
        <v>565</v>
      </c>
    </row>
    <row r="197" spans="1:35">
      <c r="A197" t="s" s="4">
        <v>656</v>
      </c>
      <c r="N197" t="s" s="4">
        <v>569</v>
      </c>
      <c r="O197" t="s" s="4">
        <v>569</v>
      </c>
    </row>
    <row r="198" spans="1:35">
      <c r="A198" t="s" s="4">
        <v>704</v>
      </c>
      <c r="N198" t="s" s="4">
        <v>569</v>
      </c>
      <c r="O198" t="s" s="4">
        <v>569</v>
      </c>
    </row>
    <row r="199" spans="1:35">
      <c r="A199" t="s" s="4">
        <v>571</v>
      </c>
    </row>
    <row r="200" spans="1:35">
      <c r="A200" t="s" s="4">
        <v>553</v>
      </c>
      <c r="S200" t="s" s="4">
        <v>506</v>
      </c>
    </row>
    <row r="201" spans="1:35">
      <c r="A201" t="s" s="4">
        <v>634</v>
      </c>
      <c r="R201" t="n" s="7">
        <v>216000</v>
      </c>
      <c r="S201" t="n" s="7">
        <v>330020</v>
      </c>
    </row>
    <row r="202" spans="1:35">
      <c r="A202" t="s" s="4">
        <v>705</v>
      </c>
      <c r="R202" t="s" s="4">
        <v>506</v>
      </c>
      <c r="S202" t="s" s="4">
        <v>506</v>
      </c>
    </row>
    <row r="203" spans="1:35">
      <c r="A203" t="s" s="4">
        <v>664</v>
      </c>
      <c r="K203" t="n" s="7">
        <v>313000</v>
      </c>
      <c r="M203" t="n" s="5">
        <v>252000</v>
      </c>
      <c r="AB203" t="n" s="7">
        <v>313000</v>
      </c>
      <c r="AD203" t="n" s="5">
        <v>252000</v>
      </c>
    </row>
    <row r="204" spans="1:35">
      <c r="A204" t="s" s="4">
        <v>706</v>
      </c>
      <c r="S204" t="n" s="7">
        <v>330020</v>
      </c>
    </row>
    <row r="205" spans="1:35">
      <c r="A205" t="s" s="4">
        <v>574</v>
      </c>
    </row>
    <row r="206" spans="1:35">
      <c r="A206" t="s" s="4">
        <v>553</v>
      </c>
      <c r="S206" t="s" s="4">
        <v>575</v>
      </c>
    </row>
    <row r="207" spans="1:35">
      <c r="A207" t="s" s="4">
        <v>705</v>
      </c>
      <c r="S207" t="s" s="4">
        <v>575</v>
      </c>
    </row>
    <row r="208" spans="1:35">
      <c r="A208" t="s" s="4">
        <v>574</v>
      </c>
    </row>
    <row r="209" spans="1:35">
      <c r="A209" t="s" s="4">
        <v>705</v>
      </c>
      <c r="R209" t="s" s="4">
        <v>575</v>
      </c>
    </row>
    <row r="210" spans="1:35">
      <c r="A210" t="s" s="4">
        <v>576</v>
      </c>
    </row>
    <row r="211" spans="1:35">
      <c r="A211" t="s" s="4">
        <v>641</v>
      </c>
      <c r="S211" t="n" s="7">
        <v>9903</v>
      </c>
    </row>
    <row r="212" spans="1:35">
      <c r="A212" t="s" s="4">
        <v>707</v>
      </c>
    </row>
    <row r="213" spans="1:35">
      <c r="A213" t="s" s="4">
        <v>634</v>
      </c>
      <c r="M213" t="n" s="5">
        <v>6000000</v>
      </c>
      <c r="AD213" t="n" s="5">
        <v>6000000</v>
      </c>
    </row>
    <row r="214" spans="1:35">
      <c r="A214" t="s" s="4">
        <v>641</v>
      </c>
      <c r="AD214" t="n" s="7">
        <v>0</v>
      </c>
      <c r="AF214" t="n" s="7">
        <v>1675061</v>
      </c>
    </row>
    <row r="215" spans="1:35">
      <c r="A215" t="s" s="4">
        <v>586</v>
      </c>
      <c r="M215" t="n" s="7">
        <v>1612251</v>
      </c>
    </row>
    <row r="216" spans="1:35">
      <c r="A216" t="s" s="4">
        <v>708</v>
      </c>
    </row>
    <row r="217" spans="1:35">
      <c r="A217" t="s" s="4">
        <v>553</v>
      </c>
      <c r="M217" t="s" s="4">
        <v>554</v>
      </c>
      <c r="AD217" t="s" s="4">
        <v>554</v>
      </c>
      <c r="AF217" t="s" s="4">
        <v>554</v>
      </c>
    </row>
    <row r="218" spans="1:35">
      <c r="A218" t="s" s="4">
        <v>709</v>
      </c>
    </row>
    <row r="219" spans="1:35">
      <c r="A219" t="s" s="4">
        <v>710</v>
      </c>
      <c r="AG219" t="n" s="5">
        <v>4000000</v>
      </c>
    </row>
    <row r="220" spans="1:35">
      <c r="A220" t="s" s="4">
        <v>711</v>
      </c>
    </row>
    <row r="221" spans="1:35">
      <c r="A221" t="s" s="4">
        <v>547</v>
      </c>
      <c r="M221" t="n" s="5">
        <v>325324</v>
      </c>
      <c r="AD221" t="n" s="5">
        <v>325324</v>
      </c>
    </row>
    <row r="222" spans="1:35">
      <c r="A222" t="s" s="4">
        <v>638</v>
      </c>
      <c r="AD222" t="n" s="7">
        <v>590320</v>
      </c>
    </row>
    <row r="223" spans="1:35">
      <c r="A223" t="s" s="4">
        <v>712</v>
      </c>
    </row>
    <row r="224" spans="1:35">
      <c r="A224" t="s" s="4">
        <v>553</v>
      </c>
      <c r="M224" t="s" s="4">
        <v>685</v>
      </c>
      <c r="AD224" t="s" s="4">
        <v>685</v>
      </c>
    </row>
    <row r="225" spans="1:35">
      <c r="A225" t="s" s="4">
        <v>560</v>
      </c>
      <c r="AD225" t="s" s="4">
        <v>10</v>
      </c>
    </row>
    <row r="226" spans="1:35">
      <c r="A226" t="s" s="4">
        <v>636</v>
      </c>
      <c r="AD226" t="n" s="7">
        <v>265000</v>
      </c>
    </row>
    <row r="227" spans="1:35">
      <c r="A227" t="s" s="4">
        <v>713</v>
      </c>
    </row>
    <row r="228" spans="1:35">
      <c r="A228" t="s" s="4">
        <v>666</v>
      </c>
      <c r="C228" t="s" s="4">
        <v>591</v>
      </c>
    </row>
    <row r="229" spans="1:35">
      <c r="A229" t="s" s="4">
        <v>547</v>
      </c>
      <c r="C229" t="n" s="5">
        <v>2250000</v>
      </c>
    </row>
    <row r="230" spans="1:35">
      <c r="A230" t="s" s="4">
        <v>548</v>
      </c>
      <c r="C230" t="n" s="9">
        <v>1.88</v>
      </c>
    </row>
    <row r="231" spans="1:35">
      <c r="A231" t="s" s="4">
        <v>669</v>
      </c>
      <c r="C231" t="s" s="4">
        <v>433</v>
      </c>
    </row>
    <row r="232" spans="1:35">
      <c r="A232" t="s" s="4">
        <v>714</v>
      </c>
    </row>
    <row r="233" spans="1:35">
      <c r="A233" t="s" s="4">
        <v>547</v>
      </c>
      <c r="M233" t="n" s="5">
        <v>718750</v>
      </c>
      <c r="AD233" t="n" s="5">
        <v>718750</v>
      </c>
    </row>
    <row r="234" spans="1:35">
      <c r="A234" t="s" s="4">
        <v>715</v>
      </c>
      <c r="M234" t="n" s="7">
        <v>2875000</v>
      </c>
      <c r="AD234" t="n" s="7">
        <v>2875000</v>
      </c>
    </row>
    <row r="235" spans="1:35">
      <c r="A235" t="s" s="4">
        <v>716</v>
      </c>
    </row>
    <row r="236" spans="1:35">
      <c r="A236" t="s" s="4">
        <v>629</v>
      </c>
      <c r="M236" t="n" s="5">
        <v>382809</v>
      </c>
      <c r="AD236" t="n" s="5">
        <v>382809</v>
      </c>
    </row>
    <row r="237" spans="1:35">
      <c r="A237" t="s" s="4">
        <v>630</v>
      </c>
      <c r="AD237" t="n" s="7">
        <v>890624</v>
      </c>
    </row>
    <row r="238" spans="1:35">
      <c r="A238" t="s" s="4">
        <v>717</v>
      </c>
      <c r="P238" t="n" s="5">
        <v>1731781</v>
      </c>
    </row>
    <row r="239" spans="1:35">
      <c r="A239" t="s" s="4">
        <v>553</v>
      </c>
      <c r="R239" t="s" s="4">
        <v>718</v>
      </c>
      <c r="S239" t="s" s="4">
        <v>719</v>
      </c>
    </row>
    <row r="240" spans="1:35">
      <c r="A240" t="s" s="4">
        <v>560</v>
      </c>
      <c r="S240" t="s" s="4">
        <v>720</v>
      </c>
    </row>
    <row r="241" spans="1:35">
      <c r="A241" t="s" s="4">
        <v>639</v>
      </c>
      <c r="S241" t="s" s="4">
        <v>721</v>
      </c>
    </row>
    <row r="242" spans="1:35">
      <c r="A242" t="s" s="4">
        <v>634</v>
      </c>
      <c r="S242" t="n" s="7">
        <v>1500000</v>
      </c>
    </row>
    <row r="243" spans="1:35">
      <c r="A243" t="s" s="4">
        <v>194</v>
      </c>
      <c r="S243" t="n" s="7">
        <v>46875</v>
      </c>
    </row>
    <row r="244" spans="1:35">
      <c r="A244" t="s" s="4">
        <v>546</v>
      </c>
      <c r="S244" t="n" s="5">
        <v>19531</v>
      </c>
    </row>
    <row r="245" spans="1:35">
      <c r="A245" t="s" s="4">
        <v>674</v>
      </c>
      <c r="R245" t="n" s="9">
        <v>2.4</v>
      </c>
    </row>
    <row r="246" spans="1:35">
      <c r="A246" t="s" s="4">
        <v>655</v>
      </c>
      <c r="S246" t="n" s="7">
        <v>1500000</v>
      </c>
    </row>
    <row r="247" spans="1:35">
      <c r="A247" t="s" s="4">
        <v>722</v>
      </c>
    </row>
    <row r="248" spans="1:35">
      <c r="A248" t="s" s="4">
        <v>636</v>
      </c>
      <c r="AD248" t="n" s="7">
        <v>3690000</v>
      </c>
    </row>
    <row r="249" spans="1:35">
      <c r="A249" t="s" s="4">
        <v>723</v>
      </c>
    </row>
    <row r="250" spans="1:35">
      <c r="A250" t="s" s="4">
        <v>553</v>
      </c>
      <c r="M250" t="s" s="4">
        <v>445</v>
      </c>
      <c r="AD250" t="s" s="4">
        <v>445</v>
      </c>
    </row>
    <row r="251" spans="1:35">
      <c r="A251" t="s" s="4">
        <v>560</v>
      </c>
      <c r="AD251" t="s" s="4">
        <v>402</v>
      </c>
    </row>
    <row r="252" spans="1:35">
      <c r="A252" t="s" s="4">
        <v>664</v>
      </c>
      <c r="M252" t="n" s="7">
        <v>450000</v>
      </c>
      <c r="AD252" t="n" s="7">
        <v>450000</v>
      </c>
    </row>
    <row r="253" spans="1:35">
      <c r="A253" t="s" s="4">
        <v>724</v>
      </c>
    </row>
    <row r="254" spans="1:35">
      <c r="A254" t="s" s="4">
        <v>637</v>
      </c>
      <c r="AD254" t="n" s="7">
        <v>250000</v>
      </c>
    </row>
    <row r="255" spans="1:35">
      <c r="A255" t="s" s="4">
        <v>145</v>
      </c>
      <c r="AD255" t="n" s="5">
        <v>217391</v>
      </c>
    </row>
    <row r="256" spans="1:35">
      <c r="A256" t="s" s="4">
        <v>725</v>
      </c>
    </row>
    <row r="257" spans="1:35">
      <c r="A257" t="s" s="4">
        <v>717</v>
      </c>
      <c r="P257" t="n" s="5">
        <v>150660</v>
      </c>
    </row>
    <row r="258" spans="1:35">
      <c r="A258" t="s" s="4">
        <v>37</v>
      </c>
      <c r="P258" t="n" s="7">
        <v>2559</v>
      </c>
    </row>
    <row r="259" spans="1:35">
      <c r="A259" t="s" s="4">
        <v>547</v>
      </c>
      <c r="M259" t="n" s="5">
        <v>76228</v>
      </c>
      <c r="AD259" t="n" s="5">
        <v>76228</v>
      </c>
    </row>
    <row r="260" spans="1:35">
      <c r="A260" t="s" s="4">
        <v>548</v>
      </c>
      <c r="P260" t="n" s="7">
        <v>9</v>
      </c>
    </row>
    <row r="261" spans="1:35">
      <c r="A261" t="s" s="4">
        <v>690</v>
      </c>
      <c r="AD261" t="n" s="18">
        <v>2017</v>
      </c>
    </row>
    <row r="262" spans="1:35">
      <c r="A262" t="s" s="4">
        <v>726</v>
      </c>
    </row>
    <row r="263" spans="1:35">
      <c r="A263" t="s" s="4">
        <v>666</v>
      </c>
      <c r="F263" t="s" s="4">
        <v>591</v>
      </c>
    </row>
    <row r="264" spans="1:35">
      <c r="A264" t="s" s="4">
        <v>727</v>
      </c>
    </row>
    <row r="265" spans="1:35">
      <c r="A265" t="s" s="4">
        <v>710</v>
      </c>
      <c r="F265" t="n" s="7">
        <v>150660</v>
      </c>
    </row>
    <row r="266" spans="1:35">
      <c r="A266" t="s" s="4">
        <v>553</v>
      </c>
      <c r="F266" t="s" s="4">
        <v>445</v>
      </c>
    </row>
    <row r="267" spans="1:35">
      <c r="A267" t="s" s="4">
        <v>560</v>
      </c>
      <c r="F267" t="s" s="4">
        <v>728</v>
      </c>
    </row>
    <row r="268" spans="1:35">
      <c r="A268" t="s" s="4">
        <v>729</v>
      </c>
    </row>
    <row r="269" spans="1:35">
      <c r="A269" t="s" s="4">
        <v>710</v>
      </c>
      <c r="S269" t="n" s="7">
        <v>3400000</v>
      </c>
      <c r="AG269" t="n" s="7">
        <v>4000000</v>
      </c>
    </row>
    <row r="270" spans="1:35">
      <c r="A270" t="s" s="4">
        <v>730</v>
      </c>
    </row>
    <row r="271" spans="1:35">
      <c r="A271" t="s" s="4">
        <v>553</v>
      </c>
      <c r="AA271" t="s" s="4">
        <v>672</v>
      </c>
    </row>
    <row r="272" spans="1:35">
      <c r="A272" t="s" s="4">
        <v>634</v>
      </c>
      <c r="AA272" t="n" s="7">
        <v>300000</v>
      </c>
    </row>
    <row r="273" spans="1:35">
      <c r="A273" t="s" s="4">
        <v>635</v>
      </c>
      <c r="AA273" t="n" s="5">
        <v>9127</v>
      </c>
    </row>
    <row r="274" spans="1:35">
      <c r="A274" t="s" s="4">
        <v>731</v>
      </c>
      <c r="AA274" t="n" s="7">
        <v>69937</v>
      </c>
    </row>
    <row r="275" spans="1:35">
      <c r="A275" t="s" s="4">
        <v>732</v>
      </c>
      <c r="AA275" t="n" s="5">
        <v>17484</v>
      </c>
    </row>
    <row r="276" spans="1:35">
      <c r="A276" t="s" s="4">
        <v>733</v>
      </c>
    </row>
    <row r="277" spans="1:35">
      <c r="A277" t="s" s="4">
        <v>634</v>
      </c>
      <c r="AH277" t="n" s="7">
        <v>1000000</v>
      </c>
    </row>
    <row r="278" spans="1:35">
      <c r="A278" t="s" s="4">
        <v>734</v>
      </c>
      <c r="AH278" t="s" s="4">
        <v>719</v>
      </c>
    </row>
    <row r="279" spans="1:35">
      <c r="A279" t="s" s="4">
        <v>735</v>
      </c>
      <c r="AH279" t="s" s="4">
        <v>736</v>
      </c>
    </row>
    <row r="280" spans="1:35">
      <c r="A280" t="s" s="4">
        <v>737</v>
      </c>
    </row>
    <row r="281" spans="1:35">
      <c r="A281" t="s" s="4">
        <v>553</v>
      </c>
      <c r="J281" t="s" s="4">
        <v>738</v>
      </c>
      <c r="Y281" t="s" s="4">
        <v>738</v>
      </c>
    </row>
    <row r="282" spans="1:35">
      <c r="A282" t="s" s="4">
        <v>634</v>
      </c>
      <c r="J282" t="n" s="7">
        <v>1105000</v>
      </c>
      <c r="Y282" t="n" s="7">
        <v>1105000</v>
      </c>
    </row>
    <row r="283" spans="1:35">
      <c r="A283" t="s" s="4">
        <v>739</v>
      </c>
      <c r="J283" t="n" s="5">
        <v>86875</v>
      </c>
    </row>
    <row r="284" spans="1:35">
      <c r="A284" t="s" s="4">
        <v>740</v>
      </c>
      <c r="J284" t="n" s="5">
        <v>136250</v>
      </c>
    </row>
    <row r="285" spans="1:35">
      <c r="A285" t="s" s="4">
        <v>741</v>
      </c>
    </row>
    <row r="286" spans="1:35">
      <c r="A286" t="s" s="4">
        <v>705</v>
      </c>
      <c r="J286" t="s" s="4">
        <v>742</v>
      </c>
    </row>
    <row r="287" spans="1:35">
      <c r="A287" t="s" s="4">
        <v>743</v>
      </c>
    </row>
    <row r="288" spans="1:35">
      <c r="A288" t="s" s="4">
        <v>547</v>
      </c>
      <c r="AI288" t="n" s="5">
        <v>50000</v>
      </c>
    </row>
    <row r="289" spans="1:35">
      <c r="A289" t="s" s="4">
        <v>744</v>
      </c>
    </row>
    <row r="290" spans="1:35">
      <c r="A290" t="s" s="4">
        <v>745</v>
      </c>
      <c r="AF290" t="n" s="7">
        <v>3093332</v>
      </c>
    </row>
    <row r="291" spans="1:35">
      <c r="A291" t="s" s="4">
        <v>37</v>
      </c>
      <c r="AF291" t="n" s="5">
        <v>43332</v>
      </c>
    </row>
    <row r="292" spans="1:35">
      <c r="A292" t="s" s="4">
        <v>640</v>
      </c>
      <c r="AF292" t="n" s="5">
        <v>250000</v>
      </c>
    </row>
    <row r="293" spans="1:35">
      <c r="A293" t="s" s="4">
        <v>746</v>
      </c>
    </row>
    <row r="294" spans="1:35">
      <c r="A294" t="s" s="4">
        <v>710</v>
      </c>
      <c r="J294" t="n" s="7">
        <v>1500000</v>
      </c>
      <c r="M294" t="n" s="7">
        <v>2500000</v>
      </c>
      <c r="Y294" t="n" s="7">
        <v>1500000</v>
      </c>
      <c r="AD294" t="n" s="7">
        <v>2500000</v>
      </c>
    </row>
    <row r="295" spans="1:35">
      <c r="A295" t="s" s="4">
        <v>662</v>
      </c>
      <c r="Y295" t="s" s="4">
        <v>445</v>
      </c>
    </row>
    <row r="296" spans="1:35">
      <c r="A296" t="s" s="4">
        <v>663</v>
      </c>
      <c r="Y296" t="s" s="4">
        <v>747</v>
      </c>
    </row>
    <row r="297" spans="1:35">
      <c r="A297" t="s" s="4">
        <v>748</v>
      </c>
      <c r="Y297" t="s" s="4">
        <v>749</v>
      </c>
    </row>
    <row r="298" spans="1:35">
      <c r="A298" t="s" s="4">
        <v>748</v>
      </c>
      <c r="Y298" t="s" s="4">
        <v>565</v>
      </c>
    </row>
    <row r="299" spans="1:35">
      <c r="A299" t="s" s="4">
        <v>745</v>
      </c>
      <c r="Y299" t="n" s="7">
        <v>1000000</v>
      </c>
    </row>
    <row r="300" spans="1:35">
      <c r="A300" t="s" s="4">
        <v>750</v>
      </c>
      <c r="Y300" t="n" s="7">
        <v>750000</v>
      </c>
    </row>
    <row r="301" spans="1:35">
      <c r="A301" t="s" s="4">
        <v>553</v>
      </c>
      <c r="M301" t="s" s="4">
        <v>751</v>
      </c>
      <c r="AD301" t="s" s="4">
        <v>751</v>
      </c>
    </row>
    <row r="302" spans="1:35">
      <c r="A302" t="s" s="4">
        <v>548</v>
      </c>
      <c r="X302" t="n" s="9">
        <v>2.88</v>
      </c>
    </row>
    <row r="303" spans="1:35">
      <c r="A303" t="s" s="4">
        <v>752</v>
      </c>
    </row>
    <row r="304" spans="1:35">
      <c r="A304" t="s" s="4">
        <v>666</v>
      </c>
      <c r="P304" t="s" s="4">
        <v>588</v>
      </c>
    </row>
    <row r="305" spans="1:35">
      <c r="A305" t="s" s="4">
        <v>548</v>
      </c>
      <c r="P305" t="n" s="9">
        <v>1.2</v>
      </c>
    </row>
    <row r="306" spans="1:35">
      <c r="A306" t="s" s="4">
        <v>632</v>
      </c>
      <c r="M306" t="n" s="7">
        <v>309000</v>
      </c>
      <c r="AD306" t="n" s="7">
        <v>309000</v>
      </c>
      <c r="AF306" t="n" s="7">
        <v>146000</v>
      </c>
    </row>
    <row r="307" spans="1:35">
      <c r="A307" t="s" s="4">
        <v>753</v>
      </c>
      <c r="AD307" t="n" s="5">
        <v>62500</v>
      </c>
    </row>
    <row r="308" spans="1:35">
      <c r="A308" t="s" s="4">
        <v>754</v>
      </c>
    </row>
    <row r="309" spans="1:35">
      <c r="A309" t="s" s="4">
        <v>548</v>
      </c>
      <c r="P309" t="n" s="9">
        <v>0.92</v>
      </c>
    </row>
    <row r="310" spans="1:35">
      <c r="A310" t="s" s="4">
        <v>755</v>
      </c>
    </row>
    <row r="311" spans="1:35">
      <c r="A311" t="s" s="4">
        <v>629</v>
      </c>
      <c r="C311" t="n" s="5">
        <v>666667</v>
      </c>
      <c r="S311" t="n" s="5">
        <v>1000000</v>
      </c>
    </row>
    <row r="312" spans="1:35">
      <c r="A312" t="s" s="4">
        <v>630</v>
      </c>
      <c r="S312" t="n" s="7">
        <v>1000000</v>
      </c>
    </row>
    <row r="313" spans="1:35">
      <c r="A313" t="s" s="4">
        <v>631</v>
      </c>
      <c r="S313" t="n" s="7">
        <v>1000000</v>
      </c>
    </row>
    <row r="314" spans="1:35">
      <c r="A314" t="s" s="4">
        <v>756</v>
      </c>
    </row>
    <row r="315" spans="1:35">
      <c r="A315" t="s" s="4">
        <v>717</v>
      </c>
      <c r="G315" t="n" s="7">
        <v>2000000</v>
      </c>
      <c r="H315" t="n" s="7">
        <v>500000</v>
      </c>
    </row>
    <row r="316" spans="1:35">
      <c r="A316" t="s" s="4">
        <v>757</v>
      </c>
      <c r="H316" t="s" s="4">
        <v>588</v>
      </c>
    </row>
    <row r="317" spans="1:35">
      <c r="A317" t="s" s="4">
        <v>758</v>
      </c>
      <c r="G317" t="n" s="5">
        <v>1950000</v>
      </c>
    </row>
    <row r="318" spans="1:35">
      <c r="A318" t="s" s="4">
        <v>566</v>
      </c>
      <c r="G318" t="n" s="7">
        <v>150660</v>
      </c>
    </row>
    <row r="319" spans="1:35">
      <c r="A319" t="s" s="4">
        <v>759</v>
      </c>
    </row>
    <row r="320" spans="1:35">
      <c r="A320" t="s" s="4">
        <v>717</v>
      </c>
      <c r="I320" t="n" s="7">
        <v>150000</v>
      </c>
      <c r="AD320" t="n" s="7">
        <v>660000</v>
      </c>
    </row>
    <row r="321" spans="1:35">
      <c r="A321" t="s" s="4">
        <v>548</v>
      </c>
      <c r="M321" t="n" s="7">
        <v>4</v>
      </c>
      <c r="AD321" t="n" s="7">
        <v>4</v>
      </c>
    </row>
    <row r="322" spans="1:35">
      <c r="A322" t="s" s="4">
        <v>760</v>
      </c>
      <c r="I322" t="n" s="7">
        <v>40000</v>
      </c>
    </row>
    <row r="323" spans="1:35">
      <c r="A323" t="s" s="4">
        <v>761</v>
      </c>
      <c r="AD323" t="n" s="7">
        <v>1765</v>
      </c>
    </row>
    <row r="324" spans="1:35">
      <c r="A324" t="s" s="4">
        <v>634</v>
      </c>
      <c r="M324" t="n" s="7">
        <v>66055</v>
      </c>
      <c r="AD324" t="n" s="5">
        <v>66055</v>
      </c>
    </row>
    <row r="325" spans="1:35">
      <c r="A325" t="s" s="4">
        <v>762</v>
      </c>
    </row>
    <row r="326" spans="1:35">
      <c r="A326" t="s" s="4">
        <v>763</v>
      </c>
      <c r="AD326" t="n" s="7">
        <v>1500000</v>
      </c>
    </row>
    <row r="327" spans="1:35">
      <c r="A327" t="s" s="4">
        <v>764</v>
      </c>
      <c r="M327" t="s" s="4">
        <v>445</v>
      </c>
      <c r="AD327" t="s" s="4">
        <v>445</v>
      </c>
    </row>
    <row r="328" spans="1:35">
      <c r="A328" t="s" s="4">
        <v>765</v>
      </c>
      <c r="AC328" t="n" s="7">
        <v>1500000</v>
      </c>
    </row>
    <row r="329" spans="1:35">
      <c r="A329" t="s" s="4">
        <v>766</v>
      </c>
    </row>
    <row r="330" spans="1:35">
      <c r="A330" t="s" s="4">
        <v>639</v>
      </c>
      <c r="AD330" t="s" s="4">
        <v>565</v>
      </c>
    </row>
    <row r="331" spans="1:35">
      <c r="A331" t="s" s="4">
        <v>767</v>
      </c>
      <c r="M331" t="n" s="7">
        <v>500000</v>
      </c>
      <c r="AD331" t="n" s="7">
        <v>500000</v>
      </c>
    </row>
    <row r="332" spans="1:35">
      <c r="A332" t="s" s="4">
        <v>768</v>
      </c>
    </row>
    <row r="333" spans="1:35">
      <c r="A333" t="s" s="4">
        <v>460</v>
      </c>
      <c r="C333" t="s" s="4">
        <v>769</v>
      </c>
    </row>
    <row r="334" spans="1:35">
      <c r="A334" t="s" s="4">
        <v>553</v>
      </c>
      <c r="C334" t="s" s="4">
        <v>445</v>
      </c>
    </row>
    <row r="335" spans="1:35">
      <c r="A335" t="s" s="4">
        <v>639</v>
      </c>
      <c r="C335" t="s" s="4">
        <v>565</v>
      </c>
    </row>
    <row r="336" spans="1:35">
      <c r="A336" t="s" s="4">
        <v>666</v>
      </c>
      <c r="C336" t="s" s="4">
        <v>591</v>
      </c>
    </row>
    <row r="337" spans="1:35">
      <c r="A337" t="s" s="4">
        <v>548</v>
      </c>
      <c r="C337" t="n" s="15">
        <v>1.875</v>
      </c>
    </row>
    <row r="338" spans="1:35">
      <c r="A338" t="s" s="4">
        <v>641</v>
      </c>
      <c r="C338" t="n" s="7">
        <v>1050000</v>
      </c>
    </row>
    <row r="339" spans="1:35">
      <c r="A339" t="s" s="4">
        <v>667</v>
      </c>
      <c r="C339" t="s" s="4">
        <v>448</v>
      </c>
    </row>
    <row r="340" spans="1:35">
      <c r="A340" t="s" s="4">
        <v>770</v>
      </c>
    </row>
    <row r="341" spans="1:35">
      <c r="A341" t="s" s="4">
        <v>666</v>
      </c>
      <c r="D341" t="s" s="4">
        <v>591</v>
      </c>
    </row>
    <row r="342" spans="1:35">
      <c r="A342" t="s" s="4">
        <v>547</v>
      </c>
      <c r="D342" t="n" s="5">
        <v>333333</v>
      </c>
    </row>
    <row r="343" spans="1:35">
      <c r="A343" t="s" s="4">
        <v>548</v>
      </c>
      <c r="D343" t="n" s="9">
        <v>1.88</v>
      </c>
    </row>
    <row r="344" spans="1:35">
      <c r="A344" t="s" s="4">
        <v>640</v>
      </c>
      <c r="D344" t="n" s="7">
        <v>1500000</v>
      </c>
    </row>
    <row r="345" spans="1:35">
      <c r="A345" t="s" s="4">
        <v>194</v>
      </c>
      <c r="D345" t="n" s="7">
        <v>500000</v>
      </c>
    </row>
    <row r="346" spans="1:35">
      <c r="A346" t="s" s="4">
        <v>546</v>
      </c>
      <c r="D346" t="n" s="5">
        <v>416667</v>
      </c>
    </row>
    <row r="347" spans="1:35">
      <c r="A347" t="s" s="4">
        <v>763</v>
      </c>
      <c r="AD347" t="n" s="5">
        <v>1000000</v>
      </c>
    </row>
    <row r="348" spans="1:35">
      <c r="A348" t="s" s="4">
        <v>669</v>
      </c>
      <c r="D348" t="s" s="4">
        <v>433</v>
      </c>
    </row>
    <row r="349" spans="1:35">
      <c r="A349" t="s" s="4">
        <v>771</v>
      </c>
      <c r="AD349" t="n" s="5">
        <v>62315</v>
      </c>
    </row>
    <row r="350" spans="1:35">
      <c r="A350" t="s" s="4">
        <v>772</v>
      </c>
      <c r="AD350" t="n" s="5">
        <v>1500000</v>
      </c>
    </row>
    <row r="351" spans="1:35">
      <c r="A351" t="s" s="4">
        <v>773</v>
      </c>
    </row>
    <row r="352" spans="1:35">
      <c r="A352" t="s" s="4">
        <v>710</v>
      </c>
      <c r="D352" t="n" s="7">
        <v>10000000</v>
      </c>
    </row>
    <row r="353" spans="1:35">
      <c r="A353" t="s" s="4">
        <v>460</v>
      </c>
      <c r="D353" t="s" s="4">
        <v>769</v>
      </c>
    </row>
    <row r="354" spans="1:35">
      <c r="A354" t="s" s="4">
        <v>553</v>
      </c>
      <c r="D354" t="s" s="4">
        <v>445</v>
      </c>
    </row>
    <row r="355" spans="1:35">
      <c r="A355" t="s" s="4">
        <v>763</v>
      </c>
      <c r="D355" t="n" s="7">
        <v>500000</v>
      </c>
    </row>
    <row r="356" spans="1:35">
      <c r="A356" t="s" s="4">
        <v>764</v>
      </c>
      <c r="D356" t="s" s="4">
        <v>445</v>
      </c>
    </row>
    <row r="357" spans="1:35">
      <c r="A357" t="s" s="4">
        <v>641</v>
      </c>
      <c r="D357" t="n" s="7">
        <v>900000</v>
      </c>
    </row>
    <row r="358" spans="1:35">
      <c r="A358" t="s" s="4">
        <v>774</v>
      </c>
      <c r="D358" t="s" s="4">
        <v>775</v>
      </c>
    </row>
    <row r="359" spans="1:35">
      <c r="A359" t="s" s="4">
        <v>776</v>
      </c>
    </row>
    <row r="360" spans="1:35">
      <c r="A360" t="s" s="4">
        <v>641</v>
      </c>
      <c r="AD360" t="n" s="5">
        <v>350000</v>
      </c>
    </row>
    <row r="361" spans="1:35">
      <c r="A361" t="s" s="4">
        <v>642</v>
      </c>
      <c r="AD361" t="n" s="7">
        <v>9465</v>
      </c>
    </row>
    <row r="362" spans="1:35">
      <c r="A362" t="s" s="4">
        <v>777</v>
      </c>
    </row>
    <row r="363" spans="1:35">
      <c r="A363" t="s" s="4">
        <v>553</v>
      </c>
      <c r="B363" t="s" s="4">
        <v>445</v>
      </c>
    </row>
    <row r="364" spans="1:35">
      <c r="A364" t="s" s="4">
        <v>560</v>
      </c>
      <c r="B364" t="s" s="4">
        <v>465</v>
      </c>
    </row>
    <row r="365" spans="1:35">
      <c r="A365" t="s" s="4">
        <v>634</v>
      </c>
      <c r="B365" t="n" s="7">
        <v>2500000</v>
      </c>
    </row>
    <row r="366" spans="1:35">
      <c r="A366" t="s" s="4">
        <v>697</v>
      </c>
      <c r="B366" t="s" s="4">
        <v>402</v>
      </c>
    </row>
    <row r="367" spans="1:35">
      <c r="A367" t="s" s="4">
        <v>467</v>
      </c>
      <c r="B367" t="s" s="4">
        <v>46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78</v>
      </c>
      <c r="B1" t="s" s="2">
        <v>2</v>
      </c>
      <c r="C1" t="s" s="2">
        <v>18</v>
      </c>
      <c r="D1" t="s" s="2">
        <v>19</v>
      </c>
    </row>
    <row r="2" spans="1:4">
      <c r="A2" t="s" s="4">
        <v>99</v>
      </c>
      <c r="B2" t="n" s="7">
        <v>4727094</v>
      </c>
      <c r="C2" t="n" s="7">
        <v>4782538</v>
      </c>
      <c r="D2" t="n" s="7">
        <v>7171252</v>
      </c>
    </row>
    <row r="3" spans="1:4">
      <c r="A3" t="s" s="4">
        <v>779</v>
      </c>
      <c r="B3" t="n" s="5">
        <v>-20837</v>
      </c>
      <c r="C3" t="n" s="5">
        <v>-145835</v>
      </c>
      <c r="D3" t="n" s="5">
        <v>-67327</v>
      </c>
    </row>
    <row r="4" spans="1:4">
      <c r="A4" t="s" s="4">
        <v>780</v>
      </c>
      <c r="B4" t="n" s="5">
        <v>4706257</v>
      </c>
      <c r="C4" t="n" s="5">
        <v>4636703</v>
      </c>
      <c r="D4" t="n" s="5">
        <v>7103925</v>
      </c>
    </row>
    <row r="5" spans="1:4">
      <c r="A5" t="s" s="4">
        <v>781</v>
      </c>
      <c r="B5" t="n" s="5">
        <v>2214257</v>
      </c>
      <c r="C5" t="n" s="5">
        <v>2070217</v>
      </c>
      <c r="D5" t="n" s="5">
        <v>3170672</v>
      </c>
    </row>
    <row r="6" spans="1:4">
      <c r="A6" t="s" s="4">
        <v>782</v>
      </c>
      <c r="B6" t="n" s="5">
        <v>2492000</v>
      </c>
      <c r="C6" t="n" s="7">
        <v>2566486</v>
      </c>
      <c r="D6" t="n" s="5">
        <v>3933253</v>
      </c>
    </row>
    <row r="7" spans="1:4">
      <c r="A7" t="s" s="4">
        <v>783</v>
      </c>
    </row>
    <row r="8" spans="1:4">
      <c r="A8" t="s" s="4">
        <v>99</v>
      </c>
      <c r="C8" t="s" s="4">
        <v>23</v>
      </c>
      <c r="D8" t="n" s="5">
        <v>1562500</v>
      </c>
    </row>
    <row r="9" spans="1:4">
      <c r="A9" t="s" s="4">
        <v>784</v>
      </c>
    </row>
    <row r="10" spans="1:4">
      <c r="A10" t="s" s="4">
        <v>99</v>
      </c>
      <c r="C10" t="s" s="4">
        <v>23</v>
      </c>
      <c r="D10" t="n" s="5">
        <v>770000</v>
      </c>
    </row>
    <row r="11" spans="1:4">
      <c r="A11" t="s" s="4">
        <v>647</v>
      </c>
    </row>
    <row r="12" spans="1:4">
      <c r="A12" t="s" s="4">
        <v>99</v>
      </c>
      <c r="B12" t="n" s="5">
        <v>1348000</v>
      </c>
      <c r="C12" t="n" s="7">
        <v>1350000</v>
      </c>
      <c r="D12" t="n" s="5">
        <v>2350000</v>
      </c>
    </row>
    <row r="13" spans="1:4">
      <c r="A13" t="s" s="4">
        <v>785</v>
      </c>
    </row>
    <row r="14" spans="1:4">
      <c r="A14" t="s" s="4">
        <v>99</v>
      </c>
      <c r="C14" t="s" s="4">
        <v>23</v>
      </c>
      <c r="D14" t="n" s="5">
        <v>575000</v>
      </c>
    </row>
    <row r="15" spans="1:4">
      <c r="A15" t="s" s="4">
        <v>786</v>
      </c>
    </row>
    <row r="16" spans="1:4">
      <c r="A16" t="s" s="4">
        <v>99</v>
      </c>
      <c r="B16" t="n" s="5">
        <v>2300000</v>
      </c>
      <c r="C16" t="n" s="7">
        <v>2300000</v>
      </c>
      <c r="D16" t="n" s="5">
        <v>500000</v>
      </c>
    </row>
    <row r="17" spans="1:4">
      <c r="A17" t="s" s="4">
        <v>787</v>
      </c>
    </row>
    <row r="18" spans="1:4">
      <c r="A18" t="s" s="4">
        <v>99</v>
      </c>
      <c r="C18" t="s" s="4">
        <v>23</v>
      </c>
      <c r="D18" t="n" s="5">
        <v>112561</v>
      </c>
    </row>
    <row r="19" spans="1:4">
      <c r="A19" t="s" s="4">
        <v>788</v>
      </c>
    </row>
    <row r="20" spans="1:4">
      <c r="A20" t="s" s="4">
        <v>99</v>
      </c>
      <c r="C20" t="s" s="4">
        <v>23</v>
      </c>
      <c r="D20" t="n" s="5">
        <v>200000</v>
      </c>
    </row>
    <row r="21" spans="1:4">
      <c r="A21" t="s" s="4">
        <v>789</v>
      </c>
    </row>
    <row r="22" spans="1:4">
      <c r="A22" t="s" s="4">
        <v>99</v>
      </c>
      <c r="B22" t="n" s="5">
        <v>499591</v>
      </c>
      <c r="C22" t="n" s="7">
        <v>613808</v>
      </c>
      <c r="D22" t="n" s="5">
        <v>863808</v>
      </c>
    </row>
    <row r="23" spans="1:4">
      <c r="A23" t="s" s="4">
        <v>790</v>
      </c>
    </row>
    <row r="24" spans="1:4">
      <c r="A24" t="s" s="4">
        <v>99</v>
      </c>
      <c r="C24" t="s" s="4">
        <v>23</v>
      </c>
      <c r="D24" t="n" s="7">
        <v>100000</v>
      </c>
    </row>
    <row r="25" spans="1:4">
      <c r="A25" t="s" s="4">
        <v>791</v>
      </c>
    </row>
    <row r="26" spans="1:4">
      <c r="A26" t="s" s="4">
        <v>99</v>
      </c>
      <c r="B26" t="n" s="5">
        <v>74486</v>
      </c>
      <c r="C26" t="n" s="7">
        <v>74486</v>
      </c>
      <c r="D26" t="s" s="4">
        <v>23</v>
      </c>
    </row>
    <row r="27" spans="1:4">
      <c r="A27" t="s" s="4">
        <v>792</v>
      </c>
    </row>
    <row r="28" spans="1:4">
      <c r="A28" t="s" s="4">
        <v>99</v>
      </c>
      <c r="B28" t="n" s="5">
        <v>192000</v>
      </c>
      <c r="C28" t="n" s="5">
        <v>192000</v>
      </c>
      <c r="D28" t="s" s="4">
        <v>23</v>
      </c>
    </row>
    <row r="29" spans="1:4">
      <c r="A29" t="s" s="4">
        <v>571</v>
      </c>
    </row>
    <row r="30" spans="1:4">
      <c r="A30" t="s" s="4">
        <v>99</v>
      </c>
      <c r="B30" t="n" s="7">
        <v>313017</v>
      </c>
      <c r="C30" t="n" s="7">
        <v>252244</v>
      </c>
      <c r="D30" t="n" s="7">
        <v>13738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5"/>
  </cols>
  <sheetData>
    <row r="1" spans="1:4">
      <c r="A1" t="s" s="1">
        <v>793</v>
      </c>
      <c r="B1" t="s" s="2">
        <v>1</v>
      </c>
      <c r="C1" t="s" s="2">
        <v>71</v>
      </c>
    </row>
    <row r="2" spans="1:4">
      <c r="B2" t="s" s="2">
        <v>2</v>
      </c>
      <c r="C2" t="s" s="2">
        <v>18</v>
      </c>
      <c r="D2" t="s" s="2">
        <v>19</v>
      </c>
    </row>
    <row r="3" spans="1:4">
      <c r="A3" t="s" s="4">
        <v>783</v>
      </c>
    </row>
    <row r="4" spans="1:4">
      <c r="A4" t="s" s="4">
        <v>460</v>
      </c>
      <c r="C4" t="n" s="12">
        <v>2013</v>
      </c>
      <c r="D4" t="n" s="12">
        <v>2013</v>
      </c>
    </row>
    <row r="5" spans="1:4">
      <c r="A5" t="s" s="4">
        <v>784</v>
      </c>
    </row>
    <row r="6" spans="1:4">
      <c r="A6" t="s" s="4">
        <v>460</v>
      </c>
      <c r="C6" t="s" s="4">
        <v>794</v>
      </c>
      <c r="D6" t="s" s="4">
        <v>794</v>
      </c>
    </row>
    <row r="7" spans="1:4">
      <c r="A7" t="s" s="4">
        <v>785</v>
      </c>
    </row>
    <row r="8" spans="1:4">
      <c r="A8" t="s" s="4">
        <v>460</v>
      </c>
      <c r="C8" t="n" s="13">
        <v>2015</v>
      </c>
      <c r="D8" t="n" s="13">
        <v>2015</v>
      </c>
    </row>
    <row r="9" spans="1:4">
      <c r="A9" t="s" s="4">
        <v>466</v>
      </c>
      <c r="C9" t="s" s="4">
        <v>445</v>
      </c>
      <c r="D9" t="s" s="4">
        <v>445</v>
      </c>
    </row>
    <row r="10" spans="1:4">
      <c r="A10" t="s" s="4">
        <v>786</v>
      </c>
    </row>
    <row r="11" spans="1:4">
      <c r="A11" t="s" s="4">
        <v>460</v>
      </c>
      <c r="B11" t="n" s="16">
        <v>2016</v>
      </c>
      <c r="C11" t="n" s="16">
        <v>2016</v>
      </c>
      <c r="D11" t="n" s="16">
        <v>2016</v>
      </c>
    </row>
    <row r="12" spans="1:4">
      <c r="A12" t="s" s="4">
        <v>466</v>
      </c>
      <c r="B12" t="s" s="4">
        <v>445</v>
      </c>
      <c r="C12" t="s" s="4">
        <v>445</v>
      </c>
      <c r="D12" t="s" s="4">
        <v>445</v>
      </c>
    </row>
    <row r="13" spans="1:4">
      <c r="A13" t="s" s="4">
        <v>787</v>
      </c>
    </row>
    <row r="14" spans="1:4">
      <c r="A14" t="s" s="4">
        <v>460</v>
      </c>
      <c r="C14" t="n" s="13">
        <v>2012</v>
      </c>
      <c r="D14" t="n" s="13">
        <v>2012</v>
      </c>
    </row>
    <row r="15" spans="1:4">
      <c r="A15" t="s" s="4">
        <v>787</v>
      </c>
    </row>
    <row r="16" spans="1:4">
      <c r="A16" t="s" s="4">
        <v>466</v>
      </c>
      <c r="C16" t="s" s="4">
        <v>672</v>
      </c>
      <c r="D16" t="s" s="4">
        <v>672</v>
      </c>
    </row>
    <row r="17" spans="1:4">
      <c r="A17" t="s" s="4">
        <v>788</v>
      </c>
    </row>
    <row r="18" spans="1:4">
      <c r="A18" t="s" s="4">
        <v>460</v>
      </c>
      <c r="C18" t="n" s="19">
        <v>2015</v>
      </c>
      <c r="D18" t="n" s="19">
        <v>2015</v>
      </c>
    </row>
    <row r="19" spans="1:4">
      <c r="A19" t="s" s="4">
        <v>466</v>
      </c>
      <c r="C19" t="s" s="4">
        <v>678</v>
      </c>
      <c r="D19" t="s" s="4">
        <v>678</v>
      </c>
    </row>
    <row r="20" spans="1:4">
      <c r="A20" t="s" s="4">
        <v>789</v>
      </c>
    </row>
    <row r="21" spans="1:4">
      <c r="A21" t="s" s="4">
        <v>460</v>
      </c>
      <c r="B21" t="n" s="19">
        <v>2015</v>
      </c>
      <c r="C21" t="n" s="19">
        <v>2015</v>
      </c>
      <c r="D21" t="n" s="19">
        <v>2015</v>
      </c>
    </row>
    <row r="22" spans="1:4">
      <c r="A22" t="s" s="4">
        <v>466</v>
      </c>
      <c r="B22" t="s" s="4">
        <v>795</v>
      </c>
      <c r="C22" t="s" s="4">
        <v>795</v>
      </c>
      <c r="D22" t="s" s="4">
        <v>795</v>
      </c>
    </row>
    <row r="23" spans="1:4">
      <c r="A23" t="s" s="4">
        <v>656</v>
      </c>
      <c r="B23" t="s" s="4">
        <v>751</v>
      </c>
      <c r="C23" t="s" s="4">
        <v>751</v>
      </c>
      <c r="D23" t="s" s="4">
        <v>751</v>
      </c>
    </row>
    <row r="24" spans="1:4">
      <c r="A24" t="s" s="4">
        <v>790</v>
      </c>
    </row>
    <row r="25" spans="1:4">
      <c r="A25" t="s" s="4">
        <v>460</v>
      </c>
      <c r="C25" t="n" s="20">
        <v>2015</v>
      </c>
      <c r="D25" t="n" s="20">
        <v>2015</v>
      </c>
    </row>
    <row r="26" spans="1:4">
      <c r="A26" t="s" s="4">
        <v>466</v>
      </c>
      <c r="C26" t="s" s="4">
        <v>445</v>
      </c>
      <c r="D26" t="s" s="4">
        <v>445</v>
      </c>
    </row>
    <row r="27" spans="1:4">
      <c r="A27" t="s" s="4">
        <v>791</v>
      </c>
    </row>
    <row r="28" spans="1:4">
      <c r="A28" t="s" s="4">
        <v>460</v>
      </c>
      <c r="B28" t="n" s="21">
        <v>2016</v>
      </c>
      <c r="C28" t="n" s="21">
        <v>2016</v>
      </c>
      <c r="D28" t="n" s="21">
        <v>2016</v>
      </c>
    </row>
    <row r="29" spans="1:4">
      <c r="A29" t="s" s="4">
        <v>561</v>
      </c>
      <c r="B29" t="n" s="7">
        <v>10000000</v>
      </c>
      <c r="C29" t="n" s="7">
        <v>10000000</v>
      </c>
      <c r="D29" t="n" s="7">
        <v>10000000</v>
      </c>
    </row>
    <row r="30" spans="1:4">
      <c r="A30" t="s" s="4">
        <v>662</v>
      </c>
      <c r="B30" t="s" s="4">
        <v>796</v>
      </c>
      <c r="C30" t="s" s="4">
        <v>796</v>
      </c>
      <c r="D30" t="s" s="4">
        <v>796</v>
      </c>
    </row>
    <row r="31" spans="1:4">
      <c r="A31" t="s" s="4">
        <v>663</v>
      </c>
      <c r="B31" t="s" s="4">
        <v>795</v>
      </c>
      <c r="C31" t="s" s="4">
        <v>795</v>
      </c>
      <c r="D31" t="s" s="4">
        <v>795</v>
      </c>
    </row>
    <row r="32" spans="1:4">
      <c r="A32" t="s" s="4">
        <v>792</v>
      </c>
    </row>
    <row r="33" spans="1:4">
      <c r="A33" t="s" s="4">
        <v>460</v>
      </c>
      <c r="B33" t="n" s="12">
        <v>2021</v>
      </c>
      <c r="C33" t="n" s="12">
        <v>2021</v>
      </c>
      <c r="D33" t="n" s="12">
        <v>2021</v>
      </c>
    </row>
    <row r="34" spans="1:4">
      <c r="A34" t="s" s="4">
        <v>466</v>
      </c>
      <c r="B34" t="s" s="4">
        <v>563</v>
      </c>
      <c r="C34" t="s" s="4">
        <v>563</v>
      </c>
      <c r="D34" t="s" s="4">
        <v>563</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97</v>
      </c>
      <c r="B1" t="s" s="2">
        <v>2</v>
      </c>
      <c r="C1" t="s" s="2">
        <v>18</v>
      </c>
      <c r="D1" t="s" s="2">
        <v>19</v>
      </c>
    </row>
    <row r="2" spans="1:4">
      <c r="A2" t="s" s="3">
        <v>219</v>
      </c>
    </row>
    <row r="3" spans="1:4">
      <c r="A3" t="s" s="4">
        <v>798</v>
      </c>
      <c r="B3" t="n" s="7">
        <v>2139772</v>
      </c>
    </row>
    <row r="4" spans="1:4">
      <c r="A4" t="n" s="5">
        <v>2015</v>
      </c>
      <c r="C4" t="n" s="7">
        <v>2070217</v>
      </c>
    </row>
    <row r="5" spans="1:4">
      <c r="A5" t="n" s="5">
        <v>2016</v>
      </c>
      <c r="B5" t="n" s="7">
        <v>2374485</v>
      </c>
      <c r="C5" t="n" s="7">
        <v>2374486</v>
      </c>
    </row>
    <row r="6" spans="1:4">
      <c r="A6" t="n" s="5">
        <v>2017</v>
      </c>
      <c r="B6" t="s" s="4">
        <v>23</v>
      </c>
      <c r="C6" t="s" s="4">
        <v>23</v>
      </c>
    </row>
    <row r="7" spans="1:4">
      <c r="A7" t="n" s="5">
        <v>2018</v>
      </c>
      <c r="B7" t="s" s="4">
        <v>23</v>
      </c>
      <c r="C7" t="s" s="4">
        <v>23</v>
      </c>
    </row>
    <row r="8" spans="1:4">
      <c r="A8" t="n" s="5">
        <v>2019</v>
      </c>
      <c r="B8" t="s" s="4">
        <v>23</v>
      </c>
      <c r="C8" t="s" s="4">
        <v>23</v>
      </c>
    </row>
    <row r="9" spans="1:4">
      <c r="A9" t="n" s="5">
        <v>2020</v>
      </c>
      <c r="B9" t="s" s="4">
        <v>23</v>
      </c>
      <c r="C9" t="s" s="4">
        <v>23</v>
      </c>
    </row>
    <row r="10" spans="1:4">
      <c r="A10" t="s" s="4">
        <v>799</v>
      </c>
      <c r="B10" t="n" s="7">
        <v>192000</v>
      </c>
      <c r="C10" t="n" s="7">
        <v>192000</v>
      </c>
    </row>
    <row r="11" spans="1:4">
      <c r="A11" t="s" s="4">
        <v>780</v>
      </c>
      <c r="B11" t="n" s="7">
        <v>4706257</v>
      </c>
      <c r="C11" t="n" s="7">
        <v>4636703</v>
      </c>
      <c r="D11" t="n" s="7">
        <v>71039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6"/>
    <col customWidth="1" max="7" min="7" width="14"/>
  </cols>
  <sheetData>
    <row r="1" spans="1:7">
      <c r="A1" t="s" s="1">
        <v>800</v>
      </c>
      <c r="B1" t="s" s="2">
        <v>70</v>
      </c>
      <c r="D1" t="s" s="2">
        <v>1</v>
      </c>
      <c r="F1" t="s" s="2">
        <v>71</v>
      </c>
    </row>
    <row r="2" spans="1:7">
      <c r="B2" t="s" s="2">
        <v>2</v>
      </c>
      <c r="C2" t="s" s="2">
        <v>72</v>
      </c>
      <c r="D2" t="s" s="2">
        <v>2</v>
      </c>
      <c r="E2" t="s" s="2">
        <v>72</v>
      </c>
      <c r="F2" t="s" s="2">
        <v>18</v>
      </c>
      <c r="G2" t="s" s="2">
        <v>19</v>
      </c>
    </row>
    <row r="3" spans="1:7">
      <c r="A3" t="s" s="3">
        <v>223</v>
      </c>
    </row>
    <row r="4" spans="1:7">
      <c r="A4" t="s" s="4">
        <v>801</v>
      </c>
      <c r="B4" t="s" s="4">
        <v>23</v>
      </c>
      <c r="C4" t="s" s="4">
        <v>23</v>
      </c>
      <c r="D4" t="s" s="4">
        <v>23</v>
      </c>
      <c r="E4" t="s" s="4">
        <v>23</v>
      </c>
      <c r="F4" t="s" s="4">
        <v>23</v>
      </c>
      <c r="G4" t="s" s="4">
        <v>23</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76"/>
    <col customWidth="1" max="2" min="2" width="37"/>
    <col customWidth="1" max="3" min="3" width="22"/>
    <col customWidth="1" max="4" min="4" width="36"/>
    <col customWidth="1" max="5" min="5" width="39"/>
    <col customWidth="1" max="6" min="6" width="29"/>
    <col customWidth="1" max="7" min="7" width="13"/>
  </cols>
  <sheetData>
    <row r="1" spans="1:7">
      <c r="A1" t="s" s="1">
        <v>93</v>
      </c>
      <c r="B1" t="s" s="2">
        <v>94</v>
      </c>
      <c r="C1" t="s" s="2">
        <v>95</v>
      </c>
      <c r="D1" t="s" s="2">
        <v>96</v>
      </c>
      <c r="E1" t="s" s="2">
        <v>97</v>
      </c>
      <c r="F1" t="s" s="2">
        <v>98</v>
      </c>
      <c r="G1" t="s" s="2">
        <v>99</v>
      </c>
    </row>
    <row r="2" spans="1:7">
      <c r="A2" t="s" s="4">
        <v>100</v>
      </c>
      <c r="B2" t="s" s="4">
        <v>23</v>
      </c>
      <c r="C2" t="n" s="7">
        <v>15250</v>
      </c>
      <c r="D2" t="n" s="7">
        <v>10135786</v>
      </c>
      <c r="E2" t="s" s="4">
        <v>23</v>
      </c>
      <c r="F2" t="n" s="7">
        <v>-22636044</v>
      </c>
      <c r="G2" t="n" s="7">
        <v>-12485008</v>
      </c>
    </row>
    <row r="3" spans="1:7">
      <c r="A3" t="s" s="4">
        <v>101</v>
      </c>
      <c r="B3" t="s" s="4">
        <v>23</v>
      </c>
      <c r="C3" t="n" s="5">
        <v>1524991</v>
      </c>
    </row>
    <row r="4" spans="1:7">
      <c r="A4" t="s" s="4">
        <v>102</v>
      </c>
      <c r="C4" t="n" s="7">
        <v>3190</v>
      </c>
      <c r="D4" t="n" s="5">
        <v>1194360</v>
      </c>
      <c r="E4" t="s" s="4">
        <v>23</v>
      </c>
      <c r="F4" t="s" s="4">
        <v>23</v>
      </c>
      <c r="G4" t="n" s="7">
        <v>1197550</v>
      </c>
    </row>
    <row r="5" spans="1:7">
      <c r="A5" t="s" s="4">
        <v>103</v>
      </c>
      <c r="C5" t="n" s="5">
        <v>319000</v>
      </c>
      <c r="G5" t="n" s="5">
        <v>319000</v>
      </c>
    </row>
    <row r="6" spans="1:7">
      <c r="A6" t="s" s="4">
        <v>104</v>
      </c>
      <c r="C6" t="n" s="7">
        <v>300</v>
      </c>
      <c r="D6" t="n" s="5">
        <v>23700</v>
      </c>
      <c r="E6" t="s" s="4">
        <v>23</v>
      </c>
      <c r="F6" t="s" s="4">
        <v>23</v>
      </c>
      <c r="G6" t="n" s="7">
        <v>24000</v>
      </c>
    </row>
    <row r="7" spans="1:7">
      <c r="A7" t="s" s="4">
        <v>105</v>
      </c>
      <c r="C7" t="n" s="5">
        <v>30000</v>
      </c>
      <c r="G7" t="n" s="5">
        <v>30000</v>
      </c>
    </row>
    <row r="8" spans="1:7">
      <c r="A8" t="s" s="4">
        <v>106</v>
      </c>
      <c r="C8" t="n" s="7">
        <v>27660</v>
      </c>
      <c r="D8" t="n" s="5">
        <v>11036157</v>
      </c>
      <c r="G8" t="n" s="7">
        <v>11063817</v>
      </c>
    </row>
    <row r="9" spans="1:7">
      <c r="A9" t="s" s="4">
        <v>107</v>
      </c>
      <c r="C9" t="n" s="5">
        <v>2765953</v>
      </c>
    </row>
    <row r="10" spans="1:7">
      <c r="A10" t="s" s="4">
        <v>108</v>
      </c>
      <c r="C10" t="n" s="7">
        <v>1686</v>
      </c>
      <c r="D10" t="n" s="5">
        <v>672728</v>
      </c>
      <c r="G10" t="n" s="5">
        <v>674414</v>
      </c>
    </row>
    <row r="11" spans="1:7">
      <c r="A11" t="s" s="4">
        <v>109</v>
      </c>
      <c r="C11" t="n" s="5">
        <v>168604</v>
      </c>
    </row>
    <row r="12" spans="1:7">
      <c r="A12" t="s" s="4">
        <v>110</v>
      </c>
      <c r="C12" t="n" s="7">
        <v>3898</v>
      </c>
      <c r="D12" t="n" s="5">
        <v>677291</v>
      </c>
      <c r="G12" t="n" s="5">
        <v>681189</v>
      </c>
    </row>
    <row r="13" spans="1:7">
      <c r="A13" t="s" s="4">
        <v>111</v>
      </c>
      <c r="C13" t="n" s="5">
        <v>389790</v>
      </c>
    </row>
    <row r="14" spans="1:7">
      <c r="A14" t="s" s="4">
        <v>112</v>
      </c>
      <c r="C14" t="n" s="7">
        <v>4276</v>
      </c>
      <c r="D14" t="n" s="5">
        <v>1706199</v>
      </c>
      <c r="G14" t="n" s="5">
        <v>1710475</v>
      </c>
    </row>
    <row r="15" spans="1:7">
      <c r="A15" t="s" s="4">
        <v>113</v>
      </c>
      <c r="C15" t="n" s="5">
        <v>427619</v>
      </c>
    </row>
    <row r="16" spans="1:7">
      <c r="A16" t="s" s="4">
        <v>114</v>
      </c>
      <c r="G16" t="n" s="5">
        <v>11063816</v>
      </c>
    </row>
    <row r="17" spans="1:7">
      <c r="A17" t="s" s="4">
        <v>115</v>
      </c>
      <c r="B17" t="s" s="4">
        <v>23</v>
      </c>
      <c r="C17" t="s" s="4">
        <v>23</v>
      </c>
      <c r="D17" t="n" s="5">
        <v>465625</v>
      </c>
      <c r="E17" t="s" s="4">
        <v>23</v>
      </c>
      <c r="F17" t="s" s="4">
        <v>23</v>
      </c>
      <c r="G17" t="n" s="5">
        <v>465625</v>
      </c>
    </row>
    <row r="18" spans="1:7">
      <c r="A18" t="s" s="4">
        <v>116</v>
      </c>
      <c r="B18" t="s" s="4">
        <v>23</v>
      </c>
      <c r="C18" t="s" s="4">
        <v>23</v>
      </c>
      <c r="D18" t="n" s="5">
        <v>700715</v>
      </c>
      <c r="E18" t="s" s="4">
        <v>23</v>
      </c>
      <c r="F18" t="s" s="4">
        <v>23</v>
      </c>
      <c r="G18" t="n" s="5">
        <v>700715</v>
      </c>
    </row>
    <row r="19" spans="1:7">
      <c r="A19" t="s" s="4">
        <v>117</v>
      </c>
      <c r="F19" t="n" s="7">
        <v>-13965019</v>
      </c>
      <c r="G19" t="n" s="5">
        <v>-13965019</v>
      </c>
    </row>
    <row r="20" spans="1:7">
      <c r="A20" t="s" s="4">
        <v>118</v>
      </c>
      <c r="B20" t="s" s="4">
        <v>23</v>
      </c>
      <c r="C20" t="n" s="7">
        <v>56260</v>
      </c>
      <c r="D20" t="n" s="5">
        <v>26612561</v>
      </c>
      <c r="F20" t="n" s="7">
        <v>-36601063</v>
      </c>
      <c r="G20" t="n" s="5">
        <v>-9932242</v>
      </c>
    </row>
    <row r="21" spans="1:7">
      <c r="A21" t="s" s="4">
        <v>119</v>
      </c>
      <c r="B21" t="s" s="4">
        <v>23</v>
      </c>
      <c r="C21" t="n" s="5">
        <v>5625957</v>
      </c>
    </row>
    <row r="22" spans="1:7">
      <c r="A22" t="s" s="4">
        <v>102</v>
      </c>
      <c r="B22" t="s" s="4">
        <v>23</v>
      </c>
      <c r="C22" t="n" s="7">
        <v>454</v>
      </c>
      <c r="D22" t="n" s="5">
        <v>5578754</v>
      </c>
      <c r="F22" t="s" s="4">
        <v>23</v>
      </c>
      <c r="G22" t="n" s="7">
        <v>5579208</v>
      </c>
    </row>
    <row r="23" spans="1:7">
      <c r="A23" t="s" s="4">
        <v>103</v>
      </c>
      <c r="B23" t="s" s="4">
        <v>23</v>
      </c>
      <c r="C23" t="n" s="5">
        <v>4542782</v>
      </c>
      <c r="G23" t="n" s="5">
        <v>3938</v>
      </c>
    </row>
    <row r="24" spans="1:7">
      <c r="A24" t="s" s="4">
        <v>105</v>
      </c>
      <c r="G24" t="s" s="4">
        <v>23</v>
      </c>
    </row>
    <row r="25" spans="1:7">
      <c r="A25" t="s" s="4">
        <v>106</v>
      </c>
      <c r="B25" t="s" s="4">
        <v>23</v>
      </c>
      <c r="C25" t="n" s="7">
        <v>539</v>
      </c>
      <c r="D25" t="n" s="5">
        <v>7287487</v>
      </c>
      <c r="F25" t="s" s="4">
        <v>23</v>
      </c>
      <c r="G25" t="n" s="7">
        <v>7288026</v>
      </c>
    </row>
    <row r="26" spans="1:7">
      <c r="A26" t="s" s="4">
        <v>107</v>
      </c>
      <c r="B26" t="s" s="4">
        <v>23</v>
      </c>
      <c r="C26" t="n" s="5">
        <v>5386036</v>
      </c>
    </row>
    <row r="27" spans="1:7">
      <c r="A27" t="s" s="4">
        <v>120</v>
      </c>
      <c r="B27" t="s" s="4">
        <v>23</v>
      </c>
      <c r="C27" t="n" s="7">
        <v>38</v>
      </c>
      <c r="D27" t="n" s="5">
        <v>890587</v>
      </c>
      <c r="F27" t="s" s="4">
        <v>23</v>
      </c>
      <c r="G27" t="n" s="5">
        <v>890625</v>
      </c>
    </row>
    <row r="28" spans="1:7">
      <c r="A28" t="s" s="4">
        <v>121</v>
      </c>
      <c r="B28" t="s" s="4">
        <v>23</v>
      </c>
      <c r="C28" t="n" s="5">
        <v>382809</v>
      </c>
    </row>
    <row r="29" spans="1:7">
      <c r="A29" t="s" s="4">
        <v>122</v>
      </c>
      <c r="B29" t="s" s="4">
        <v>23</v>
      </c>
      <c r="C29" t="n" s="7">
        <v>67</v>
      </c>
      <c r="D29" t="n" s="5">
        <v>999933</v>
      </c>
      <c r="F29" t="s" s="4">
        <v>23</v>
      </c>
      <c r="G29" t="n" s="5">
        <v>1000000</v>
      </c>
    </row>
    <row r="30" spans="1:7">
      <c r="A30" t="s" s="4">
        <v>123</v>
      </c>
      <c r="B30" t="s" s="4">
        <v>23</v>
      </c>
      <c r="C30" t="n" s="5">
        <v>666667</v>
      </c>
    </row>
    <row r="31" spans="1:7">
      <c r="A31" t="s" s="4">
        <v>124</v>
      </c>
      <c r="B31" t="n" s="7">
        <v>223</v>
      </c>
      <c r="C31" t="s" s="4">
        <v>23</v>
      </c>
      <c r="D31" t="n" s="5">
        <v>3039278</v>
      </c>
      <c r="G31" t="n" s="5">
        <v>3039501</v>
      </c>
    </row>
    <row r="32" spans="1:7">
      <c r="A32" t="s" s="4">
        <v>125</v>
      </c>
      <c r="B32" t="n" s="5">
        <v>2229702</v>
      </c>
    </row>
    <row r="33" spans="1:7">
      <c r="A33" t="s" s="4">
        <v>126</v>
      </c>
      <c r="B33" t="s" s="4">
        <v>23</v>
      </c>
      <c r="C33" t="s" s="4">
        <v>23</v>
      </c>
      <c r="D33" t="n" s="5">
        <v>7906</v>
      </c>
      <c r="F33" t="s" s="4">
        <v>23</v>
      </c>
      <c r="G33" t="n" s="5">
        <v>7906</v>
      </c>
    </row>
    <row r="34" spans="1:7">
      <c r="A34" t="s" s="4">
        <v>127</v>
      </c>
      <c r="B34" t="s" s="4">
        <v>23</v>
      </c>
      <c r="C34" t="n" s="5">
        <v>3938</v>
      </c>
    </row>
    <row r="35" spans="1:7">
      <c r="A35" t="s" s="4">
        <v>128</v>
      </c>
      <c r="B35" t="s" s="4">
        <v>23</v>
      </c>
      <c r="C35" t="s" s="4">
        <v>23</v>
      </c>
      <c r="D35" t="n" s="5">
        <v>416429</v>
      </c>
      <c r="F35" t="s" s="4">
        <v>23</v>
      </c>
      <c r="G35" t="n" s="5">
        <v>416429</v>
      </c>
    </row>
    <row r="36" spans="1:7">
      <c r="A36" t="s" s="4">
        <v>129</v>
      </c>
      <c r="B36" t="s" s="4">
        <v>23</v>
      </c>
      <c r="C36" t="s" s="4">
        <v>23</v>
      </c>
      <c r="D36" t="n" s="5">
        <v>23735</v>
      </c>
      <c r="F36" t="s" s="4">
        <v>23</v>
      </c>
      <c r="G36" t="n" s="5">
        <v>23735</v>
      </c>
    </row>
    <row r="37" spans="1:7">
      <c r="A37" t="s" s="4">
        <v>130</v>
      </c>
      <c r="B37" t="s" s="4">
        <v>23</v>
      </c>
      <c r="C37" t="n" s="7">
        <v>-55648</v>
      </c>
      <c r="D37" t="n" s="7">
        <v>-32496</v>
      </c>
      <c r="F37" t="s" s="4">
        <v>23</v>
      </c>
      <c r="G37" t="n" s="5">
        <v>-88144</v>
      </c>
    </row>
    <row r="38" spans="1:7">
      <c r="A38" t="s" s="4">
        <v>131</v>
      </c>
      <c r="B38" t="s" s="4">
        <v>23</v>
      </c>
      <c r="C38" t="n" s="5">
        <v>488970</v>
      </c>
    </row>
    <row r="39" spans="1:7">
      <c r="A39" t="s" s="4">
        <v>132</v>
      </c>
      <c r="B39" t="s" s="4">
        <v>23</v>
      </c>
      <c r="C39" t="s" s="4">
        <v>23</v>
      </c>
      <c r="D39" t="s" s="4">
        <v>23</v>
      </c>
      <c r="F39" t="n" s="7">
        <v>2757268</v>
      </c>
      <c r="G39" t="n" s="7">
        <v>2757268</v>
      </c>
    </row>
    <row r="40" spans="1:7">
      <c r="A40" t="s" s="4">
        <v>133</v>
      </c>
      <c r="B40" t="s" s="4">
        <v>23</v>
      </c>
      <c r="C40" t="n" s="7">
        <v>-16</v>
      </c>
      <c r="D40" t="n" s="7">
        <v>-590304</v>
      </c>
      <c r="F40" t="n" s="5">
        <v>590320</v>
      </c>
      <c r="G40" t="s" s="4">
        <v>23</v>
      </c>
    </row>
    <row r="41" spans="1:7">
      <c r="A41" t="s" s="4">
        <v>134</v>
      </c>
      <c r="B41" t="s" s="4">
        <v>23</v>
      </c>
      <c r="C41" t="n" s="5">
        <v>-162662</v>
      </c>
    </row>
    <row r="42" spans="1:7">
      <c r="A42" t="s" s="4">
        <v>114</v>
      </c>
      <c r="G42" t="n" s="7">
        <v>7288025</v>
      </c>
    </row>
    <row r="43" spans="1:7">
      <c r="A43" t="s" s="4">
        <v>116</v>
      </c>
      <c r="D43" t="n" s="5">
        <v>316176</v>
      </c>
      <c r="G43" t="n" s="5">
        <v>316176</v>
      </c>
    </row>
    <row r="44" spans="1:7">
      <c r="A44" t="s" s="4">
        <v>117</v>
      </c>
      <c r="F44" t="n" s="5">
        <v>-15709782</v>
      </c>
      <c r="G44" t="n" s="5">
        <v>-15709782</v>
      </c>
    </row>
    <row r="45" spans="1:7">
      <c r="A45" t="s" s="4">
        <v>135</v>
      </c>
      <c r="B45" t="n" s="7">
        <v>223</v>
      </c>
      <c r="C45" t="n" s="7">
        <v>1694</v>
      </c>
      <c r="D45" t="n" s="5">
        <v>47307314</v>
      </c>
      <c r="E45" t="s" s="4">
        <v>23</v>
      </c>
      <c r="F45" t="n" s="7">
        <v>-51720525</v>
      </c>
      <c r="G45" t="n" s="7">
        <v>-4411294</v>
      </c>
    </row>
    <row r="46" spans="1:7">
      <c r="A46" t="s" s="4">
        <v>136</v>
      </c>
      <c r="B46" t="n" s="5">
        <v>2229702</v>
      </c>
      <c r="C46" t="n" s="5">
        <v>16934497</v>
      </c>
    </row>
    <row r="47" spans="1:7">
      <c r="A47" t="s" s="4">
        <v>103</v>
      </c>
      <c r="G47" t="n" s="5">
        <v>3938</v>
      </c>
    </row>
    <row r="48" spans="1:7">
      <c r="A48" t="s" s="4">
        <v>137</v>
      </c>
      <c r="B48" t="n" s="7">
        <v>190</v>
      </c>
      <c r="C48" t="s" s="4">
        <v>23</v>
      </c>
      <c r="D48" t="n" s="5">
        <v>5353473</v>
      </c>
      <c r="E48" t="n" s="7">
        <v>-450000</v>
      </c>
      <c r="F48" t="s" s="4">
        <v>23</v>
      </c>
      <c r="G48" t="n" s="7">
        <v>4903663</v>
      </c>
    </row>
    <row r="49" spans="1:7">
      <c r="A49" t="s" s="4">
        <v>138</v>
      </c>
      <c r="B49" t="n" s="5">
        <v>1896510</v>
      </c>
      <c r="C49" t="s" s="4">
        <v>23</v>
      </c>
    </row>
    <row r="50" spans="1:7">
      <c r="A50" t="s" s="4">
        <v>114</v>
      </c>
      <c r="B50" t="n" s="7">
        <v>22</v>
      </c>
      <c r="C50" t="s" s="4">
        <v>23</v>
      </c>
      <c r="D50" t="n" s="5">
        <v>751978</v>
      </c>
      <c r="E50" t="s" s="4">
        <v>23</v>
      </c>
      <c r="F50" t="s" s="4">
        <v>23</v>
      </c>
      <c r="G50" t="n" s="7">
        <v>752000</v>
      </c>
    </row>
    <row r="51" spans="1:7">
      <c r="A51" t="s" s="4">
        <v>139</v>
      </c>
      <c r="B51" t="n" s="5">
        <v>222411</v>
      </c>
      <c r="C51" t="s" s="4">
        <v>23</v>
      </c>
    </row>
    <row r="52" spans="1:7">
      <c r="A52" t="s" s="4">
        <v>140</v>
      </c>
      <c r="B52" t="n" s="7">
        <v>-431</v>
      </c>
      <c r="C52" t="n" s="7">
        <v>499</v>
      </c>
      <c r="D52" t="n" s="5">
        <v>-68</v>
      </c>
      <c r="E52" t="s" s="4">
        <v>23</v>
      </c>
      <c r="F52" t="s" s="4">
        <v>23</v>
      </c>
      <c r="G52" t="s" s="4">
        <v>23</v>
      </c>
    </row>
    <row r="53" spans="1:7">
      <c r="A53" t="s" s="4">
        <v>141</v>
      </c>
      <c r="B53" t="n" s="5">
        <v>-4304593</v>
      </c>
      <c r="C53" t="n" s="5">
        <v>4985930</v>
      </c>
    </row>
    <row r="54" spans="1:7">
      <c r="A54" t="s" s="4">
        <v>142</v>
      </c>
      <c r="B54" t="s" s="4">
        <v>23</v>
      </c>
      <c r="C54" t="n" s="7">
        <v>7</v>
      </c>
      <c r="D54" t="n" s="5">
        <v>33822</v>
      </c>
      <c r="E54" t="s" s="4">
        <v>23</v>
      </c>
      <c r="F54" t="s" s="4">
        <v>23</v>
      </c>
      <c r="G54" t="n" s="7">
        <v>33829</v>
      </c>
    </row>
    <row r="55" spans="1:7">
      <c r="A55" t="s" s="4">
        <v>143</v>
      </c>
      <c r="B55" t="s" s="4">
        <v>23</v>
      </c>
      <c r="C55" t="n" s="5">
        <v>72360</v>
      </c>
    </row>
    <row r="56" spans="1:7">
      <c r="A56" t="s" s="4">
        <v>144</v>
      </c>
      <c r="B56" t="s" s="4">
        <v>23</v>
      </c>
      <c r="C56" t="n" s="7">
        <v>823</v>
      </c>
      <c r="D56" t="n" s="5">
        <v>3703859</v>
      </c>
      <c r="E56" t="s" s="4">
        <v>23</v>
      </c>
      <c r="F56" t="s" s="4">
        <v>23</v>
      </c>
      <c r="G56" t="n" s="5">
        <v>3704682</v>
      </c>
    </row>
    <row r="57" spans="1:7">
      <c r="A57" t="s" s="4">
        <v>145</v>
      </c>
      <c r="B57" t="s" s="4">
        <v>23</v>
      </c>
      <c r="C57" t="n" s="5">
        <v>8232628</v>
      </c>
    </row>
    <row r="58" spans="1:7">
      <c r="A58" t="s" s="4">
        <v>146</v>
      </c>
      <c r="B58" t="s" s="4">
        <v>23</v>
      </c>
      <c r="C58" t="s" s="4">
        <v>23</v>
      </c>
      <c r="D58" t="n" s="5">
        <v>420090</v>
      </c>
      <c r="E58" t="s" s="4">
        <v>23</v>
      </c>
      <c r="F58" t="s" s="4">
        <v>23</v>
      </c>
      <c r="G58" t="n" s="7">
        <v>420090</v>
      </c>
    </row>
    <row r="59" spans="1:7">
      <c r="A59" t="s" s="4">
        <v>147</v>
      </c>
      <c r="B59" t="s" s="4">
        <v>23</v>
      </c>
      <c r="C59" t="n" s="7">
        <v>7</v>
      </c>
      <c r="D59" t="n" s="5">
        <v>85973</v>
      </c>
      <c r="E59" t="s" s="4">
        <v>23</v>
      </c>
      <c r="F59" t="n" s="7">
        <v>-85980</v>
      </c>
      <c r="G59" t="s" s="4">
        <v>23</v>
      </c>
    </row>
    <row r="60" spans="1:7">
      <c r="A60" t="s" s="4">
        <v>148</v>
      </c>
      <c r="B60" t="s" s="4">
        <v>23</v>
      </c>
      <c r="C60" t="n" s="5">
        <v>74764</v>
      </c>
    </row>
    <row r="61" spans="1:7">
      <c r="A61" t="s" s="4">
        <v>115</v>
      </c>
      <c r="B61" t="s" s="4">
        <v>23</v>
      </c>
      <c r="C61" t="s" s="4">
        <v>23</v>
      </c>
      <c r="D61" t="n" s="5">
        <v>134782</v>
      </c>
      <c r="E61" t="s" s="4">
        <v>23</v>
      </c>
      <c r="F61" t="s" s="4">
        <v>23</v>
      </c>
      <c r="G61" t="n" s="7">
        <v>134782</v>
      </c>
    </row>
    <row r="62" spans="1:7">
      <c r="A62" t="s" s="4">
        <v>149</v>
      </c>
      <c r="B62" t="s" s="4">
        <v>23</v>
      </c>
      <c r="C62" t="s" s="4">
        <v>23</v>
      </c>
      <c r="D62" t="n" s="5">
        <v>18612</v>
      </c>
      <c r="E62" t="s" s="4">
        <v>23</v>
      </c>
      <c r="F62" t="s" s="4">
        <v>23</v>
      </c>
      <c r="G62" t="n" s="5">
        <v>18612</v>
      </c>
    </row>
    <row r="63" spans="1:7">
      <c r="A63" t="s" s="4">
        <v>116</v>
      </c>
      <c r="B63" t="s" s="4">
        <v>23</v>
      </c>
      <c r="C63" t="s" s="4">
        <v>23</v>
      </c>
      <c r="D63" t="n" s="7">
        <v>154308</v>
      </c>
      <c r="E63" t="s" s="4">
        <v>23</v>
      </c>
      <c r="F63" t="s" s="4">
        <v>23</v>
      </c>
      <c r="G63" t="n" s="5">
        <v>154308</v>
      </c>
    </row>
    <row r="64" spans="1:7">
      <c r="A64" t="s" s="4">
        <v>117</v>
      </c>
      <c r="B64" t="s" s="4">
        <v>23</v>
      </c>
      <c r="C64" t="s" s="4">
        <v>23</v>
      </c>
      <c r="D64" t="s" s="4">
        <v>23</v>
      </c>
      <c r="E64" t="s" s="4">
        <v>23</v>
      </c>
      <c r="F64" t="n" s="7">
        <v>-12051793</v>
      </c>
      <c r="G64" t="n" s="5">
        <v>-12051793</v>
      </c>
    </row>
    <row r="65" spans="1:7">
      <c r="A65" t="s" s="4">
        <v>150</v>
      </c>
      <c r="B65" t="n" s="7">
        <v>4</v>
      </c>
      <c r="C65" t="n" s="7">
        <v>3030</v>
      </c>
      <c r="D65" t="n" s="7">
        <v>57964143</v>
      </c>
      <c r="E65" t="n" s="7">
        <v>-450000</v>
      </c>
      <c r="F65" t="n" s="7">
        <v>-63858298</v>
      </c>
      <c r="G65" t="n" s="7">
        <v>-6341121</v>
      </c>
    </row>
    <row r="66" spans="1:7">
      <c r="A66" t="s" s="4">
        <v>151</v>
      </c>
      <c r="B66" t="n" s="5">
        <v>44030</v>
      </c>
      <c r="C66" t="n" s="5">
        <v>303001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O45"/>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21"/>
    <col customWidth="1" max="5" min="5" width="40"/>
    <col customWidth="1" max="6" min="6" width="21"/>
    <col customWidth="1" max="7" min="7" width="21"/>
    <col customWidth="1" max="8" min="8" width="21"/>
    <col customWidth="1" max="9" min="9" width="40"/>
    <col customWidth="1" max="10" min="10" width="21"/>
    <col customWidth="1" max="11" min="11" width="40"/>
    <col customWidth="1" max="12" min="12" width="21"/>
    <col customWidth="1" max="13" min="13" width="40"/>
    <col customWidth="1" max="14" min="14" width="21"/>
    <col customWidth="1" max="15" min="15" width="20"/>
  </cols>
  <sheetData>
    <row r="1" spans="1:15">
      <c r="A1" t="s" s="1">
        <v>802</v>
      </c>
      <c r="B1" t="s" s="2">
        <v>803</v>
      </c>
      <c r="C1" t="s" s="2">
        <v>804</v>
      </c>
      <c r="D1" t="s" s="2">
        <v>805</v>
      </c>
      <c r="E1" t="s" s="2">
        <v>806</v>
      </c>
      <c r="F1" t="s" s="2">
        <v>385</v>
      </c>
      <c r="G1" t="s" s="2">
        <v>807</v>
      </c>
      <c r="H1" t="s" s="2">
        <v>808</v>
      </c>
      <c r="I1" t="s" s="2">
        <v>806</v>
      </c>
      <c r="J1" t="s" s="2">
        <v>389</v>
      </c>
      <c r="K1" t="s" s="2">
        <v>806</v>
      </c>
      <c r="L1" t="s" s="2">
        <v>389</v>
      </c>
      <c r="M1" t="s" s="2">
        <v>809</v>
      </c>
      <c r="N1" t="s" s="2">
        <v>153</v>
      </c>
      <c r="O1" t="s" s="2">
        <v>393</v>
      </c>
    </row>
    <row r="2" spans="1:15">
      <c r="A2" t="s" s="4">
        <v>810</v>
      </c>
      <c r="I2" t="n" s="7">
        <v>125742</v>
      </c>
      <c r="J2" t="n" s="7">
        <v>74526</v>
      </c>
      <c r="K2" t="n" s="7">
        <v>252720</v>
      </c>
      <c r="L2" t="n" s="7">
        <v>135577</v>
      </c>
      <c r="M2" t="n" s="7">
        <v>441148</v>
      </c>
      <c r="N2" t="n" s="7">
        <v>383807</v>
      </c>
    </row>
    <row r="3" spans="1:15">
      <c r="A3" t="s" s="4">
        <v>811</v>
      </c>
      <c r="E3" t="n" s="7">
        <v>584000</v>
      </c>
      <c r="I3" t="n" s="5">
        <v>584000</v>
      </c>
      <c r="K3" t="n" s="5">
        <v>584000</v>
      </c>
    </row>
    <row r="4" spans="1:15">
      <c r="A4" t="s" s="4">
        <v>812</v>
      </c>
      <c r="E4" t="n" s="7">
        <v>30000</v>
      </c>
      <c r="I4" t="n" s="5">
        <v>30000</v>
      </c>
      <c r="K4" t="n" s="5">
        <v>30000</v>
      </c>
    </row>
    <row r="5" spans="1:15">
      <c r="A5" t="s" s="4">
        <v>813</v>
      </c>
      <c r="F5" t="n" s="7">
        <v>50000</v>
      </c>
    </row>
    <row r="6" spans="1:15">
      <c r="A6" t="s" s="4">
        <v>814</v>
      </c>
      <c r="I6" t="n" s="7">
        <v>30000</v>
      </c>
      <c r="K6" t="n" s="7">
        <v>30000</v>
      </c>
    </row>
    <row r="7" spans="1:15">
      <c r="A7" t="s" s="4">
        <v>815</v>
      </c>
      <c r="E7" t="n" s="5">
        <v>19692</v>
      </c>
      <c r="I7" t="n" s="5">
        <v>19692</v>
      </c>
      <c r="K7" t="n" s="5">
        <v>19692</v>
      </c>
      <c r="M7" t="n" s="5">
        <v>19692</v>
      </c>
      <c r="O7" t="n" s="5">
        <v>3289086</v>
      </c>
    </row>
    <row r="8" spans="1:15">
      <c r="A8" t="s" s="4">
        <v>405</v>
      </c>
      <c r="E8" t="n" s="7">
        <v>4</v>
      </c>
      <c r="I8" t="n" s="7">
        <v>4</v>
      </c>
      <c r="K8" t="n" s="7">
        <v>4</v>
      </c>
      <c r="M8" t="n" s="7">
        <v>4</v>
      </c>
    </row>
    <row r="9" spans="1:15">
      <c r="A9" t="s" s="4">
        <v>816</v>
      </c>
      <c r="C9" t="n" s="7">
        <v>100000</v>
      </c>
      <c r="D9" t="n" s="7">
        <v>100000</v>
      </c>
    </row>
    <row r="10" spans="1:15">
      <c r="A10" t="s" s="4">
        <v>817</v>
      </c>
      <c r="C10" t="s" s="4">
        <v>448</v>
      </c>
    </row>
    <row r="11" spans="1:15">
      <c r="A11" t="s" s="4">
        <v>818</v>
      </c>
      <c r="B11" t="s" s="4">
        <v>819</v>
      </c>
    </row>
    <row r="12" spans="1:15">
      <c r="A12" t="s" s="4">
        <v>820</v>
      </c>
      <c r="B12" t="n" s="5">
        <v>50</v>
      </c>
    </row>
    <row r="13" spans="1:15">
      <c r="A13" t="s" s="4">
        <v>821</v>
      </c>
      <c r="B13" t="n" s="7">
        <v>50000</v>
      </c>
    </row>
    <row r="14" spans="1:15">
      <c r="A14" t="s" s="4">
        <v>822</v>
      </c>
    </row>
    <row r="15" spans="1:15">
      <c r="A15" t="s" s="4">
        <v>669</v>
      </c>
      <c r="H15" t="s" s="4">
        <v>433</v>
      </c>
    </row>
    <row r="16" spans="1:15">
      <c r="A16" t="s" s="4">
        <v>823</v>
      </c>
      <c r="H16" t="s" s="4">
        <v>824</v>
      </c>
    </row>
    <row r="17" spans="1:15">
      <c r="A17" t="s" s="4">
        <v>825</v>
      </c>
      <c r="H17" t="n" s="7">
        <v>15000000</v>
      </c>
    </row>
    <row r="18" spans="1:15">
      <c r="A18" t="s" s="4">
        <v>826</v>
      </c>
      <c r="E18" t="s" s="4">
        <v>506</v>
      </c>
      <c r="H18" t="s" s="4">
        <v>827</v>
      </c>
      <c r="I18" t="s" s="4">
        <v>506</v>
      </c>
      <c r="K18" t="s" s="4">
        <v>506</v>
      </c>
    </row>
    <row r="19" spans="1:15">
      <c r="A19" t="s" s="4">
        <v>828</v>
      </c>
      <c r="E19" t="s" s="4">
        <v>827</v>
      </c>
      <c r="H19" t="s" s="4">
        <v>827</v>
      </c>
      <c r="I19" t="s" s="4">
        <v>827</v>
      </c>
      <c r="K19" t="s" s="4">
        <v>827</v>
      </c>
    </row>
    <row r="20" spans="1:15">
      <c r="A20" t="s" s="4">
        <v>829</v>
      </c>
      <c r="H20" t="s" s="4">
        <v>830</v>
      </c>
    </row>
    <row r="21" spans="1:15">
      <c r="A21" t="s" s="4">
        <v>831</v>
      </c>
    </row>
    <row r="22" spans="1:15">
      <c r="A22" t="s" s="4">
        <v>669</v>
      </c>
      <c r="E22" t="s" s="4">
        <v>433</v>
      </c>
    </row>
    <row r="23" spans="1:15">
      <c r="A23" t="s" s="4">
        <v>815</v>
      </c>
      <c r="E23" t="n" s="5">
        <v>241900</v>
      </c>
      <c r="I23" t="n" s="5">
        <v>241900</v>
      </c>
      <c r="K23" t="n" s="5">
        <v>241900</v>
      </c>
    </row>
    <row r="24" spans="1:15">
      <c r="A24" t="s" s="4">
        <v>405</v>
      </c>
      <c r="E24" t="s" s="4">
        <v>832</v>
      </c>
      <c r="I24" t="s" s="4">
        <v>832</v>
      </c>
      <c r="K24" t="s" s="4">
        <v>832</v>
      </c>
    </row>
    <row r="25" spans="1:15">
      <c r="A25" t="s" s="4">
        <v>833</v>
      </c>
      <c r="E25" t="s" s="4">
        <v>448</v>
      </c>
      <c r="I25" t="s" s="4">
        <v>448</v>
      </c>
      <c r="K25" t="s" s="4">
        <v>448</v>
      </c>
    </row>
    <row r="26" spans="1:15">
      <c r="A26" t="s" s="4">
        <v>834</v>
      </c>
      <c r="E26" t="n" s="7">
        <v>242000</v>
      </c>
      <c r="I26" t="n" s="7">
        <v>242000</v>
      </c>
      <c r="K26" t="n" s="7">
        <v>242000</v>
      </c>
    </row>
    <row r="27" spans="1:15">
      <c r="A27" t="s" s="4">
        <v>835</v>
      </c>
    </row>
    <row r="28" spans="1:15">
      <c r="A28" t="s" s="4">
        <v>836</v>
      </c>
      <c r="G28" t="s" s="4">
        <v>488</v>
      </c>
    </row>
    <row r="29" spans="1:15">
      <c r="A29" t="s" s="4">
        <v>837</v>
      </c>
      <c r="G29" t="n" s="7">
        <v>500000</v>
      </c>
    </row>
    <row r="30" spans="1:15">
      <c r="A30" t="s" s="4">
        <v>669</v>
      </c>
      <c r="E30" t="s" s="4">
        <v>433</v>
      </c>
    </row>
    <row r="31" spans="1:15">
      <c r="A31" t="s" s="4">
        <v>815</v>
      </c>
      <c r="E31" t="n" s="5">
        <v>407614</v>
      </c>
      <c r="I31" t="n" s="5">
        <v>407614</v>
      </c>
      <c r="K31" t="n" s="5">
        <v>407614</v>
      </c>
    </row>
    <row r="32" spans="1:15">
      <c r="A32" t="s" s="4">
        <v>405</v>
      </c>
      <c r="E32" t="n" s="9">
        <v>1.15</v>
      </c>
      <c r="I32" t="n" s="9">
        <v>1.15</v>
      </c>
      <c r="K32" t="n" s="9">
        <v>1.15</v>
      </c>
    </row>
    <row r="33" spans="1:15">
      <c r="A33" t="s" s="4">
        <v>833</v>
      </c>
      <c r="E33" t="s" s="4">
        <v>448</v>
      </c>
      <c r="I33" t="s" s="4">
        <v>448</v>
      </c>
      <c r="K33" t="s" s="4">
        <v>448</v>
      </c>
    </row>
    <row r="34" spans="1:15">
      <c r="A34" t="s" s="4">
        <v>838</v>
      </c>
    </row>
    <row r="35" spans="1:15">
      <c r="A35" t="s" s="4">
        <v>836</v>
      </c>
      <c r="K35" t="s" s="4">
        <v>488</v>
      </c>
    </row>
    <row r="36" spans="1:15">
      <c r="A36" t="s" s="4">
        <v>839</v>
      </c>
    </row>
    <row r="37" spans="1:15">
      <c r="A37" t="s" s="4">
        <v>840</v>
      </c>
      <c r="E37" t="s" s="4">
        <v>841</v>
      </c>
      <c r="I37" t="s" s="4">
        <v>841</v>
      </c>
      <c r="K37" t="s" s="4">
        <v>841</v>
      </c>
    </row>
    <row r="38" spans="1:15">
      <c r="A38" t="s" s="4">
        <v>842</v>
      </c>
    </row>
    <row r="39" spans="1:15">
      <c r="A39" t="s" s="4">
        <v>840</v>
      </c>
      <c r="E39" t="s" s="4">
        <v>841</v>
      </c>
      <c r="I39" t="s" s="4">
        <v>841</v>
      </c>
      <c r="K39" t="s" s="4">
        <v>841</v>
      </c>
    </row>
    <row r="40" spans="1:15">
      <c r="A40" t="s" s="4">
        <v>843</v>
      </c>
    </row>
    <row r="41" spans="1:15">
      <c r="A41" t="s" s="4">
        <v>813</v>
      </c>
      <c r="K41" t="n" s="7">
        <v>10759</v>
      </c>
    </row>
    <row r="42" spans="1:15">
      <c r="A42" t="s" s="4">
        <v>844</v>
      </c>
    </row>
    <row r="43" spans="1:15">
      <c r="A43" t="s" s="4">
        <v>845</v>
      </c>
      <c r="E43" t="n" s="5">
        <v>22000</v>
      </c>
      <c r="I43" t="n" s="5">
        <v>22000</v>
      </c>
      <c r="K43" t="n" s="5">
        <v>22000</v>
      </c>
      <c r="M43" t="n" s="5">
        <v>22000</v>
      </c>
    </row>
    <row r="44" spans="1:15">
      <c r="A44" t="s" s="4">
        <v>846</v>
      </c>
    </row>
    <row r="45" spans="1:15">
      <c r="A45" t="s" s="4">
        <v>845</v>
      </c>
      <c r="E45" t="n" s="5">
        <v>1812</v>
      </c>
      <c r="I45" t="n" s="5">
        <v>1812</v>
      </c>
      <c r="K45" t="n" s="5">
        <v>1812</v>
      </c>
      <c r="M45" t="n" s="5">
        <v>181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47</v>
      </c>
      <c r="B1" t="s" s="2">
        <v>2</v>
      </c>
      <c r="C1" t="s" s="2">
        <v>18</v>
      </c>
    </row>
    <row r="2" spans="1:3">
      <c r="A2" t="s" s="3">
        <v>227</v>
      </c>
    </row>
    <row r="3" spans="1:3">
      <c r="A3" t="s" s="4">
        <v>798</v>
      </c>
      <c r="B3" t="n" s="7">
        <v>224229</v>
      </c>
      <c r="C3" t="n" s="7">
        <v>374000</v>
      </c>
    </row>
    <row r="4" spans="1:3">
      <c r="A4" t="n" s="5">
        <v>2016</v>
      </c>
      <c r="B4" t="n" s="5">
        <v>288079</v>
      </c>
      <c r="C4" t="n" s="5">
        <v>260000</v>
      </c>
    </row>
    <row r="5" spans="1:3">
      <c r="A5" t="n" s="5">
        <v>2017</v>
      </c>
      <c r="B5" t="n" s="5">
        <v>65361</v>
      </c>
      <c r="C5" t="n" s="5">
        <v>43000</v>
      </c>
    </row>
    <row r="6" spans="1:3">
      <c r="A6" t="n" s="5">
        <v>2018</v>
      </c>
      <c r="B6" t="n" s="5">
        <v>8347</v>
      </c>
    </row>
    <row r="7" spans="1:3">
      <c r="A7" t="n" s="5">
        <v>2019</v>
      </c>
      <c r="B7" t="n" s="5">
        <v>657</v>
      </c>
    </row>
    <row r="8" spans="1:3">
      <c r="A8" t="s" s="4">
        <v>848</v>
      </c>
      <c r="B8" t="n" s="7">
        <v>586673</v>
      </c>
      <c r="C8" t="n" s="7">
        <v>677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49</v>
      </c>
      <c r="B1" t="s" s="2">
        <v>2</v>
      </c>
      <c r="C1" t="s" s="2">
        <v>18</v>
      </c>
    </row>
    <row r="2" spans="1:3">
      <c r="A2" t="s" s="3">
        <v>227</v>
      </c>
    </row>
    <row r="3" spans="1:3">
      <c r="A3" t="s" s="4">
        <v>850</v>
      </c>
      <c r="B3" t="n" s="7">
        <v>171473</v>
      </c>
    </row>
    <row r="4" spans="1:3">
      <c r="A4" t="n" s="5">
        <v>2016</v>
      </c>
      <c r="B4" t="n" s="5">
        <v>369796</v>
      </c>
    </row>
    <row r="5" spans="1:3">
      <c r="A5" t="n" s="5">
        <v>2017</v>
      </c>
      <c r="B5" t="n" s="5">
        <v>287893</v>
      </c>
    </row>
    <row r="6" spans="1:3">
      <c r="A6" t="n" s="5">
        <v>2018</v>
      </c>
      <c r="B6" t="n" s="5">
        <v>15564</v>
      </c>
    </row>
    <row r="7" spans="1:3">
      <c r="A7" t="s" s="4">
        <v>851</v>
      </c>
      <c r="B7" t="n" s="5">
        <v>844726</v>
      </c>
    </row>
    <row r="8" spans="1:3">
      <c r="A8" t="s" s="4">
        <v>852</v>
      </c>
      <c r="B8" t="n" s="5">
        <v>-56104</v>
      </c>
    </row>
    <row r="9" spans="1:3">
      <c r="A9" t="s" s="4">
        <v>853</v>
      </c>
      <c r="B9" t="n" s="5">
        <v>788622</v>
      </c>
    </row>
    <row r="10" spans="1:3">
      <c r="A10" t="s" s="4">
        <v>854</v>
      </c>
      <c r="B10" t="n" s="5">
        <v>-321686</v>
      </c>
      <c r="C10" t="s" s="4">
        <v>23</v>
      </c>
    </row>
    <row r="11" spans="1:3">
      <c r="A11" t="s" s="4">
        <v>782</v>
      </c>
      <c r="B11" t="n" s="7">
        <v>466936</v>
      </c>
      <c r="C11" t="s" s="4">
        <v>2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855</v>
      </c>
      <c r="B1" t="s" s="2">
        <v>856</v>
      </c>
    </row>
    <row r="2" spans="1:2">
      <c r="A2" t="s" s="3">
        <v>227</v>
      </c>
    </row>
    <row r="3" spans="1:2">
      <c r="A3" t="s" s="4">
        <v>850</v>
      </c>
      <c r="B3" t="n" s="7">
        <v>151332</v>
      </c>
    </row>
    <row r="4" spans="1:2">
      <c r="A4" t="n" s="5">
        <v>2016</v>
      </c>
      <c r="B4" t="n" s="5">
        <v>341114</v>
      </c>
    </row>
    <row r="5" spans="1:2">
      <c r="A5" t="n" s="5">
        <v>2017</v>
      </c>
      <c r="B5" t="n" s="5">
        <v>280709</v>
      </c>
    </row>
    <row r="6" spans="1:2">
      <c r="A6" t="n" s="5">
        <v>2018</v>
      </c>
      <c r="B6" t="n" s="5">
        <v>15467</v>
      </c>
    </row>
    <row r="7" spans="1:2">
      <c r="A7" t="s" s="4">
        <v>857</v>
      </c>
      <c r="B7" t="n" s="7">
        <v>78862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26"/>
    <col customWidth="1" max="5" min="5" width="14"/>
  </cols>
  <sheetData>
    <row r="1" spans="1:5">
      <c r="A1" t="s" s="1">
        <v>858</v>
      </c>
      <c r="B1" t="s" s="2">
        <v>70</v>
      </c>
      <c r="C1" t="s" s="2">
        <v>1</v>
      </c>
      <c r="D1" t="s" s="2">
        <v>71</v>
      </c>
    </row>
    <row r="2" spans="1:5">
      <c r="B2" t="s" s="2">
        <v>2</v>
      </c>
      <c r="C2" t="s" s="2">
        <v>2</v>
      </c>
      <c r="D2" t="s" s="2">
        <v>18</v>
      </c>
      <c r="E2" t="s" s="2">
        <v>19</v>
      </c>
    </row>
    <row r="3" spans="1:5">
      <c r="A3" t="s" s="4">
        <v>859</v>
      </c>
      <c r="B3" t="n" s="7">
        <v>0</v>
      </c>
      <c r="C3" t="n" s="7">
        <v>0</v>
      </c>
    </row>
    <row r="4" spans="1:5">
      <c r="A4" t="s" s="4">
        <v>860</v>
      </c>
      <c r="B4" t="n" s="7">
        <v>0</v>
      </c>
      <c r="C4" t="n" s="7">
        <v>0</v>
      </c>
      <c r="D4" t="n" s="7">
        <v>0</v>
      </c>
    </row>
    <row r="5" spans="1:5">
      <c r="A5" t="s" s="4">
        <v>861</v>
      </c>
      <c r="D5" t="n" s="7">
        <v>4880000</v>
      </c>
    </row>
    <row r="6" spans="1:5">
      <c r="A6" t="s" s="4">
        <v>862</v>
      </c>
      <c r="D6" t="s" s="4">
        <v>863</v>
      </c>
    </row>
    <row r="7" spans="1:5">
      <c r="A7" t="s" s="4">
        <v>864</v>
      </c>
      <c r="D7" t="s" s="4">
        <v>23</v>
      </c>
      <c r="E7" t="s" s="4">
        <v>23</v>
      </c>
    </row>
    <row r="8" spans="1:5">
      <c r="A8" t="s" s="4">
        <v>865</v>
      </c>
      <c r="D8" t="s" s="4">
        <v>23</v>
      </c>
      <c r="E8" t="s" s="4">
        <v>23</v>
      </c>
    </row>
    <row r="9" spans="1:5">
      <c r="A9" t="s" s="4">
        <v>866</v>
      </c>
    </row>
    <row r="10" spans="1:5">
      <c r="A10" t="s" s="4">
        <v>867</v>
      </c>
      <c r="D10" t="n" s="7">
        <v>11818000</v>
      </c>
    </row>
    <row r="11" spans="1:5">
      <c r="A11" t="s" s="4">
        <v>868</v>
      </c>
    </row>
    <row r="12" spans="1:5">
      <c r="A12" t="s" s="4">
        <v>867</v>
      </c>
      <c r="D12" t="n" s="7">
        <v>688600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869</v>
      </c>
      <c r="B1" t="s" s="2">
        <v>71</v>
      </c>
    </row>
    <row r="2" spans="1:2">
      <c r="B2" t="s" s="2">
        <v>870</v>
      </c>
    </row>
    <row r="3" spans="1:2">
      <c r="A3" t="s" s="3">
        <v>871</v>
      </c>
    </row>
    <row r="4" spans="1:2">
      <c r="A4" t="s" s="4">
        <v>872</v>
      </c>
      <c r="B4" t="n" s="7">
        <v>-5341000</v>
      </c>
    </row>
    <row r="5" spans="1:2">
      <c r="A5" t="s" s="4">
        <v>873</v>
      </c>
      <c r="B5" t="n" s="5">
        <v>-440000</v>
      </c>
    </row>
    <row r="6" spans="1:2">
      <c r="A6" t="s" s="4">
        <v>874</v>
      </c>
      <c r="B6" t="n" s="5">
        <v>750000</v>
      </c>
    </row>
    <row r="7" spans="1:2">
      <c r="A7" t="s" s="4">
        <v>875</v>
      </c>
      <c r="B7" t="n" s="5">
        <v>67000</v>
      </c>
    </row>
    <row r="8" spans="1:2">
      <c r="A8" t="s" s="4">
        <v>876</v>
      </c>
      <c r="B8" t="n" s="5">
        <v>34000</v>
      </c>
    </row>
    <row r="9" spans="1:2">
      <c r="A9" t="s" s="4">
        <v>877</v>
      </c>
      <c r="B9" t="n" s="5">
        <v>27000</v>
      </c>
    </row>
    <row r="10" spans="1:2">
      <c r="A10" t="s" s="4">
        <v>878</v>
      </c>
      <c r="B10" t="n" s="7">
        <v>4903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t="s" s="1">
        <v>879</v>
      </c>
      <c r="B1" t="s" s="2">
        <v>71</v>
      </c>
    </row>
    <row r="2" spans="1:2">
      <c r="B2" t="s" s="2">
        <v>18</v>
      </c>
    </row>
    <row r="3" spans="1:2">
      <c r="A3" t="s" s="3">
        <v>871</v>
      </c>
    </row>
    <row r="4" spans="1:2">
      <c r="A4" t="s" s="4">
        <v>880</v>
      </c>
      <c r="B4" t="s" s="4">
        <v>8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21"/>
  </cols>
  <sheetData>
    <row r="1" spans="1:2">
      <c r="A1" t="s" s="1">
        <v>882</v>
      </c>
      <c r="B1" t="s" s="2">
        <v>870</v>
      </c>
    </row>
    <row r="2" spans="1:2">
      <c r="A2" t="s" s="3">
        <v>883</v>
      </c>
    </row>
    <row r="3" spans="1:2">
      <c r="A3" t="s" s="4">
        <v>884</v>
      </c>
      <c r="B3" t="n" s="7">
        <v>4396000</v>
      </c>
    </row>
    <row r="4" spans="1:2">
      <c r="A4" t="s" s="4">
        <v>885</v>
      </c>
      <c r="B4" t="n" s="5">
        <v>142000</v>
      </c>
    </row>
    <row r="5" spans="1:2">
      <c r="A5" t="s" s="4">
        <v>886</v>
      </c>
      <c r="B5" t="n" s="5">
        <v>293000</v>
      </c>
    </row>
    <row r="6" spans="1:2">
      <c r="A6" t="s" s="4">
        <v>887</v>
      </c>
      <c r="B6" t="n" s="5">
        <v>9000</v>
      </c>
    </row>
    <row r="7" spans="1:2">
      <c r="A7" t="s" s="4">
        <v>36</v>
      </c>
      <c r="B7" t="n" s="5">
        <v>72000</v>
      </c>
    </row>
    <row r="8" spans="1:2">
      <c r="A8" t="s" s="4">
        <v>888</v>
      </c>
      <c r="B8" t="n" s="5">
        <v>4912000</v>
      </c>
    </row>
    <row r="9" spans="1:2">
      <c r="A9" t="s" s="4">
        <v>889</v>
      </c>
      <c r="B9" t="n" s="5">
        <v>-4000</v>
      </c>
    </row>
    <row r="10" spans="1:2">
      <c r="A10" t="s" s="4">
        <v>890</v>
      </c>
      <c r="B10" t="n" s="5">
        <v>-28000</v>
      </c>
    </row>
    <row r="11" spans="1:2">
      <c r="A11" t="s" s="4">
        <v>891</v>
      </c>
      <c r="B11" t="n" s="5">
        <v>-32000</v>
      </c>
    </row>
    <row r="12" spans="1:2">
      <c r="A12" t="s" s="4">
        <v>892</v>
      </c>
      <c r="B12" t="n" s="5">
        <v>4880000</v>
      </c>
    </row>
    <row r="13" spans="1:2">
      <c r="A13" t="s" s="4">
        <v>893</v>
      </c>
      <c r="B13" t="n" s="7">
        <v>-4880000</v>
      </c>
    </row>
    <row r="14" spans="1:2">
      <c r="A14" t="s" s="4">
        <v>894</v>
      </c>
      <c r="B14" t="s" s="4">
        <v>2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895</v>
      </c>
      <c r="B1" t="s" s="2">
        <v>896</v>
      </c>
      <c r="C1" t="s" s="2">
        <v>897</v>
      </c>
      <c r="D1" t="s" s="2">
        <v>898</v>
      </c>
      <c r="E1" t="s" s="2">
        <v>544</v>
      </c>
      <c r="F1" t="s" s="2">
        <v>539</v>
      </c>
      <c r="G1" t="s" s="2">
        <v>2</v>
      </c>
      <c r="H1" t="s" s="2">
        <v>72</v>
      </c>
      <c r="I1" t="s" s="2">
        <v>18</v>
      </c>
      <c r="J1" t="s" s="2">
        <v>19</v>
      </c>
    </row>
    <row r="2" spans="1:10">
      <c r="A2" t="s" s="4">
        <v>899</v>
      </c>
      <c r="G2" t="s" s="4">
        <v>23</v>
      </c>
      <c r="H2" t="n" s="7">
        <v>1375000</v>
      </c>
      <c r="I2" t="n" s="7">
        <v>2125000</v>
      </c>
      <c r="J2" t="s" s="4">
        <v>23</v>
      </c>
    </row>
    <row r="3" spans="1:10">
      <c r="A3" t="s" s="4">
        <v>900</v>
      </c>
      <c r="I3" t="n" s="7">
        <v>1000000</v>
      </c>
    </row>
    <row r="4" spans="1:10">
      <c r="A4" t="s" s="4">
        <v>901</v>
      </c>
    </row>
    <row r="5" spans="1:10">
      <c r="A5" t="s" s="4">
        <v>902</v>
      </c>
      <c r="D5" t="n" s="7">
        <v>2125000</v>
      </c>
    </row>
    <row r="6" spans="1:10">
      <c r="A6" t="s" s="4">
        <v>899</v>
      </c>
      <c r="D6" t="n" s="5">
        <v>1125000</v>
      </c>
    </row>
    <row r="7" spans="1:10">
      <c r="A7" t="s" s="4">
        <v>900</v>
      </c>
      <c r="D7" t="n" s="5">
        <v>1000000</v>
      </c>
    </row>
    <row r="8" spans="1:10">
      <c r="A8" t="s" s="4">
        <v>903</v>
      </c>
    </row>
    <row r="9" spans="1:10">
      <c r="A9" t="s" s="4">
        <v>900</v>
      </c>
      <c r="D9" t="n" s="7">
        <v>375000</v>
      </c>
      <c r="E9" t="n" s="7">
        <v>375000</v>
      </c>
    </row>
    <row r="10" spans="1:10">
      <c r="A10" t="s" s="4">
        <v>904</v>
      </c>
    </row>
    <row r="11" spans="1:10">
      <c r="A11" t="s" s="4">
        <v>899</v>
      </c>
      <c r="F11" t="n" s="7">
        <v>250000</v>
      </c>
    </row>
    <row r="12" spans="1:10">
      <c r="A12" t="s" s="4">
        <v>900</v>
      </c>
      <c r="C12" t="n" s="7">
        <v>250000</v>
      </c>
    </row>
    <row r="13" spans="1:10">
      <c r="A13" t="s" s="4">
        <v>905</v>
      </c>
    </row>
    <row r="14" spans="1:10">
      <c r="A14" t="s" s="4">
        <v>900</v>
      </c>
      <c r="B14" t="n" s="7">
        <v>375000</v>
      </c>
      <c r="E14" t="n" s="7">
        <v>37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906</v>
      </c>
      <c r="B1" t="s" s="2">
        <v>898</v>
      </c>
      <c r="C1" t="s" s="2">
        <v>18</v>
      </c>
      <c r="D1" t="s" s="2">
        <v>2</v>
      </c>
      <c r="E1" t="s" s="2">
        <v>19</v>
      </c>
    </row>
    <row r="2" spans="1:5">
      <c r="A2" t="s" s="4">
        <v>907</v>
      </c>
      <c r="C2" t="n" s="7">
        <v>1000000</v>
      </c>
    </row>
    <row r="3" spans="1:5">
      <c r="A3" t="s" s="4">
        <v>275</v>
      </c>
      <c r="C3" t="n" s="7">
        <v>204000</v>
      </c>
      <c r="D3" t="n" s="7">
        <v>204000</v>
      </c>
      <c r="E3" t="s" s="4">
        <v>23</v>
      </c>
    </row>
    <row r="4" spans="1:5">
      <c r="A4" t="s" s="4">
        <v>908</v>
      </c>
    </row>
    <row r="5" spans="1:5">
      <c r="A5" t="s" s="4">
        <v>909</v>
      </c>
      <c r="B5" t="n" s="7">
        <v>1125000</v>
      </c>
    </row>
    <row r="6" spans="1:5">
      <c r="A6" t="s" s="4">
        <v>907</v>
      </c>
      <c r="B6" t="n" s="5">
        <v>1000000</v>
      </c>
    </row>
    <row r="7" spans="1:5">
      <c r="A7" t="s" s="4">
        <v>910</v>
      </c>
      <c r="B7" t="n" s="5">
        <v>2125000</v>
      </c>
    </row>
    <row r="8" spans="1:5">
      <c r="A8" t="s" s="4">
        <v>911</v>
      </c>
      <c r="B8" t="n" s="5">
        <v>4000</v>
      </c>
    </row>
    <row r="9" spans="1:5">
      <c r="A9" t="s" s="4">
        <v>912</v>
      </c>
      <c r="B9" t="n" s="5">
        <v>4000</v>
      </c>
    </row>
    <row r="10" spans="1:5">
      <c r="A10" t="s" s="4">
        <v>913</v>
      </c>
      <c r="B10" t="n" s="5">
        <v>1921000</v>
      </c>
    </row>
    <row r="11" spans="1:5">
      <c r="A11" t="s" s="4">
        <v>275</v>
      </c>
      <c r="B11" t="n" s="5">
        <v>204000</v>
      </c>
    </row>
    <row r="12" spans="1:5">
      <c r="A12" t="s" s="4">
        <v>910</v>
      </c>
      <c r="B12" t="n" s="5">
        <v>2125000</v>
      </c>
    </row>
    <row r="13" spans="1:5">
      <c r="A13" t="s" s="4">
        <v>914</v>
      </c>
    </row>
    <row r="14" spans="1:5">
      <c r="A14" t="s" s="4">
        <v>915</v>
      </c>
      <c r="B14" t="n" s="5">
        <v>1000000</v>
      </c>
    </row>
    <row r="15" spans="1:5">
      <c r="A15" t="s" s="4">
        <v>916</v>
      </c>
    </row>
    <row r="16" spans="1:5">
      <c r="A16" t="s" s="4">
        <v>915</v>
      </c>
      <c r="B16" t="n" s="7">
        <v>91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152</v>
      </c>
      <c r="B1" t="s" s="2">
        <v>71</v>
      </c>
    </row>
    <row r="2" spans="1:2">
      <c r="B2" t="s" s="2">
        <v>153</v>
      </c>
    </row>
    <row r="3" spans="1:2">
      <c r="A3" t="s" s="3">
        <v>154</v>
      </c>
    </row>
    <row r="4" spans="1:2">
      <c r="A4" t="s" s="4">
        <v>155</v>
      </c>
      <c r="B4" t="n" s="7">
        <v>784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 customWidth="1" max="7" min="7" width="14"/>
  </cols>
  <sheetData>
    <row r="1" spans="1:7">
      <c r="A1" t="s" s="1">
        <v>917</v>
      </c>
      <c r="B1" t="s" s="2">
        <v>70</v>
      </c>
      <c r="D1" t="s" s="2">
        <v>1</v>
      </c>
      <c r="F1" t="s" s="2">
        <v>71</v>
      </c>
    </row>
    <row r="2" spans="1:7">
      <c r="B2" t="s" s="2">
        <v>2</v>
      </c>
      <c r="C2" t="s" s="2">
        <v>72</v>
      </c>
      <c r="D2" t="s" s="2">
        <v>2</v>
      </c>
      <c r="E2" t="s" s="2">
        <v>72</v>
      </c>
      <c r="F2" t="s" s="2">
        <v>18</v>
      </c>
      <c r="G2" t="s" s="2">
        <v>19</v>
      </c>
    </row>
    <row r="3" spans="1:7">
      <c r="A3" t="s" s="3">
        <v>235</v>
      </c>
    </row>
    <row r="4" spans="1:7">
      <c r="A4" t="s" s="4">
        <v>918</v>
      </c>
      <c r="B4" t="n" s="7">
        <v>1001251</v>
      </c>
      <c r="C4" t="n" s="7">
        <v>608917</v>
      </c>
      <c r="D4" t="n" s="7">
        <v>2006690</v>
      </c>
      <c r="E4" t="n" s="7">
        <v>1107433</v>
      </c>
      <c r="F4" t="n" s="7">
        <v>2670142</v>
      </c>
      <c r="G4" t="n" s="7">
        <v>2108727</v>
      </c>
    </row>
    <row r="5" spans="1:7">
      <c r="A5" t="s" s="4">
        <v>919</v>
      </c>
      <c r="B5" t="n" s="7">
        <v>-8887306</v>
      </c>
      <c r="C5" t="n" s="7">
        <v>-4246802</v>
      </c>
      <c r="D5" t="n" s="7">
        <v>-12051793</v>
      </c>
      <c r="E5" t="n" s="7">
        <v>-7852576</v>
      </c>
      <c r="F5" t="n" s="7">
        <v>-16443673</v>
      </c>
      <c r="G5" t="n" s="7">
        <v>-15144439</v>
      </c>
    </row>
    <row r="6" spans="1:7">
      <c r="A6" t="s" s="4">
        <v>920</v>
      </c>
      <c r="B6" t="n" s="9">
        <v>-0.36</v>
      </c>
      <c r="C6" t="n" s="9">
        <v>-0.65</v>
      </c>
      <c r="D6" t="n" s="9">
        <v>-0.5600000000000001</v>
      </c>
      <c r="E6" t="n" s="9">
        <v>-1.22</v>
      </c>
      <c r="F6" t="n" s="9">
        <v>-1.43</v>
      </c>
      <c r="G6" t="n" s="9">
        <v>-3.54</v>
      </c>
    </row>
    <row r="7" spans="1:7">
      <c r="A7" t="s" s="4">
        <v>921</v>
      </c>
      <c r="B7" t="n" s="5">
        <v>24464979</v>
      </c>
      <c r="C7" t="n" s="5">
        <v>6536602</v>
      </c>
      <c r="D7" t="n" s="5">
        <v>21627532</v>
      </c>
      <c r="E7" t="n" s="5">
        <v>6451619</v>
      </c>
      <c r="F7" t="n" s="5">
        <v>11477666</v>
      </c>
      <c r="G7" t="n" s="5">
        <v>4279890</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t="s" s="1">
        <v>922</v>
      </c>
      <c r="B1" t="s" s="2">
        <v>2</v>
      </c>
      <c r="C1" t="s" s="2">
        <v>18</v>
      </c>
      <c r="D1" t="s" s="2">
        <v>19</v>
      </c>
    </row>
    <row r="2" spans="1:4">
      <c r="A2" t="s" s="3">
        <v>239</v>
      </c>
    </row>
    <row r="3" spans="1:4">
      <c r="A3" t="s" s="4">
        <v>275</v>
      </c>
      <c r="B3" t="n" s="7">
        <v>204000</v>
      </c>
      <c r="C3" t="n" s="7">
        <v>204000</v>
      </c>
      <c r="D3" t="s" s="4">
        <v>2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923</v>
      </c>
      <c r="B1" t="s" s="2">
        <v>1</v>
      </c>
      <c r="C1" t="s" s="2">
        <v>71</v>
      </c>
    </row>
    <row r="2" spans="1:3">
      <c r="B2" t="s" s="2">
        <v>2</v>
      </c>
      <c r="C2" t="s" s="2">
        <v>18</v>
      </c>
    </row>
    <row r="3" spans="1:3">
      <c r="A3" t="s" s="4">
        <v>924</v>
      </c>
      <c r="B3" t="n" s="7">
        <v>1917000</v>
      </c>
      <c r="C3" t="n" s="7">
        <v>1917000</v>
      </c>
    </row>
    <row r="4" spans="1:3">
      <c r="A4" t="s" s="4">
        <v>925</v>
      </c>
      <c r="B4" t="n" s="5">
        <v>-774497</v>
      </c>
      <c r="C4" t="n" s="5">
        <v>-479999</v>
      </c>
    </row>
    <row r="5" spans="1:3">
      <c r="A5" t="s" s="4">
        <v>926</v>
      </c>
      <c r="B5" t="n" s="5">
        <v>1142503</v>
      </c>
      <c r="C5" t="n" s="5">
        <v>1437001</v>
      </c>
    </row>
    <row r="6" spans="1:3">
      <c r="A6" t="s" s="4">
        <v>927</v>
      </c>
    </row>
    <row r="7" spans="1:3">
      <c r="A7" t="s" s="4">
        <v>924</v>
      </c>
      <c r="B7" t="n" s="5">
        <v>1000000</v>
      </c>
      <c r="C7" t="n" s="5">
        <v>1000000</v>
      </c>
    </row>
    <row r="8" spans="1:3">
      <c r="A8" t="s" s="4">
        <v>925</v>
      </c>
      <c r="B8" t="n" s="5">
        <v>-368535</v>
      </c>
      <c r="C8" t="n" s="5">
        <v>-226869</v>
      </c>
    </row>
    <row r="9" spans="1:3">
      <c r="A9" t="s" s="4">
        <v>926</v>
      </c>
      <c r="B9" t="n" s="7">
        <v>631465</v>
      </c>
      <c r="C9" t="n" s="7">
        <v>773131</v>
      </c>
    </row>
    <row r="10" spans="1:3">
      <c r="A10" t="s" s="4">
        <v>928</v>
      </c>
      <c r="C10" t="s" s="4">
        <v>488</v>
      </c>
    </row>
    <row r="11" spans="1:3">
      <c r="A11" t="s" s="4">
        <v>929</v>
      </c>
    </row>
    <row r="12" spans="1:3">
      <c r="A12" t="s" s="4">
        <v>928</v>
      </c>
      <c r="B12" t="s" s="4">
        <v>488</v>
      </c>
      <c r="C12" t="s" s="4">
        <v>488</v>
      </c>
    </row>
    <row r="13" spans="1:3">
      <c r="A13" t="s" s="4">
        <v>930</v>
      </c>
    </row>
    <row r="14" spans="1:3">
      <c r="A14" t="s" s="4">
        <v>928</v>
      </c>
      <c r="B14" t="s" s="4">
        <v>433</v>
      </c>
      <c r="C14" t="s" s="4">
        <v>433</v>
      </c>
    </row>
    <row r="15" spans="1:3">
      <c r="A15" t="s" s="4">
        <v>931</v>
      </c>
    </row>
    <row r="16" spans="1:3">
      <c r="A16" t="s" s="4">
        <v>924</v>
      </c>
      <c r="B16" t="n" s="7">
        <v>917000</v>
      </c>
      <c r="C16" t="n" s="7">
        <v>917000</v>
      </c>
    </row>
    <row r="17" spans="1:3">
      <c r="A17" t="s" s="4">
        <v>925</v>
      </c>
      <c r="B17" t="n" s="5">
        <v>-405962</v>
      </c>
      <c r="C17" t="n" s="5">
        <v>-253130</v>
      </c>
    </row>
    <row r="18" spans="1:3">
      <c r="A18" t="s" s="4">
        <v>926</v>
      </c>
      <c r="B18" t="n" s="7">
        <v>511038</v>
      </c>
      <c r="C18" t="n" s="7">
        <v>663870</v>
      </c>
    </row>
    <row r="19" spans="1:3">
      <c r="A19" t="s" s="4">
        <v>928</v>
      </c>
      <c r="B19" t="s" s="4">
        <v>4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932</v>
      </c>
      <c r="B1" t="s" s="2">
        <v>70</v>
      </c>
      <c r="D1" t="s" s="2">
        <v>1</v>
      </c>
      <c r="F1" t="s" s="2">
        <v>71</v>
      </c>
    </row>
    <row r="2" spans="1:6">
      <c r="B2" t="s" s="2">
        <v>2</v>
      </c>
      <c r="C2" t="s" s="2">
        <v>72</v>
      </c>
      <c r="D2" t="s" s="2">
        <v>2</v>
      </c>
      <c r="E2" t="s" s="2">
        <v>72</v>
      </c>
      <c r="F2" t="s" s="2">
        <v>18</v>
      </c>
    </row>
    <row r="3" spans="1:6">
      <c r="A3" t="s" s="4">
        <v>933</v>
      </c>
      <c r="B3" t="n" s="7">
        <v>147249</v>
      </c>
      <c r="C3" t="n" s="7">
        <v>131997</v>
      </c>
      <c r="D3" t="n" s="7">
        <v>294498</v>
      </c>
      <c r="E3" t="n" s="7">
        <v>173249</v>
      </c>
      <c r="F3" t="n" s="7">
        <v>479999</v>
      </c>
    </row>
    <row r="4" spans="1:6">
      <c r="A4" t="s" s="4">
        <v>927</v>
      </c>
    </row>
    <row r="5" spans="1:6">
      <c r="A5" t="s" s="4">
        <v>933</v>
      </c>
      <c r="B5" t="n" s="5">
        <v>70833</v>
      </c>
      <c r="C5" t="n" s="5">
        <v>55581</v>
      </c>
      <c r="D5" t="n" s="5">
        <v>141666</v>
      </c>
      <c r="E5" t="n" s="5">
        <v>74222</v>
      </c>
      <c r="F5" t="n" s="5">
        <v>226869</v>
      </c>
    </row>
    <row r="6" spans="1:6">
      <c r="A6" t="s" s="4">
        <v>931</v>
      </c>
    </row>
    <row r="7" spans="1:6">
      <c r="A7" t="s" s="4">
        <v>933</v>
      </c>
      <c r="B7" t="n" s="7">
        <v>76416</v>
      </c>
      <c r="C7" t="n" s="7">
        <v>76416</v>
      </c>
      <c r="D7" t="n" s="7">
        <v>152832</v>
      </c>
      <c r="E7" t="n" s="7">
        <v>99027</v>
      </c>
      <c r="F7" t="n" s="7">
        <v>25313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34</v>
      </c>
      <c r="B1" t="s" s="2">
        <v>2</v>
      </c>
      <c r="C1" t="s" s="2">
        <v>18</v>
      </c>
    </row>
    <row r="2" spans="1:3">
      <c r="A2" t="s" s="3">
        <v>239</v>
      </c>
    </row>
    <row r="3" spans="1:3">
      <c r="A3" t="s" s="4">
        <v>850</v>
      </c>
      <c r="B3" t="n" s="7">
        <v>294501</v>
      </c>
      <c r="C3" t="n" s="7">
        <v>589000</v>
      </c>
    </row>
    <row r="4" spans="1:3">
      <c r="A4" t="n" s="5">
        <v>2016</v>
      </c>
      <c r="B4" t="n" s="5">
        <v>589000</v>
      </c>
      <c r="C4" t="n" s="5">
        <v>589000</v>
      </c>
    </row>
    <row r="5" spans="1:3">
      <c r="A5" t="n" s="5">
        <v>2017</v>
      </c>
      <c r="B5" t="n" s="5">
        <v>170000</v>
      </c>
      <c r="C5" t="n" s="5">
        <v>170000</v>
      </c>
    </row>
    <row r="6" spans="1:3">
      <c r="A6" t="n" s="5">
        <v>2018</v>
      </c>
      <c r="B6" t="n" s="5">
        <v>75000</v>
      </c>
      <c r="C6" t="n" s="5">
        <v>75000</v>
      </c>
    </row>
    <row r="7" spans="1:3">
      <c r="A7" t="n" s="5">
        <v>2019</v>
      </c>
      <c r="B7" t="n" s="5">
        <v>14002</v>
      </c>
      <c r="C7" t="n" s="5">
        <v>14001</v>
      </c>
    </row>
    <row r="8" spans="1:3">
      <c r="A8" t="s" s="4">
        <v>926</v>
      </c>
      <c r="B8" t="n" s="7">
        <v>1142503</v>
      </c>
      <c r="C8" t="n" s="7">
        <v>14370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X310"/>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30"/>
    <col customWidth="1" max="5" min="5" width="21"/>
    <col customWidth="1" max="6" min="6" width="27"/>
    <col customWidth="1" max="7" min="7" width="37"/>
    <col customWidth="1" max="8" min="8" width="37"/>
    <col customWidth="1" max="9" min="9" width="20"/>
    <col customWidth="1" max="10" min="10" width="37"/>
    <col customWidth="1" max="11" min="11" width="30"/>
    <col customWidth="1" max="12" min="12" width="37"/>
    <col customWidth="1" max="13" min="13" width="80"/>
    <col customWidth="1" max="14" min="14" width="27"/>
    <col customWidth="1" max="15" min="15" width="37"/>
    <col customWidth="1" max="16" min="16" width="37"/>
    <col customWidth="1" max="17" min="17" width="37"/>
    <col customWidth="1" max="18" min="18" width="37"/>
    <col customWidth="1" max="19" min="19" width="21"/>
    <col customWidth="1" max="20" min="20" width="37"/>
    <col customWidth="1" max="21" min="21" width="27"/>
    <col customWidth="1" max="22" min="22" width="37"/>
    <col customWidth="1" max="23" min="23" width="20"/>
    <col customWidth="1" max="24" min="24" width="24"/>
  </cols>
  <sheetData>
    <row r="1" spans="1:24">
      <c r="A1" t="s" s="1">
        <v>935</v>
      </c>
      <c r="B1" t="s" s="2">
        <v>936</v>
      </c>
      <c r="C1" t="s" s="2">
        <v>937</v>
      </c>
      <c r="D1" t="s" s="2">
        <v>381</v>
      </c>
      <c r="E1" t="s" s="2">
        <v>938</v>
      </c>
      <c r="F1" t="s" s="2">
        <v>939</v>
      </c>
      <c r="G1" t="s" s="2">
        <v>940</v>
      </c>
      <c r="H1" t="s" s="2">
        <v>386</v>
      </c>
      <c r="I1" t="s" s="2">
        <v>941</v>
      </c>
      <c r="J1" t="s" s="2">
        <v>942</v>
      </c>
      <c r="K1" t="s" s="2">
        <v>943</v>
      </c>
      <c r="L1" t="s" s="2">
        <v>944</v>
      </c>
      <c r="M1" t="s" s="2">
        <v>945</v>
      </c>
      <c r="N1" t="s" s="2">
        <v>946</v>
      </c>
      <c r="O1" t="s" s="2">
        <v>947</v>
      </c>
      <c r="P1" t="s" s="2">
        <v>940</v>
      </c>
      <c r="Q1" t="s" s="2">
        <v>948</v>
      </c>
      <c r="R1" t="s" s="2">
        <v>940</v>
      </c>
      <c r="S1" t="s" s="2">
        <v>389</v>
      </c>
      <c r="T1" t="s" s="2">
        <v>390</v>
      </c>
      <c r="U1" t="s" s="2">
        <v>949</v>
      </c>
      <c r="V1" t="s" s="2">
        <v>391</v>
      </c>
      <c r="W1" t="s" s="2">
        <v>950</v>
      </c>
      <c r="X1" t="s" s="2">
        <v>951</v>
      </c>
    </row>
    <row r="2" spans="1:24">
      <c r="A2" t="s" s="4">
        <v>952</v>
      </c>
      <c r="T2" t="n" s="7">
        <v>1000000</v>
      </c>
    </row>
    <row r="3" spans="1:24">
      <c r="A3" t="s" s="4">
        <v>953</v>
      </c>
      <c r="D3" t="s" s="4">
        <v>413</v>
      </c>
    </row>
    <row r="4" spans="1:24">
      <c r="A4" t="s" s="4">
        <v>66</v>
      </c>
      <c r="D4" t="n" s="5">
        <v>22500000</v>
      </c>
      <c r="G4" t="n" s="5">
        <v>500000000</v>
      </c>
      <c r="P4" t="n" s="5">
        <v>500000000</v>
      </c>
      <c r="R4" t="n" s="5">
        <v>500000000</v>
      </c>
      <c r="T4" t="n" s="5">
        <v>500000000</v>
      </c>
      <c r="V4" t="n" s="5">
        <v>500000000</v>
      </c>
    </row>
    <row r="5" spans="1:24">
      <c r="A5" t="s" s="4">
        <v>954</v>
      </c>
      <c r="D5" t="n" s="9">
        <v>0.01</v>
      </c>
      <c r="G5" t="n" s="8">
        <v>0.0001</v>
      </c>
      <c r="P5" t="n" s="8">
        <v>0.0001</v>
      </c>
      <c r="R5" t="n" s="8">
        <v>0.0001</v>
      </c>
      <c r="T5" t="n" s="8">
        <v>0.0001</v>
      </c>
      <c r="V5" t="n" s="8">
        <v>0.0001</v>
      </c>
    </row>
    <row r="6" spans="1:24">
      <c r="A6" t="s" s="4">
        <v>955</v>
      </c>
      <c r="D6" t="n" s="5">
        <v>2500000</v>
      </c>
      <c r="G6" t="n" s="5">
        <v>20000000</v>
      </c>
      <c r="P6" t="n" s="5">
        <v>20000000</v>
      </c>
      <c r="R6" t="n" s="5">
        <v>20000000</v>
      </c>
      <c r="T6" t="n" s="5">
        <v>20000000</v>
      </c>
      <c r="V6" t="n" s="5">
        <v>20000000</v>
      </c>
    </row>
    <row r="7" spans="1:24">
      <c r="A7" t="s" s="4">
        <v>956</v>
      </c>
      <c r="G7" t="n" s="5">
        <v>44030</v>
      </c>
      <c r="P7" t="n" s="5">
        <v>44030</v>
      </c>
      <c r="R7" t="n" s="5">
        <v>44030</v>
      </c>
      <c r="T7" t="n" s="5">
        <v>2229702</v>
      </c>
      <c r="V7" t="n" s="5">
        <v>0</v>
      </c>
    </row>
    <row r="8" spans="1:24">
      <c r="A8" t="s" s="4">
        <v>408</v>
      </c>
      <c r="G8" t="n" s="8">
        <v>0.0001</v>
      </c>
      <c r="P8" t="n" s="8">
        <v>0.0001</v>
      </c>
      <c r="R8" t="n" s="8">
        <v>0.0001</v>
      </c>
      <c r="T8" t="n" s="8">
        <v>0.0001</v>
      </c>
      <c r="V8" t="n" s="8">
        <v>0.0001</v>
      </c>
    </row>
    <row r="9" spans="1:24">
      <c r="A9" t="s" s="4">
        <v>547</v>
      </c>
      <c r="G9" t="n" s="5">
        <v>19692</v>
      </c>
      <c r="J9" t="n" s="5">
        <v>3289086</v>
      </c>
      <c r="P9" t="n" s="5">
        <v>19692</v>
      </c>
      <c r="R9" t="n" s="5">
        <v>19692</v>
      </c>
      <c r="T9" t="n" s="5">
        <v>19692</v>
      </c>
    </row>
    <row r="10" spans="1:24">
      <c r="A10" t="s" s="4">
        <v>957</v>
      </c>
      <c r="G10" t="n" s="7">
        <v>4</v>
      </c>
      <c r="P10" t="n" s="7">
        <v>4</v>
      </c>
      <c r="R10" t="n" s="7">
        <v>4</v>
      </c>
      <c r="T10" t="n" s="7">
        <v>4</v>
      </c>
    </row>
    <row r="11" spans="1:24">
      <c r="A11" t="s" s="4">
        <v>958</v>
      </c>
      <c r="M11" t="n" s="5">
        <v>389790</v>
      </c>
      <c r="R11" t="n" s="5">
        <v>3938</v>
      </c>
      <c r="T11" t="n" s="5">
        <v>3938</v>
      </c>
      <c r="V11" t="n" s="5">
        <v>319000</v>
      </c>
    </row>
    <row r="12" spans="1:24">
      <c r="A12" t="s" s="4">
        <v>959</v>
      </c>
      <c r="T12" t="n" s="7">
        <v>5579208</v>
      </c>
      <c r="V12" t="n" s="7">
        <v>1197550</v>
      </c>
    </row>
    <row r="13" spans="1:24">
      <c r="A13" t="s" s="4">
        <v>960</v>
      </c>
      <c r="V13" t="n" s="5">
        <v>1276000</v>
      </c>
    </row>
    <row r="14" spans="1:24">
      <c r="A14" t="s" s="4">
        <v>961</v>
      </c>
      <c r="R14" t="n" s="7">
        <v>750000</v>
      </c>
      <c r="S14" t="n" s="7">
        <v>7820000</v>
      </c>
      <c r="T14" t="n" s="5">
        <v>8261340</v>
      </c>
      <c r="V14" t="n" s="5">
        <v>6703499</v>
      </c>
    </row>
    <row r="15" spans="1:24">
      <c r="A15" t="s" s="4">
        <v>962</v>
      </c>
      <c r="L15" t="n" s="7">
        <v>986793</v>
      </c>
      <c r="O15" t="n" s="7">
        <v>6744139</v>
      </c>
      <c r="R15" t="n" s="5">
        <v>752000</v>
      </c>
      <c r="S15" t="n" s="7">
        <v>986793</v>
      </c>
      <c r="T15" t="n" s="5">
        <v>7288025</v>
      </c>
      <c r="V15" t="n" s="5">
        <v>11063816</v>
      </c>
    </row>
    <row r="16" spans="1:24">
      <c r="A16" t="s" s="4">
        <v>546</v>
      </c>
      <c r="L16" t="n" s="5">
        <v>246867</v>
      </c>
      <c r="O16" t="n" s="5">
        <v>1854638</v>
      </c>
    </row>
    <row r="17" spans="1:24">
      <c r="A17" t="s" s="4">
        <v>963</v>
      </c>
      <c r="R17" t="n" s="5">
        <v>33829</v>
      </c>
      <c r="S17" t="s" s="4">
        <v>23</v>
      </c>
      <c r="T17" t="n" s="5">
        <v>5579208</v>
      </c>
      <c r="V17" t="n" s="7">
        <v>1197550</v>
      </c>
    </row>
    <row r="18" spans="1:24">
      <c r="A18" t="s" s="4">
        <v>964</v>
      </c>
      <c r="V18" t="n" s="7">
        <v>4</v>
      </c>
    </row>
    <row r="19" spans="1:24">
      <c r="A19" t="s" s="4">
        <v>965</v>
      </c>
      <c r="R19" t="n" s="5">
        <v>7906</v>
      </c>
    </row>
    <row r="20" spans="1:24">
      <c r="A20" t="s" s="4">
        <v>966</v>
      </c>
      <c r="P20" t="n" s="7">
        <v>3704682</v>
      </c>
      <c r="R20" t="n" s="5">
        <v>3704682</v>
      </c>
    </row>
    <row r="21" spans="1:24">
      <c r="A21" t="s" s="4">
        <v>967</v>
      </c>
      <c r="M21" t="n" s="7">
        <v>681189</v>
      </c>
      <c r="R21" t="n" s="5">
        <v>2646170</v>
      </c>
      <c r="S21" t="n" s="7">
        <v>-100000</v>
      </c>
    </row>
    <row r="22" spans="1:24">
      <c r="A22" t="s" s="4">
        <v>968</v>
      </c>
      <c r="G22" t="n" s="7">
        <v>427000</v>
      </c>
      <c r="P22" t="n" s="5">
        <v>427000</v>
      </c>
      <c r="R22" t="n" s="5">
        <v>427000</v>
      </c>
      <c r="T22" t="n" s="5">
        <v>146000</v>
      </c>
    </row>
    <row r="23" spans="1:24">
      <c r="A23" t="s" s="4">
        <v>969</v>
      </c>
      <c r="J23" t="n" s="7">
        <v>20611</v>
      </c>
      <c r="V23" t="n" s="7">
        <v>3000</v>
      </c>
    </row>
    <row r="24" spans="1:24">
      <c r="A24" t="s" s="4">
        <v>970</v>
      </c>
      <c r="O24" t="s" s="4">
        <v>445</v>
      </c>
    </row>
    <row r="25" spans="1:24">
      <c r="A25" t="s" s="4">
        <v>971</v>
      </c>
      <c r="V25" t="n" s="7">
        <v>674414</v>
      </c>
    </row>
    <row r="26" spans="1:24">
      <c r="A26" t="s" s="4">
        <v>972</v>
      </c>
      <c r="R26" t="n" s="5">
        <v>3704682</v>
      </c>
    </row>
    <row r="27" spans="1:24">
      <c r="A27" t="s" s="4">
        <v>973</v>
      </c>
      <c r="M27" t="s" s="4">
        <v>974</v>
      </c>
    </row>
    <row r="28" spans="1:24">
      <c r="A28" t="s" s="4">
        <v>975</v>
      </c>
      <c r="M28" t="n" s="5">
        <v>1948948</v>
      </c>
    </row>
    <row r="29" spans="1:24">
      <c r="A29" t="s" s="4">
        <v>585</v>
      </c>
    </row>
    <row r="30" spans="1:24">
      <c r="A30" t="s" s="4">
        <v>546</v>
      </c>
      <c r="C30" t="n" s="5">
        <v>226468</v>
      </c>
    </row>
    <row r="31" spans="1:24">
      <c r="A31" t="s" s="4">
        <v>976</v>
      </c>
    </row>
    <row r="32" spans="1:24">
      <c r="A32" t="s" s="4">
        <v>958</v>
      </c>
      <c r="V32" t="n" s="5">
        <v>427619</v>
      </c>
    </row>
    <row r="33" spans="1:24">
      <c r="A33" t="s" s="4">
        <v>969</v>
      </c>
      <c r="T33" t="n" s="7">
        <v>1710475</v>
      </c>
      <c r="V33" t="n" s="7">
        <v>1710475</v>
      </c>
    </row>
    <row r="34" spans="1:24">
      <c r="A34" t="s" s="4">
        <v>977</v>
      </c>
      <c r="T34" t="n" s="7">
        <v>9</v>
      </c>
    </row>
    <row r="35" spans="1:24">
      <c r="A35" t="s" s="4">
        <v>978</v>
      </c>
      <c r="T35" t="n" s="7">
        <v>4</v>
      </c>
    </row>
    <row r="36" spans="1:24">
      <c r="A36" t="s" s="4">
        <v>585</v>
      </c>
    </row>
    <row r="37" spans="1:24">
      <c r="A37" t="s" s="4">
        <v>962</v>
      </c>
      <c r="J37" t="n" s="7">
        <v>6301241</v>
      </c>
    </row>
    <row r="38" spans="1:24">
      <c r="A38" t="s" s="4">
        <v>546</v>
      </c>
      <c r="J38" t="n" s="5">
        <v>5139169</v>
      </c>
    </row>
    <row r="39" spans="1:24">
      <c r="A39" t="s" s="4">
        <v>502</v>
      </c>
    </row>
    <row r="40" spans="1:24">
      <c r="A40" t="s" s="4">
        <v>432</v>
      </c>
      <c r="J40" t="s" s="4">
        <v>433</v>
      </c>
    </row>
    <row r="41" spans="1:24">
      <c r="A41" t="s" s="4">
        <v>547</v>
      </c>
      <c r="J41" t="n" s="5">
        <v>50000</v>
      </c>
      <c r="O41" t="n" s="5">
        <v>232450</v>
      </c>
      <c r="T41" t="n" s="5">
        <v>2583333</v>
      </c>
    </row>
    <row r="42" spans="1:24">
      <c r="A42" t="s" s="4">
        <v>957</v>
      </c>
      <c r="J42" t="n" s="9">
        <v>1.88</v>
      </c>
      <c r="L42" t="n" s="9">
        <v>3.6</v>
      </c>
    </row>
    <row r="43" spans="1:24">
      <c r="A43" t="s" s="4">
        <v>434</v>
      </c>
      <c r="X43" t="n" s="9">
        <v>1.4</v>
      </c>
    </row>
    <row r="44" spans="1:24">
      <c r="A44" t="s" s="4">
        <v>962</v>
      </c>
      <c r="U44" t="n" s="7">
        <v>3285000</v>
      </c>
    </row>
    <row r="45" spans="1:24">
      <c r="A45" t="s" s="4">
        <v>546</v>
      </c>
      <c r="U45" t="n" s="5">
        <v>821250</v>
      </c>
    </row>
    <row r="46" spans="1:24">
      <c r="A46" t="s" s="4">
        <v>963</v>
      </c>
      <c r="J46" t="n" s="7">
        <v>6300000</v>
      </c>
    </row>
    <row r="47" spans="1:24">
      <c r="A47" t="s" s="4">
        <v>966</v>
      </c>
      <c r="P47" t="n" s="7">
        <v>7374</v>
      </c>
      <c r="R47" t="n" s="7">
        <v>7374</v>
      </c>
    </row>
    <row r="48" spans="1:24">
      <c r="A48" t="s" s="4">
        <v>979</v>
      </c>
      <c r="L48" t="s" s="4">
        <v>673</v>
      </c>
    </row>
    <row r="49" spans="1:24">
      <c r="A49" t="s" s="4">
        <v>980</v>
      </c>
      <c r="J49" t="n" s="5">
        <v>30000</v>
      </c>
    </row>
    <row r="50" spans="1:24">
      <c r="A50" t="s" s="4">
        <v>981</v>
      </c>
      <c r="G50" t="n" s="5">
        <v>50000</v>
      </c>
      <c r="P50" t="n" s="5">
        <v>50000</v>
      </c>
      <c r="R50" t="n" s="5">
        <v>50000</v>
      </c>
    </row>
    <row r="51" spans="1:24">
      <c r="A51" t="s" s="4">
        <v>967</v>
      </c>
      <c r="G51" t="n" s="7">
        <v>4587</v>
      </c>
      <c r="J51" t="n" s="7">
        <v>5100000</v>
      </c>
      <c r="O51" t="n" s="7">
        <v>157000</v>
      </c>
      <c r="T51" t="n" s="7">
        <v>163570</v>
      </c>
    </row>
    <row r="52" spans="1:24">
      <c r="A52" t="s" s="4">
        <v>982</v>
      </c>
      <c r="H52" t="n" s="7">
        <v>5000000</v>
      </c>
    </row>
    <row r="53" spans="1:24">
      <c r="A53" t="s" s="4">
        <v>983</v>
      </c>
      <c r="J53" t="s" s="4">
        <v>591</v>
      </c>
    </row>
    <row r="54" spans="1:24">
      <c r="A54" t="s" s="4">
        <v>984</v>
      </c>
    </row>
    <row r="55" spans="1:24">
      <c r="A55" t="s" s="4">
        <v>547</v>
      </c>
      <c r="H55" t="n" s="5">
        <v>407614</v>
      </c>
      <c r="T55" t="n" s="5">
        <v>109931</v>
      </c>
    </row>
    <row r="56" spans="1:24">
      <c r="A56" t="s" s="4">
        <v>964</v>
      </c>
      <c r="H56" t="n" s="9">
        <v>1.15</v>
      </c>
      <c r="T56" t="n" s="9">
        <v>1.15</v>
      </c>
    </row>
    <row r="57" spans="1:24">
      <c r="A57" t="s" s="4">
        <v>985</v>
      </c>
    </row>
    <row r="58" spans="1:24">
      <c r="A58" t="s" s="4">
        <v>547</v>
      </c>
      <c r="T58" t="n" s="5">
        <v>100224</v>
      </c>
    </row>
    <row r="59" spans="1:24">
      <c r="A59" t="s" s="4">
        <v>957</v>
      </c>
      <c r="T59" t="n" s="7">
        <v>2</v>
      </c>
    </row>
    <row r="60" spans="1:24">
      <c r="A60" t="s" s="4">
        <v>986</v>
      </c>
    </row>
    <row r="61" spans="1:24">
      <c r="A61" t="s" s="4">
        <v>547</v>
      </c>
      <c r="V61" t="n" s="5">
        <v>78125</v>
      </c>
    </row>
    <row r="62" spans="1:24">
      <c r="A62" t="s" s="4">
        <v>987</v>
      </c>
      <c r="V62" t="s" s="4">
        <v>988</v>
      </c>
    </row>
    <row r="63" spans="1:24">
      <c r="A63" t="s" s="4">
        <v>967</v>
      </c>
      <c r="V63" t="n" s="7">
        <v>1191000</v>
      </c>
    </row>
    <row r="64" spans="1:24">
      <c r="A64" t="s" s="4">
        <v>989</v>
      </c>
      <c r="V64" t="n" s="5">
        <v>1041000</v>
      </c>
    </row>
    <row r="65" spans="1:24">
      <c r="A65" t="s" s="4">
        <v>990</v>
      </c>
      <c r="V65" t="n" s="7">
        <v>389000</v>
      </c>
    </row>
    <row r="66" spans="1:24">
      <c r="A66" t="s" s="4">
        <v>991</v>
      </c>
    </row>
    <row r="67" spans="1:24">
      <c r="A67" t="s" s="4">
        <v>432</v>
      </c>
      <c r="R67" t="s" s="4">
        <v>433</v>
      </c>
    </row>
    <row r="68" spans="1:24">
      <c r="A68" t="s" s="4">
        <v>981</v>
      </c>
      <c r="G68" t="n" s="5">
        <v>30000</v>
      </c>
      <c r="P68" t="n" s="5">
        <v>30000</v>
      </c>
      <c r="R68" t="n" s="5">
        <v>30000</v>
      </c>
    </row>
    <row r="69" spans="1:24">
      <c r="A69" t="s" s="4">
        <v>967</v>
      </c>
      <c r="R69" t="n" s="7">
        <v>2787</v>
      </c>
    </row>
    <row r="70" spans="1:24">
      <c r="A70" t="s" s="4">
        <v>992</v>
      </c>
    </row>
    <row r="71" spans="1:24">
      <c r="A71" t="s" s="4">
        <v>432</v>
      </c>
      <c r="L71" t="s" s="4">
        <v>433</v>
      </c>
    </row>
    <row r="72" spans="1:24">
      <c r="A72" t="s" s="4">
        <v>957</v>
      </c>
      <c r="O72" t="n" s="7">
        <v>5</v>
      </c>
    </row>
    <row r="73" spans="1:24">
      <c r="A73" t="s" s="4">
        <v>993</v>
      </c>
    </row>
    <row r="74" spans="1:24">
      <c r="A74" t="s" s="4">
        <v>432</v>
      </c>
      <c r="L74" t="s" s="4">
        <v>488</v>
      </c>
    </row>
    <row r="75" spans="1:24">
      <c r="A75" t="s" s="4">
        <v>957</v>
      </c>
      <c r="O75" t="n" s="7">
        <v>4</v>
      </c>
    </row>
    <row r="76" spans="1:24">
      <c r="A76" t="s" s="4">
        <v>471</v>
      </c>
    </row>
    <row r="77" spans="1:24">
      <c r="A77" t="s" s="4">
        <v>994</v>
      </c>
      <c r="R77" t="n" s="5">
        <v>2200000</v>
      </c>
    </row>
    <row r="78" spans="1:24">
      <c r="A78" t="s" s="4">
        <v>995</v>
      </c>
      <c r="R78" t="n" s="7">
        <v>250000</v>
      </c>
    </row>
    <row r="79" spans="1:24">
      <c r="A79" t="s" s="4">
        <v>996</v>
      </c>
    </row>
    <row r="80" spans="1:24">
      <c r="A80" t="s" s="4">
        <v>997</v>
      </c>
      <c r="T80" t="n" s="5">
        <v>488970</v>
      </c>
    </row>
    <row r="81" spans="1:24">
      <c r="A81" t="s" s="4">
        <v>998</v>
      </c>
    </row>
    <row r="82" spans="1:24">
      <c r="A82" t="s" s="4">
        <v>997</v>
      </c>
      <c r="T82" t="n" s="5">
        <v>382809</v>
      </c>
    </row>
    <row r="83" spans="1:24">
      <c r="A83" t="s" s="4">
        <v>999</v>
      </c>
    </row>
    <row r="84" spans="1:24">
      <c r="A84" t="s" s="4">
        <v>962</v>
      </c>
      <c r="T84" t="n" s="7">
        <v>1100000</v>
      </c>
    </row>
    <row r="85" spans="1:24">
      <c r="A85" t="s" s="4">
        <v>831</v>
      </c>
    </row>
    <row r="86" spans="1:24">
      <c r="A86" t="s" s="4">
        <v>432</v>
      </c>
      <c r="G86" t="s" s="4">
        <v>433</v>
      </c>
    </row>
    <row r="87" spans="1:24">
      <c r="A87" t="s" s="4">
        <v>547</v>
      </c>
      <c r="G87" t="n" s="5">
        <v>241900</v>
      </c>
      <c r="P87" t="n" s="5">
        <v>241900</v>
      </c>
      <c r="R87" t="n" s="5">
        <v>241900</v>
      </c>
    </row>
    <row r="88" spans="1:24">
      <c r="A88" t="s" s="4">
        <v>957</v>
      </c>
      <c r="G88" t="s" s="4">
        <v>832</v>
      </c>
      <c r="P88" t="s" s="4">
        <v>832</v>
      </c>
      <c r="R88" t="s" s="4">
        <v>832</v>
      </c>
    </row>
    <row r="89" spans="1:24">
      <c r="A89" t="s" s="4">
        <v>1000</v>
      </c>
    </row>
    <row r="90" spans="1:24">
      <c r="A90" t="s" s="4">
        <v>957</v>
      </c>
      <c r="V90" t="n" s="7">
        <v>2</v>
      </c>
    </row>
    <row r="91" spans="1:24">
      <c r="A91" t="s" s="4">
        <v>962</v>
      </c>
      <c r="R91" t="n" s="7">
        <v>2875000</v>
      </c>
      <c r="T91" t="n" s="7">
        <v>2875000</v>
      </c>
    </row>
    <row r="92" spans="1:24">
      <c r="A92" t="s" s="4">
        <v>546</v>
      </c>
      <c r="R92" t="n" s="5">
        <v>718750</v>
      </c>
      <c r="T92" t="n" s="5">
        <v>718750</v>
      </c>
    </row>
    <row r="93" spans="1:24">
      <c r="A93" t="s" s="4">
        <v>967</v>
      </c>
      <c r="V93" t="n" s="7">
        <v>573</v>
      </c>
    </row>
    <row r="94" spans="1:24">
      <c r="A94" t="s" s="4">
        <v>1001</v>
      </c>
      <c r="V94" t="n" s="5">
        <v>302500</v>
      </c>
    </row>
    <row r="95" spans="1:24">
      <c r="A95" t="s" s="4">
        <v>1002</v>
      </c>
    </row>
    <row r="96" spans="1:24">
      <c r="A96" t="s" s="4">
        <v>547</v>
      </c>
      <c r="O96" t="n" s="5">
        <v>281250</v>
      </c>
    </row>
    <row r="97" spans="1:24">
      <c r="A97" t="s" s="4">
        <v>957</v>
      </c>
      <c r="O97" t="n" s="7">
        <v>4</v>
      </c>
    </row>
    <row r="98" spans="1:24">
      <c r="A98" t="s" s="4">
        <v>967</v>
      </c>
      <c r="O98" t="n" s="7">
        <v>205000</v>
      </c>
    </row>
    <row r="99" spans="1:24">
      <c r="A99" t="s" s="4">
        <v>1003</v>
      </c>
    </row>
    <row r="100" spans="1:24">
      <c r="A100" t="s" s="4">
        <v>432</v>
      </c>
      <c r="H100" t="s" s="4">
        <v>433</v>
      </c>
      <c r="Q100" t="s" s="4">
        <v>433</v>
      </c>
    </row>
    <row r="101" spans="1:24">
      <c r="A101" t="s" s="4">
        <v>547</v>
      </c>
      <c r="G101" t="n" s="5">
        <v>241900</v>
      </c>
      <c r="H101" t="n" s="5">
        <v>407614</v>
      </c>
      <c r="P101" t="n" s="5">
        <v>241900</v>
      </c>
      <c r="R101" t="n" s="5">
        <v>241900</v>
      </c>
    </row>
    <row r="102" spans="1:24">
      <c r="A102" t="s" s="4">
        <v>434</v>
      </c>
      <c r="H102" t="n" s="8">
        <v>0.4816</v>
      </c>
    </row>
    <row r="103" spans="1:24">
      <c r="A103" t="s" s="4">
        <v>967</v>
      </c>
      <c r="H103" t="n" s="7">
        <v>76489</v>
      </c>
      <c r="Q103" t="n" s="7">
        <v>22000</v>
      </c>
    </row>
    <row r="104" spans="1:24">
      <c r="A104" t="s" s="4">
        <v>836</v>
      </c>
      <c r="H104" t="s" s="4">
        <v>488</v>
      </c>
      <c r="Q104" t="s" s="4">
        <v>1004</v>
      </c>
    </row>
    <row r="105" spans="1:24">
      <c r="A105" t="s" s="4">
        <v>1005</v>
      </c>
    </row>
    <row r="106" spans="1:24">
      <c r="A106" t="s" s="4">
        <v>547</v>
      </c>
      <c r="V106" t="n" s="5">
        <v>76560</v>
      </c>
    </row>
    <row r="107" spans="1:24">
      <c r="A107" t="s" s="4">
        <v>967</v>
      </c>
      <c r="V107" t="n" s="7">
        <v>389000</v>
      </c>
    </row>
    <row r="108" spans="1:24">
      <c r="A108" t="s" s="4">
        <v>1006</v>
      </c>
      <c r="V108" t="n" s="7">
        <v>1105000</v>
      </c>
    </row>
    <row r="109" spans="1:24">
      <c r="A109" t="s" s="4">
        <v>1007</v>
      </c>
    </row>
    <row r="110" spans="1:24">
      <c r="A110" t="s" s="4">
        <v>547</v>
      </c>
      <c r="V110" t="n" s="5">
        <v>8291</v>
      </c>
    </row>
    <row r="111" spans="1:24">
      <c r="A111" t="s" s="4">
        <v>967</v>
      </c>
      <c r="V111" t="n" s="7">
        <v>42100</v>
      </c>
    </row>
    <row r="112" spans="1:24">
      <c r="A112" t="s" s="4">
        <v>1008</v>
      </c>
    </row>
    <row r="113" spans="1:24">
      <c r="A113" t="s" s="4">
        <v>547</v>
      </c>
      <c r="T113" t="n" s="5">
        <v>438161</v>
      </c>
    </row>
    <row r="114" spans="1:24">
      <c r="A114" t="s" s="4">
        <v>1009</v>
      </c>
      <c r="T114" t="s" s="4">
        <v>448</v>
      </c>
    </row>
    <row r="115" spans="1:24">
      <c r="A115" t="s" s="4">
        <v>1010</v>
      </c>
    </row>
    <row r="116" spans="1:24">
      <c r="A116" t="s" s="4">
        <v>547</v>
      </c>
      <c r="T116" t="n" s="5">
        <v>591432</v>
      </c>
    </row>
    <row r="117" spans="1:24">
      <c r="A117" t="s" s="4">
        <v>1009</v>
      </c>
      <c r="T117" t="s" s="4">
        <v>448</v>
      </c>
    </row>
    <row r="118" spans="1:24">
      <c r="A118" t="s" s="4">
        <v>454</v>
      </c>
    </row>
    <row r="119" spans="1:24">
      <c r="A119" t="s" s="4">
        <v>956</v>
      </c>
      <c r="G119" t="n" s="5">
        <v>9000</v>
      </c>
      <c r="P119" t="n" s="5">
        <v>9000</v>
      </c>
      <c r="R119" t="n" s="5">
        <v>9000</v>
      </c>
      <c r="T119" t="n" s="5">
        <v>2229702</v>
      </c>
    </row>
    <row r="120" spans="1:24">
      <c r="A120" t="s" s="4">
        <v>408</v>
      </c>
      <c r="G120" t="n" s="9">
        <v>1.5</v>
      </c>
      <c r="P120" t="n" s="9">
        <v>1.5</v>
      </c>
      <c r="R120" t="n" s="9">
        <v>1.5</v>
      </c>
      <c r="T120" t="n" s="9">
        <v>1.5</v>
      </c>
    </row>
    <row r="121" spans="1:24">
      <c r="A121" t="s" s="4">
        <v>432</v>
      </c>
      <c r="R121" t="s" s="4">
        <v>433</v>
      </c>
      <c r="T121" t="s" s="4">
        <v>433</v>
      </c>
    </row>
    <row r="122" spans="1:24">
      <c r="A122" t="s" s="4">
        <v>547</v>
      </c>
      <c r="G122" t="n" s="5">
        <v>9000</v>
      </c>
      <c r="P122" t="n" s="5">
        <v>9000</v>
      </c>
      <c r="R122" t="n" s="5">
        <v>9000</v>
      </c>
      <c r="T122" t="n" s="5">
        <v>2229702</v>
      </c>
    </row>
    <row r="123" spans="1:24">
      <c r="A123" t="s" s="4">
        <v>957</v>
      </c>
      <c r="G123" t="n" s="7">
        <v>2</v>
      </c>
      <c r="P123" t="n" s="7">
        <v>2</v>
      </c>
      <c r="R123" t="n" s="7">
        <v>2</v>
      </c>
      <c r="T123" t="n" s="7">
        <v>2</v>
      </c>
    </row>
    <row r="124" spans="1:24">
      <c r="A124" t="s" s="4">
        <v>434</v>
      </c>
      <c r="G124" t="n" s="8">
        <v>0.4816</v>
      </c>
      <c r="P124" t="n" s="8">
        <v>0.4816</v>
      </c>
      <c r="R124" t="n" s="8">
        <v>0.4816</v>
      </c>
      <c r="T124" t="n" s="9">
        <v>1.15</v>
      </c>
    </row>
    <row r="125" spans="1:24">
      <c r="A125" t="s" s="4">
        <v>994</v>
      </c>
      <c r="T125" t="n" s="7">
        <v>3000000</v>
      </c>
    </row>
    <row r="126" spans="1:24">
      <c r="A126" t="s" s="4">
        <v>145</v>
      </c>
      <c r="H126" t="n" s="5">
        <v>2238702</v>
      </c>
    </row>
    <row r="127" spans="1:24">
      <c r="A127" t="s" s="4">
        <v>1011</v>
      </c>
      <c r="H127" t="n" s="5">
        <v>2920039</v>
      </c>
    </row>
    <row r="128" spans="1:24">
      <c r="A128" t="s" s="4">
        <v>1012</v>
      </c>
    </row>
    <row r="129" spans="1:24">
      <c r="A129" t="s" s="4">
        <v>432</v>
      </c>
      <c r="T129" t="s" s="4">
        <v>433</v>
      </c>
    </row>
    <row r="130" spans="1:24">
      <c r="A130" t="s" s="4">
        <v>547</v>
      </c>
      <c r="T130" t="n" s="5">
        <v>2229702</v>
      </c>
    </row>
    <row r="131" spans="1:24">
      <c r="A131" t="s" s="4">
        <v>957</v>
      </c>
      <c r="T131" t="n" s="7">
        <v>2</v>
      </c>
    </row>
    <row r="132" spans="1:24">
      <c r="A132" t="s" s="4">
        <v>434</v>
      </c>
      <c r="T132" t="n" s="9">
        <v>1.15</v>
      </c>
    </row>
    <row r="133" spans="1:24">
      <c r="A133" t="s" s="4">
        <v>1011</v>
      </c>
      <c r="T133" t="n" s="5">
        <v>9000</v>
      </c>
    </row>
    <row r="134" spans="1:24">
      <c r="A134" t="s" s="4">
        <v>958</v>
      </c>
      <c r="T134" t="n" s="5">
        <v>2229702</v>
      </c>
    </row>
    <row r="135" spans="1:24">
      <c r="A135" t="s" s="4">
        <v>1013</v>
      </c>
    </row>
    <row r="136" spans="1:24">
      <c r="A136" t="s" s="4">
        <v>956</v>
      </c>
      <c r="T136" t="n" s="5">
        <v>9000</v>
      </c>
    </row>
    <row r="137" spans="1:24">
      <c r="A137" t="s" s="4">
        <v>432</v>
      </c>
      <c r="T137" t="s" s="4">
        <v>433</v>
      </c>
    </row>
    <row r="138" spans="1:24">
      <c r="A138" t="s" s="4">
        <v>547</v>
      </c>
      <c r="T138" t="n" s="5">
        <v>9000</v>
      </c>
    </row>
    <row r="139" spans="1:24">
      <c r="A139" t="s" s="4">
        <v>957</v>
      </c>
      <c r="T139" t="n" s="7">
        <v>2</v>
      </c>
    </row>
    <row r="140" spans="1:24">
      <c r="A140" t="s" s="4">
        <v>434</v>
      </c>
      <c r="T140" t="n" s="9">
        <v>1.15</v>
      </c>
    </row>
    <row r="141" spans="1:24">
      <c r="A141" t="s" s="4">
        <v>1014</v>
      </c>
    </row>
    <row r="142" spans="1:24">
      <c r="A142" t="s" s="4">
        <v>955</v>
      </c>
      <c r="Q142" t="n" s="5">
        <v>9000</v>
      </c>
    </row>
    <row r="143" spans="1:24">
      <c r="A143" t="s" s="4">
        <v>432</v>
      </c>
      <c r="Q143" t="s" s="4">
        <v>433</v>
      </c>
    </row>
    <row r="144" spans="1:24">
      <c r="A144" t="s" s="4">
        <v>547</v>
      </c>
      <c r="Q144" t="n" s="5">
        <v>9000</v>
      </c>
    </row>
    <row r="145" spans="1:24">
      <c r="A145" t="s" s="4">
        <v>434</v>
      </c>
      <c r="Q145" t="n" s="8">
        <v>0.4816</v>
      </c>
    </row>
    <row r="146" spans="1:24">
      <c r="A146" t="s" s="4">
        <v>437</v>
      </c>
    </row>
    <row r="147" spans="1:24">
      <c r="A147" t="s" s="4">
        <v>956</v>
      </c>
      <c r="T147" t="n" s="5">
        <v>9000</v>
      </c>
    </row>
    <row r="148" spans="1:24">
      <c r="A148" t="s" s="4">
        <v>408</v>
      </c>
      <c r="T148" t="n" s="9">
        <v>1.5</v>
      </c>
    </row>
    <row r="149" spans="1:24">
      <c r="A149" t="s" s="4">
        <v>432</v>
      </c>
      <c r="T149" t="s" s="4">
        <v>433</v>
      </c>
    </row>
    <row r="150" spans="1:24">
      <c r="A150" t="s" s="4">
        <v>547</v>
      </c>
      <c r="T150" t="n" s="5">
        <v>9000</v>
      </c>
    </row>
    <row r="151" spans="1:24">
      <c r="A151" t="s" s="4">
        <v>957</v>
      </c>
      <c r="T151" t="n" s="7">
        <v>2</v>
      </c>
    </row>
    <row r="152" spans="1:24">
      <c r="A152" t="s" s="4">
        <v>434</v>
      </c>
      <c r="T152" t="n" s="9">
        <v>1.15</v>
      </c>
    </row>
    <row r="153" spans="1:24">
      <c r="A153" t="s" s="4">
        <v>431</v>
      </c>
    </row>
    <row r="154" spans="1:24">
      <c r="A154" t="s" s="4">
        <v>956</v>
      </c>
      <c r="G154" t="n" s="5">
        <v>2065891</v>
      </c>
      <c r="P154" t="n" s="5">
        <v>2065891</v>
      </c>
      <c r="R154" t="n" s="5">
        <v>2065891</v>
      </c>
      <c r="T154" t="n" s="5">
        <v>2065891</v>
      </c>
    </row>
    <row r="155" spans="1:24">
      <c r="A155" t="s" s="4">
        <v>408</v>
      </c>
      <c r="G155" t="n" s="9">
        <v>1.15</v>
      </c>
      <c r="P155" t="n" s="9">
        <v>1.15</v>
      </c>
      <c r="R155" t="n" s="9">
        <v>1.15</v>
      </c>
      <c r="T155" t="n" s="9">
        <v>1.15</v>
      </c>
    </row>
    <row r="156" spans="1:24">
      <c r="A156" t="s" s="4">
        <v>432</v>
      </c>
      <c r="R156" t="s" s="4">
        <v>433</v>
      </c>
      <c r="T156" t="s" s="4">
        <v>433</v>
      </c>
    </row>
    <row r="157" spans="1:24">
      <c r="A157" t="s" s="4">
        <v>547</v>
      </c>
      <c r="G157" t="n" s="5">
        <v>2065891</v>
      </c>
      <c r="P157" t="n" s="5">
        <v>2065891</v>
      </c>
      <c r="R157" t="n" s="5">
        <v>2065891</v>
      </c>
      <c r="T157" t="n" s="5">
        <v>2065891</v>
      </c>
    </row>
    <row r="158" spans="1:24">
      <c r="A158" t="s" s="4">
        <v>957</v>
      </c>
      <c r="G158" t="n" s="9">
        <v>1.15</v>
      </c>
      <c r="P158" t="n" s="9">
        <v>1.15</v>
      </c>
      <c r="R158" t="n" s="9">
        <v>1.15</v>
      </c>
      <c r="T158" t="n" s="9">
        <v>1.15</v>
      </c>
    </row>
    <row r="159" spans="1:24">
      <c r="A159" t="s" s="4">
        <v>434</v>
      </c>
      <c r="G159" t="n" s="8">
        <v>0.4816</v>
      </c>
      <c r="P159" t="n" s="8">
        <v>0.4816</v>
      </c>
      <c r="R159" t="n" s="8">
        <v>0.4816</v>
      </c>
    </row>
    <row r="160" spans="1:24">
      <c r="A160" t="s" s="4">
        <v>994</v>
      </c>
      <c r="T160" t="n" s="7">
        <v>2200000</v>
      </c>
    </row>
    <row r="161" spans="1:24">
      <c r="A161" t="s" s="4">
        <v>145</v>
      </c>
      <c r="H161" t="n" s="5">
        <v>2065891</v>
      </c>
    </row>
    <row r="162" spans="1:24">
      <c r="A162" t="s" s="4">
        <v>1011</v>
      </c>
      <c r="H162" t="n" s="5">
        <v>2065891</v>
      </c>
    </row>
    <row r="163" spans="1:24">
      <c r="A163" t="s" s="4">
        <v>546</v>
      </c>
      <c r="T163" t="n" s="5">
        <v>2229702</v>
      </c>
    </row>
    <row r="164" spans="1:24">
      <c r="A164" t="s" s="4">
        <v>1015</v>
      </c>
    </row>
    <row r="165" spans="1:24">
      <c r="A165" t="s" s="4">
        <v>956</v>
      </c>
      <c r="T165" t="n" s="5">
        <v>2065891</v>
      </c>
    </row>
    <row r="166" spans="1:24">
      <c r="A166" t="s" s="4">
        <v>432</v>
      </c>
      <c r="T166" t="s" s="4">
        <v>433</v>
      </c>
    </row>
    <row r="167" spans="1:24">
      <c r="A167" t="s" s="4">
        <v>547</v>
      </c>
      <c r="T167" t="n" s="5">
        <v>2065891</v>
      </c>
    </row>
    <row r="168" spans="1:24">
      <c r="A168" t="s" s="4">
        <v>957</v>
      </c>
      <c r="T168" t="n" s="9">
        <v>1.15</v>
      </c>
    </row>
    <row r="169" spans="1:24">
      <c r="A169" t="s" s="4">
        <v>982</v>
      </c>
      <c r="T169" t="n" s="7">
        <v>5000000</v>
      </c>
    </row>
    <row r="170" spans="1:24">
      <c r="A170" t="s" s="4">
        <v>1016</v>
      </c>
    </row>
    <row r="171" spans="1:24">
      <c r="A171" t="s" s="4">
        <v>955</v>
      </c>
      <c r="Q171" t="n" s="5">
        <v>2065891</v>
      </c>
    </row>
    <row r="172" spans="1:24">
      <c r="A172" t="s" s="4">
        <v>432</v>
      </c>
      <c r="Q172" t="s" s="4">
        <v>433</v>
      </c>
    </row>
    <row r="173" spans="1:24">
      <c r="A173" t="s" s="4">
        <v>547</v>
      </c>
      <c r="Q173" t="n" s="5">
        <v>2065891</v>
      </c>
    </row>
    <row r="174" spans="1:24">
      <c r="A174" t="s" s="4">
        <v>434</v>
      </c>
      <c r="Q174" t="n" s="8">
        <v>0.4816</v>
      </c>
    </row>
    <row r="175" spans="1:24">
      <c r="A175" t="s" s="4">
        <v>1017</v>
      </c>
    </row>
    <row r="176" spans="1:24">
      <c r="A176" t="s" s="4">
        <v>995</v>
      </c>
      <c r="R176" t="n" s="7">
        <v>250000</v>
      </c>
      <c r="T176" t="n" s="7">
        <v>250000</v>
      </c>
    </row>
    <row r="177" spans="1:24">
      <c r="A177" t="s" s="4">
        <v>1011</v>
      </c>
      <c r="B177" t="n" s="5">
        <v>217391</v>
      </c>
    </row>
    <row r="178" spans="1:24">
      <c r="A178" t="s" s="4">
        <v>439</v>
      </c>
    </row>
    <row r="179" spans="1:24">
      <c r="A179" t="s" s="4">
        <v>956</v>
      </c>
      <c r="G179" t="n" s="5">
        <v>44030</v>
      </c>
      <c r="P179" t="n" s="5">
        <v>44030</v>
      </c>
      <c r="R179" t="n" s="5">
        <v>44030</v>
      </c>
    </row>
    <row r="180" spans="1:24">
      <c r="A180" t="s" s="4">
        <v>408</v>
      </c>
      <c r="G180" t="n" s="7">
        <v>100</v>
      </c>
      <c r="P180" t="n" s="7">
        <v>100</v>
      </c>
      <c r="R180" t="n" s="7">
        <v>100</v>
      </c>
    </row>
    <row r="181" spans="1:24">
      <c r="A181" t="s" s="4">
        <v>432</v>
      </c>
      <c r="G181" t="s" s="4">
        <v>433</v>
      </c>
    </row>
    <row r="182" spans="1:24">
      <c r="A182" t="s" s="4">
        <v>547</v>
      </c>
      <c r="G182" t="n" s="5">
        <v>10057119</v>
      </c>
      <c r="P182" t="n" s="5">
        <v>10057119</v>
      </c>
      <c r="R182" t="n" s="5">
        <v>10057119</v>
      </c>
    </row>
    <row r="183" spans="1:24">
      <c r="A183" t="s" s="4">
        <v>957</v>
      </c>
      <c r="G183" t="n" s="8">
        <v>0.4816</v>
      </c>
      <c r="P183" t="n" s="8">
        <v>0.4816</v>
      </c>
      <c r="R183" t="n" s="8">
        <v>0.4816</v>
      </c>
    </row>
    <row r="184" spans="1:24">
      <c r="A184" t="s" s="4">
        <v>1018</v>
      </c>
      <c r="R184" t="s" s="4">
        <v>445</v>
      </c>
    </row>
    <row r="185" spans="1:24">
      <c r="A185" t="s" s="4">
        <v>1019</v>
      </c>
      <c r="G185" t="n" s="8">
        <v>0.4378</v>
      </c>
      <c r="P185" t="n" s="8">
        <v>0.4378</v>
      </c>
      <c r="R185" t="n" s="8">
        <v>0.4378</v>
      </c>
    </row>
    <row r="186" spans="1:24">
      <c r="A186" t="s" s="4">
        <v>1020</v>
      </c>
      <c r="G186" t="n" s="7">
        <v>4403000</v>
      </c>
    </row>
    <row r="187" spans="1:24">
      <c r="A187" t="s" s="4">
        <v>1021</v>
      </c>
      <c r="G187" t="n" s="7">
        <v>2951000</v>
      </c>
    </row>
    <row r="188" spans="1:24">
      <c r="A188" t="s" s="4">
        <v>442</v>
      </c>
      <c r="G188" t="s" s="4">
        <v>443</v>
      </c>
    </row>
    <row r="189" spans="1:24">
      <c r="A189" t="s" s="4">
        <v>961</v>
      </c>
      <c r="G189" t="n" s="7">
        <v>950000</v>
      </c>
    </row>
    <row r="190" spans="1:24">
      <c r="A190" t="s" s="4">
        <v>963</v>
      </c>
      <c r="R190" t="n" s="7">
        <v>10000000</v>
      </c>
    </row>
    <row r="191" spans="1:24">
      <c r="A191" t="s" s="4">
        <v>447</v>
      </c>
      <c r="R191" t="s" s="4">
        <v>448</v>
      </c>
    </row>
    <row r="192" spans="1:24">
      <c r="A192" t="s" s="4">
        <v>449</v>
      </c>
      <c r="G192" t="s" s="4">
        <v>450</v>
      </c>
      <c r="P192" t="s" s="4">
        <v>450</v>
      </c>
      <c r="R192" t="s" s="4">
        <v>450</v>
      </c>
    </row>
    <row r="193" spans="1:24">
      <c r="A193" t="s" s="4">
        <v>1022</v>
      </c>
    </row>
    <row r="194" spans="1:24">
      <c r="A194" t="s" s="4">
        <v>955</v>
      </c>
      <c r="G194" t="n" s="5">
        <v>44030</v>
      </c>
      <c r="P194" t="n" s="5">
        <v>44030</v>
      </c>
      <c r="R194" t="n" s="5">
        <v>44030</v>
      </c>
    </row>
    <row r="195" spans="1:24">
      <c r="A195" t="s" s="4">
        <v>432</v>
      </c>
      <c r="R195" t="s" s="4">
        <v>433</v>
      </c>
    </row>
    <row r="196" spans="1:24">
      <c r="A196" t="s" s="4">
        <v>547</v>
      </c>
      <c r="G196" t="n" s="5">
        <v>10057119</v>
      </c>
      <c r="P196" t="n" s="5">
        <v>10057119</v>
      </c>
      <c r="R196" t="n" s="5">
        <v>10057119</v>
      </c>
    </row>
    <row r="197" spans="1:24">
      <c r="A197" t="s" s="4">
        <v>434</v>
      </c>
      <c r="G197" t="n" s="8">
        <v>0.4816</v>
      </c>
      <c r="P197" t="n" s="8">
        <v>0.4816</v>
      </c>
      <c r="R197" t="n" s="8">
        <v>0.4816</v>
      </c>
    </row>
    <row r="198" spans="1:24">
      <c r="A198" t="s" s="4">
        <v>1023</v>
      </c>
    </row>
    <row r="199" spans="1:24">
      <c r="A199" t="s" s="4">
        <v>432</v>
      </c>
      <c r="G199" t="s" s="4">
        <v>476</v>
      </c>
    </row>
    <row r="200" spans="1:24">
      <c r="A200" t="s" s="4">
        <v>547</v>
      </c>
      <c r="G200" t="n" s="5">
        <v>232983</v>
      </c>
      <c r="P200" t="n" s="5">
        <v>232983</v>
      </c>
      <c r="R200" t="n" s="5">
        <v>232983</v>
      </c>
    </row>
    <row r="201" spans="1:24">
      <c r="A201" t="s" s="4">
        <v>957</v>
      </c>
      <c r="G201" t="n" s="8">
        <v>0.4378</v>
      </c>
      <c r="P201" t="n" s="8">
        <v>0.4378</v>
      </c>
      <c r="R201" t="n" s="8">
        <v>0.4378</v>
      </c>
    </row>
    <row r="202" spans="1:24">
      <c r="A202" t="s" s="4">
        <v>1011</v>
      </c>
      <c r="G202" t="n" s="5">
        <v>1020</v>
      </c>
    </row>
    <row r="203" spans="1:24">
      <c r="A203" t="s" s="4">
        <v>962</v>
      </c>
      <c r="G203" t="n" s="7">
        <v>3020</v>
      </c>
      <c r="R203" t="n" s="7">
        <v>302000</v>
      </c>
    </row>
    <row r="204" spans="1:24">
      <c r="A204" t="s" s="4">
        <v>546</v>
      </c>
      <c r="R204" t="n" s="5">
        <v>3020</v>
      </c>
    </row>
    <row r="205" spans="1:24">
      <c r="A205" t="s" s="4">
        <v>1024</v>
      </c>
    </row>
    <row r="206" spans="1:24">
      <c r="A206" t="s" s="4">
        <v>962</v>
      </c>
      <c r="R206" t="n" s="7">
        <v>2000</v>
      </c>
    </row>
    <row r="207" spans="1:24">
      <c r="A207" t="s" s="4">
        <v>546</v>
      </c>
      <c r="R207" t="n" s="5">
        <v>200000</v>
      </c>
    </row>
    <row r="208" spans="1:24">
      <c r="A208" t="s" s="4">
        <v>1025</v>
      </c>
    </row>
    <row r="209" spans="1:24">
      <c r="A209" t="s" s="4">
        <v>434</v>
      </c>
      <c r="G209" t="n" s="8">
        <v>0.4816</v>
      </c>
      <c r="P209" t="n" s="8">
        <v>0.4816</v>
      </c>
      <c r="R209" t="n" s="8">
        <v>0.4816</v>
      </c>
    </row>
    <row r="210" spans="1:24">
      <c r="A210" t="s" s="4">
        <v>967</v>
      </c>
      <c r="G210" t="n" s="7">
        <v>28578</v>
      </c>
    </row>
    <row r="211" spans="1:24">
      <c r="A211" t="s" s="4">
        <v>836</v>
      </c>
      <c r="G211" t="s" s="4">
        <v>488</v>
      </c>
    </row>
    <row r="212" spans="1:24">
      <c r="A212" t="s" s="4">
        <v>1026</v>
      </c>
    </row>
    <row r="213" spans="1:24">
      <c r="A213" t="s" s="4">
        <v>967</v>
      </c>
      <c r="P213" t="n" s="7">
        <v>2083487</v>
      </c>
      <c r="R213" t="n" s="7">
        <v>2083487</v>
      </c>
    </row>
    <row r="214" spans="1:24">
      <c r="A214" t="s" s="4">
        <v>1027</v>
      </c>
    </row>
    <row r="215" spans="1:24">
      <c r="A215" t="s" s="4">
        <v>1028</v>
      </c>
      <c r="G215" t="n" s="7">
        <v>2083487</v>
      </c>
      <c r="P215" t="n" s="7">
        <v>2083487</v>
      </c>
      <c r="R215" t="n" s="7">
        <v>2083487</v>
      </c>
    </row>
    <row r="216" spans="1:24">
      <c r="A216" t="s" s="4">
        <v>1029</v>
      </c>
    </row>
    <row r="217" spans="1:24">
      <c r="A217" t="s" s="4">
        <v>1019</v>
      </c>
      <c r="G217" t="n" s="8">
        <v>0.4378</v>
      </c>
      <c r="P217" t="n" s="8">
        <v>0.4378</v>
      </c>
      <c r="R217" t="n" s="8">
        <v>0.4378</v>
      </c>
    </row>
    <row r="218" spans="1:24">
      <c r="A218" t="s" s="4">
        <v>963</v>
      </c>
      <c r="R218" t="n" s="7">
        <v>10000000</v>
      </c>
    </row>
    <row r="219" spans="1:24">
      <c r="A219" t="s" s="4">
        <v>447</v>
      </c>
      <c r="R219" t="s" s="4">
        <v>448</v>
      </c>
    </row>
    <row r="220" spans="1:24">
      <c r="A220" t="s" s="4">
        <v>449</v>
      </c>
      <c r="G220" t="s" s="4">
        <v>450</v>
      </c>
      <c r="P220" t="s" s="4">
        <v>450</v>
      </c>
      <c r="R220" t="s" s="4">
        <v>450</v>
      </c>
    </row>
    <row r="221" spans="1:24">
      <c r="A221" t="s" s="4">
        <v>1030</v>
      </c>
    </row>
    <row r="222" spans="1:24">
      <c r="A222" t="s" s="4">
        <v>408</v>
      </c>
      <c r="B222" t="n" s="9">
        <v>1.15</v>
      </c>
      <c r="G222" t="n" s="9">
        <v>1.15</v>
      </c>
      <c r="P222" t="n" s="9">
        <v>1.15</v>
      </c>
      <c r="R222" t="n" s="9">
        <v>1.15</v>
      </c>
    </row>
    <row r="223" spans="1:24">
      <c r="A223" t="s" s="4">
        <v>434</v>
      </c>
      <c r="G223" t="n" s="8">
        <v>0.4816</v>
      </c>
      <c r="P223" t="n" s="8">
        <v>0.4816</v>
      </c>
      <c r="R223" t="n" s="8">
        <v>0.4816</v>
      </c>
    </row>
    <row r="224" spans="1:24">
      <c r="A224" t="s" s="4">
        <v>958</v>
      </c>
      <c r="H224" t="n" s="5">
        <v>74765</v>
      </c>
      <c r="R224" t="n" s="5">
        <v>74765</v>
      </c>
    </row>
    <row r="225" spans="1:24">
      <c r="A225" t="s" s="4">
        <v>1018</v>
      </c>
      <c r="H225" t="s" s="4">
        <v>685</v>
      </c>
      <c r="R225" t="s" s="4">
        <v>685</v>
      </c>
    </row>
    <row r="226" spans="1:24">
      <c r="A226" t="s" s="4">
        <v>1031</v>
      </c>
      <c r="H226" t="n" s="7">
        <v>5000000</v>
      </c>
      <c r="R226" t="n" s="7">
        <v>5000000</v>
      </c>
    </row>
    <row r="227" spans="1:24">
      <c r="A227" t="s" s="4">
        <v>1032</v>
      </c>
    </row>
    <row r="228" spans="1:24">
      <c r="A228" t="s" s="4">
        <v>957</v>
      </c>
      <c r="B228" t="n" s="5">
        <v>2</v>
      </c>
    </row>
    <row r="229" spans="1:24">
      <c r="A229" t="s" s="4">
        <v>1019</v>
      </c>
      <c r="B229" t="n" s="11">
        <v>1.5</v>
      </c>
    </row>
    <row r="230" spans="1:24">
      <c r="A230" t="s" s="4">
        <v>1033</v>
      </c>
    </row>
    <row r="231" spans="1:24">
      <c r="A231" t="s" s="4">
        <v>957</v>
      </c>
      <c r="B231" t="n" s="11">
        <v>1.15</v>
      </c>
    </row>
    <row r="232" spans="1:24">
      <c r="A232" t="s" s="4">
        <v>1019</v>
      </c>
      <c r="B232" t="n" s="9">
        <v>1.15</v>
      </c>
    </row>
    <row r="233" spans="1:24">
      <c r="A233" t="s" s="4">
        <v>709</v>
      </c>
    </row>
    <row r="234" spans="1:24">
      <c r="A234" t="s" s="4">
        <v>958</v>
      </c>
      <c r="T234" t="n" s="5">
        <v>2222</v>
      </c>
    </row>
    <row r="235" spans="1:24">
      <c r="A235" t="s" s="4">
        <v>711</v>
      </c>
    </row>
    <row r="236" spans="1:24">
      <c r="A236" t="s" s="4">
        <v>432</v>
      </c>
      <c r="T236" t="s" s="4">
        <v>433</v>
      </c>
    </row>
    <row r="237" spans="1:24">
      <c r="A237" t="s" s="4">
        <v>547</v>
      </c>
      <c r="T237" t="n" s="5">
        <v>325324</v>
      </c>
    </row>
    <row r="238" spans="1:24">
      <c r="A238" t="s" s="4">
        <v>1011</v>
      </c>
      <c r="T238" t="n" s="5">
        <v>162662</v>
      </c>
    </row>
    <row r="239" spans="1:24">
      <c r="A239" t="s" s="4">
        <v>964</v>
      </c>
      <c r="T239" t="n" s="9">
        <v>1.5</v>
      </c>
    </row>
    <row r="240" spans="1:24">
      <c r="A240" t="s" s="4">
        <v>967</v>
      </c>
      <c r="T240" t="n" s="7">
        <v>590320</v>
      </c>
    </row>
    <row r="241" spans="1:24">
      <c r="A241" t="s" s="4">
        <v>1034</v>
      </c>
      <c r="T241" t="n" s="7">
        <v>60327</v>
      </c>
    </row>
    <row r="242" spans="1:24">
      <c r="A242" t="s" s="4">
        <v>1035</v>
      </c>
    </row>
    <row r="243" spans="1:24">
      <c r="A243" t="s" s="4">
        <v>962</v>
      </c>
      <c r="N243" t="n" s="7">
        <v>140000</v>
      </c>
    </row>
    <row r="244" spans="1:24">
      <c r="A244" t="s" s="4">
        <v>546</v>
      </c>
      <c r="N244" t="n" s="5">
        <v>35000</v>
      </c>
    </row>
    <row r="245" spans="1:24">
      <c r="A245" t="s" s="4">
        <v>1036</v>
      </c>
    </row>
    <row r="246" spans="1:24">
      <c r="A246" t="s" s="4">
        <v>1011</v>
      </c>
      <c r="R246" t="n" s="5">
        <v>8232628</v>
      </c>
    </row>
    <row r="247" spans="1:24">
      <c r="A247" t="s" s="4">
        <v>1037</v>
      </c>
    </row>
    <row r="248" spans="1:24">
      <c r="A248" t="s" s="4">
        <v>432</v>
      </c>
      <c r="K248" t="s" s="4">
        <v>433</v>
      </c>
    </row>
    <row r="249" spans="1:24">
      <c r="A249" t="s" s="4">
        <v>1038</v>
      </c>
      <c r="K249" t="n" s="5">
        <v>50000</v>
      </c>
    </row>
    <row r="250" spans="1:24">
      <c r="A250" t="s" s="4">
        <v>980</v>
      </c>
      <c r="K250" t="n" s="5">
        <v>30000</v>
      </c>
      <c r="W250" t="n" s="5">
        <v>30000</v>
      </c>
    </row>
    <row r="251" spans="1:24">
      <c r="A251" t="s" s="4">
        <v>981</v>
      </c>
      <c r="W251" t="n" s="5">
        <v>50000</v>
      </c>
    </row>
    <row r="252" spans="1:24">
      <c r="A252" t="s" s="4">
        <v>1039</v>
      </c>
    </row>
    <row r="253" spans="1:24">
      <c r="A253" t="s" s="4">
        <v>957</v>
      </c>
      <c r="K253" t="n" s="9">
        <v>1.5</v>
      </c>
    </row>
    <row r="254" spans="1:24">
      <c r="A254" t="s" s="4">
        <v>1038</v>
      </c>
      <c r="K254" t="n" s="5">
        <v>50000</v>
      </c>
    </row>
    <row r="255" spans="1:24">
      <c r="A255" t="s" s="4">
        <v>980</v>
      </c>
      <c r="K255" t="n" s="5">
        <v>30000</v>
      </c>
    </row>
    <row r="256" spans="1:24">
      <c r="A256" t="s" s="4">
        <v>1040</v>
      </c>
    </row>
    <row r="257" spans="1:24">
      <c r="A257" t="s" s="4">
        <v>432</v>
      </c>
      <c r="I257" t="s" s="4">
        <v>476</v>
      </c>
    </row>
    <row r="258" spans="1:24">
      <c r="A258" t="s" s="4">
        <v>547</v>
      </c>
      <c r="I258" t="n" s="5">
        <v>75000</v>
      </c>
    </row>
    <row r="259" spans="1:24">
      <c r="A259" t="s" s="4">
        <v>967</v>
      </c>
      <c r="R259" t="n" s="7">
        <v>11238</v>
      </c>
    </row>
    <row r="260" spans="1:24">
      <c r="A260" t="s" s="4">
        <v>1041</v>
      </c>
    </row>
    <row r="261" spans="1:24">
      <c r="A261" t="s" s="4">
        <v>432</v>
      </c>
      <c r="R261" t="s" s="4">
        <v>433</v>
      </c>
    </row>
    <row r="262" spans="1:24">
      <c r="A262" t="s" s="4">
        <v>547</v>
      </c>
      <c r="G262" t="n" s="5">
        <v>270</v>
      </c>
      <c r="P262" t="n" s="5">
        <v>270</v>
      </c>
      <c r="R262" t="n" s="5">
        <v>270</v>
      </c>
    </row>
    <row r="263" spans="1:24">
      <c r="A263" t="s" s="4">
        <v>1042</v>
      </c>
    </row>
    <row r="264" spans="1:24">
      <c r="A264" t="s" s="4">
        <v>547</v>
      </c>
      <c r="G264" t="n" s="5">
        <v>109931</v>
      </c>
      <c r="P264" t="n" s="5">
        <v>109931</v>
      </c>
      <c r="R264" t="n" s="5">
        <v>109931</v>
      </c>
    </row>
    <row r="265" spans="1:24">
      <c r="A265" t="s" s="4">
        <v>1043</v>
      </c>
    </row>
    <row r="266" spans="1:24">
      <c r="A266" t="s" s="4">
        <v>547</v>
      </c>
      <c r="G266" t="n" s="5">
        <v>73940</v>
      </c>
      <c r="P266" t="n" s="5">
        <v>73940</v>
      </c>
      <c r="R266" t="n" s="5">
        <v>73940</v>
      </c>
    </row>
    <row r="267" spans="1:24">
      <c r="A267" t="s" s="4">
        <v>1044</v>
      </c>
    </row>
    <row r="268" spans="1:24">
      <c r="A268" t="s" s="4">
        <v>547</v>
      </c>
      <c r="G268" t="n" s="5">
        <v>703997</v>
      </c>
      <c r="P268" t="n" s="5">
        <v>703997</v>
      </c>
      <c r="R268" t="n" s="5">
        <v>703997</v>
      </c>
    </row>
    <row r="269" spans="1:24">
      <c r="A269" t="s" s="4">
        <v>1045</v>
      </c>
    </row>
    <row r="270" spans="1:24">
      <c r="A270" t="s" s="4">
        <v>547</v>
      </c>
      <c r="G270" t="n" s="5">
        <v>241746</v>
      </c>
      <c r="P270" t="n" s="5">
        <v>241746</v>
      </c>
      <c r="R270" t="n" s="5">
        <v>241746</v>
      </c>
    </row>
    <row r="271" spans="1:24">
      <c r="A271" t="s" s="4">
        <v>428</v>
      </c>
    </row>
    <row r="272" spans="1:24">
      <c r="A272" t="s" s="4">
        <v>962</v>
      </c>
      <c r="R272" t="n" s="7">
        <v>8232628</v>
      </c>
    </row>
    <row r="273" spans="1:24">
      <c r="A273" t="s" s="4">
        <v>429</v>
      </c>
    </row>
    <row r="274" spans="1:24">
      <c r="A274" t="s" s="4">
        <v>957</v>
      </c>
      <c r="G274" t="n" s="9">
        <v>1.15</v>
      </c>
      <c r="P274" t="n" s="9">
        <v>1.15</v>
      </c>
      <c r="R274" t="n" s="9">
        <v>1.15</v>
      </c>
    </row>
    <row r="275" spans="1:24">
      <c r="A275" t="s" s="4">
        <v>430</v>
      </c>
    </row>
    <row r="276" spans="1:24">
      <c r="A276" t="s" s="4">
        <v>957</v>
      </c>
      <c r="G276" t="n" s="10">
        <v>0.4816</v>
      </c>
      <c r="P276" t="n" s="10">
        <v>0.4816</v>
      </c>
      <c r="R276" t="n" s="10">
        <v>0.4816</v>
      </c>
    </row>
    <row r="277" spans="1:24">
      <c r="A277" t="s" s="4">
        <v>426</v>
      </c>
    </row>
    <row r="278" spans="1:24">
      <c r="A278" t="s" s="4">
        <v>957</v>
      </c>
      <c r="G278" t="n" s="11">
        <v>1.15</v>
      </c>
      <c r="P278" t="n" s="11">
        <v>1.15</v>
      </c>
      <c r="R278" t="n" s="11">
        <v>1.15</v>
      </c>
    </row>
    <row r="279" spans="1:24">
      <c r="A279" t="s" s="4">
        <v>427</v>
      </c>
    </row>
    <row r="280" spans="1:24">
      <c r="A280" t="s" s="4">
        <v>957</v>
      </c>
      <c r="G280" t="n" s="8">
        <v>0.4816</v>
      </c>
      <c r="P280" t="n" s="8">
        <v>0.4816</v>
      </c>
      <c r="R280" t="n" s="8">
        <v>0.4816</v>
      </c>
    </row>
    <row r="281" spans="1:24">
      <c r="A281" t="s" s="4">
        <v>1046</v>
      </c>
    </row>
    <row r="282" spans="1:24">
      <c r="A282" t="s" s="4">
        <v>432</v>
      </c>
      <c r="R282" t="s" s="4">
        <v>433</v>
      </c>
    </row>
    <row r="283" spans="1:24">
      <c r="A283" t="s" s="4">
        <v>547</v>
      </c>
      <c r="G283" t="n" s="5">
        <v>703997</v>
      </c>
      <c r="P283" t="n" s="5">
        <v>703997</v>
      </c>
      <c r="R283" t="n" s="5">
        <v>703997</v>
      </c>
    </row>
    <row r="284" spans="1:24">
      <c r="A284" t="s" s="4">
        <v>957</v>
      </c>
      <c r="G284" t="n" s="8">
        <v>0.4816</v>
      </c>
      <c r="P284" t="n" s="8">
        <v>0.4816</v>
      </c>
      <c r="R284" t="n" s="8">
        <v>0.4816</v>
      </c>
    </row>
    <row r="285" spans="1:24">
      <c r="A285" t="s" s="4">
        <v>1047</v>
      </c>
    </row>
    <row r="286" spans="1:24">
      <c r="A286" t="s" s="4">
        <v>547</v>
      </c>
      <c r="G286" t="n" s="5">
        <v>76228</v>
      </c>
      <c r="P286" t="n" s="5">
        <v>76228</v>
      </c>
      <c r="R286" t="n" s="5">
        <v>76228</v>
      </c>
    </row>
    <row r="287" spans="1:24">
      <c r="A287" t="s" s="4">
        <v>1048</v>
      </c>
    </row>
    <row r="288" spans="1:24">
      <c r="A288" t="s" s="4">
        <v>434</v>
      </c>
      <c r="G288" t="n" s="9">
        <v>0.35</v>
      </c>
      <c r="P288" t="n" s="9">
        <v>0.35</v>
      </c>
      <c r="R288" t="n" s="9">
        <v>0.35</v>
      </c>
    </row>
    <row r="289" spans="1:24">
      <c r="A289" t="s" s="4">
        <v>1011</v>
      </c>
      <c r="R289" t="n" s="5">
        <v>1960143</v>
      </c>
    </row>
    <row r="290" spans="1:24">
      <c r="A290" t="s" s="4">
        <v>1000</v>
      </c>
    </row>
    <row r="291" spans="1:24">
      <c r="A291" t="s" s="4">
        <v>432</v>
      </c>
      <c r="T291" t="s" s="4">
        <v>433</v>
      </c>
    </row>
    <row r="292" spans="1:24">
      <c r="A292" t="s" s="4">
        <v>967</v>
      </c>
      <c r="T292" t="n" s="7">
        <v>46000</v>
      </c>
    </row>
    <row r="293" spans="1:24">
      <c r="A293" t="s" s="4">
        <v>423</v>
      </c>
    </row>
    <row r="294" spans="1:24">
      <c r="A294" t="s" s="4">
        <v>1049</v>
      </c>
      <c r="F294" t="n" s="10">
        <v>10.9532</v>
      </c>
    </row>
    <row r="295" spans="1:24">
      <c r="A295" t="s" s="4">
        <v>1050</v>
      </c>
      <c r="F295" t="s" s="4">
        <v>1051</v>
      </c>
    </row>
    <row r="296" spans="1:24">
      <c r="A296" t="s" s="4">
        <v>1052</v>
      </c>
      <c r="F296" t="s" s="4">
        <v>1051</v>
      </c>
    </row>
    <row r="297" spans="1:24">
      <c r="A297" t="s" s="4">
        <v>952</v>
      </c>
      <c r="F297" t="n" s="7">
        <v>507000</v>
      </c>
    </row>
    <row r="298" spans="1:24">
      <c r="A298" t="s" s="4">
        <v>1053</v>
      </c>
      <c r="F298" t="n" s="7">
        <v>85105</v>
      </c>
    </row>
    <row r="299" spans="1:24">
      <c r="A299" t="s" s="4">
        <v>1054</v>
      </c>
    </row>
    <row r="300" spans="1:24">
      <c r="A300" t="s" s="4">
        <v>1055</v>
      </c>
      <c r="F300" t="n" s="5">
        <v>32484</v>
      </c>
    </row>
    <row r="301" spans="1:24">
      <c r="A301" t="s" s="4">
        <v>997</v>
      </c>
      <c r="R301" t="n" s="5">
        <v>456486</v>
      </c>
    </row>
    <row r="302" spans="1:24">
      <c r="A302" t="s" s="4">
        <v>901</v>
      </c>
    </row>
    <row r="303" spans="1:24">
      <c r="A303" t="s" s="4">
        <v>952</v>
      </c>
      <c r="E303" t="n" s="7">
        <v>1000000</v>
      </c>
    </row>
    <row r="304" spans="1:24">
      <c r="A304" t="s" s="4">
        <v>958</v>
      </c>
      <c r="T304" t="n" s="5">
        <v>4500000</v>
      </c>
    </row>
    <row r="305" spans="1:24">
      <c r="A305" t="s" s="4">
        <v>963</v>
      </c>
      <c r="T305" t="n" s="7">
        <v>6750000</v>
      </c>
    </row>
    <row r="306" spans="1:24">
      <c r="A306" t="s" s="4">
        <v>964</v>
      </c>
      <c r="T306" t="n" s="9">
        <v>1.5</v>
      </c>
    </row>
    <row r="307" spans="1:24">
      <c r="A307" t="s" s="4">
        <v>908</v>
      </c>
    </row>
    <row r="308" spans="1:24">
      <c r="A308" t="s" s="4">
        <v>952</v>
      </c>
      <c r="E308" t="n" s="7">
        <v>1000000</v>
      </c>
    </row>
    <row r="309" spans="1:24">
      <c r="A309" t="s" s="4">
        <v>1056</v>
      </c>
    </row>
    <row r="310" spans="1:24">
      <c r="A310" t="s" s="4">
        <v>997</v>
      </c>
      <c r="R310" t="n" s="5">
        <v>33202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t="s" s="1">
        <v>1057</v>
      </c>
      <c r="B1" t="s" s="2">
        <v>71</v>
      </c>
    </row>
    <row r="2" spans="1:3">
      <c r="B2" t="s" s="2">
        <v>18</v>
      </c>
      <c r="C2" t="s" s="2">
        <v>19</v>
      </c>
    </row>
    <row r="3" spans="1:3">
      <c r="A3" t="s" s="4">
        <v>1058</v>
      </c>
      <c r="B3" t="n" s="5">
        <v>407904</v>
      </c>
      <c r="C3" t="n" s="5">
        <v>1557980</v>
      </c>
    </row>
    <row r="4" spans="1:3">
      <c r="A4" t="s" s="4">
        <v>1059</v>
      </c>
      <c r="B4" t="n" s="5">
        <v>8495444</v>
      </c>
      <c r="C4" t="n" s="5">
        <v>798872</v>
      </c>
    </row>
    <row r="5" spans="1:3">
      <c r="A5" t="s" s="4">
        <v>1060</v>
      </c>
      <c r="C5" t="n" s="5">
        <v>-1948948</v>
      </c>
    </row>
    <row r="6" spans="1:3">
      <c r="A6" t="s" s="4">
        <v>1061</v>
      </c>
      <c r="B6" t="n" s="5">
        <v>8903348</v>
      </c>
      <c r="C6" t="n" s="5">
        <v>407904</v>
      </c>
    </row>
    <row r="7" spans="1:3">
      <c r="A7" t="s" s="4">
        <v>1062</v>
      </c>
      <c r="B7" t="n" s="9">
        <v>3.35</v>
      </c>
      <c r="C7" t="n" s="9">
        <v>4.16</v>
      </c>
    </row>
    <row r="8" spans="1:3">
      <c r="A8" t="s" s="4">
        <v>1063</v>
      </c>
      <c r="B8" t="n" s="11">
        <v>2.05</v>
      </c>
      <c r="C8" t="n" s="11">
        <v>3.8</v>
      </c>
    </row>
    <row r="9" spans="1:3">
      <c r="A9" t="s" s="4">
        <v>1064</v>
      </c>
      <c r="C9" t="n" s="11">
        <v>4.02</v>
      </c>
    </row>
    <row r="10" spans="1:3">
      <c r="A10" t="s" s="4">
        <v>1065</v>
      </c>
      <c r="B10" t="n" s="9">
        <v>2.06</v>
      </c>
      <c r="C10" t="n" s="9">
        <v>3.35</v>
      </c>
    </row>
    <row r="11" spans="1:3">
      <c r="A11" t="s" s="4">
        <v>1066</v>
      </c>
      <c r="B11" t="s" s="4">
        <v>1067</v>
      </c>
      <c r="C11" t="s" s="4">
        <v>10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r="1" spans="1:5">
      <c r="A1" t="s" s="1">
        <v>1069</v>
      </c>
      <c r="B1" t="s" s="2">
        <v>1</v>
      </c>
      <c r="D1" t="s" s="2">
        <v>71</v>
      </c>
    </row>
    <row r="2" spans="1:5">
      <c r="B2" t="s" s="2">
        <v>2</v>
      </c>
      <c r="C2" t="s" s="2">
        <v>72</v>
      </c>
      <c r="D2" t="s" s="2">
        <v>18</v>
      </c>
      <c r="E2" t="s" s="2">
        <v>19</v>
      </c>
    </row>
    <row r="3" spans="1:5">
      <c r="A3" t="s" s="4">
        <v>1070</v>
      </c>
      <c r="B3" t="s" s="4">
        <v>563</v>
      </c>
      <c r="C3" t="s" s="4">
        <v>563</v>
      </c>
      <c r="D3" t="s" s="4">
        <v>563</v>
      </c>
      <c r="E3" t="s" s="4">
        <v>563</v>
      </c>
    </row>
    <row r="4" spans="1:5">
      <c r="A4" t="s" s="4">
        <v>421</v>
      </c>
    </row>
    <row r="5" spans="1:5">
      <c r="A5" t="s" s="4">
        <v>1071</v>
      </c>
      <c r="B5" t="s" s="4">
        <v>1072</v>
      </c>
      <c r="C5" t="s" s="4">
        <v>1072</v>
      </c>
      <c r="D5" t="s" s="4">
        <v>1072</v>
      </c>
      <c r="E5" t="s" s="4">
        <v>1072</v>
      </c>
    </row>
    <row r="6" spans="1:5">
      <c r="A6" t="s" s="4">
        <v>1073</v>
      </c>
      <c r="B6" t="s" s="4">
        <v>1074</v>
      </c>
      <c r="C6" t="s" s="4">
        <v>1074</v>
      </c>
      <c r="D6" t="s" s="4">
        <v>1074</v>
      </c>
      <c r="E6" t="s" s="4">
        <v>1074</v>
      </c>
    </row>
    <row r="7" spans="1:5">
      <c r="A7" t="s" s="4">
        <v>1075</v>
      </c>
      <c r="B7" t="s" s="4">
        <v>1076</v>
      </c>
      <c r="C7" t="s" s="4">
        <v>1076</v>
      </c>
      <c r="D7" t="s" s="4">
        <v>795</v>
      </c>
      <c r="E7" t="s" s="4">
        <v>795</v>
      </c>
    </row>
    <row r="8" spans="1:5">
      <c r="A8" t="s" s="4">
        <v>418</v>
      </c>
    </row>
    <row r="9" spans="1:5">
      <c r="A9" t="s" s="4">
        <v>1071</v>
      </c>
      <c r="B9" t="s" s="4">
        <v>433</v>
      </c>
      <c r="C9" t="s" s="4">
        <v>433</v>
      </c>
      <c r="D9" t="s" s="4">
        <v>433</v>
      </c>
      <c r="E9" t="s" s="4">
        <v>433</v>
      </c>
    </row>
    <row r="10" spans="1:5">
      <c r="A10" t="s" s="4">
        <v>1073</v>
      </c>
      <c r="B10" t="s" s="4">
        <v>751</v>
      </c>
      <c r="C10" t="s" s="4">
        <v>751</v>
      </c>
      <c r="D10" t="s" s="4">
        <v>751</v>
      </c>
      <c r="E10" t="s" s="4">
        <v>751</v>
      </c>
    </row>
    <row r="11" spans="1:5">
      <c r="A11" t="s" s="4">
        <v>1075</v>
      </c>
      <c r="B11" t="s" s="4">
        <v>1077</v>
      </c>
      <c r="C11" t="s" s="4">
        <v>1077</v>
      </c>
      <c r="D11" t="s" s="4">
        <v>1078</v>
      </c>
      <c r="E11" t="s" s="4">
        <v>107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O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80"/>
    <col customWidth="1" max="11" min="11" width="14"/>
    <col customWidth="1" max="12" min="12" width="80"/>
    <col customWidth="1" max="13" min="13" width="14"/>
    <col customWidth="1" max="14" min="14" width="14"/>
    <col customWidth="1" max="15" min="15" width="14"/>
  </cols>
  <sheetData>
    <row r="1" spans="1:15">
      <c r="A1" t="s" s="1">
        <v>1079</v>
      </c>
      <c r="B1" t="s" s="2">
        <v>382</v>
      </c>
      <c r="C1" t="s" s="2">
        <v>1080</v>
      </c>
      <c r="D1" t="s" s="2">
        <v>18</v>
      </c>
      <c r="E1" t="s" s="2">
        <v>1081</v>
      </c>
      <c r="F1" t="s" s="2">
        <v>540</v>
      </c>
      <c r="G1" t="s" s="2">
        <v>543</v>
      </c>
      <c r="H1" t="s" s="2">
        <v>2</v>
      </c>
      <c r="I1" t="s" s="2">
        <v>72</v>
      </c>
      <c r="J1" t="s" s="2">
        <v>2</v>
      </c>
      <c r="K1" t="s" s="2">
        <v>72</v>
      </c>
      <c r="L1" t="s" s="2">
        <v>18</v>
      </c>
      <c r="M1" t="s" s="2">
        <v>19</v>
      </c>
      <c r="N1" t="s" s="2">
        <v>1082</v>
      </c>
      <c r="O1" t="s" s="2">
        <v>627</v>
      </c>
    </row>
    <row r="2" spans="1:15">
      <c r="A2" t="s" s="4">
        <v>65</v>
      </c>
      <c r="D2" t="n" s="8">
        <v>0.0001</v>
      </c>
      <c r="H2" t="n" s="8">
        <v>0.0001</v>
      </c>
      <c r="J2" t="n" s="8">
        <v>0.0001</v>
      </c>
      <c r="L2" t="n" s="8">
        <v>0.0001</v>
      </c>
      <c r="M2" t="n" s="8">
        <v>0.0001</v>
      </c>
      <c r="N2" t="n" s="9">
        <v>0.01</v>
      </c>
    </row>
    <row r="3" spans="1:15">
      <c r="A3" t="s" s="4">
        <v>1083</v>
      </c>
      <c r="H3" t="n" s="7">
        <v>3704682</v>
      </c>
      <c r="J3" t="n" s="7">
        <v>3704682</v>
      </c>
    </row>
    <row r="4" spans="1:15">
      <c r="A4" t="s" s="4">
        <v>1084</v>
      </c>
      <c r="H4" t="n" s="5">
        <v>93000</v>
      </c>
      <c r="J4" t="n" s="5">
        <v>558000</v>
      </c>
    </row>
    <row r="5" spans="1:15">
      <c r="A5" t="s" s="4">
        <v>1085</v>
      </c>
      <c r="J5" t="n" s="9">
        <v>0.75</v>
      </c>
    </row>
    <row r="6" spans="1:15">
      <c r="A6" t="s" s="4">
        <v>1086</v>
      </c>
      <c r="J6" t="n" s="9">
        <v>1.5</v>
      </c>
    </row>
    <row r="7" spans="1:15">
      <c r="A7" t="s" s="4">
        <v>1087</v>
      </c>
      <c r="H7" t="n" s="7">
        <v>16000</v>
      </c>
      <c r="J7" t="n" s="7">
        <v>100000</v>
      </c>
    </row>
    <row r="8" spans="1:15">
      <c r="A8" t="s" s="4">
        <v>1088</v>
      </c>
      <c r="H8" t="n" s="5">
        <v>93000</v>
      </c>
      <c r="I8" t="n" s="5">
        <v>110000</v>
      </c>
      <c r="J8" t="n" s="5">
        <v>558000</v>
      </c>
      <c r="K8" t="n" s="5">
        <v>110000</v>
      </c>
      <c r="L8" t="n" s="5">
        <v>2004420</v>
      </c>
      <c r="M8" t="n" s="5">
        <v>330470</v>
      </c>
    </row>
    <row r="9" spans="1:15">
      <c r="A9" t="s" s="4">
        <v>1089</v>
      </c>
      <c r="D9" t="n" s="5">
        <v>2704587</v>
      </c>
      <c r="L9" t="n" s="5">
        <v>2704587</v>
      </c>
      <c r="M9" t="n" s="5">
        <v>827543</v>
      </c>
      <c r="O9" t="n" s="5">
        <v>614042</v>
      </c>
    </row>
    <row r="10" spans="1:15">
      <c r="A10" t="s" s="4">
        <v>1090</v>
      </c>
      <c r="D10" t="n" s="5">
        <v>2704587</v>
      </c>
      <c r="L10" t="n" s="5">
        <v>2704587</v>
      </c>
    </row>
    <row r="11" spans="1:15">
      <c r="A11" t="s" s="4">
        <v>1091</v>
      </c>
      <c r="H11" t="n" s="7">
        <v>131254</v>
      </c>
      <c r="J11" t="n" s="7">
        <v>131254</v>
      </c>
    </row>
    <row r="12" spans="1:15">
      <c r="A12" t="s" s="4">
        <v>1092</v>
      </c>
      <c r="J12" t="s" s="4">
        <v>1093</v>
      </c>
    </row>
    <row r="13" spans="1:15">
      <c r="A13" t="s" s="4">
        <v>1094</v>
      </c>
      <c r="H13" t="s" s="4">
        <v>488</v>
      </c>
      <c r="I13" t="s" s="4">
        <v>488</v>
      </c>
      <c r="K13" t="s" s="4">
        <v>488</v>
      </c>
      <c r="M13" t="s" s="4">
        <v>488</v>
      </c>
    </row>
    <row r="14" spans="1:15">
      <c r="A14" t="s" s="4">
        <v>1095</v>
      </c>
      <c r="L14" t="s" s="4">
        <v>23</v>
      </c>
      <c r="M14" t="n" s="5">
        <v>-30000</v>
      </c>
    </row>
    <row r="15" spans="1:15">
      <c r="A15" t="s" s="4">
        <v>501</v>
      </c>
    </row>
    <row r="16" spans="1:15">
      <c r="A16" t="s" s="4">
        <v>1096</v>
      </c>
      <c r="G16" t="n" s="7">
        <v>4</v>
      </c>
    </row>
    <row r="17" spans="1:15">
      <c r="A17" t="s" s="4">
        <v>1097</v>
      </c>
      <c r="G17" t="n" s="7">
        <v>9</v>
      </c>
    </row>
    <row r="18" spans="1:15">
      <c r="A18" t="s" s="4">
        <v>1098</v>
      </c>
      <c r="G18" t="n" s="7">
        <v>236000</v>
      </c>
    </row>
    <row r="19" spans="1:15">
      <c r="A19" t="s" s="4">
        <v>1083</v>
      </c>
      <c r="G19" t="n" s="5">
        <v>119000</v>
      </c>
    </row>
    <row r="20" spans="1:15">
      <c r="A20" t="s" s="4">
        <v>1099</v>
      </c>
      <c r="D20" t="n" s="7">
        <v>178934</v>
      </c>
      <c r="G20" t="n" s="7">
        <v>117000</v>
      </c>
      <c r="L20" t="n" s="7">
        <v>178934</v>
      </c>
    </row>
    <row r="21" spans="1:15">
      <c r="A21" t="s" s="4">
        <v>1092</v>
      </c>
      <c r="L21" t="s" s="4">
        <v>1100</v>
      </c>
    </row>
    <row r="22" spans="1:15">
      <c r="A22" t="s" s="4">
        <v>1095</v>
      </c>
      <c r="L22" t="n" s="5">
        <v>0</v>
      </c>
      <c r="M22" t="n" s="5">
        <v>0</v>
      </c>
    </row>
    <row r="23" spans="1:15">
      <c r="A23" t="s" s="4">
        <v>1101</v>
      </c>
    </row>
    <row r="24" spans="1:15">
      <c r="A24" t="s" s="4">
        <v>1096</v>
      </c>
      <c r="L24" t="n" s="9">
        <v>1.5</v>
      </c>
    </row>
    <row r="25" spans="1:15">
      <c r="A25" t="s" s="4">
        <v>1098</v>
      </c>
      <c r="D25" t="n" s="5">
        <v>42000</v>
      </c>
      <c r="M25" t="n" s="7">
        <v>306000</v>
      </c>
    </row>
    <row r="26" spans="1:15">
      <c r="A26" t="s" s="4">
        <v>1083</v>
      </c>
      <c r="D26" t="n" s="5">
        <v>36000</v>
      </c>
    </row>
    <row r="27" spans="1:15">
      <c r="A27" t="s" s="4">
        <v>1099</v>
      </c>
      <c r="D27" t="n" s="7">
        <v>6000</v>
      </c>
      <c r="L27" t="n" s="7">
        <v>6000</v>
      </c>
    </row>
    <row r="28" spans="1:15">
      <c r="A28" t="s" s="4">
        <v>1084</v>
      </c>
      <c r="D28" t="n" s="5">
        <v>455000</v>
      </c>
      <c r="L28" t="n" s="5">
        <v>2004420</v>
      </c>
      <c r="M28" t="n" s="5">
        <v>330470</v>
      </c>
    </row>
    <row r="29" spans="1:15">
      <c r="A29" t="s" s="4">
        <v>1085</v>
      </c>
      <c r="D29" t="n" s="9">
        <v>1.5</v>
      </c>
      <c r="M29" t="n" s="7">
        <v>4</v>
      </c>
    </row>
    <row r="30" spans="1:15">
      <c r="A30" t="s" s="4">
        <v>1086</v>
      </c>
      <c r="D30" t="n" s="5">
        <v>4</v>
      </c>
      <c r="M30" t="n" s="7">
        <v>9</v>
      </c>
    </row>
    <row r="31" spans="1:15">
      <c r="A31" t="s" s="4">
        <v>1087</v>
      </c>
      <c r="L31" t="n" s="7">
        <v>339671</v>
      </c>
    </row>
    <row r="32" spans="1:15">
      <c r="A32" t="s" s="4">
        <v>1102</v>
      </c>
    </row>
    <row r="33" spans="1:15">
      <c r="A33" t="s" s="4">
        <v>1103</v>
      </c>
      <c r="L33" t="s" s="4">
        <v>450</v>
      </c>
    </row>
    <row r="34" spans="1:15">
      <c r="A34" t="s" s="4">
        <v>1088</v>
      </c>
      <c r="L34" t="n" s="5">
        <v>337750</v>
      </c>
    </row>
    <row r="35" spans="1:15">
      <c r="A35" t="s" s="4">
        <v>1104</v>
      </c>
    </row>
    <row r="36" spans="1:15">
      <c r="A36" t="s" s="4">
        <v>1103</v>
      </c>
      <c r="L36" t="s" s="4">
        <v>450</v>
      </c>
    </row>
    <row r="37" spans="1:15">
      <c r="A37" t="s" s="4">
        <v>1088</v>
      </c>
      <c r="L37" t="n" s="5">
        <v>1665670</v>
      </c>
    </row>
    <row r="38" spans="1:15">
      <c r="A38" t="s" s="4">
        <v>1105</v>
      </c>
    </row>
    <row r="39" spans="1:15">
      <c r="A39" t="s" s="4">
        <v>1103</v>
      </c>
      <c r="J39" t="s" s="4">
        <v>450</v>
      </c>
      <c r="L39" t="s" s="4">
        <v>450</v>
      </c>
    </row>
    <row r="40" spans="1:15">
      <c r="A40" t="s" s="4">
        <v>1106</v>
      </c>
    </row>
    <row r="41" spans="1:15">
      <c r="A41" t="s" s="4">
        <v>1103</v>
      </c>
      <c r="J41" t="s" s="4">
        <v>450</v>
      </c>
      <c r="L41" t="s" s="4">
        <v>450</v>
      </c>
    </row>
    <row r="42" spans="1:15">
      <c r="A42" t="s" s="4">
        <v>1107</v>
      </c>
      <c r="J42" t="s" s="4">
        <v>433</v>
      </c>
    </row>
    <row r="43" spans="1:15">
      <c r="A43" t="s" s="4">
        <v>421</v>
      </c>
    </row>
    <row r="44" spans="1:15">
      <c r="A44" t="s" s="4">
        <v>1094</v>
      </c>
      <c r="J44" t="s" s="4">
        <v>1004</v>
      </c>
      <c r="L44" t="s" s="4">
        <v>1004</v>
      </c>
    </row>
    <row r="45" spans="1:15">
      <c r="A45" t="s" s="4">
        <v>1108</v>
      </c>
    </row>
    <row r="46" spans="1:15">
      <c r="A46" t="s" s="4">
        <v>1096</v>
      </c>
      <c r="D46" t="n" s="11">
        <v>1.5</v>
      </c>
    </row>
    <row r="47" spans="1:15">
      <c r="A47" t="s" s="4">
        <v>418</v>
      </c>
    </row>
    <row r="48" spans="1:15">
      <c r="A48" t="s" s="4">
        <v>1094</v>
      </c>
      <c r="J48" t="s" s="4">
        <v>488</v>
      </c>
      <c r="L48" t="s" s="4">
        <v>488</v>
      </c>
    </row>
    <row r="49" spans="1:15">
      <c r="A49" t="s" s="4">
        <v>1109</v>
      </c>
    </row>
    <row r="50" spans="1:15">
      <c r="A50" t="s" s="4">
        <v>1096</v>
      </c>
      <c r="D50" t="n" s="7">
        <v>4</v>
      </c>
    </row>
    <row r="51" spans="1:15">
      <c r="A51" t="s" s="4">
        <v>1110</v>
      </c>
    </row>
    <row r="52" spans="1:15">
      <c r="A52" t="s" s="4">
        <v>1111</v>
      </c>
      <c r="M52" t="s" s="4">
        <v>448</v>
      </c>
    </row>
    <row r="53" spans="1:15">
      <c r="A53" t="s" s="4">
        <v>1084</v>
      </c>
      <c r="M53" t="n" s="5">
        <v>250000</v>
      </c>
    </row>
    <row r="54" spans="1:15">
      <c r="A54" t="s" s="4">
        <v>1112</v>
      </c>
    </row>
    <row r="55" spans="1:15">
      <c r="A55" t="s" s="4">
        <v>1089</v>
      </c>
      <c r="D55" t="n" s="5">
        <v>1750000</v>
      </c>
      <c r="L55" t="n" s="5">
        <v>1750000</v>
      </c>
    </row>
    <row r="56" spans="1:15">
      <c r="A56" t="s" s="4">
        <v>456</v>
      </c>
    </row>
    <row r="57" spans="1:15">
      <c r="A57" t="s" s="4">
        <v>1103</v>
      </c>
      <c r="C57" t="s" s="4">
        <v>448</v>
      </c>
    </row>
    <row r="58" spans="1:15">
      <c r="A58" t="s" s="4">
        <v>1113</v>
      </c>
      <c r="C58" t="n" s="5">
        <v>40000</v>
      </c>
    </row>
    <row r="59" spans="1:15">
      <c r="A59" t="s" s="4">
        <v>1114</v>
      </c>
    </row>
    <row r="60" spans="1:15">
      <c r="A60" t="s" s="4">
        <v>1115</v>
      </c>
      <c r="F60" t="s" s="4">
        <v>1116</v>
      </c>
    </row>
    <row r="61" spans="1:15">
      <c r="A61" t="s" s="4">
        <v>1085</v>
      </c>
      <c r="F61" t="n" s="7">
        <v>4</v>
      </c>
    </row>
    <row r="62" spans="1:15">
      <c r="A62" t="s" s="4">
        <v>1087</v>
      </c>
      <c r="F62" t="n" s="7">
        <v>93089</v>
      </c>
    </row>
    <row r="63" spans="1:15">
      <c r="A63" t="s" s="4">
        <v>1090</v>
      </c>
      <c r="F63" t="n" s="5">
        <v>110000</v>
      </c>
    </row>
    <row r="64" spans="1:15">
      <c r="A64" t="s" s="4">
        <v>1117</v>
      </c>
    </row>
    <row r="65" spans="1:15">
      <c r="A65" t="s" s="4">
        <v>1118</v>
      </c>
      <c r="D65" t="n" s="5">
        <v>625000</v>
      </c>
      <c r="H65" t="n" s="5">
        <v>625000</v>
      </c>
      <c r="J65" t="n" s="5">
        <v>625000</v>
      </c>
      <c r="L65" t="n" s="5">
        <v>625000</v>
      </c>
    </row>
    <row r="66" spans="1:15">
      <c r="A66" t="s" s="4">
        <v>1119</v>
      </c>
      <c r="J66" t="n" s="5">
        <v>100000</v>
      </c>
    </row>
    <row r="67" spans="1:15">
      <c r="A67" t="s" s="4">
        <v>1115</v>
      </c>
      <c r="J67" t="s" s="4">
        <v>1120</v>
      </c>
    </row>
    <row r="68" spans="1:15">
      <c r="A68" t="s" s="4">
        <v>1121</v>
      </c>
    </row>
    <row r="69" spans="1:15">
      <c r="A69" t="s" s="4">
        <v>1119</v>
      </c>
      <c r="B69" t="n" s="5">
        <v>1521621</v>
      </c>
    </row>
    <row r="70" spans="1:15">
      <c r="A70" t="s" s="4">
        <v>1122</v>
      </c>
    </row>
    <row r="71" spans="1:15">
      <c r="A71" t="s" s="4">
        <v>1123</v>
      </c>
      <c r="H71" t="n" s="5">
        <v>129250</v>
      </c>
      <c r="J71" t="n" s="5">
        <v>129250</v>
      </c>
    </row>
    <row r="72" spans="1:15">
      <c r="A72" t="s" s="4">
        <v>1124</v>
      </c>
    </row>
    <row r="73" spans="1:15">
      <c r="A73" t="s" s="4">
        <v>1125</v>
      </c>
      <c r="J73" t="s" s="4">
        <v>1004</v>
      </c>
    </row>
    <row r="74" spans="1:15">
      <c r="A74" t="s" s="4">
        <v>1126</v>
      </c>
    </row>
    <row r="75" spans="1:15">
      <c r="A75" t="s" s="4">
        <v>1125</v>
      </c>
      <c r="J75" t="s" s="4">
        <v>488</v>
      </c>
    </row>
    <row r="76" spans="1:15">
      <c r="A76" t="s" s="4">
        <v>1127</v>
      </c>
    </row>
    <row r="77" spans="1:15">
      <c r="A77" t="s" s="4">
        <v>1123</v>
      </c>
      <c r="H77" t="n" s="5">
        <v>1965000</v>
      </c>
      <c r="J77" t="n" s="5">
        <v>1965000</v>
      </c>
    </row>
    <row r="78" spans="1:15">
      <c r="A78" t="s" s="4">
        <v>1128</v>
      </c>
    </row>
    <row r="79" spans="1:15">
      <c r="A79" t="s" s="4">
        <v>1119</v>
      </c>
      <c r="J79" t="n" s="5">
        <v>295000</v>
      </c>
    </row>
    <row r="80" spans="1:15">
      <c r="A80" t="s" s="4">
        <v>1129</v>
      </c>
    </row>
    <row r="81" spans="1:15">
      <c r="A81" t="s" s="4">
        <v>1119</v>
      </c>
      <c r="B81" t="n" s="5">
        <v>1524327</v>
      </c>
    </row>
    <row r="82" spans="1:15">
      <c r="A82" t="s" s="4">
        <v>65</v>
      </c>
      <c r="B82" t="n" s="8">
        <v>0.0001</v>
      </c>
    </row>
    <row r="83" spans="1:15">
      <c r="A83" t="s" s="4">
        <v>1115</v>
      </c>
      <c r="L83" t="s" s="4">
        <v>1130</v>
      </c>
    </row>
    <row r="84" spans="1:15">
      <c r="A84" t="s" s="4">
        <v>1131</v>
      </c>
      <c r="L84" t="s" s="4">
        <v>1132</v>
      </c>
    </row>
    <row r="85" spans="1:15">
      <c r="A85" t="s" s="4">
        <v>1123</v>
      </c>
      <c r="H85" t="n" s="5">
        <v>629000</v>
      </c>
      <c r="J85" t="n" s="5">
        <v>629000</v>
      </c>
    </row>
    <row r="86" spans="1:15">
      <c r="A86" t="s" s="4">
        <v>1133</v>
      </c>
    </row>
    <row r="87" spans="1:15">
      <c r="A87" t="s" s="4">
        <v>1119</v>
      </c>
      <c r="J87" t="n" s="5">
        <v>100000</v>
      </c>
      <c r="L87" t="n" s="5">
        <v>100000</v>
      </c>
    </row>
    <row r="88" spans="1:15">
      <c r="A88" t="s" s="4">
        <v>1134</v>
      </c>
    </row>
    <row r="89" spans="1:15">
      <c r="A89" t="s" s="4">
        <v>1125</v>
      </c>
      <c r="L89" t="s" s="4">
        <v>1004</v>
      </c>
    </row>
    <row r="90" spans="1:15">
      <c r="A90" t="s" s="4">
        <v>1135</v>
      </c>
    </row>
    <row r="91" spans="1:15">
      <c r="A91" t="s" s="4">
        <v>1125</v>
      </c>
      <c r="L91" t="s" s="4">
        <v>488</v>
      </c>
    </row>
    <row r="92" spans="1:15">
      <c r="A92" t="s" s="4">
        <v>1136</v>
      </c>
    </row>
    <row r="93" spans="1:15">
      <c r="A93" t="s" s="4">
        <v>1089</v>
      </c>
      <c r="D93" t="n" s="5">
        <v>698420</v>
      </c>
      <c r="L93" t="n" s="5">
        <v>698420</v>
      </c>
    </row>
    <row r="94" spans="1:15">
      <c r="A94" t="s" s="4">
        <v>1137</v>
      </c>
    </row>
    <row r="95" spans="1:15">
      <c r="A95" t="s" s="4">
        <v>1089</v>
      </c>
      <c r="D95" t="n" s="5">
        <v>255167</v>
      </c>
      <c r="L95" t="n" s="5">
        <v>255167</v>
      </c>
    </row>
    <row r="96" spans="1:15">
      <c r="A96" t="s" s="4">
        <v>1138</v>
      </c>
    </row>
    <row r="97" spans="1:15">
      <c r="A97" t="s" s="4">
        <v>1118</v>
      </c>
      <c r="D97" t="n" s="5">
        <v>40560</v>
      </c>
      <c r="E97" t="n" s="5">
        <v>500000</v>
      </c>
      <c r="L97" t="n" s="5">
        <v>40560</v>
      </c>
    </row>
    <row r="98" spans="1:15">
      <c r="A98" t="s" s="4">
        <v>1103</v>
      </c>
      <c r="E98" t="s" s="4">
        <v>1139</v>
      </c>
    </row>
    <row r="99" spans="1:15">
      <c r="A99" t="s" s="4">
        <v>1140</v>
      </c>
    </row>
    <row r="100" spans="1:15">
      <c r="A100" t="s" s="4">
        <v>1084</v>
      </c>
      <c r="J100" t="n" s="5">
        <v>72360</v>
      </c>
    </row>
    <row r="101" spans="1:15">
      <c r="A101" t="s" s="4">
        <v>1141</v>
      </c>
      <c r="J101" t="s" s="4">
        <v>445</v>
      </c>
    </row>
    <row r="102" spans="1:15">
      <c r="A102" t="s" s="4">
        <v>1142</v>
      </c>
      <c r="H102" t="n" s="8">
        <v>0.4675</v>
      </c>
      <c r="J102" t="n" s="8">
        <v>0.4675</v>
      </c>
    </row>
    <row r="103" spans="1:15">
      <c r="A103" t="s" s="4">
        <v>1143</v>
      </c>
    </row>
    <row r="104" spans="1:15">
      <c r="A104" t="s" s="4">
        <v>1118</v>
      </c>
      <c r="E104" t="n" s="5">
        <v>500000</v>
      </c>
    </row>
    <row r="105" spans="1:15">
      <c r="A105" t="s" s="4">
        <v>1107</v>
      </c>
      <c r="E105" t="s" s="4">
        <v>1144</v>
      </c>
    </row>
    <row r="106" spans="1:15">
      <c r="A106" t="s" s="4">
        <v>1141</v>
      </c>
      <c r="E106" t="s" s="4">
        <v>113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1145</v>
      </c>
      <c r="B1" t="s" s="2">
        <v>70</v>
      </c>
      <c r="D1" t="s" s="2">
        <v>1</v>
      </c>
      <c r="F1" t="s" s="2">
        <v>71</v>
      </c>
    </row>
    <row r="2" spans="1:7">
      <c r="B2" t="s" s="2">
        <v>2</v>
      </c>
      <c r="C2" t="s" s="2">
        <v>72</v>
      </c>
      <c r="D2" t="s" s="2">
        <v>2</v>
      </c>
      <c r="E2" t="s" s="2">
        <v>72</v>
      </c>
      <c r="F2" t="s" s="2">
        <v>18</v>
      </c>
      <c r="G2" t="s" s="2">
        <v>19</v>
      </c>
    </row>
    <row r="3" spans="1:7">
      <c r="A3" t="s" s="3">
        <v>1146</v>
      </c>
    </row>
    <row r="4" spans="1:7">
      <c r="A4" t="s" s="4">
        <v>1147</v>
      </c>
      <c r="B4" t="n" s="7">
        <v>83402</v>
      </c>
      <c r="C4" t="n" s="7">
        <v>38699</v>
      </c>
      <c r="D4" t="n" s="7">
        <v>154308</v>
      </c>
      <c r="E4" t="n" s="7">
        <v>85209</v>
      </c>
      <c r="F4" t="n" s="7">
        <v>316176</v>
      </c>
      <c r="G4" t="n" s="7">
        <v>700715</v>
      </c>
    </row>
    <row r="5" spans="1:7">
      <c r="A5" t="s" s="4">
        <v>1148</v>
      </c>
    </row>
    <row r="6" spans="1:7">
      <c r="A6" t="s" s="3">
        <v>1146</v>
      </c>
    </row>
    <row r="7" spans="1:7">
      <c r="A7" t="s" s="4">
        <v>1147</v>
      </c>
      <c r="B7" t="n" s="5">
        <v>12543</v>
      </c>
      <c r="C7" t="n" s="5">
        <v>1571</v>
      </c>
      <c r="D7" t="n" s="5">
        <v>16438</v>
      </c>
      <c r="E7" t="n" s="5">
        <v>3746</v>
      </c>
      <c r="F7" t="n" s="5">
        <v>21753</v>
      </c>
      <c r="G7" t="n" s="5">
        <v>1815</v>
      </c>
    </row>
    <row r="8" spans="1:7">
      <c r="A8" t="s" s="4">
        <v>1149</v>
      </c>
    </row>
    <row r="9" spans="1:7">
      <c r="A9" t="s" s="3">
        <v>1146</v>
      </c>
    </row>
    <row r="10" spans="1:7">
      <c r="A10" t="s" s="4">
        <v>1147</v>
      </c>
      <c r="B10" t="n" s="5">
        <v>18938</v>
      </c>
      <c r="C10" t="n" s="5">
        <v>2226</v>
      </c>
      <c r="D10" t="n" s="5">
        <v>31061</v>
      </c>
      <c r="E10" t="n" s="5">
        <v>4017</v>
      </c>
      <c r="F10" t="n" s="5">
        <v>51803</v>
      </c>
      <c r="G10" t="n" s="5">
        <v>67697</v>
      </c>
    </row>
    <row r="11" spans="1:7">
      <c r="A11" t="s" s="4">
        <v>1150</v>
      </c>
    </row>
    <row r="12" spans="1:7">
      <c r="A12" t="s" s="3">
        <v>1146</v>
      </c>
    </row>
    <row r="13" spans="1:7">
      <c r="A13" t="s" s="4">
        <v>1147</v>
      </c>
      <c r="B13" t="n" s="5">
        <v>21706</v>
      </c>
      <c r="C13" t="n" s="5">
        <v>1314</v>
      </c>
      <c r="D13" t="n" s="5">
        <v>39141</v>
      </c>
      <c r="E13" t="n" s="5">
        <v>3379</v>
      </c>
      <c r="F13" t="n" s="5">
        <v>41365</v>
      </c>
      <c r="G13" t="n" s="5">
        <v>48609</v>
      </c>
    </row>
    <row r="14" spans="1:7">
      <c r="A14" t="s" s="4">
        <v>1151</v>
      </c>
    </row>
    <row r="15" spans="1:7">
      <c r="A15" t="s" s="3">
        <v>1146</v>
      </c>
    </row>
    <row r="16" spans="1:7">
      <c r="A16" t="s" s="4">
        <v>1147</v>
      </c>
      <c r="B16" t="n" s="7">
        <v>30215</v>
      </c>
      <c r="C16" t="n" s="7">
        <v>33588</v>
      </c>
      <c r="D16" t="n" s="7">
        <v>67668</v>
      </c>
      <c r="E16" t="n" s="7">
        <v>74067</v>
      </c>
      <c r="F16" t="n" s="7">
        <v>201255</v>
      </c>
      <c r="G16" t="n" s="7">
        <v>582594</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r="A1" t="s" s="1">
        <v>156</v>
      </c>
      <c r="B1" t="s" s="2">
        <v>1</v>
      </c>
      <c r="D1" t="s" s="2">
        <v>71</v>
      </c>
    </row>
    <row r="2" spans="1:5">
      <c r="B2" t="s" s="2">
        <v>2</v>
      </c>
      <c r="C2" t="s" s="2">
        <v>72</v>
      </c>
      <c r="D2" t="s" s="2">
        <v>18</v>
      </c>
      <c r="E2" t="s" s="2">
        <v>19</v>
      </c>
    </row>
    <row r="3" spans="1:5">
      <c r="A3" t="s" s="3">
        <v>157</v>
      </c>
    </row>
    <row r="4" spans="1:5">
      <c r="A4" t="s" s="4">
        <v>117</v>
      </c>
      <c r="B4" t="n" s="7">
        <v>-12051793</v>
      </c>
      <c r="C4" t="n" s="7">
        <v>-7118685</v>
      </c>
      <c r="D4" t="n" s="7">
        <v>-15709782</v>
      </c>
      <c r="E4" t="n" s="7">
        <v>-13965019</v>
      </c>
    </row>
    <row r="5" spans="1:5">
      <c r="A5" t="s" s="3">
        <v>158</v>
      </c>
    </row>
    <row r="6" spans="1:5">
      <c r="A6" t="s" s="4">
        <v>159</v>
      </c>
      <c r="B6" t="n" s="7">
        <v>150511</v>
      </c>
      <c r="C6" t="n" s="5">
        <v>77833</v>
      </c>
      <c r="D6" t="n" s="5">
        <v>2814213</v>
      </c>
      <c r="E6" t="n" s="7">
        <v>1199874</v>
      </c>
    </row>
    <row r="7" spans="1:5">
      <c r="A7" t="s" s="4">
        <v>160</v>
      </c>
      <c r="B7" t="s" s="4">
        <v>23</v>
      </c>
      <c r="C7" t="n" s="5">
        <v>1796874</v>
      </c>
      <c r="D7" t="n" s="5">
        <v>1890625</v>
      </c>
      <c r="E7" t="s" s="4">
        <v>23</v>
      </c>
    </row>
    <row r="8" spans="1:5">
      <c r="A8" t="s" s="4">
        <v>161</v>
      </c>
      <c r="B8" t="n" s="7">
        <v>2646170</v>
      </c>
      <c r="C8" t="n" s="5">
        <v>-100000</v>
      </c>
    </row>
    <row r="9" spans="1:5">
      <c r="A9" t="s" s="4">
        <v>162</v>
      </c>
      <c r="D9" t="n" s="5">
        <v>-40000</v>
      </c>
      <c r="E9" t="s" s="4">
        <v>23</v>
      </c>
    </row>
    <row r="10" spans="1:5">
      <c r="A10" t="s" s="4">
        <v>163</v>
      </c>
      <c r="B10" t="n" s="5">
        <v>426535</v>
      </c>
      <c r="C10" t="n" s="5">
        <v>298287</v>
      </c>
      <c r="D10" t="n" s="5">
        <v>694495</v>
      </c>
      <c r="E10" t="n" s="7">
        <v>366718</v>
      </c>
    </row>
    <row r="11" spans="1:5">
      <c r="A11" t="s" s="4">
        <v>164</v>
      </c>
      <c r="B11" t="n" s="5">
        <v>154308</v>
      </c>
      <c r="C11" t="n" s="7">
        <v>85209</v>
      </c>
      <c r="D11" t="n" s="5">
        <v>316176</v>
      </c>
      <c r="E11" t="n" s="7">
        <v>700715</v>
      </c>
    </row>
    <row r="12" spans="1:5">
      <c r="A12" t="s" s="4">
        <v>165</v>
      </c>
      <c r="B12" t="n" s="5">
        <v>18612</v>
      </c>
      <c r="C12" t="s" s="4">
        <v>23</v>
      </c>
      <c r="D12" t="n" s="5">
        <v>23735</v>
      </c>
      <c r="E12" t="s" s="4">
        <v>23</v>
      </c>
    </row>
    <row r="13" spans="1:5">
      <c r="A13" t="s" s="4">
        <v>166</v>
      </c>
      <c r="B13" t="n" s="5">
        <v>68898</v>
      </c>
      <c r="C13" t="n" s="7">
        <v>47246</v>
      </c>
      <c r="D13" t="n" s="5">
        <v>100404</v>
      </c>
      <c r="E13" t="n" s="7">
        <v>89281</v>
      </c>
    </row>
    <row r="14" spans="1:5">
      <c r="A14" t="s" s="4">
        <v>167</v>
      </c>
      <c r="B14" t="n" s="5">
        <v>3712383</v>
      </c>
      <c r="C14" t="n" s="5">
        <v>7906</v>
      </c>
      <c r="D14" t="n" s="5">
        <v>424334</v>
      </c>
      <c r="E14" t="n" s="5">
        <v>3066078</v>
      </c>
    </row>
    <row r="15" spans="1:5">
      <c r="A15" t="s" s="4">
        <v>168</v>
      </c>
      <c r="B15" t="n" s="5">
        <v>-4874376</v>
      </c>
      <c r="C15" t="n" s="5">
        <v>-4905330</v>
      </c>
      <c r="D15" t="n" s="5">
        <v>-9485800</v>
      </c>
      <c r="E15" t="n" s="5">
        <v>-8542353</v>
      </c>
    </row>
    <row r="16" spans="1:5">
      <c r="A16" t="s" s="3">
        <v>169</v>
      </c>
    </row>
    <row r="17" spans="1:5">
      <c r="A17" t="s" s="4">
        <v>170</v>
      </c>
      <c r="B17" t="n" s="5">
        <v>-314220</v>
      </c>
      <c r="C17" t="n" s="5">
        <v>17548</v>
      </c>
      <c r="D17" t="n" s="5">
        <v>14814</v>
      </c>
      <c r="E17" t="n" s="5">
        <v>-169731</v>
      </c>
    </row>
    <row r="18" spans="1:5">
      <c r="A18" t="s" s="4">
        <v>25</v>
      </c>
      <c r="B18" t="n" s="5">
        <v>-26076</v>
      </c>
      <c r="C18" t="n" s="5">
        <v>-68866</v>
      </c>
      <c r="D18" t="n" s="5">
        <v>-119865</v>
      </c>
      <c r="E18" t="n" s="5">
        <v>-199538</v>
      </c>
    </row>
    <row r="19" spans="1:5">
      <c r="A19" t="s" s="4">
        <v>26</v>
      </c>
      <c r="B19" t="n" s="5">
        <v>85995</v>
      </c>
      <c r="C19" t="n" s="5">
        <v>-111196</v>
      </c>
      <c r="D19" t="n" s="5">
        <v>85619</v>
      </c>
      <c r="E19" t="n" s="5">
        <v>77741</v>
      </c>
    </row>
    <row r="20" spans="1:5">
      <c r="A20" t="s" s="4">
        <v>35</v>
      </c>
      <c r="B20" t="n" s="5">
        <v>418696</v>
      </c>
      <c r="C20" t="n" s="5">
        <v>700662</v>
      </c>
      <c r="D20" t="n" s="5">
        <v>-270801</v>
      </c>
      <c r="E20" t="n" s="5">
        <v>150889</v>
      </c>
    </row>
    <row r="21" spans="1:5">
      <c r="A21" t="s" s="4">
        <v>36</v>
      </c>
      <c r="B21" t="n" s="5">
        <v>2356</v>
      </c>
      <c r="C21" t="n" s="5">
        <v>41669</v>
      </c>
      <c r="D21" t="n" s="5">
        <v>12507</v>
      </c>
      <c r="E21" t="n" s="5">
        <v>54677</v>
      </c>
    </row>
    <row r="22" spans="1:5">
      <c r="A22" t="s" s="4">
        <v>37</v>
      </c>
      <c r="B22" t="n" s="5">
        <v>93985</v>
      </c>
      <c r="C22" t="n" s="5">
        <v>-487778</v>
      </c>
      <c r="D22" t="n" s="5">
        <v>-608529</v>
      </c>
      <c r="E22" t="n" s="5">
        <v>1508880</v>
      </c>
    </row>
    <row r="23" spans="1:5">
      <c r="A23" t="s" s="4">
        <v>38</v>
      </c>
      <c r="B23" t="n" s="5">
        <v>110837</v>
      </c>
      <c r="C23" t="n" s="5">
        <v>66452</v>
      </c>
      <c r="D23" t="n" s="5">
        <v>247255</v>
      </c>
      <c r="E23" t="n" s="5">
        <v>687140</v>
      </c>
    </row>
    <row r="24" spans="1:5">
      <c r="A24" t="s" s="4">
        <v>171</v>
      </c>
      <c r="B24" t="n" s="5">
        <v>-4502803</v>
      </c>
      <c r="C24" t="n" s="5">
        <v>-4746839</v>
      </c>
      <c r="D24" t="n" s="5">
        <v>-10124800</v>
      </c>
      <c r="E24" t="n" s="5">
        <v>-6432295</v>
      </c>
    </row>
    <row r="25" spans="1:5">
      <c r="A25" t="s" s="3">
        <v>172</v>
      </c>
    </row>
    <row r="26" spans="1:5">
      <c r="A26" t="s" s="4">
        <v>173</v>
      </c>
      <c r="B26" t="n" s="7">
        <v>-43049</v>
      </c>
      <c r="C26" t="n" s="5">
        <v>-37457</v>
      </c>
      <c r="D26" t="n" s="5">
        <v>-72845</v>
      </c>
      <c r="E26" t="n" s="7">
        <v>-80379</v>
      </c>
    </row>
    <row r="27" spans="1:5">
      <c r="A27" t="s" s="4">
        <v>174</v>
      </c>
      <c r="B27" t="s" s="4">
        <v>23</v>
      </c>
      <c r="C27" t="n" s="5">
        <v>-1375000</v>
      </c>
      <c r="D27" t="n" s="5">
        <v>-2125000</v>
      </c>
      <c r="E27" t="s" s="4">
        <v>23</v>
      </c>
    </row>
    <row r="28" spans="1:5">
      <c r="A28" t="s" s="4">
        <v>175</v>
      </c>
      <c r="B28" t="n" s="7">
        <v>-43049</v>
      </c>
      <c r="C28" t="n" s="5">
        <v>-1412457</v>
      </c>
      <c r="D28" t="n" s="5">
        <v>-2197845</v>
      </c>
      <c r="E28" t="n" s="7">
        <v>-80379</v>
      </c>
    </row>
    <row r="29" spans="1:5">
      <c r="A29" t="s" s="3">
        <v>176</v>
      </c>
    </row>
    <row r="30" spans="1:5">
      <c r="A30" t="s" s="4">
        <v>177</v>
      </c>
      <c r="B30" t="n" s="5">
        <v>750000</v>
      </c>
      <c r="C30" t="n" s="5">
        <v>7820000</v>
      </c>
      <c r="D30" t="n" s="5">
        <v>8261340</v>
      </c>
      <c r="E30" t="n" s="5">
        <v>6703499</v>
      </c>
    </row>
    <row r="31" spans="1:5">
      <c r="A31" t="s" s="4">
        <v>178</v>
      </c>
      <c r="B31" t="n" s="5">
        <v>-114217</v>
      </c>
      <c r="C31" t="n" s="7">
        <v>-1862500</v>
      </c>
      <c r="D31" t="n" s="5">
        <v>-4622500</v>
      </c>
      <c r="E31" t="n" s="5">
        <v>-1000000</v>
      </c>
    </row>
    <row r="32" spans="1:5">
      <c r="A32" t="s" s="4">
        <v>179</v>
      </c>
      <c r="B32" t="n" s="5">
        <v>33829</v>
      </c>
      <c r="C32" t="s" s="4">
        <v>23</v>
      </c>
      <c r="D32" t="n" s="5">
        <v>5579208</v>
      </c>
      <c r="E32" t="n" s="7">
        <v>1197550</v>
      </c>
    </row>
    <row r="33" spans="1:5">
      <c r="A33" t="s" s="4">
        <v>180</v>
      </c>
      <c r="B33" t="n" s="7">
        <v>4403664</v>
      </c>
      <c r="C33" t="s" s="4">
        <v>23</v>
      </c>
      <c r="D33" t="n" s="5">
        <v>3039501</v>
      </c>
      <c r="E33" t="s" s="4">
        <v>23</v>
      </c>
    </row>
    <row r="34" spans="1:5">
      <c r="A34" t="s" s="4">
        <v>181</v>
      </c>
      <c r="B34" t="s" s="4">
        <v>23</v>
      </c>
      <c r="C34" t="n" s="7">
        <v>-86348</v>
      </c>
      <c r="D34" t="n" s="7">
        <v>-88098</v>
      </c>
      <c r="E34" t="n" s="7">
        <v>-253252</v>
      </c>
    </row>
    <row r="35" spans="1:5">
      <c r="A35" t="s" s="4">
        <v>182</v>
      </c>
      <c r="D35" t="s" s="4">
        <v>23</v>
      </c>
      <c r="E35" t="n" s="5">
        <v>24000</v>
      </c>
    </row>
    <row r="36" spans="1:5">
      <c r="A36" t="s" s="4">
        <v>183</v>
      </c>
      <c r="B36" t="n" s="7">
        <v>-49099</v>
      </c>
      <c r="C36" t="s" s="4">
        <v>23</v>
      </c>
    </row>
    <row r="37" spans="1:5">
      <c r="A37" t="s" s="4">
        <v>184</v>
      </c>
      <c r="B37" t="n" s="5">
        <v>-52566</v>
      </c>
      <c r="C37" t="n" s="7">
        <v>-162966</v>
      </c>
      <c r="D37" t="n" s="7">
        <v>-92838</v>
      </c>
      <c r="E37" t="n" s="7">
        <v>-91537</v>
      </c>
    </row>
    <row r="38" spans="1:5">
      <c r="A38" t="s" s="4">
        <v>185</v>
      </c>
      <c r="B38" t="n" s="5">
        <v>113339</v>
      </c>
      <c r="C38" t="n" s="5">
        <v>330020</v>
      </c>
      <c r="D38" t="n" s="5">
        <v>207698</v>
      </c>
      <c r="E38" t="s" s="4">
        <v>23</v>
      </c>
    </row>
    <row r="39" spans="1:5">
      <c r="A39" t="s" s="4">
        <v>186</v>
      </c>
      <c r="B39" t="n" s="5">
        <v>5084950</v>
      </c>
      <c r="C39" t="n" s="5">
        <v>6038206</v>
      </c>
      <c r="D39" t="n" s="5">
        <v>12284311</v>
      </c>
      <c r="E39" t="n" s="7">
        <v>6580260</v>
      </c>
    </row>
    <row r="40" spans="1:5">
      <c r="A40" t="s" s="4">
        <v>187</v>
      </c>
      <c r="B40" t="n" s="5">
        <v>539098</v>
      </c>
      <c r="C40" t="n" s="5">
        <v>-121090</v>
      </c>
      <c r="D40" t="n" s="5">
        <v>-38334</v>
      </c>
      <c r="E40" t="n" s="5">
        <v>67586</v>
      </c>
    </row>
    <row r="41" spans="1:5">
      <c r="A41" t="s" s="3">
        <v>188</v>
      </c>
    </row>
    <row r="42" spans="1:5">
      <c r="A42" t="s" s="4">
        <v>189</v>
      </c>
      <c r="B42" t="n" s="5">
        <v>112221</v>
      </c>
      <c r="C42" t="n" s="5">
        <v>150555</v>
      </c>
      <c r="D42" t="n" s="5">
        <v>150555</v>
      </c>
      <c r="E42" t="n" s="5">
        <v>82969</v>
      </c>
    </row>
    <row r="43" spans="1:5">
      <c r="A43" t="s" s="4">
        <v>190</v>
      </c>
      <c r="B43" t="n" s="5">
        <v>651319</v>
      </c>
      <c r="C43" t="n" s="5">
        <v>29465</v>
      </c>
      <c r="D43" t="n" s="5">
        <v>112221</v>
      </c>
      <c r="E43" t="n" s="5">
        <v>150555</v>
      </c>
    </row>
    <row r="44" spans="1:5">
      <c r="A44" t="s" s="3">
        <v>191</v>
      </c>
    </row>
    <row r="45" spans="1:5">
      <c r="A45" t="s" s="4">
        <v>192</v>
      </c>
      <c r="B45" t="n" s="5">
        <v>154848</v>
      </c>
      <c r="C45" t="n" s="5">
        <v>1193372</v>
      </c>
      <c r="D45" t="n" s="5">
        <v>1594700</v>
      </c>
      <c r="E45" t="n" s="5">
        <v>142968</v>
      </c>
    </row>
    <row r="46" spans="1:5">
      <c r="A46" t="s" s="3">
        <v>193</v>
      </c>
    </row>
    <row r="47" spans="1:5">
      <c r="A47" t="s" s="4">
        <v>194</v>
      </c>
      <c r="B47" t="n" s="7">
        <v>752000</v>
      </c>
      <c r="C47" t="n" s="5">
        <v>986793</v>
      </c>
      <c r="D47" t="n" s="5">
        <v>7288025</v>
      </c>
      <c r="E47" t="n" s="5">
        <v>11063816</v>
      </c>
    </row>
    <row r="48" spans="1:5">
      <c r="A48" t="s" s="4">
        <v>195</v>
      </c>
      <c r="B48" t="s" s="4">
        <v>23</v>
      </c>
      <c r="C48" t="n" s="7">
        <v>150660</v>
      </c>
      <c r="D48" t="n" s="5">
        <v>150660</v>
      </c>
      <c r="E48" t="n" s="7">
        <v>43332</v>
      </c>
    </row>
    <row r="49" spans="1:5">
      <c r="A49" t="s" s="4">
        <v>196</v>
      </c>
      <c r="B49" t="n" s="7">
        <v>80156</v>
      </c>
      <c r="C49" t="s" s="4">
        <v>23</v>
      </c>
      <c r="D49" t="n" s="7">
        <v>80156</v>
      </c>
      <c r="E49" t="s" s="4">
        <v>23</v>
      </c>
    </row>
    <row r="50" spans="1:5">
      <c r="A50" t="s" s="4">
        <v>197</v>
      </c>
      <c r="B50" t="n" s="5">
        <v>837722</v>
      </c>
      <c r="C50" t="s" s="4">
        <v>23</v>
      </c>
    </row>
    <row r="51" spans="1:5">
      <c r="A51" t="s" s="4">
        <v>198</v>
      </c>
      <c r="B51" t="n" s="5">
        <v>127080</v>
      </c>
      <c r="C51" t="s" s="4">
        <v>23</v>
      </c>
      <c r="D51" t="s" s="4">
        <v>23</v>
      </c>
      <c r="E51" t="n" s="7">
        <v>267402</v>
      </c>
    </row>
    <row r="52" spans="1:5">
      <c r="A52" t="s" s="4">
        <v>199</v>
      </c>
      <c r="B52" t="n" s="5">
        <v>85973</v>
      </c>
      <c r="C52" t="s" s="4">
        <v>23</v>
      </c>
    </row>
    <row r="53" spans="1:5">
      <c r="A53" t="s" s="4">
        <v>146</v>
      </c>
      <c r="B53" t="n" s="7">
        <v>420090</v>
      </c>
      <c r="C53" t="s" s="4">
        <v>2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1152</v>
      </c>
      <c r="B1" t="s" s="2">
        <v>70</v>
      </c>
      <c r="D1" t="s" s="2">
        <v>1</v>
      </c>
      <c r="F1" t="s" s="2">
        <v>71</v>
      </c>
    </row>
    <row r="2" spans="1:7">
      <c r="B2" t="s" s="2">
        <v>2</v>
      </c>
      <c r="C2" t="s" s="2">
        <v>72</v>
      </c>
      <c r="D2" t="s" s="2">
        <v>2</v>
      </c>
      <c r="E2" t="s" s="2">
        <v>72</v>
      </c>
      <c r="F2" t="s" s="2">
        <v>18</v>
      </c>
      <c r="G2" t="s" s="2">
        <v>19</v>
      </c>
    </row>
    <row r="3" spans="1:7">
      <c r="A3" t="s" s="4">
        <v>1153</v>
      </c>
      <c r="B3" t="n" s="7">
        <v>15557</v>
      </c>
      <c r="C3" t="n" s="7">
        <v>93089</v>
      </c>
      <c r="D3" t="n" s="7">
        <v>100289</v>
      </c>
      <c r="E3" t="n" s="7">
        <v>93089</v>
      </c>
      <c r="F3" t="n" s="7">
        <v>339671</v>
      </c>
      <c r="G3" t="n" s="7">
        <v>306189</v>
      </c>
    </row>
    <row r="4" spans="1:7">
      <c r="A4" t="s" s="4">
        <v>1154</v>
      </c>
      <c r="B4" t="n" s="5">
        <v>93000</v>
      </c>
      <c r="C4" t="n" s="5">
        <v>110000</v>
      </c>
      <c r="D4" t="n" s="5">
        <v>558000</v>
      </c>
      <c r="E4" t="n" s="5">
        <v>110000</v>
      </c>
      <c r="F4" t="n" s="5">
        <v>2004420</v>
      </c>
      <c r="G4" t="n" s="5">
        <v>330470</v>
      </c>
    </row>
    <row r="5" spans="1:7">
      <c r="A5" t="s" s="4">
        <v>1155</v>
      </c>
      <c r="B5" t="s" s="4">
        <v>488</v>
      </c>
      <c r="C5" t="s" s="4">
        <v>488</v>
      </c>
      <c r="E5" t="s" s="4">
        <v>488</v>
      </c>
      <c r="G5" t="s" s="4">
        <v>488</v>
      </c>
    </row>
    <row r="6" spans="1:7">
      <c r="A6" t="s" s="4">
        <v>1156</v>
      </c>
      <c r="B6" t="s" s="4">
        <v>563</v>
      </c>
      <c r="C6" t="s" s="4">
        <v>563</v>
      </c>
      <c r="D6" t="s" s="4">
        <v>563</v>
      </c>
      <c r="E6" t="s" s="4">
        <v>563</v>
      </c>
      <c r="F6" t="s" s="4">
        <v>563</v>
      </c>
      <c r="G6" t="s" s="4">
        <v>563</v>
      </c>
    </row>
    <row r="7" spans="1:7">
      <c r="A7" t="s" s="4">
        <v>1073</v>
      </c>
      <c r="B7" t="s" s="4">
        <v>569</v>
      </c>
      <c r="C7" t="s" s="4">
        <v>1157</v>
      </c>
      <c r="E7" t="s" s="4">
        <v>1157</v>
      </c>
    </row>
    <row r="8" spans="1:7">
      <c r="A8" t="s" s="4">
        <v>1158</v>
      </c>
      <c r="D8" t="s" s="4">
        <v>1074</v>
      </c>
      <c r="F8" t="s" s="4">
        <v>1159</v>
      </c>
      <c r="G8" t="s" s="4">
        <v>569</v>
      </c>
    </row>
    <row r="9" spans="1:7">
      <c r="A9" t="s" s="4">
        <v>1160</v>
      </c>
      <c r="D9" t="s" s="4">
        <v>569</v>
      </c>
      <c r="F9" t="s" s="4">
        <v>1161</v>
      </c>
      <c r="G9" t="s" s="4">
        <v>1162</v>
      </c>
    </row>
    <row r="10" spans="1:7">
      <c r="A10" t="s" s="4">
        <v>1163</v>
      </c>
      <c r="C10" t="s" s="4">
        <v>1164</v>
      </c>
      <c r="E10" t="s" s="4">
        <v>1164</v>
      </c>
    </row>
    <row r="11" spans="1:7">
      <c r="A11" t="s" s="4">
        <v>1165</v>
      </c>
      <c r="B11" t="s" s="4">
        <v>1166</v>
      </c>
      <c r="D11" t="s" s="4">
        <v>1167</v>
      </c>
      <c r="F11" t="s" s="4">
        <v>1167</v>
      </c>
      <c r="G11" t="s" s="4">
        <v>1168</v>
      </c>
    </row>
    <row r="12" spans="1:7">
      <c r="A12" t="s" s="4">
        <v>1169</v>
      </c>
      <c r="B12" t="s" s="4">
        <v>1170</v>
      </c>
      <c r="D12" t="s" s="4">
        <v>1171</v>
      </c>
      <c r="F12" t="s" s="4">
        <v>575</v>
      </c>
      <c r="G12" t="s" s="4">
        <v>1172</v>
      </c>
    </row>
    <row r="13" spans="1:7">
      <c r="A13" t="s" s="4">
        <v>421</v>
      </c>
    </row>
    <row r="14" spans="1:7">
      <c r="A14" t="s" s="4">
        <v>1155</v>
      </c>
      <c r="D14" t="s" s="4">
        <v>1004</v>
      </c>
      <c r="F14" t="s" s="4">
        <v>1004</v>
      </c>
    </row>
    <row r="15" spans="1:7">
      <c r="A15" t="s" s="4">
        <v>418</v>
      </c>
    </row>
    <row r="16" spans="1:7">
      <c r="A16" t="s" s="4">
        <v>1155</v>
      </c>
      <c r="D16" t="s" s="4">
        <v>488</v>
      </c>
      <c r="F16" t="s" s="4">
        <v>488</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71"/>
    <col customWidth="1" max="3" min="3" width="15"/>
    <col customWidth="1" max="4" min="4" width="14"/>
    <col customWidth="1" max="5" min="5" width="15"/>
    <col customWidth="1" max="6" min="6" width="4"/>
    <col customWidth="1" max="7" min="7" width="14"/>
    <col customWidth="1" max="8" min="8" width="4"/>
    <col customWidth="1" max="9" min="9" width="25"/>
    <col customWidth="1" max="10" min="10" width="4"/>
    <col customWidth="1" max="11" min="11" width="25"/>
  </cols>
  <sheetData>
    <row r="1" spans="1:11">
      <c r="A1" t="s" s="1">
        <v>1173</v>
      </c>
      <c r="C1" t="s" s="2">
        <v>70</v>
      </c>
      <c r="E1" t="s" s="2">
        <v>1</v>
      </c>
      <c r="I1" t="s" s="2">
        <v>71</v>
      </c>
    </row>
    <row r="2" spans="1:11">
      <c r="C2" t="s" s="2">
        <v>2</v>
      </c>
      <c r="D2" t="s" s="2">
        <v>72</v>
      </c>
      <c r="E2" t="s" s="2">
        <v>2</v>
      </c>
      <c r="G2" t="s" s="2">
        <v>72</v>
      </c>
      <c r="I2" t="s" s="2">
        <v>18</v>
      </c>
      <c r="K2" t="s" s="2">
        <v>19</v>
      </c>
    </row>
    <row r="3" spans="1:11">
      <c r="A3" t="s" s="3">
        <v>247</v>
      </c>
    </row>
    <row r="4" spans="1:11">
      <c r="A4" t="s" s="4">
        <v>1174</v>
      </c>
      <c r="E4" t="n" s="5">
        <v>2704587</v>
      </c>
      <c r="G4" t="n" s="5">
        <v>827543</v>
      </c>
      <c r="I4" t="n" s="5">
        <v>827543</v>
      </c>
      <c r="K4" t="n" s="5">
        <v>614042</v>
      </c>
    </row>
    <row r="5" spans="1:11">
      <c r="A5" t="s" s="4">
        <v>1175</v>
      </c>
      <c r="C5" t="n" s="5">
        <v>93000</v>
      </c>
      <c r="D5" t="n" s="5">
        <v>110000</v>
      </c>
      <c r="E5" t="n" s="5">
        <v>558000</v>
      </c>
      <c r="G5" t="n" s="5">
        <v>110000</v>
      </c>
      <c r="I5" t="n" s="5">
        <v>2004420</v>
      </c>
      <c r="K5" t="n" s="5">
        <v>330470</v>
      </c>
    </row>
    <row r="6" spans="1:11">
      <c r="A6" t="s" s="4">
        <v>1176</v>
      </c>
      <c r="I6" t="s" s="4">
        <v>23</v>
      </c>
      <c r="K6" t="n" s="5">
        <v>-30000</v>
      </c>
    </row>
    <row r="7" spans="1:11">
      <c r="A7" t="s" s="4">
        <v>1177</v>
      </c>
      <c r="I7" t="n" s="5">
        <v>-127376</v>
      </c>
      <c r="K7" t="n" s="5">
        <v>-86969</v>
      </c>
    </row>
    <row r="8" spans="1:11">
      <c r="A8" t="s" s="4">
        <v>1178</v>
      </c>
      <c r="I8" t="n" s="5">
        <v>2704587</v>
      </c>
      <c r="K8" t="n" s="5">
        <v>827543</v>
      </c>
    </row>
    <row r="9" spans="1:11">
      <c r="A9" t="s" s="4">
        <v>1179</v>
      </c>
      <c r="I9" t="n" s="5">
        <v>1665809</v>
      </c>
    </row>
    <row r="10" spans="1:11">
      <c r="A10" t="s" s="4">
        <v>1180</v>
      </c>
      <c r="E10" t="n" s="9">
        <v>2.01</v>
      </c>
      <c r="F10" t="s" s="4">
        <v>1181</v>
      </c>
      <c r="G10" t="n" s="9">
        <v>3.49</v>
      </c>
      <c r="H10" t="s" s="4">
        <v>1181</v>
      </c>
      <c r="I10" t="n" s="9">
        <v>3.49</v>
      </c>
      <c r="J10" t="s" s="4">
        <v>1181</v>
      </c>
      <c r="K10" t="n" s="7">
        <v>6</v>
      </c>
    </row>
    <row r="11" spans="1:11">
      <c r="A11" t="s" s="4">
        <v>1182</v>
      </c>
      <c r="I11" t="n" s="11">
        <v>1.5</v>
      </c>
      <c r="J11" t="s" s="4">
        <v>1181</v>
      </c>
      <c r="K11" t="n" s="11">
        <v>4.13</v>
      </c>
    </row>
    <row r="12" spans="1:11">
      <c r="A12" t="s" s="4">
        <v>1183</v>
      </c>
      <c r="K12" t="n" s="11">
        <v>0.8</v>
      </c>
    </row>
    <row r="13" spans="1:11">
      <c r="A13" t="s" s="4">
        <v>1184</v>
      </c>
      <c r="I13" t="n" s="11">
        <v>3.69</v>
      </c>
      <c r="K13" t="n" s="11">
        <v>4.55</v>
      </c>
    </row>
    <row r="14" spans="1:11">
      <c r="A14" t="s" s="4">
        <v>1185</v>
      </c>
      <c r="B14" t="s" s="4">
        <v>1181</v>
      </c>
      <c r="I14" t="n" s="11">
        <v>2.01</v>
      </c>
      <c r="K14" t="n" s="9">
        <v>3.49</v>
      </c>
    </row>
    <row r="15" spans="1:11">
      <c r="A15" t="s" s="4">
        <v>1186</v>
      </c>
      <c r="B15" t="s" s="4">
        <v>1181</v>
      </c>
      <c r="I15" t="n" s="9">
        <v>2.33</v>
      </c>
    </row>
    <row r="16" spans="1:11">
      <c r="A16" t="s" s="4">
        <v>1187</v>
      </c>
      <c r="I16" t="s" s="4">
        <v>1188</v>
      </c>
      <c r="K16" t="s" s="4">
        <v>1189</v>
      </c>
    </row>
    <row r="17" spans="1:11">
      <c r="A17" t="s" s="4">
        <v>1190</v>
      </c>
      <c r="I17" t="s" s="4">
        <v>1191</v>
      </c>
    </row>
    <row r="18" spans="1:11">
      <c r="A18" t="s" s="4">
        <v>1192</v>
      </c>
      <c r="I18" t="n" s="7">
        <v>61875</v>
      </c>
      <c r="K18" t="n" s="7">
        <v>423000</v>
      </c>
    </row>
    <row r="19" spans="1:11">
      <c r="A19" t="s" s="4">
        <v>1193</v>
      </c>
      <c r="I19" t="n" s="7">
        <v>61875</v>
      </c>
    </row>
    <row r="20" spans="1:11">
      <c r="A20" t="n"/>
    </row>
    <row r="21" spans="1:11">
      <c r="A21" t="s" s="4">
        <v>1181</v>
      </c>
      <c r="B21" t="s" s="4">
        <v>1194</v>
      </c>
    </row>
  </sheetData>
  <mergeCells count="9">
    <mergeCell ref="A1:B2"/>
    <mergeCell ref="C1:D1"/>
    <mergeCell ref="E1:H1"/>
    <mergeCell ref="I1:K1"/>
    <mergeCell ref="E2:F2"/>
    <mergeCell ref="G2:H2"/>
    <mergeCell ref="I2:J2"/>
    <mergeCell ref="A20:J20"/>
    <mergeCell ref="B21:J2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71"/>
    <col customWidth="1" max="3" min="3" width="15"/>
    <col customWidth="1" max="4" min="4" width="25"/>
    <col customWidth="1" max="5" min="5" width="14"/>
  </cols>
  <sheetData>
    <row r="1" spans="1:5">
      <c r="A1" t="s" s="1">
        <v>1195</v>
      </c>
      <c r="C1" t="s" s="2">
        <v>1</v>
      </c>
      <c r="D1" t="s" s="2">
        <v>71</v>
      </c>
    </row>
    <row r="2" spans="1:5">
      <c r="C2" t="s" s="2">
        <v>2</v>
      </c>
      <c r="D2" t="s" s="2">
        <v>18</v>
      </c>
      <c r="E2" t="s" s="2">
        <v>19</v>
      </c>
    </row>
    <row r="3" spans="1:5">
      <c r="A3" t="s" s="3">
        <v>1196</v>
      </c>
    </row>
    <row r="4" spans="1:5">
      <c r="A4" t="s" s="4">
        <v>1197</v>
      </c>
      <c r="C4" t="n" s="9">
        <v>0.75</v>
      </c>
    </row>
    <row r="5" spans="1:5">
      <c r="A5" t="s" s="4">
        <v>1198</v>
      </c>
      <c r="C5" t="n" s="9">
        <v>1.5</v>
      </c>
    </row>
    <row r="6" spans="1:5">
      <c r="A6" t="s" s="4">
        <v>1199</v>
      </c>
      <c r="D6" t="n" s="5">
        <v>2704587</v>
      </c>
    </row>
    <row r="7" spans="1:5">
      <c r="A7" t="s" s="4">
        <v>1200</v>
      </c>
      <c r="D7" t="s" s="4">
        <v>1188</v>
      </c>
    </row>
    <row r="8" spans="1:5">
      <c r="A8" t="s" s="4">
        <v>1201</v>
      </c>
      <c r="D8" t="n" s="9">
        <v>2.01</v>
      </c>
    </row>
    <row r="9" spans="1:5">
      <c r="A9" t="s" s="4">
        <v>1202</v>
      </c>
      <c r="D9" t="n" s="7">
        <v>61875</v>
      </c>
      <c r="E9" t="n" s="7">
        <v>423000</v>
      </c>
    </row>
    <row r="10" spans="1:5">
      <c r="A10" t="s" s="4">
        <v>1203</v>
      </c>
      <c r="D10" t="n" s="5">
        <v>1665809</v>
      </c>
    </row>
    <row r="11" spans="1:5">
      <c r="A11" t="s" s="4">
        <v>1186</v>
      </c>
      <c r="B11" t="s" s="4">
        <v>1181</v>
      </c>
      <c r="D11" t="n" s="9">
        <v>2.33</v>
      </c>
    </row>
    <row r="12" spans="1:5">
      <c r="A12" t="s" s="4">
        <v>1204</v>
      </c>
      <c r="D12" t="n" s="7">
        <v>61875</v>
      </c>
      <c r="E12" t="n" s="7">
        <v>423000</v>
      </c>
    </row>
    <row r="13" spans="1:5">
      <c r="A13" t="s" s="4">
        <v>1205</v>
      </c>
    </row>
    <row r="14" spans="1:5">
      <c r="A14" t="s" s="3">
        <v>1196</v>
      </c>
    </row>
    <row r="15" spans="1:5">
      <c r="A15" t="s" s="4">
        <v>1197</v>
      </c>
      <c r="D15" t="n" s="9">
        <v>0.8</v>
      </c>
    </row>
    <row r="16" spans="1:5">
      <c r="A16" t="s" s="4">
        <v>1199</v>
      </c>
      <c r="D16" t="n" s="5">
        <v>112500</v>
      </c>
    </row>
    <row r="17" spans="1:5">
      <c r="A17" t="s" s="4">
        <v>1200</v>
      </c>
      <c r="D17" t="s" s="4">
        <v>1206</v>
      </c>
    </row>
    <row r="18" spans="1:5">
      <c r="A18" t="s" s="4">
        <v>1201</v>
      </c>
      <c r="D18" t="n" s="22">
        <v>0.8</v>
      </c>
    </row>
    <row r="19" spans="1:5">
      <c r="A19" t="s" s="4">
        <v>1202</v>
      </c>
      <c r="D19" t="n" s="7">
        <v>61875</v>
      </c>
    </row>
    <row r="20" spans="1:5">
      <c r="A20" t="s" s="4">
        <v>1203</v>
      </c>
      <c r="D20" t="n" s="5">
        <v>112500</v>
      </c>
    </row>
    <row r="21" spans="1:5">
      <c r="A21" t="s" s="4">
        <v>1186</v>
      </c>
      <c r="D21" t="n" s="22">
        <v>0.8</v>
      </c>
    </row>
    <row r="22" spans="1:5">
      <c r="A22" t="s" s="4">
        <v>1204</v>
      </c>
      <c r="D22" t="n" s="7">
        <v>61875</v>
      </c>
    </row>
    <row r="23" spans="1:5">
      <c r="A23" t="s" s="4">
        <v>1207</v>
      </c>
    </row>
    <row r="24" spans="1:5">
      <c r="A24" t="s" s="3">
        <v>1196</v>
      </c>
    </row>
    <row r="25" spans="1:5">
      <c r="A25" t="s" s="4">
        <v>1197</v>
      </c>
      <c r="D25" t="n" s="9">
        <v>1.35</v>
      </c>
    </row>
    <row r="26" spans="1:5">
      <c r="A26" t="s" s="4">
        <v>1198</v>
      </c>
      <c r="D26" t="n" s="9">
        <v>1.6</v>
      </c>
    </row>
    <row r="27" spans="1:5">
      <c r="A27" t="s" s="4">
        <v>1199</v>
      </c>
      <c r="D27" t="n" s="5">
        <v>1898670</v>
      </c>
    </row>
    <row r="28" spans="1:5">
      <c r="A28" t="s" s="4">
        <v>1200</v>
      </c>
      <c r="D28" t="s" s="4">
        <v>1208</v>
      </c>
    </row>
    <row r="29" spans="1:5">
      <c r="A29" t="s" s="4">
        <v>1201</v>
      </c>
      <c r="D29" t="n" s="22">
        <v>1.5</v>
      </c>
    </row>
    <row r="30" spans="1:5">
      <c r="A30" t="s" s="4">
        <v>1202</v>
      </c>
      <c r="D30" t="s" s="4">
        <v>23</v>
      </c>
    </row>
    <row r="31" spans="1:5">
      <c r="A31" t="s" s="4">
        <v>1203</v>
      </c>
      <c r="D31" t="n" s="5">
        <v>933262</v>
      </c>
    </row>
    <row r="32" spans="1:5">
      <c r="A32" t="s" s="4">
        <v>1186</v>
      </c>
      <c r="D32" t="n" s="22">
        <v>1.5</v>
      </c>
    </row>
    <row r="33" spans="1:5">
      <c r="A33" t="s" s="4">
        <v>1204</v>
      </c>
      <c r="D33" t="s" s="4">
        <v>23</v>
      </c>
    </row>
    <row r="34" spans="1:5">
      <c r="A34" t="s" s="4">
        <v>1209</v>
      </c>
    </row>
    <row r="35" spans="1:5">
      <c r="A35" t="s" s="3">
        <v>1196</v>
      </c>
    </row>
    <row r="36" spans="1:5">
      <c r="A36" t="s" s="4">
        <v>1197</v>
      </c>
      <c r="D36" t="n" s="7">
        <v>4</v>
      </c>
    </row>
    <row r="37" spans="1:5">
      <c r="A37" t="s" s="4">
        <v>1199</v>
      </c>
      <c r="D37" t="n" s="5">
        <v>693417</v>
      </c>
    </row>
    <row r="38" spans="1:5">
      <c r="A38" t="s" s="4">
        <v>1200</v>
      </c>
      <c r="D38" t="s" s="4">
        <v>1210</v>
      </c>
    </row>
    <row r="39" spans="1:5">
      <c r="A39" t="s" s="4">
        <v>1201</v>
      </c>
      <c r="D39" t="n" s="7">
        <v>4</v>
      </c>
    </row>
    <row r="40" spans="1:5">
      <c r="A40" t="s" s="4">
        <v>1202</v>
      </c>
      <c r="D40" t="s" s="4">
        <v>23</v>
      </c>
    </row>
    <row r="41" spans="1:5">
      <c r="A41" t="s" s="4">
        <v>1203</v>
      </c>
      <c r="D41" t="n" s="5">
        <v>620047</v>
      </c>
    </row>
    <row r="42" spans="1:5">
      <c r="A42" t="s" s="4">
        <v>1186</v>
      </c>
      <c r="D42" t="n" s="7">
        <v>4</v>
      </c>
    </row>
    <row r="43" spans="1:5">
      <c r="A43" t="s" s="4">
        <v>1204</v>
      </c>
      <c r="D43" t="s" s="4">
        <v>23</v>
      </c>
    </row>
    <row r="44" spans="1:5">
      <c r="A44" t="n"/>
    </row>
    <row r="45" spans="1:5">
      <c r="A45" t="s" s="4">
        <v>1181</v>
      </c>
      <c r="B45" t="s" s="4">
        <v>1194</v>
      </c>
    </row>
  </sheetData>
  <mergeCells count="3">
    <mergeCell ref="A1:B2"/>
    <mergeCell ref="A44:D44"/>
    <mergeCell ref="B45:D4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1211</v>
      </c>
      <c r="B1" t="s" s="2">
        <v>70</v>
      </c>
      <c r="D1" t="s" s="2">
        <v>1</v>
      </c>
      <c r="F1" t="s" s="2">
        <v>71</v>
      </c>
    </row>
    <row r="2" spans="1:7">
      <c r="B2" t="s" s="2">
        <v>2</v>
      </c>
      <c r="C2" t="s" s="2">
        <v>72</v>
      </c>
      <c r="D2" t="s" s="2">
        <v>2</v>
      </c>
      <c r="E2" t="s" s="2">
        <v>72</v>
      </c>
      <c r="F2" t="s" s="2">
        <v>18</v>
      </c>
      <c r="G2" t="s" s="2">
        <v>19</v>
      </c>
    </row>
    <row r="3" spans="1:7">
      <c r="A3" t="s" s="3">
        <v>1212</v>
      </c>
    </row>
    <row r="4" spans="1:7">
      <c r="A4" t="s" s="4">
        <v>1213</v>
      </c>
      <c r="D4" t="n" s="7">
        <v>154848</v>
      </c>
      <c r="E4" t="n" s="7">
        <v>1193372</v>
      </c>
      <c r="F4" t="n" s="7">
        <v>1594700</v>
      </c>
      <c r="G4" t="n" s="7">
        <v>142968</v>
      </c>
    </row>
    <row r="5" spans="1:7">
      <c r="A5" t="s" s="4">
        <v>1214</v>
      </c>
    </row>
    <row r="6" spans="1:7">
      <c r="A6" t="s" s="3">
        <v>1212</v>
      </c>
    </row>
    <row r="7" spans="1:7">
      <c r="A7" t="s" s="4">
        <v>1215</v>
      </c>
      <c r="B7" t="n" s="7">
        <v>1348000</v>
      </c>
      <c r="D7" t="n" s="5">
        <v>1348000</v>
      </c>
      <c r="F7" t="n" s="5">
        <v>1350000</v>
      </c>
      <c r="G7" t="n" s="5">
        <v>2362561</v>
      </c>
    </row>
    <row r="8" spans="1:7">
      <c r="A8" t="s" s="4">
        <v>1216</v>
      </c>
      <c r="B8" t="n" s="5">
        <v>9391457</v>
      </c>
      <c r="D8" t="n" s="5">
        <v>9391457</v>
      </c>
      <c r="F8" t="n" s="5">
        <v>4265009</v>
      </c>
      <c r="G8" t="n" s="5">
        <v>942</v>
      </c>
    </row>
    <row r="9" spans="1:7">
      <c r="A9" t="s" s="4">
        <v>1213</v>
      </c>
      <c r="B9" t="n" s="5">
        <v>3945</v>
      </c>
      <c r="C9" t="s" s="4">
        <v>23</v>
      </c>
      <c r="D9" t="n" s="5">
        <v>3945</v>
      </c>
      <c r="E9" t="s" s="4">
        <v>23</v>
      </c>
      <c r="F9" t="n" s="5">
        <v>237596</v>
      </c>
      <c r="G9" t="n" s="5">
        <v>125000</v>
      </c>
    </row>
    <row r="10" spans="1:7">
      <c r="A10" t="s" s="4">
        <v>1217</v>
      </c>
      <c r="B10" t="n" s="7">
        <v>42410</v>
      </c>
      <c r="C10" t="n" s="7">
        <v>1073370</v>
      </c>
      <c r="D10" t="n" s="7">
        <v>80876</v>
      </c>
      <c r="E10" t="n" s="7">
        <v>1381848</v>
      </c>
      <c r="F10" t="n" s="7">
        <v>1608372</v>
      </c>
      <c r="G10" t="n" s="7">
        <v>120687</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5"/>
    <col customWidth="1" max="5" min="5" width="16"/>
    <col customWidth="1" max="6" min="6" width="14"/>
  </cols>
  <sheetData>
    <row r="1" spans="1:6">
      <c r="A1" t="s" s="1">
        <v>1218</v>
      </c>
      <c r="B1" t="s" s="2">
        <v>1219</v>
      </c>
      <c r="C1" t="s" s="2">
        <v>70</v>
      </c>
      <c r="D1" t="s" s="2">
        <v>1</v>
      </c>
      <c r="E1" t="s" s="2">
        <v>71</v>
      </c>
    </row>
    <row r="2" spans="1:6">
      <c r="B2" t="s" s="2">
        <v>2</v>
      </c>
      <c r="C2" t="s" s="2">
        <v>2</v>
      </c>
      <c r="D2" t="s" s="2">
        <v>2</v>
      </c>
      <c r="E2" t="s" s="2">
        <v>18</v>
      </c>
      <c r="F2" t="s" s="2">
        <v>19</v>
      </c>
    </row>
    <row r="3" spans="1:6">
      <c r="A3" t="s" s="4">
        <v>1220</v>
      </c>
    </row>
    <row r="4" spans="1:6">
      <c r="A4" t="s" s="3">
        <v>1221</v>
      </c>
    </row>
    <row r="5" spans="1:6">
      <c r="A5" t="s" s="4">
        <v>1222</v>
      </c>
      <c r="B5" t="s" s="4">
        <v>795</v>
      </c>
    </row>
    <row r="6" spans="1:6">
      <c r="A6" t="s" s="4">
        <v>1223</v>
      </c>
    </row>
    <row r="7" spans="1:6">
      <c r="A7" t="s" s="3">
        <v>1221</v>
      </c>
    </row>
    <row r="8" spans="1:6">
      <c r="A8" t="s" s="4">
        <v>1224</v>
      </c>
      <c r="C8" t="n" s="7">
        <v>287000</v>
      </c>
      <c r="D8" t="n" s="7">
        <v>582000</v>
      </c>
      <c r="E8" t="n" s="7">
        <v>679481</v>
      </c>
    </row>
    <row r="9" spans="1:6">
      <c r="A9" t="s" s="4">
        <v>1222</v>
      </c>
      <c r="C9" t="s" s="4">
        <v>1225</v>
      </c>
      <c r="D9" t="s" s="4">
        <v>1225</v>
      </c>
      <c r="E9" t="s" s="4">
        <v>1226</v>
      </c>
    </row>
    <row r="10" spans="1:6">
      <c r="A10" t="s" s="4">
        <v>1227</v>
      </c>
    </row>
    <row r="11" spans="1:6">
      <c r="A11" t="s" s="3">
        <v>1221</v>
      </c>
    </row>
    <row r="12" spans="1:6">
      <c r="A12" t="s" s="4">
        <v>1222</v>
      </c>
      <c r="D12" t="s" s="4">
        <v>673</v>
      </c>
    </row>
    <row r="13" spans="1:6">
      <c r="A13" t="s" s="4">
        <v>1228</v>
      </c>
    </row>
    <row r="14" spans="1:6">
      <c r="A14" t="s" s="3">
        <v>1221</v>
      </c>
    </row>
    <row r="15" spans="1:6">
      <c r="A15" t="s" s="4">
        <v>1222</v>
      </c>
      <c r="D15" t="s" s="4">
        <v>795</v>
      </c>
    </row>
    <row r="16" spans="1:6">
      <c r="A16" t="s" s="4">
        <v>1229</v>
      </c>
    </row>
    <row r="17" spans="1:6">
      <c r="A17" t="s" s="3">
        <v>1221</v>
      </c>
    </row>
    <row r="18" spans="1:6">
      <c r="A18" t="s" s="4">
        <v>1224</v>
      </c>
      <c r="E18" t="n" s="7">
        <v>679481</v>
      </c>
    </row>
    <row r="19" spans="1:6">
      <c r="A19" t="s" s="4">
        <v>1222</v>
      </c>
      <c r="D19" t="s" s="4">
        <v>445</v>
      </c>
      <c r="E19" t="s" s="4">
        <v>1230</v>
      </c>
    </row>
    <row r="20" spans="1:6">
      <c r="A20" t="s" s="4">
        <v>1231</v>
      </c>
    </row>
    <row r="21" spans="1:6">
      <c r="A21" t="s" s="3">
        <v>1221</v>
      </c>
    </row>
    <row r="22" spans="1:6">
      <c r="A22" t="s" s="4">
        <v>1222</v>
      </c>
      <c r="D22" t="s" s="4">
        <v>747</v>
      </c>
    </row>
    <row r="23" spans="1:6">
      <c r="A23" t="s" s="4">
        <v>1232</v>
      </c>
    </row>
    <row r="24" spans="1:6">
      <c r="A24" t="s" s="3">
        <v>1221</v>
      </c>
    </row>
    <row r="25" spans="1:6">
      <c r="A25" t="s" s="4">
        <v>1222</v>
      </c>
      <c r="C25" t="s" s="4">
        <v>445</v>
      </c>
      <c r="D25" t="s" s="4">
        <v>445</v>
      </c>
      <c r="E25" t="s" s="4">
        <v>445</v>
      </c>
      <c r="F25" t="s" s="4">
        <v>445</v>
      </c>
    </row>
    <row r="26" spans="1:6">
      <c r="A26" t="s" s="4">
        <v>1233</v>
      </c>
    </row>
    <row r="27" spans="1:6">
      <c r="A27" t="s" s="3">
        <v>1221</v>
      </c>
    </row>
    <row r="28" spans="1:6">
      <c r="A28" t="s" s="4">
        <v>1222</v>
      </c>
      <c r="D28" t="s" s="4">
        <v>795</v>
      </c>
    </row>
    <row r="29" spans="1:6">
      <c r="A29" t="s" s="4">
        <v>1234</v>
      </c>
    </row>
    <row r="30" spans="1:6">
      <c r="A30" t="s" s="3">
        <v>1221</v>
      </c>
    </row>
    <row r="31" spans="1:6">
      <c r="A31" t="s" s="4">
        <v>1222</v>
      </c>
      <c r="D31" t="s" s="4">
        <v>673</v>
      </c>
      <c r="E31" t="s" s="4">
        <v>445</v>
      </c>
      <c r="F31" t="s" s="4">
        <v>445</v>
      </c>
    </row>
  </sheetData>
  <mergeCells count="2">
    <mergeCell ref="A1:A2"/>
    <mergeCell ref="E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6"/>
    <col customWidth="1" max="5" min="5" width="14"/>
  </cols>
  <sheetData>
    <row r="1" spans="1:5">
      <c r="A1" t="s" s="1">
        <v>1235</v>
      </c>
      <c r="B1" t="s" s="2">
        <v>70</v>
      </c>
      <c r="C1" t="s" s="2">
        <v>1</v>
      </c>
      <c r="D1" t="s" s="2">
        <v>71</v>
      </c>
    </row>
    <row r="2" spans="1:5">
      <c r="B2" t="s" s="2">
        <v>2</v>
      </c>
      <c r="C2" t="s" s="2">
        <v>2</v>
      </c>
      <c r="D2" t="s" s="2">
        <v>18</v>
      </c>
      <c r="E2" t="s" s="2">
        <v>19</v>
      </c>
    </row>
    <row r="3" spans="1:5">
      <c r="A3" t="s" s="4">
        <v>1223</v>
      </c>
    </row>
    <row r="4" spans="1:5">
      <c r="A4" t="s" s="3">
        <v>1221</v>
      </c>
    </row>
    <row r="5" spans="1:5">
      <c r="A5" t="s" s="4">
        <v>1224</v>
      </c>
      <c r="B5" t="n" s="7">
        <v>287000</v>
      </c>
      <c r="C5" t="n" s="7">
        <v>582000</v>
      </c>
      <c r="D5" t="n" s="7">
        <v>679481</v>
      </c>
    </row>
    <row r="6" spans="1:5">
      <c r="A6" t="s" s="4">
        <v>1222</v>
      </c>
      <c r="B6" t="s" s="4">
        <v>1225</v>
      </c>
      <c r="C6" t="s" s="4">
        <v>1225</v>
      </c>
      <c r="D6" t="s" s="4">
        <v>1226</v>
      </c>
    </row>
    <row r="7" spans="1:5">
      <c r="A7" t="s" s="4">
        <v>1229</v>
      </c>
    </row>
    <row r="8" spans="1:5">
      <c r="A8" t="s" s="3">
        <v>1221</v>
      </c>
    </row>
    <row r="9" spans="1:5">
      <c r="A9" t="s" s="4">
        <v>1224</v>
      </c>
      <c r="D9" t="n" s="7">
        <v>679481</v>
      </c>
    </row>
    <row r="10" spans="1:5">
      <c r="A10" t="s" s="4">
        <v>1222</v>
      </c>
      <c r="C10" t="s" s="4">
        <v>445</v>
      </c>
      <c r="D10" t="s" s="4">
        <v>1230</v>
      </c>
    </row>
    <row r="11" spans="1:5">
      <c r="A11" t="s" s="4">
        <v>1232</v>
      </c>
    </row>
    <row r="12" spans="1:5">
      <c r="A12" t="s" s="3">
        <v>1221</v>
      </c>
    </row>
    <row r="13" spans="1:5">
      <c r="A13" t="s" s="4">
        <v>1222</v>
      </c>
      <c r="B13" t="s" s="4">
        <v>445</v>
      </c>
      <c r="C13" t="s" s="4">
        <v>445</v>
      </c>
      <c r="D13" t="s" s="4">
        <v>445</v>
      </c>
      <c r="E13" t="s" s="4">
        <v>445</v>
      </c>
    </row>
    <row r="14" spans="1:5">
      <c r="A14" t="s" s="4">
        <v>1233</v>
      </c>
    </row>
    <row r="15" spans="1:5">
      <c r="A15" t="s" s="3">
        <v>1221</v>
      </c>
    </row>
    <row r="16" spans="1:5">
      <c r="A16" t="s" s="4">
        <v>1222</v>
      </c>
      <c r="C16" t="s" s="4">
        <v>795</v>
      </c>
    </row>
    <row r="17" spans="1:5">
      <c r="A17" t="s" s="4">
        <v>1234</v>
      </c>
    </row>
    <row r="18" spans="1:5">
      <c r="A18" t="s" s="3">
        <v>1221</v>
      </c>
    </row>
    <row r="19" spans="1:5">
      <c r="A19" t="s" s="4">
        <v>1222</v>
      </c>
      <c r="C19" t="s" s="4">
        <v>673</v>
      </c>
      <c r="D19" t="s" s="4">
        <v>445</v>
      </c>
      <c r="E19" t="s" s="4">
        <v>445</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6"/>
  </cols>
  <sheetData>
    <row r="1" spans="1:3">
      <c r="A1" t="s" s="1">
        <v>1236</v>
      </c>
      <c r="B1" t="s" s="2">
        <v>1219</v>
      </c>
      <c r="C1" t="s" s="2">
        <v>71</v>
      </c>
    </row>
    <row r="2" spans="1:3">
      <c r="B2" t="s" s="2">
        <v>535</v>
      </c>
      <c r="C2" t="s" s="2">
        <v>18</v>
      </c>
    </row>
    <row r="3" spans="1:3">
      <c r="A3" t="s" s="4">
        <v>458</v>
      </c>
      <c r="C3" t="n" s="7">
        <v>1100000</v>
      </c>
    </row>
    <row r="4" spans="1:3">
      <c r="A4" t="s" s="4">
        <v>460</v>
      </c>
      <c r="C4" t="s" s="4">
        <v>461</v>
      </c>
    </row>
    <row r="5" spans="1:3">
      <c r="A5" t="s" s="4">
        <v>1237</v>
      </c>
    </row>
    <row r="6" spans="1:3">
      <c r="A6" t="s" s="4">
        <v>458</v>
      </c>
      <c r="B6" t="n" s="7">
        <v>1000000</v>
      </c>
    </row>
    <row r="7" spans="1:3">
      <c r="A7" t="s" s="4">
        <v>460</v>
      </c>
      <c r="B7" t="s" s="4">
        <v>4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50"/>
    <col customWidth="1" max="5" min="5" width="16"/>
    <col customWidth="1" max="6" min="6" width="14"/>
    <col customWidth="1" max="7" min="7" width="14"/>
    <col customWidth="1" max="8" min="8" width="14"/>
    <col customWidth="1" max="9" min="9" width="14"/>
  </cols>
  <sheetData>
    <row r="1" spans="1:9">
      <c r="A1" t="s" s="1">
        <v>1238</v>
      </c>
      <c r="B1" t="s" s="2">
        <v>1239</v>
      </c>
      <c r="C1" t="s" s="2">
        <v>1240</v>
      </c>
      <c r="D1" t="s" s="2">
        <v>504</v>
      </c>
      <c r="E1" t="s" s="2">
        <v>18</v>
      </c>
      <c r="F1" t="s" s="2">
        <v>2</v>
      </c>
      <c r="G1" t="s" s="2">
        <v>536</v>
      </c>
      <c r="H1" t="s" s="2">
        <v>1241</v>
      </c>
      <c r="I1" t="s" s="2">
        <v>544</v>
      </c>
    </row>
    <row r="2" spans="1:9">
      <c r="A2" t="s" s="4">
        <v>547</v>
      </c>
      <c r="E2" t="n" s="5">
        <v>19692</v>
      </c>
      <c r="F2" t="n" s="5">
        <v>19692</v>
      </c>
      <c r="I2" t="n" s="5">
        <v>3289086</v>
      </c>
    </row>
    <row r="3" spans="1:9">
      <c r="A3" t="s" s="4">
        <v>548</v>
      </c>
      <c r="E3" t="n" s="7">
        <v>4</v>
      </c>
      <c r="F3" t="n" s="7">
        <v>4</v>
      </c>
    </row>
    <row r="4" spans="1:9">
      <c r="A4" t="s" s="4">
        <v>634</v>
      </c>
      <c r="G4" t="n" s="7">
        <v>500000</v>
      </c>
    </row>
    <row r="5" spans="1:9">
      <c r="A5" t="s" s="4">
        <v>1242</v>
      </c>
    </row>
    <row r="6" spans="1:9">
      <c r="A6" t="s" s="4">
        <v>466</v>
      </c>
      <c r="E6" t="s" s="4">
        <v>445</v>
      </c>
    </row>
    <row r="7" spans="1:9">
      <c r="A7" t="s" s="4">
        <v>634</v>
      </c>
      <c r="E7" t="n" s="7">
        <v>310000</v>
      </c>
    </row>
    <row r="8" spans="1:9">
      <c r="A8" t="s" s="4">
        <v>1243</v>
      </c>
      <c r="E8" t="s" s="4">
        <v>10</v>
      </c>
    </row>
    <row r="9" spans="1:9">
      <c r="A9" t="s" s="4">
        <v>831</v>
      </c>
    </row>
    <row r="10" spans="1:9">
      <c r="A10" t="s" s="4">
        <v>547</v>
      </c>
      <c r="F10" t="n" s="5">
        <v>241900</v>
      </c>
    </row>
    <row r="11" spans="1:9">
      <c r="A11" t="s" s="4">
        <v>548</v>
      </c>
      <c r="F11" t="s" s="4">
        <v>832</v>
      </c>
    </row>
    <row r="12" spans="1:9">
      <c r="A12" t="s" s="4">
        <v>1244</v>
      </c>
    </row>
    <row r="13" spans="1:9">
      <c r="A13" t="s" s="4">
        <v>1245</v>
      </c>
      <c r="D13" t="n" s="7">
        <v>500000</v>
      </c>
    </row>
    <row r="14" spans="1:9">
      <c r="A14" t="s" s="4">
        <v>669</v>
      </c>
      <c r="D14" t="s" s="4">
        <v>433</v>
      </c>
    </row>
    <row r="15" spans="1:9">
      <c r="A15" t="s" s="4">
        <v>547</v>
      </c>
      <c r="D15" t="n" s="5">
        <v>407614</v>
      </c>
    </row>
    <row r="16" spans="1:9">
      <c r="A16" t="s" s="4">
        <v>548</v>
      </c>
      <c r="D16" t="n" s="9">
        <v>1.15</v>
      </c>
    </row>
    <row r="17" spans="1:9">
      <c r="A17" t="s" s="4">
        <v>1246</v>
      </c>
      <c r="D17" t="s" s="4">
        <v>448</v>
      </c>
    </row>
    <row r="18" spans="1:9">
      <c r="A18" t="s" s="4">
        <v>1247</v>
      </c>
    </row>
    <row r="19" spans="1:9">
      <c r="A19" t="s" s="4">
        <v>1248</v>
      </c>
      <c r="B19" t="n" s="5">
        <v>120000</v>
      </c>
    </row>
    <row r="20" spans="1:9">
      <c r="A20" t="s" s="4">
        <v>1249</v>
      </c>
      <c r="B20" t="n" s="7">
        <v>1</v>
      </c>
    </row>
    <row r="21" spans="1:9">
      <c r="A21" t="s" s="4">
        <v>1250</v>
      </c>
      <c r="B21" t="s" s="4">
        <v>1251</v>
      </c>
    </row>
    <row r="22" spans="1:9">
      <c r="A22" t="s" s="4">
        <v>1252</v>
      </c>
      <c r="B22" t="s" s="4">
        <v>433</v>
      </c>
    </row>
    <row r="23" spans="1:9">
      <c r="A23" t="s" s="4">
        <v>1253</v>
      </c>
    </row>
    <row r="24" spans="1:9">
      <c r="A24" t="s" s="4">
        <v>547</v>
      </c>
      <c r="H24" t="n" s="5">
        <v>821250</v>
      </c>
    </row>
    <row r="25" spans="1:9">
      <c r="A25" t="s" s="4">
        <v>548</v>
      </c>
      <c r="H25" t="n" s="9">
        <v>3.6</v>
      </c>
    </row>
    <row r="26" spans="1:9">
      <c r="A26" t="s" s="4">
        <v>1254</v>
      </c>
      <c r="H26" t="n" s="9">
        <v>1.4</v>
      </c>
    </row>
    <row r="27" spans="1:9">
      <c r="A27" t="s" s="4">
        <v>1255</v>
      </c>
    </row>
    <row r="28" spans="1:9">
      <c r="A28" t="s" s="4">
        <v>1256</v>
      </c>
      <c r="D28" t="s" s="4">
        <v>1257</v>
      </c>
    </row>
    <row r="29" spans="1:9">
      <c r="A29" t="s" s="4">
        <v>1258</v>
      </c>
      <c r="D29" t="n" s="7">
        <v>450000</v>
      </c>
    </row>
    <row r="30" spans="1:9">
      <c r="A30" t="s" s="4">
        <v>466</v>
      </c>
      <c r="D30" t="s" s="4">
        <v>445</v>
      </c>
    </row>
    <row r="31" spans="1:9">
      <c r="A31" t="s" s="4">
        <v>1259</v>
      </c>
    </row>
    <row r="32" spans="1:9">
      <c r="A32" t="s" s="4">
        <v>1260</v>
      </c>
      <c r="C32" t="s" s="4">
        <v>1144</v>
      </c>
    </row>
    <row r="33" spans="1:9">
      <c r="A33" t="s" s="4">
        <v>1261</v>
      </c>
      <c r="C33" t="n" s="7">
        <v>197550</v>
      </c>
    </row>
    <row r="34" spans="1:9">
      <c r="A34" t="s" s="4">
        <v>1262</v>
      </c>
    </row>
    <row r="35" spans="1:9">
      <c r="A35" t="s" s="4">
        <v>1263</v>
      </c>
      <c r="C35" t="n" s="5">
        <v>58333</v>
      </c>
    </row>
    <row r="36" spans="1:9">
      <c r="A36" t="s" s="4">
        <v>1264</v>
      </c>
    </row>
    <row r="37" spans="1:9">
      <c r="A37" t="s" s="4">
        <v>1263</v>
      </c>
      <c r="C37" t="n" s="5">
        <v>58333</v>
      </c>
    </row>
    <row r="38" spans="1:9">
      <c r="A38" t="s" s="4">
        <v>1265</v>
      </c>
    </row>
    <row r="39" spans="1:9">
      <c r="A39" t="s" s="4">
        <v>1248</v>
      </c>
      <c r="C39" t="n" s="5">
        <v>175000</v>
      </c>
    </row>
    <row r="40" spans="1:9">
      <c r="A40" t="s" s="4">
        <v>1249</v>
      </c>
      <c r="C40" t="n" s="9">
        <v>1.5</v>
      </c>
    </row>
    <row r="41" spans="1:9">
      <c r="A41" t="s" s="4">
        <v>1263</v>
      </c>
      <c r="C41" t="n" s="5">
        <v>583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r="A1" t="s" s="1">
        <v>200</v>
      </c>
      <c r="B1" t="s" s="2">
        <v>1</v>
      </c>
      <c r="C1" t="s" s="2">
        <v>71</v>
      </c>
    </row>
    <row r="2" spans="1:3">
      <c r="B2" t="s" s="2">
        <v>2</v>
      </c>
      <c r="C2" t="s" s="2">
        <v>18</v>
      </c>
    </row>
    <row r="3" spans="1:3">
      <c r="A3" t="s" s="3">
        <v>201</v>
      </c>
    </row>
    <row r="4" spans="1:3">
      <c r="A4" t="s" s="4">
        <v>200</v>
      </c>
      <c r="B4" t="s" s="4">
        <v>202</v>
      </c>
      <c r="C4" t="s" s="4">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r="1" spans="1:3">
      <c r="A1" t="s" s="1">
        <v>204</v>
      </c>
      <c r="B1" t="s" s="2">
        <v>1</v>
      </c>
      <c r="C1" t="s" s="2">
        <v>71</v>
      </c>
    </row>
    <row r="2" spans="1:3">
      <c r="B2" t="s" s="2">
        <v>2</v>
      </c>
      <c r="C2" t="s" s="2">
        <v>18</v>
      </c>
    </row>
    <row r="3" spans="1:3">
      <c r="A3" t="s" s="3">
        <v>205</v>
      </c>
    </row>
    <row r="4" spans="1:3">
      <c r="A4" t="s" s="4">
        <v>204</v>
      </c>
      <c r="B4" t="s" s="4">
        <v>206</v>
      </c>
      <c r="C4" t="s" s="4">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 and Summar</vt:lpstr>
      <vt:lpstr>Note Receivable</vt:lpstr>
      <vt:lpstr>Prepaid Expenses</vt:lpstr>
      <vt:lpstr>Property and Equipment</vt:lpstr>
      <vt:lpstr>Accrued Expenses</vt:lpstr>
      <vt:lpstr>Financing Arrangements</vt:lpstr>
      <vt:lpstr>Employee Benefit Plan</vt:lpstr>
      <vt:lpstr>Commitments and Contingencies</vt:lpstr>
      <vt:lpstr>Income Taxes</vt:lpstr>
      <vt:lpstr>Acquisition</vt:lpstr>
      <vt:lpstr>Goodwill and Finite Life Intang</vt:lpstr>
      <vt:lpstr>Shareholders' Equity</vt:lpstr>
      <vt:lpstr>Stock-Based Compensation and Be</vt:lpstr>
      <vt:lpstr>Related Party Transactions</vt:lpstr>
      <vt:lpstr>Concentrations</vt:lpstr>
      <vt:lpstr>Subsequent Events</vt:lpstr>
      <vt:lpstr>Nature of Operations and Summ24</vt:lpstr>
      <vt:lpstr>Nature of Operations and Summ25</vt:lpstr>
      <vt:lpstr>Property and Equipment (Tables)</vt:lpstr>
      <vt:lpstr>Accrued Expenses (Tables)</vt:lpstr>
      <vt:lpstr>Financing Arrangements (Tables)</vt:lpstr>
      <vt:lpstr>Commitments and Contingencies (</vt:lpstr>
      <vt:lpstr>Income Taxes (Tables)</vt:lpstr>
      <vt:lpstr>Acquisition (Tables)</vt:lpstr>
      <vt:lpstr>Goodwill and Finite Life Inta32</vt:lpstr>
      <vt:lpstr>Shareholders' Equity (Tables)</vt:lpstr>
      <vt:lpstr>Stock-Based Compensation and 34</vt:lpstr>
      <vt:lpstr>Related Party Transactions (Tab</vt:lpstr>
      <vt:lpstr>Nature of Operations and Summ36</vt:lpstr>
      <vt:lpstr>Nature of Operations and Summ37</vt:lpstr>
      <vt:lpstr>Nature of Operations and Summ38</vt:lpstr>
      <vt:lpstr>Nature of Operations and Summ39</vt:lpstr>
      <vt:lpstr>Note Receivable (Details Narrat</vt:lpstr>
      <vt:lpstr>Property and Equipment (Details</vt:lpstr>
      <vt:lpstr>Property and Equipment - Schedu</vt:lpstr>
      <vt:lpstr>Accrued Expenses - Schedule of </vt:lpstr>
      <vt:lpstr>Financing Arrangements (Details</vt:lpstr>
      <vt:lpstr>Financing Arrangements (Detai45</vt:lpstr>
      <vt:lpstr>Financing Arrangements - Summar</vt:lpstr>
      <vt:lpstr>Financing Arrangements - Summ47</vt:lpstr>
      <vt:lpstr>Financing Arrangements - Schedu</vt:lpstr>
      <vt:lpstr>Employee Benefit Plan (Details </vt:lpstr>
      <vt:lpstr>Commitments and Contingencies50</vt:lpstr>
      <vt:lpstr>Commitments and Contingencies -</vt:lpstr>
      <vt:lpstr>Commitments and Contingencies52</vt:lpstr>
      <vt:lpstr>Commitments and Contingencies53</vt:lpstr>
      <vt:lpstr>Income Taxes (Details Narrative</vt:lpstr>
      <vt:lpstr>Income Taxes - Schedule of Reco</vt:lpstr>
      <vt:lpstr>Income Taxes - Schedule of Re56</vt:lpstr>
      <vt:lpstr>Income Taxes - Schedule of Defe</vt:lpstr>
      <vt:lpstr>Acquisition (Details Narrative)</vt:lpstr>
      <vt:lpstr>Acquisition - Schedule of Fair </vt:lpstr>
      <vt:lpstr>Acquisition - Schedule of Pro F</vt:lpstr>
      <vt:lpstr>Goodwill and Finite Life Inta61</vt:lpstr>
      <vt:lpstr>Goodwill and Finite Life Inta62</vt:lpstr>
      <vt:lpstr>Goodwill and Finite Life Inta63</vt:lpstr>
      <vt:lpstr>Goodwill and Finite Life Inta64</vt:lpstr>
      <vt:lpstr>Shareholders' Equity (Details N</vt:lpstr>
      <vt:lpstr>Stock Options and Warrants - Su</vt:lpstr>
      <vt:lpstr>Shareholders' Equity - Summary </vt:lpstr>
      <vt:lpstr>Stock-Based Compensation and 68</vt:lpstr>
      <vt:lpstr>Stock-Based Compensation and 69</vt:lpstr>
      <vt:lpstr>Stock-Based Compensation and 70</vt:lpstr>
      <vt:lpstr>Stock-Based Compensation and 71</vt:lpstr>
      <vt:lpstr>Stock-based Compensation and 72</vt:lpstr>
      <vt:lpstr>Related Party Transactions - Sc</vt:lpstr>
      <vt:lpstr>Concentrations (Details Narrati</vt:lpstr>
      <vt:lpstr>Concentrations (Details Narra75</vt:lpstr>
      <vt:lpstr>Subsequent Events (Details Narr</vt:lpstr>
      <vt:lpstr>Subsequent Events (Details Na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7:04:12Z</dcterms:created>
  <dcterms:modified xmlns:dcterms="http://purl.org/dc/terms/" xmlns:xsi="http://www.w3.org/2001/XMLSchema-instance" xsi:type="dcterms:W3CDTF">2015-10-30T17:04:12Z</dcterms:modified>
  <dc:title xmlns:dc="http://purl.org/dc/elements/1.1/">Untitled</dc:title>
  <dc:description xmlns:dc="http://purl.org/dc/elements/1.1/"/>
  <dc:subject xmlns:dc="http://purl.org/dc/elements/1.1/"/>
  <cp:keywords/>
  <cp:category/>
</cp:coreProperties>
</file>